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FINANCIAL INSTRUMENTS AND FAIR " sheetId="12" state="visible" r:id="rId12"/>
    <sheet xmlns:r="http://schemas.openxmlformats.org/officeDocument/2006/relationships" name="PROPERTY AND EQUIPMENT" sheetId="13" state="visible" r:id="rId13"/>
    <sheet xmlns:r="http://schemas.openxmlformats.org/officeDocument/2006/relationships" name="CAPITALIZED SOFTWARE"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EMPLOYEE BENEFIT AND DEFERRED C"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INVESTMENTS (Tables)" sheetId="28" state="visible" r:id="rId28"/>
    <sheet xmlns:r="http://schemas.openxmlformats.org/officeDocument/2006/relationships" name="FINANCIAL INSTRUMENTS AND FAI_2" sheetId="29" state="visible" r:id="rId29"/>
    <sheet xmlns:r="http://schemas.openxmlformats.org/officeDocument/2006/relationships" name="PROPERTY AND EQUIPMENT (Tables)" sheetId="30" state="visible" r:id="rId30"/>
    <sheet xmlns:r="http://schemas.openxmlformats.org/officeDocument/2006/relationships" name="CAPITALIZED SOFTWARE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EMPLOYEE BENEFIT AND DEFERRED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REVENUE RECOGNITION - Disaggreg" sheetId="49" state="visible" r:id="rId49"/>
    <sheet xmlns:r="http://schemas.openxmlformats.org/officeDocument/2006/relationships" name="REVENUE RECOGNITION - Accounts " sheetId="50" state="visible" r:id="rId50"/>
    <sheet xmlns:r="http://schemas.openxmlformats.org/officeDocument/2006/relationships" name="REVENUE RECOGNITION - Allowance" sheetId="51" state="visible" r:id="rId51"/>
    <sheet xmlns:r="http://schemas.openxmlformats.org/officeDocument/2006/relationships" name="REVENUE RECOGNITION - Deferred " sheetId="52" state="visible" r:id="rId52"/>
    <sheet xmlns:r="http://schemas.openxmlformats.org/officeDocument/2006/relationships" name="REVENUE RECOGNITION - Changes t" sheetId="53" state="visible" r:id="rId53"/>
    <sheet xmlns:r="http://schemas.openxmlformats.org/officeDocument/2006/relationships" name="REVENUE RECOGNITION - Deferre_2" sheetId="54" state="visible" r:id="rId54"/>
    <sheet xmlns:r="http://schemas.openxmlformats.org/officeDocument/2006/relationships" name="REVENUE RECOGNITION - Contract " sheetId="55" state="visible" r:id="rId55"/>
    <sheet xmlns:r="http://schemas.openxmlformats.org/officeDocument/2006/relationships" name="BUSINESS COMBINATIONS (Details)" sheetId="56" state="visible" r:id="rId56"/>
    <sheet xmlns:r="http://schemas.openxmlformats.org/officeDocument/2006/relationships" name="BUSINESS COMBINATIONS - Net ass" sheetId="57" state="visible" r:id="rId57"/>
    <sheet xmlns:r="http://schemas.openxmlformats.org/officeDocument/2006/relationships" name="BUSINESS COMBINATIONS - Assumpt" sheetId="58" state="visible" r:id="rId58"/>
    <sheet xmlns:r="http://schemas.openxmlformats.org/officeDocument/2006/relationships" name="INVESTMENTS - Narrative (Detail" sheetId="59" state="visible" r:id="rId59"/>
    <sheet xmlns:r="http://schemas.openxmlformats.org/officeDocument/2006/relationships" name="INVESTMENTS - Amortized cost, g" sheetId="60" state="visible" r:id="rId60"/>
    <sheet xmlns:r="http://schemas.openxmlformats.org/officeDocument/2006/relationships" name="INVESTMENTS - Gross Unrealized " sheetId="61" state="visible" r:id="rId61"/>
    <sheet xmlns:r="http://schemas.openxmlformats.org/officeDocument/2006/relationships" name="INVESTMENTS - Maturities (Detai" sheetId="62" state="visible" r:id="rId62"/>
    <sheet xmlns:r="http://schemas.openxmlformats.org/officeDocument/2006/relationships" name="INVESTMENTS - Securities pledge"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PROPERTY AND EQUIPMENT (Details" sheetId="68" state="visible" r:id="rId68"/>
    <sheet xmlns:r="http://schemas.openxmlformats.org/officeDocument/2006/relationships" name="PROPERTY AND EQUIPMENT - Additi" sheetId="69" state="visible" r:id="rId69"/>
    <sheet xmlns:r="http://schemas.openxmlformats.org/officeDocument/2006/relationships" name="PROPERTY AND EQUIPMENT - Major " sheetId="70" state="visible" r:id="rId70"/>
    <sheet xmlns:r="http://schemas.openxmlformats.org/officeDocument/2006/relationships" name="PROPERTY AND EQUIPMENT - Amount" sheetId="71" state="visible" r:id="rId71"/>
    <sheet xmlns:r="http://schemas.openxmlformats.org/officeDocument/2006/relationships" name="PROPERTY AND EQUIPMENT - Capita" sheetId="72" state="visible" r:id="rId72"/>
    <sheet xmlns:r="http://schemas.openxmlformats.org/officeDocument/2006/relationships" name="PROPERTY AND EQUIPMENT - Amorti" sheetId="73" state="visible" r:id="rId73"/>
    <sheet xmlns:r="http://schemas.openxmlformats.org/officeDocument/2006/relationships" name="CAPITALIZED SOFTWARE (Details)" sheetId="74" state="visible" r:id="rId74"/>
    <sheet xmlns:r="http://schemas.openxmlformats.org/officeDocument/2006/relationships" name="CAPITALIZED SOFTWARE - Amortiza" sheetId="75" state="visible" r:id="rId75"/>
    <sheet xmlns:r="http://schemas.openxmlformats.org/officeDocument/2006/relationships" name="LEASES (Details)" sheetId="76" state="visible" r:id="rId76"/>
    <sheet xmlns:r="http://schemas.openxmlformats.org/officeDocument/2006/relationships" name="LEASES - Lease Assets and Liabi" sheetId="77" state="visible" r:id="rId77"/>
    <sheet xmlns:r="http://schemas.openxmlformats.org/officeDocument/2006/relationships" name="LEASES - Lease Costs, Weighted " sheetId="78" state="visible" r:id="rId78"/>
    <sheet xmlns:r="http://schemas.openxmlformats.org/officeDocument/2006/relationships" name="LEASES - Future Maturity of Lea"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GOODWILL AND OTHER INTANGIBLE_7" sheetId="84" state="visible" r:id="rId84"/>
    <sheet xmlns:r="http://schemas.openxmlformats.org/officeDocument/2006/relationships" name="DEBT - Credit Agreement (Detail" sheetId="85" state="visible" r:id="rId85"/>
    <sheet xmlns:r="http://schemas.openxmlformats.org/officeDocument/2006/relationships" name="DEBT - Indebtness (Details)" sheetId="86" state="visible" r:id="rId86"/>
    <sheet xmlns:r="http://schemas.openxmlformats.org/officeDocument/2006/relationships" name="DEBT - Maturities (Details)" sheetId="87" state="visible" r:id="rId87"/>
    <sheet xmlns:r="http://schemas.openxmlformats.org/officeDocument/2006/relationships" name="STOCKHOLDERS EQUITY (Details)" sheetId="88" state="visible" r:id="rId88"/>
    <sheet xmlns:r="http://schemas.openxmlformats.org/officeDocument/2006/relationships" name="EARNINGS PER SHARE (Details)" sheetId="89" state="visible" r:id="rId89"/>
    <sheet xmlns:r="http://schemas.openxmlformats.org/officeDocument/2006/relationships" name="EMPLOYEE BENEFIT AND DEFERRED_3" sheetId="90" state="visible" r:id="rId90"/>
    <sheet xmlns:r="http://schemas.openxmlformats.org/officeDocument/2006/relationships" name="EMPLOYEE BENEFIT AND DEFERRED_4" sheetId="91" state="visible" r:id="rId91"/>
    <sheet xmlns:r="http://schemas.openxmlformats.org/officeDocument/2006/relationships" name="EMPLOYEE BENEFIT AND DEFERRED_5" sheetId="92" state="visible" r:id="rId92"/>
    <sheet xmlns:r="http://schemas.openxmlformats.org/officeDocument/2006/relationships" name="EMPLOYEE BENEFIT AND DEFERRED_6" sheetId="93" state="visible" r:id="rId93"/>
    <sheet xmlns:r="http://schemas.openxmlformats.org/officeDocument/2006/relationships" name="EMPLOYEE BENEFIT AND DEFERRED_7" sheetId="94" state="visible" r:id="rId94"/>
    <sheet xmlns:r="http://schemas.openxmlformats.org/officeDocument/2006/relationships" name="EMPLOYEE BENEFIT AND DEFERRED_8" sheetId="95" state="visible" r:id="rId95"/>
    <sheet xmlns:r="http://schemas.openxmlformats.org/officeDocument/2006/relationships" name="EMPLOYEE BENEFIT AND DEFERRED_9" sheetId="96" state="visible" r:id="rId96"/>
    <sheet xmlns:r="http://schemas.openxmlformats.org/officeDocument/2006/relationships" name="EMPLOYEE BENEFIT AND DEFERRE_10" sheetId="97" state="visible" r:id="rId97"/>
    <sheet xmlns:r="http://schemas.openxmlformats.org/officeDocument/2006/relationships" name="EMPLOYEE BENEFIT AND DEFERRE_11" sheetId="98" state="visible" r:id="rId98"/>
    <sheet xmlns:r="http://schemas.openxmlformats.org/officeDocument/2006/relationships" name="EMPLOYEE BENEFIT AND DEFERRE_12" sheetId="99" state="visible" r:id="rId99"/>
    <sheet xmlns:r="http://schemas.openxmlformats.org/officeDocument/2006/relationships" name="EMPLOYEE BENEFIT AND DEFERRE_13" sheetId="100" state="visible" r:id="rId100"/>
    <sheet xmlns:r="http://schemas.openxmlformats.org/officeDocument/2006/relationships" name="EMPLOYEE BENEFIT AND DEFERRE_14" sheetId="101" state="visible" r:id="rId101"/>
    <sheet xmlns:r="http://schemas.openxmlformats.org/officeDocument/2006/relationships" name="EMPLOYEE BENEFIT AND DEFERRE_15" sheetId="102" state="visible" r:id="rId102"/>
    <sheet xmlns:r="http://schemas.openxmlformats.org/officeDocument/2006/relationships" name="EMPLOYEE BENEFIT AND DEFERRE_16" sheetId="103" state="visible" r:id="rId103"/>
    <sheet xmlns:r="http://schemas.openxmlformats.org/officeDocument/2006/relationships" name="RELATED PARTIES (Details)" sheetId="104" state="visible" r:id="rId104"/>
    <sheet xmlns:r="http://schemas.openxmlformats.org/officeDocument/2006/relationships" name="COMMITMENTS AND CONTINGENCIES_2" sheetId="105" state="visible" r:id="rId105"/>
    <sheet xmlns:r="http://schemas.openxmlformats.org/officeDocument/2006/relationships" name="INCOME TAXES - (Details)" sheetId="106" state="visible" r:id="rId106"/>
    <sheet xmlns:r="http://schemas.openxmlformats.org/officeDocument/2006/relationships" name="INCOME TAXES - Geography (Detai" sheetId="107" state="visible" r:id="rId107"/>
    <sheet xmlns:r="http://schemas.openxmlformats.org/officeDocument/2006/relationships" name="INCOME TAXES - Benefit (Expense" sheetId="108" state="visible" r:id="rId108"/>
    <sheet xmlns:r="http://schemas.openxmlformats.org/officeDocument/2006/relationships" name="INCOME TAXES - Reconciliation (" sheetId="109" state="visible" r:id="rId109"/>
    <sheet xmlns:r="http://schemas.openxmlformats.org/officeDocument/2006/relationships" name="INCOME TAXES - Net deferred tax" sheetId="110" state="visible" r:id="rId110"/>
    <sheet xmlns:r="http://schemas.openxmlformats.org/officeDocument/2006/relationships" name="INCOME TAXES - Carryforwards (D" sheetId="111" state="visible" r:id="rId111"/>
    <sheet xmlns:r="http://schemas.openxmlformats.org/officeDocument/2006/relationships" name="Pay vs Performance Disclosure" sheetId="112" state="visible" r:id="rId112"/>
    <sheet xmlns:r="http://schemas.openxmlformats.org/officeDocument/2006/relationships" name="Insider Trading Arrangements"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413</t>
        </is>
      </c>
      <c r="C8" s="4" t="inlineStr">
        <is>
          <t xml:space="preserve"> </t>
        </is>
      </c>
      <c r="D8" s="4" t="inlineStr">
        <is>
          <t xml:space="preserve"> </t>
        </is>
      </c>
    </row>
    <row r="9">
      <c r="A9" s="4" t="inlineStr">
        <is>
          <t>Entity Registrant Name</t>
        </is>
      </c>
      <c r="B9" s="4" t="inlineStr">
        <is>
          <t>Verte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2081753</t>
        </is>
      </c>
      <c r="C11" s="4" t="inlineStr">
        <is>
          <t xml:space="preserve"> </t>
        </is>
      </c>
      <c r="D11" s="4" t="inlineStr">
        <is>
          <t xml:space="preserve"> </t>
        </is>
      </c>
    </row>
    <row r="12">
      <c r="A12" s="4" t="inlineStr">
        <is>
          <t>Entity Address, Address Line One</t>
        </is>
      </c>
      <c r="B12" s="4" t="inlineStr">
        <is>
          <t>2301 Renaissance Blvd</t>
        </is>
      </c>
      <c r="C12" s="4" t="inlineStr">
        <is>
          <t xml:space="preserve"> </t>
        </is>
      </c>
      <c r="D12" s="4" t="inlineStr">
        <is>
          <t xml:space="preserve"> </t>
        </is>
      </c>
    </row>
    <row r="13">
      <c r="A13" s="4" t="inlineStr">
        <is>
          <t>Entity Address, City or Town</t>
        </is>
      </c>
      <c r="B13" s="4" t="inlineStr">
        <is>
          <t>King of Prussia</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406</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355-3500</t>
        </is>
      </c>
      <c r="C17" s="4" t="inlineStr">
        <is>
          <t xml:space="preserve"> </t>
        </is>
      </c>
      <c r="D17" s="4" t="inlineStr">
        <is>
          <t xml:space="preserve"> </t>
        </is>
      </c>
    </row>
    <row r="18">
      <c r="A18" s="4" t="inlineStr">
        <is>
          <t>Title of 12(b) Security</t>
        </is>
      </c>
      <c r="B18" s="4" t="inlineStr">
        <is>
          <t>Class A Common Stock, Par Value $0.001 Per Share</t>
        </is>
      </c>
      <c r="C18" s="4" t="inlineStr">
        <is>
          <t xml:space="preserve"> </t>
        </is>
      </c>
      <c r="D18" s="4" t="inlineStr">
        <is>
          <t xml:space="preserve"> </t>
        </is>
      </c>
    </row>
    <row r="19">
      <c r="A19" s="4" t="inlineStr">
        <is>
          <t>Trading Symbol</t>
        </is>
      </c>
      <c r="B19" s="4" t="inlineStr">
        <is>
          <t>VE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35566225</v>
      </c>
    </row>
    <row r="32">
      <c r="A32" s="4" t="inlineStr">
        <is>
          <t>Entity Central Index Key</t>
        </is>
      </c>
      <c r="B32" s="4" t="inlineStr">
        <is>
          <t>000180683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Crowe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1673585</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9266100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3. LCR-Dixon On September 22, 2021, the Company executed a stock purchase agreement to acquire 100% of the stock of LCR-Dixon Corporation (“LCR-Dixon”), a provider of SAP technologies and tax intelligence solutions. LCR-Dixon’s solutions were specifically developed to improve functionality and performance for SAP indirect tax processes and are integrated with the Company’s tax determination software. The LCR-Dixon acquisition was accounted for as a business combination. The transaction costs associated with the acquisition were not significant. The purchase price was $99,062 as of the acquisition date consisting of (i) $59,720 of cash paid at closing, partially offset by $1,899 of LCR-Dixon cash received in the acquisition, resulting in net cash consideration at closing of $57,821, (ii) $474 cash paid related to the final determination of LCR-Dixon’s cash and net working capital as of the acquisition date (the “Post-closing Adjustment”) paid in January 2022, (iii) non-interest bearing deferred payments aggregating $40,000 to be paid in four equal installments of $10,000 every six-months beginning March 2022 and ending September 2023, net of a discount of $976 (the “deferred purchase consideration”), and (iv) other adjustments associated with income tax amounts that exceed the estimated amount calculated at closing of $156. Cash paid was funded from available cash on hand. The discount recorded as a reduction of the deferred purchase consideration will be recorded as interest expense over the payment period using the effective interest method. The deferred purchase consideration, net of discount, at December 31, 2023 and 2022 is $0 and $19,824, respectively and is included in current liabilities in the consolidated balance sheet. The following table summarizes the purchase price for LCR-Dixon: ​ ​ ​ ​ ​ ​ ​ As of Acquisition Date Cash consideration ​ $ 60,038 Fair value of deferred purchase consideration ​ ​ 39,024 Total ​ $ 99,062 ​ The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existence of intangible assets not recognized under U.S. GAAP such as the value of expected future synergies, the value of the assembled workforce and other market factors. Goodwill associated with the LCR-Dixon acquisition is not deductible for tax purposes. The fair values of these amounts on the acquisition date, which are reflected in the table below, were finalized during the second quarter of 2022 and include Measurement Period adjustments resulting in an increase to capitalized software of $7,700, an increase to other intangibles of $6,500 and various other adjustments resulting in a net reduction to goodwill of $11,178. Any subsequent adjustments to these values will be recorded in the consolidated statements of comprehensive loss in the period in which the adjustment is identified. ​ The Company and LCR-Dixon had a pre-existing relationship in the form of a royalty agreement at the acquisition date. The Company owed LCR-Dixon royalties in connection with licenses sold by the Company to end users when collected by the Company from end users (the “Royalty Agreement”). The Royalty Agreement terminated upon consummation of the acquisition and the Company wrote-off $252 of royalties payable to LCR-Dixon with an offset to goodwill. ​ The following table presents the allocation of the purchase price to the assets acquired and liabilities assumed as recorded in the Company’s consolidated balance sheet as of the acquisition date: ​ ​ ​ ​ ​ ​ ​ As of Acquisition Date Cash and cash equivalents ​ $ 1,899 Accounts receivable ​ ​ 1,586 Prepaid expenses and other current assets ​ ​ 150 Property and equipment ​ ​ 4 Capitalized software ​ ​ 7,700 Goodwill ​ ​ 86,639 Other intangibles ​ ​ 6,500 Accounts payable ​ ​ (19) Accrued expenses ​ ​ (202) Accrued compensation ​ ​ (1,746) Deferred income tax liability ​ ​ (3,630) Deferred revenue ​ ​ (71) Total ​ $ 98,810 ​ The fair value, valuation methodologies, estimated useful lives, and significant assumptions of the identifiable intangibles acquired in the LCR-Dixon acquisition are summarized in the table below: ​ ​ ​ ​ ​ ​ ​ ​ ​ ​ ​ ​ ​ ​ ​ ​ ​ ​ September 22, 2021 LCR-Dixon Identifiable Intangibles ​ Balance Sheet Location ​ ​ Fair Value ​ Valuation Methodology ​ Estimated Useful Life ​ Discount Rate ​ Trade name ​ Goodwill and other intangible assets (Note 9) ​ $ 200 ​ Relief from royalty method - income approach ​ 6 months ​ 20.0 % Customer relationships ​ Goodwill and other intangible assets (Note 9) ​ $ 6,300 ​ Excess earnings method - income approach ​ 3 years ​ 20.0 % Developed technology ​ Property and equipment, net (Note 6) ​ $ 7,700 ​ Relief from royalty method - income approach ​ 3 years ​ 20.0 % ​ ​ Taxamo ​ On May 12, 2021, the Company acquired 95% of the outstanding equity of EVAT Solutions Limited (“EVAT”) and its wholly owned subsidiaries (collectively “Taxamo”), a cloud-based provider of tax and payment automation for global eCommerce and marketplaces. This acquisition supports the Company’s growth strategies across eCommerce platforms and marketplaces in Europe and North America. Included in the acquisition agreement is an option to purchase from and an option for the remaining shareholder to sell the remaining 5% of the outstanding equity of EVAT (the “Option”) at a fixed amount between August and December 2021 for an estimated fair value of $10,034. ​ The purchase price for the Taxamo acquisition was $200,689, consisting of (i) $190,153 of cash paid at closing, partially offset by $2,662 of acquired cash, including $221 of restricted cash, received in the acquisition resulting in net cash consideration at closing of $187,491, (ii) an acquisition holdback with an estimated fair value upon acquisition of $502, and (iii) the Option. The Company recorded the estimated fair value of the Option payment amount in purchase commitment and contingent consideration liabilities, current, on the consolidated balance sheet as of the acquisition date. Cash consideration was funded from available cash on hand. ​ The following table summarizes the purchase price for Taxamo: ​ ​ ​ ​ ​ ​ ​ May 12, 2021 Cash paid at closing ​ $ 190,153 Fair value of acquisition holdback ​ 502 Fair value of the Option ​ ​ 10,034 Total ​ $ 200,689 ​ On August 19, 2021, the Company acquired the remaining 5% equity interest of EVAT for $10,034 through exercise of the Option, giving the Company 100% of the outstanding equity interest of EVAT. The acquisition holdback was fixed in Euros and approximated $468, which was paid during 2022. ​ The Taxamo acquisition was accounted for as a business combination. The purchase price was allocated to the net assets acquired based on management’s determination of their estimated fair values using available information as of the acquisition date. The excess of purchase consideration over the net assets acquired was recorded as goodwill, which reflects the value of intangible assets not recognized under U.S. GAAP such as the value of expected future synergies, the value of the assembled workforce and other market factors. The Company expects that goodwill associated with the Taxamo acquisition will not be deductible for tax purposes. Taxamo’s business and product offerings are being integrated into the Company’s one operating segment. ​ The following table presents the allocation of the purchase price to the assets acquired and liabilities assumed as recorded in the Company’s consolidated balance sheet as of the acquisition date: ​ ​ ​ ​ ​ ​ ​ May 12, 2021 Cash and cash equivalents ​ $ 2,441 Funds held for customers ​ ​ 221 Accounts receivable ​ ​ 2,657 Prepaid expenses and other current assets ​ ​ 908 Property and equipment ​ 40,792 Goodwill ​ ​ 164,199 Other intangibles ​ ​ 1,581 Accounts payable ​ ​ (304) Accrued expenses ​ ​ (1,395) Accrued compensation ​ ​ (3,939) Deferred revenue ​ ​ (2,196) Deferred other liabilities ​ ​ (4,276) Total ​ $ 200,689 ​ The fair value, valuation methodologies, estimated useful lives, and significant assumptions of the identifiable intangibles acquired in the Taxamo acquisition are summarized in the table below: ​ ​ ​ ​ ​ ​ ​ ​ ​ ​ ​ ​ ​ ​ ​ ​ ​ ​ May 12, 2021 Taxamo Identifiable Intangibles ​ Balance Sheet Location ​ ​ Fair Value ​ Valuation Methodology ​ Estimated Useful Life ​ Discount Rate ​ Developed technology ​ Property and equipment, net (Note 6) ​ $ 40,746 ​ Multi-period excess earnings method - income approach ​ 3 years ​ 16.5 % Trade name ​ Goodwill and other intangible assets (Note 9) ​ $ 608 ​ Relief from royalty method - income approach ​ 2 years ​ 16.5 % Customer relationships ​ Goodwill and other intangible assets (Note 9) ​ $ 973 ​ Distributor method - income approach ​ 2 years ​ 16.5 % ​ ​ ​ ​ ​ ​ ​ ​ ​ ​ ​ ​ ​ ​ The Company has included the financial results of Taxamo in the consolidated statement of comprehensive income (loss) from the date of acquisition. The transaction costs associated with the acquisition were $4,269 and are recorded in other operating expense, net, for the year ended December 31, 2021. ​ The Company assumed certain liabilities in the acquisition of Taxamo, including deferred revenue with a fair value of $2,196, using a cost-plus profit approach. The Company is amortizing the acquired deferred revenue at its fair value over the period for which it is incurring costs to support the assumed customer obligations. ​ Tellutax ​ On January 25, 2021, the Company executed an Asset Purchase Agreement with Tellutax LLC, a Portland, Oregon based edge computing technology startup (“Tellutax”), to acquire substantially all of Tellutax’s assets (the “Tellutax acquisition”). Cash consideration paid for the acquisition was $6,100, funded through cash on hand, and serves to strengthen the Company’s technology roadmap and hybrid cloud strategy enabling it to better serve customers in an increasingly hyper-connected environment. The Tellutax acquisition entitles the sellers to contingent consideration if sales targets are met during a period of time following the acquisition. ​ The Tellutax acquisition was accounted for as a business combination. The total purchase price was allocated to the net assets acquired based on management’s determination of their estimated fair values using available information as of the acquisition date. The excess of purchase consideration over the net assets acquired is recorded as goodwill, which primarily reflects the value of expected future synergies, the existence of intangible assets not recognized under U.S. GAAP such as the value of the assembled workforce and other market factors. The Company expects that goodwill associated with the Tellutax acquisition will be deductible for tax purposes. The fair values of these amounts on the acquisition date, which are reflected in the table below, have been finalized. Any subsequent adjustments to these values will be recorded in the consolidated statements of comprehensive income (loss) in the period in which the adjustment is identified. ​ The purchase price for the Tellutax acquisition included cash paid at closing plus an estimated fair value of contingent consideration of $2,200 (the “Tellutax Contingent Consideration”) as of January 25, 2021. The following table presents the final purchase price allocation recorded in the consolidated balance sheet as of the acquisition date: ​ ​ ​ ​ ​ ​ ​ January 25, 2021 Capitalized software - developed technology ​ $ 3,600 Goodwill ​ 4,700 Total ​ $ 8,300 ​ The Company has included the financial results of Tellutax in the consolidated statement of comprehensive income (loss) from the date of acquisition. ​ The fair value of developed technology was valued using the multi-period excess earnings method, which is a variation of the income approach. This method estimates an intangible asset’s value based on the present value of the incremental after-tax cash flows attributable to the intangible asset. The significant assumptions used in the developed technology valuation included an estimated linear obsolescence factor of 20% per year and a discount rate of 28.5%. ​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The estimated fair value of the Tellutax Contingent Consideration recorded as of the acquisition date was $2,200. See Note 5 for information on recurring fair value adjustments after the acquisition date. ​ Unaudited Pro Forma Financial Information Unaudited proforma financial information has not been presented, as the information from the acquired companies would not have had a material impact individually or in the aggregate for the prior year periods. ​ Public Tender Offer and Withdrawal of Offer ​ On December 13, 2023, the Company announced that it had commenced a public tender offer to acquire a global provider of e-invoicing solutions. On January 14, 2024, the Company withdrew its public tender offer following competing offers. Total transaction costs of $4,853 associated with the public tender offer were expensed in 2023, and are reported in the other operating expense, net, line of the consolidated statement of comprehensive los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AND DEFERRED COMPENSATION PLANS - Employee Stock Purchase Plan (Details) - ESPP - USD ($) shares in Thousands, $ in Thousands</t>
        </is>
      </c>
      <c r="B1" s="2" t="inlineStr">
        <is>
          <t>12 Months Ended</t>
        </is>
      </c>
    </row>
    <row r="2">
      <c r="B2" s="2" t="inlineStr">
        <is>
          <t>Dec. 31, 2023</t>
        </is>
      </c>
      <c r="C2" s="2" t="inlineStr">
        <is>
          <t>Dec. 31, 2021</t>
        </is>
      </c>
      <c r="D2" s="2" t="inlineStr">
        <is>
          <t>Dec. 31, 2020</t>
        </is>
      </c>
      <c r="E2" s="2" t="inlineStr">
        <is>
          <t>Dec. 31, 2022</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Purchase price as a percent of fair value</t>
        </is>
      </c>
      <c r="B4" s="9" t="n">
        <v>0.85</v>
      </c>
      <c r="C4" s="4" t="inlineStr">
        <is>
          <t xml:space="preserve"> </t>
        </is>
      </c>
      <c r="D4" s="4" t="inlineStr">
        <is>
          <t xml:space="preserve"> </t>
        </is>
      </c>
      <c r="E4" s="4" t="inlineStr">
        <is>
          <t xml:space="preserve"> </t>
        </is>
      </c>
    </row>
    <row r="5">
      <c r="A5" s="4" t="inlineStr">
        <is>
          <t>Reserved for issuance</t>
        </is>
      </c>
      <c r="B5" s="4" t="inlineStr">
        <is>
          <t xml:space="preserve"> </t>
        </is>
      </c>
      <c r="C5" s="4" t="inlineStr">
        <is>
          <t xml:space="preserve"> </t>
        </is>
      </c>
      <c r="D5" s="6" t="n">
        <v>1000</v>
      </c>
      <c r="E5" s="4" t="inlineStr">
        <is>
          <t xml:space="preserve"> </t>
        </is>
      </c>
    </row>
    <row r="6">
      <c r="A6" s="4" t="inlineStr">
        <is>
          <t>Maximum issuance (as a percentage of outstanding)</t>
        </is>
      </c>
      <c r="B6" s="4" t="inlineStr">
        <is>
          <t xml:space="preserve"> </t>
        </is>
      </c>
      <c r="C6" s="9" t="n">
        <v>0.01</v>
      </c>
      <c r="D6" s="4" t="inlineStr">
        <is>
          <t xml:space="preserve"> </t>
        </is>
      </c>
      <c r="E6" s="4" t="inlineStr">
        <is>
          <t xml:space="preserve"> </t>
        </is>
      </c>
    </row>
    <row r="7">
      <c r="A7" s="4" t="inlineStr">
        <is>
          <t>Maximum issuance (in shares)</t>
        </is>
      </c>
      <c r="B7" s="4" t="inlineStr">
        <is>
          <t xml:space="preserve"> </t>
        </is>
      </c>
      <c r="C7" s="6" t="n">
        <v>16000</v>
      </c>
      <c r="D7" s="4" t="inlineStr">
        <is>
          <t xml:space="preserve"> </t>
        </is>
      </c>
      <c r="E7" s="4" t="inlineStr">
        <is>
          <t xml:space="preserve"> </t>
        </is>
      </c>
    </row>
    <row r="8">
      <c r="A8" s="4" t="inlineStr">
        <is>
          <t>Shares available for issuance</t>
        </is>
      </c>
      <c r="B8" s="6" t="n">
        <v>4914</v>
      </c>
      <c r="C8" s="4" t="inlineStr">
        <is>
          <t xml:space="preserve"> </t>
        </is>
      </c>
      <c r="D8" s="4" t="inlineStr">
        <is>
          <t xml:space="preserve"> </t>
        </is>
      </c>
      <c r="E8" s="4" t="inlineStr">
        <is>
          <t xml:space="preserve"> </t>
        </is>
      </c>
    </row>
    <row r="9">
      <c r="A9" s="4" t="inlineStr">
        <is>
          <t>Unrecognized compensation cost</t>
        </is>
      </c>
      <c r="B9" s="5" t="n">
        <v>375</v>
      </c>
      <c r="C9" s="4" t="inlineStr">
        <is>
          <t xml:space="preserve"> </t>
        </is>
      </c>
      <c r="D9" s="4" t="inlineStr">
        <is>
          <t xml:space="preserve"> </t>
        </is>
      </c>
      <c r="E9" s="5" t="n">
        <v>324</v>
      </c>
    </row>
    <row r="10">
      <c r="A10" s="4" t="inlineStr">
        <is>
          <t>ESPP offering period</t>
        </is>
      </c>
      <c r="B10" s="4" t="inlineStr">
        <is>
          <t>6 months</t>
        </is>
      </c>
      <c r="C10" s="4" t="inlineStr">
        <is>
          <t xml:space="preserve"> </t>
        </is>
      </c>
      <c r="D10" s="4" t="inlineStr">
        <is>
          <t xml:space="preserve"> </t>
        </is>
      </c>
      <c r="E10" s="4" t="inlineStr">
        <is>
          <t xml:space="preserve"> </t>
        </is>
      </c>
    </row>
    <row r="11">
      <c r="A11" s="4" t="inlineStr">
        <is>
          <t>Discount</t>
        </is>
      </c>
      <c r="B11" s="9" t="n">
        <v>0.15</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5" customWidth="1" min="7" max="7"/>
    <col width="14" customWidth="1" min="8" max="8"/>
    <col width="14" customWidth="1" min="9" max="9"/>
    <col width="14" customWidth="1" min="10" max="10"/>
    <col width="15" customWidth="1" min="11" max="11"/>
  </cols>
  <sheetData>
    <row r="1">
      <c r="A1" s="1" t="inlineStr">
        <is>
          <t>EMPLOYEE BENEFIT AND DEFERRED COMPENSATION PLANS - ESPP - Option-pricing model key input assumptions (Details) - $ / shares</t>
        </is>
      </c>
      <c r="G1" s="2" t="inlineStr">
        <is>
          <t>3 Months Ended</t>
        </is>
      </c>
      <c r="K1" s="2" t="inlineStr">
        <is>
          <t>9 Months Ended</t>
        </is>
      </c>
    </row>
    <row r="2">
      <c r="B2" s="2" t="inlineStr">
        <is>
          <t>May 31, 2024</t>
        </is>
      </c>
      <c r="C2" s="2" t="inlineStr">
        <is>
          <t>Nov. 30, 2023</t>
        </is>
      </c>
      <c r="D2" s="2" t="inlineStr">
        <is>
          <t>May 31, 2023</t>
        </is>
      </c>
      <c r="E2" s="2" t="inlineStr">
        <is>
          <t>Nov. 30, 2022</t>
        </is>
      </c>
      <c r="F2" s="2" t="inlineStr">
        <is>
          <t>May 31, 2022</t>
        </is>
      </c>
      <c r="G2" s="2" t="inlineStr">
        <is>
          <t>Dec. 31, 2021</t>
        </is>
      </c>
      <c r="H2" s="2" t="inlineStr">
        <is>
          <t>Sep. 30, 2021</t>
        </is>
      </c>
      <c r="I2" s="2" t="inlineStr">
        <is>
          <t>Jun. 30, 2021</t>
        </is>
      </c>
      <c r="J2" s="2" t="inlineStr">
        <is>
          <t>Mar. 31, 2021</t>
        </is>
      </c>
      <c r="K2" s="2" t="inlineStr">
        <is>
          <t>Sep. 30, 2022</t>
        </is>
      </c>
    </row>
    <row r="3">
      <c r="A3" s="3" t="inlineStr">
        <is>
          <t>Fair Value Assumptions and Methodolo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market value of common stock</t>
        </is>
      </c>
      <c r="B4" s="4" t="inlineStr">
        <is>
          <t xml:space="preserve"> </t>
        </is>
      </c>
      <c r="C4" s="4" t="inlineStr">
        <is>
          <t xml:space="preserve"> </t>
        </is>
      </c>
      <c r="D4" s="4" t="inlineStr">
        <is>
          <t xml:space="preserve"> </t>
        </is>
      </c>
      <c r="E4" s="4" t="inlineStr">
        <is>
          <t xml:space="preserve"> </t>
        </is>
      </c>
      <c r="F4" s="4" t="inlineStr">
        <is>
          <t xml:space="preserve"> </t>
        </is>
      </c>
      <c r="G4" s="8" t="n">
        <v>18.47</v>
      </c>
      <c r="H4" s="5" t="n">
        <v>19</v>
      </c>
      <c r="I4" s="8" t="n">
        <v>17.66</v>
      </c>
      <c r="J4" s="8" t="n">
        <v>32.16</v>
      </c>
      <c r="K4" s="8" t="n">
        <v>18.96</v>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c r="G5" s="11" t="n">
        <v>0.374</v>
      </c>
      <c r="H5" s="11" t="n">
        <v>0.371</v>
      </c>
      <c r="I5" s="11" t="n">
        <v>0.368</v>
      </c>
      <c r="J5" s="11" t="n">
        <v>0.368</v>
      </c>
      <c r="K5" s="11" t="n">
        <v>0.371</v>
      </c>
    </row>
    <row r="6">
      <c r="A6" s="4" t="inlineStr">
        <is>
          <t>Expect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5 years</t>
        </is>
      </c>
      <c r="I6" s="4" t="inlineStr">
        <is>
          <t>6 years</t>
        </is>
      </c>
      <c r="J6" s="4" t="inlineStr">
        <is>
          <t>6 years</t>
        </is>
      </c>
      <c r="K6" s="4" t="inlineStr">
        <is>
          <t>5 years</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11" t="n">
        <v>0.013</v>
      </c>
      <c r="H7" s="11" t="n">
        <v>0.008999999999999999</v>
      </c>
      <c r="I7" s="11" t="n">
        <v>0.004</v>
      </c>
      <c r="J7" s="11" t="n">
        <v>0.004</v>
      </c>
      <c r="K7" s="11" t="n">
        <v>0.008</v>
      </c>
    </row>
    <row r="8">
      <c r="A8" s="4" t="inlineStr">
        <is>
          <t>Initial Public Offering |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umptions and Method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market value of common stock</t>
        </is>
      </c>
      <c r="B10" s="8" t="n">
        <v>27.82</v>
      </c>
      <c r="C10" s="8" t="n">
        <v>21.76</v>
      </c>
      <c r="D10" s="8" t="n">
        <v>17.21</v>
      </c>
      <c r="E10" s="8" t="n">
        <v>11.16</v>
      </c>
      <c r="F10" s="8" t="n">
        <v>17.3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olatility</t>
        </is>
      </c>
      <c r="B11" s="11" t="n">
        <v>0.366</v>
      </c>
      <c r="C11" s="11" t="n">
        <v>0.394</v>
      </c>
      <c r="D11" s="11" t="n">
        <v>0.464</v>
      </c>
      <c r="E11" s="11" t="n">
        <v>0.354</v>
      </c>
      <c r="F11" s="11" t="n">
        <v>0.37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term (in years)</t>
        </is>
      </c>
      <c r="B12" s="4" t="inlineStr">
        <is>
          <t>6 months</t>
        </is>
      </c>
      <c r="C12" s="4" t="inlineStr">
        <is>
          <t>6 months</t>
        </is>
      </c>
      <c r="D12" s="4" t="inlineStr">
        <is>
          <t>6 months</t>
        </is>
      </c>
      <c r="E12" s="4" t="inlineStr">
        <is>
          <t>6 months</t>
        </is>
      </c>
      <c r="F12" s="4" t="inlineStr">
        <is>
          <t>6 month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free interest rate</t>
        </is>
      </c>
      <c r="B13" s="11" t="n">
        <v>0.053</v>
      </c>
      <c r="C13" s="11" t="n">
        <v>0.054</v>
      </c>
      <c r="D13" s="11" t="n">
        <v>0.047</v>
      </c>
      <c r="E13" s="11" t="n">
        <v>0.016</v>
      </c>
      <c r="F13" s="11" t="n">
        <v>0.001</v>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A1:A2"/>
    <mergeCell ref="G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Details) - USD ($) $ in Thousands</t>
        </is>
      </c>
      <c r="B1" s="2" t="inlineStr">
        <is>
          <t>12 Months Ended</t>
        </is>
      </c>
    </row>
    <row r="2">
      <c r="B2" s="2" t="inlineStr">
        <is>
          <t>Dec. 31, 2023</t>
        </is>
      </c>
      <c r="C2" s="2" t="inlineStr">
        <is>
          <t>Dec. 31, 2022</t>
        </is>
      </c>
      <c r="D2" s="2" t="inlineStr">
        <is>
          <t>Dec. 31, 2021</t>
        </is>
      </c>
    </row>
    <row r="3">
      <c r="A3" s="3" t="inlineStr">
        <is>
          <t>Allocation of costs</t>
        </is>
      </c>
      <c r="B3" s="4" t="inlineStr">
        <is>
          <t xml:space="preserve"> </t>
        </is>
      </c>
      <c r="C3" s="4" t="inlineStr">
        <is>
          <t xml:space="preserve"> </t>
        </is>
      </c>
      <c r="D3" s="4" t="inlineStr">
        <is>
          <t xml:space="preserve"> </t>
        </is>
      </c>
    </row>
    <row r="4">
      <c r="A4" s="4" t="inlineStr">
        <is>
          <t>Compensation expense</t>
        </is>
      </c>
      <c r="B4" s="5" t="n">
        <v>33919</v>
      </c>
      <c r="C4" s="5" t="n">
        <v>19729</v>
      </c>
      <c r="D4" s="5" t="n">
        <v>26160</v>
      </c>
    </row>
    <row r="5">
      <c r="A5" s="4" t="inlineStr">
        <is>
          <t>Employee Stock Option [Member]</t>
        </is>
      </c>
      <c r="B5" s="4" t="inlineStr">
        <is>
          <t xml:space="preserve"> </t>
        </is>
      </c>
      <c r="C5" s="4" t="inlineStr">
        <is>
          <t xml:space="preserve"> </t>
        </is>
      </c>
      <c r="D5" s="4" t="inlineStr">
        <is>
          <t xml:space="preserve"> </t>
        </is>
      </c>
    </row>
    <row r="6">
      <c r="A6" s="3" t="inlineStr">
        <is>
          <t>Allocation of costs</t>
        </is>
      </c>
      <c r="B6" s="4" t="inlineStr">
        <is>
          <t xml:space="preserve"> </t>
        </is>
      </c>
      <c r="C6" s="4" t="inlineStr">
        <is>
          <t xml:space="preserve"> </t>
        </is>
      </c>
      <c r="D6" s="4" t="inlineStr">
        <is>
          <t xml:space="preserve"> </t>
        </is>
      </c>
    </row>
    <row r="7">
      <c r="A7" s="4" t="inlineStr">
        <is>
          <t>Compensation expense</t>
        </is>
      </c>
      <c r="B7" s="6" t="n">
        <v>6349</v>
      </c>
      <c r="C7" s="6" t="n">
        <v>7081</v>
      </c>
      <c r="D7" s="6" t="n">
        <v>17533</v>
      </c>
    </row>
    <row r="8">
      <c r="A8" s="4" t="inlineStr">
        <is>
          <t>Restricted Stock Units</t>
        </is>
      </c>
      <c r="B8" s="4" t="inlineStr">
        <is>
          <t xml:space="preserve"> </t>
        </is>
      </c>
      <c r="C8" s="4" t="inlineStr">
        <is>
          <t xml:space="preserve"> </t>
        </is>
      </c>
      <c r="D8" s="4" t="inlineStr">
        <is>
          <t xml:space="preserve"> </t>
        </is>
      </c>
    </row>
    <row r="9">
      <c r="A9" s="3" t="inlineStr">
        <is>
          <t>Allocation of costs</t>
        </is>
      </c>
      <c r="B9" s="4" t="inlineStr">
        <is>
          <t xml:space="preserve"> </t>
        </is>
      </c>
      <c r="C9" s="4" t="inlineStr">
        <is>
          <t xml:space="preserve"> </t>
        </is>
      </c>
      <c r="D9" s="4" t="inlineStr">
        <is>
          <t xml:space="preserve"> </t>
        </is>
      </c>
    </row>
    <row r="10">
      <c r="A10" s="4" t="inlineStr">
        <is>
          <t>Compensation expense</t>
        </is>
      </c>
      <c r="B10" s="6" t="n">
        <v>24257</v>
      </c>
      <c r="C10" s="6" t="n">
        <v>9286</v>
      </c>
      <c r="D10" s="6" t="n">
        <v>2964</v>
      </c>
    </row>
    <row r="11">
      <c r="A11" s="4" t="inlineStr">
        <is>
          <t>Restricted Stock Awards</t>
        </is>
      </c>
      <c r="B11" s="4" t="inlineStr">
        <is>
          <t xml:space="preserve"> </t>
        </is>
      </c>
      <c r="C11" s="4" t="inlineStr">
        <is>
          <t xml:space="preserve"> </t>
        </is>
      </c>
      <c r="D11" s="4" t="inlineStr">
        <is>
          <t xml:space="preserve"> </t>
        </is>
      </c>
    </row>
    <row r="12">
      <c r="A12" s="3" t="inlineStr">
        <is>
          <t>Allocation of costs</t>
        </is>
      </c>
      <c r="B12" s="4" t="inlineStr">
        <is>
          <t xml:space="preserve"> </t>
        </is>
      </c>
      <c r="C12" s="4" t="inlineStr">
        <is>
          <t xml:space="preserve"> </t>
        </is>
      </c>
      <c r="D12" s="4" t="inlineStr">
        <is>
          <t xml:space="preserve"> </t>
        </is>
      </c>
    </row>
    <row r="13">
      <c r="A13" s="4" t="inlineStr">
        <is>
          <t>Compensation expense</t>
        </is>
      </c>
      <c r="B13" s="6" t="n">
        <v>2496</v>
      </c>
      <c r="C13" s="6" t="n">
        <v>2768</v>
      </c>
      <c r="D13" s="6" t="n">
        <v>5126</v>
      </c>
    </row>
    <row r="14">
      <c r="A14" s="4" t="inlineStr">
        <is>
          <t>ESPP</t>
        </is>
      </c>
      <c r="B14" s="4" t="inlineStr">
        <is>
          <t xml:space="preserve"> </t>
        </is>
      </c>
      <c r="C14" s="4" t="inlineStr">
        <is>
          <t xml:space="preserve"> </t>
        </is>
      </c>
      <c r="D14" s="4" t="inlineStr">
        <is>
          <t xml:space="preserve"> </t>
        </is>
      </c>
    </row>
    <row r="15">
      <c r="A15" s="3" t="inlineStr">
        <is>
          <t>Allocation of costs</t>
        </is>
      </c>
      <c r="B15" s="4" t="inlineStr">
        <is>
          <t xml:space="preserve"> </t>
        </is>
      </c>
      <c r="C15" s="4" t="inlineStr">
        <is>
          <t xml:space="preserve"> </t>
        </is>
      </c>
      <c r="D15" s="4" t="inlineStr">
        <is>
          <t xml:space="preserve"> </t>
        </is>
      </c>
    </row>
    <row r="16">
      <c r="A16" s="4" t="inlineStr">
        <is>
          <t>Compensation expense</t>
        </is>
      </c>
      <c r="B16" s="5" t="n">
        <v>817</v>
      </c>
      <c r="C16" s="5" t="n">
        <v>594</v>
      </c>
      <c r="D16" s="5" t="n">
        <v>53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Stock based compensation, comprehensive loss (Details) - USD ($) $ in Thousands</t>
        </is>
      </c>
      <c r="B1" s="2" t="inlineStr">
        <is>
          <t>12 Months Ended</t>
        </is>
      </c>
    </row>
    <row r="2">
      <c r="B2" s="2" t="inlineStr">
        <is>
          <t>Dec. 31, 2023</t>
        </is>
      </c>
      <c r="C2" s="2" t="inlineStr">
        <is>
          <t>Dec. 31, 2022</t>
        </is>
      </c>
      <c r="D2" s="2" t="inlineStr">
        <is>
          <t>Dec. 31, 2021</t>
        </is>
      </c>
    </row>
    <row r="3">
      <c r="A3" s="3" t="inlineStr">
        <is>
          <t>Allocation of costs</t>
        </is>
      </c>
      <c r="B3" s="4" t="inlineStr">
        <is>
          <t xml:space="preserve"> </t>
        </is>
      </c>
      <c r="C3" s="4" t="inlineStr">
        <is>
          <t xml:space="preserve"> </t>
        </is>
      </c>
      <c r="D3" s="4" t="inlineStr">
        <is>
          <t xml:space="preserve"> </t>
        </is>
      </c>
    </row>
    <row r="4">
      <c r="A4" s="4" t="inlineStr">
        <is>
          <t>Compensation expense</t>
        </is>
      </c>
      <c r="B4" s="5" t="n">
        <v>33919</v>
      </c>
      <c r="C4" s="5" t="n">
        <v>19729</v>
      </c>
      <c r="D4" s="5" t="n">
        <v>26160</v>
      </c>
    </row>
    <row r="5">
      <c r="A5" s="4" t="inlineStr">
        <is>
          <t>Recognized tax benefit related to the stock-based compensation expense</t>
        </is>
      </c>
      <c r="B5" s="6" t="n">
        <v>16541</v>
      </c>
      <c r="C5" s="6" t="n">
        <v>3324</v>
      </c>
      <c r="D5" s="6" t="n">
        <v>14683</v>
      </c>
    </row>
    <row r="6">
      <c r="A6" s="4" t="inlineStr">
        <is>
          <t>Tax benefit from stock options</t>
        </is>
      </c>
      <c r="B6" s="6" t="n">
        <v>13079</v>
      </c>
      <c r="C6" s="6" t="n">
        <v>2710</v>
      </c>
      <c r="D6" s="6" t="n">
        <v>14159</v>
      </c>
    </row>
    <row r="7">
      <c r="A7" s="4" t="inlineStr">
        <is>
          <t>Software subscriptions</t>
        </is>
      </c>
      <c r="B7" s="4" t="inlineStr">
        <is>
          <t xml:space="preserve"> </t>
        </is>
      </c>
      <c r="C7" s="4" t="inlineStr">
        <is>
          <t xml:space="preserve"> </t>
        </is>
      </c>
      <c r="D7" s="4" t="inlineStr">
        <is>
          <t xml:space="preserve"> </t>
        </is>
      </c>
    </row>
    <row r="8">
      <c r="A8" s="3" t="inlineStr">
        <is>
          <t>Allocation of costs</t>
        </is>
      </c>
      <c r="B8" s="4" t="inlineStr">
        <is>
          <t xml:space="preserve"> </t>
        </is>
      </c>
      <c r="C8" s="4" t="inlineStr">
        <is>
          <t xml:space="preserve"> </t>
        </is>
      </c>
      <c r="D8" s="4" t="inlineStr">
        <is>
          <t xml:space="preserve"> </t>
        </is>
      </c>
    </row>
    <row r="9">
      <c r="A9" s="4" t="inlineStr">
        <is>
          <t>Compensation expense</t>
        </is>
      </c>
      <c r="B9" s="6" t="n">
        <v>2834</v>
      </c>
      <c r="C9" s="6" t="n">
        <v>2090</v>
      </c>
      <c r="D9" s="6" t="n">
        <v>2336</v>
      </c>
    </row>
    <row r="10">
      <c r="A10" s="4" t="inlineStr">
        <is>
          <t>Services</t>
        </is>
      </c>
      <c r="B10" s="4" t="inlineStr">
        <is>
          <t xml:space="preserve"> </t>
        </is>
      </c>
      <c r="C10" s="4" t="inlineStr">
        <is>
          <t xml:space="preserve"> </t>
        </is>
      </c>
      <c r="D10" s="4" t="inlineStr">
        <is>
          <t xml:space="preserve"> </t>
        </is>
      </c>
    </row>
    <row r="11">
      <c r="A11" s="3" t="inlineStr">
        <is>
          <t>Allocation of costs</t>
        </is>
      </c>
      <c r="B11" s="4" t="inlineStr">
        <is>
          <t xml:space="preserve"> </t>
        </is>
      </c>
      <c r="C11" s="4" t="inlineStr">
        <is>
          <t xml:space="preserve"> </t>
        </is>
      </c>
      <c r="D11" s="4" t="inlineStr">
        <is>
          <t xml:space="preserve"> </t>
        </is>
      </c>
    </row>
    <row r="12">
      <c r="A12" s="4" t="inlineStr">
        <is>
          <t>Compensation expense</t>
        </is>
      </c>
      <c r="B12" s="6" t="n">
        <v>1846</v>
      </c>
      <c r="C12" s="6" t="n">
        <v>1433</v>
      </c>
      <c r="D12" s="6" t="n">
        <v>2648</v>
      </c>
    </row>
    <row r="13">
      <c r="A13" s="4" t="inlineStr">
        <is>
          <t>Research and development</t>
        </is>
      </c>
      <c r="B13" s="4" t="inlineStr">
        <is>
          <t xml:space="preserve"> </t>
        </is>
      </c>
      <c r="C13" s="4" t="inlineStr">
        <is>
          <t xml:space="preserve"> </t>
        </is>
      </c>
      <c r="D13" s="4" t="inlineStr">
        <is>
          <t xml:space="preserve"> </t>
        </is>
      </c>
    </row>
    <row r="14">
      <c r="A14" s="3" t="inlineStr">
        <is>
          <t>Allocation of costs</t>
        </is>
      </c>
      <c r="B14" s="4" t="inlineStr">
        <is>
          <t xml:space="preserve"> </t>
        </is>
      </c>
      <c r="C14" s="4" t="inlineStr">
        <is>
          <t xml:space="preserve"> </t>
        </is>
      </c>
      <c r="D14" s="4" t="inlineStr">
        <is>
          <t xml:space="preserve"> </t>
        </is>
      </c>
    </row>
    <row r="15">
      <c r="A15" s="4" t="inlineStr">
        <is>
          <t>Compensation expense</t>
        </is>
      </c>
      <c r="B15" s="6" t="n">
        <v>5994</v>
      </c>
      <c r="C15" s="6" t="n">
        <v>1798</v>
      </c>
      <c r="D15" s="6" t="n">
        <v>2620</v>
      </c>
    </row>
    <row r="16">
      <c r="A16" s="4" t="inlineStr">
        <is>
          <t>Selling and marketing</t>
        </is>
      </c>
      <c r="B16" s="4" t="inlineStr">
        <is>
          <t xml:space="preserve"> </t>
        </is>
      </c>
      <c r="C16" s="4" t="inlineStr">
        <is>
          <t xml:space="preserve"> </t>
        </is>
      </c>
      <c r="D16" s="4" t="inlineStr">
        <is>
          <t xml:space="preserve"> </t>
        </is>
      </c>
    </row>
    <row r="17">
      <c r="A17" s="3" t="inlineStr">
        <is>
          <t>Allocation of costs</t>
        </is>
      </c>
      <c r="B17" s="4" t="inlineStr">
        <is>
          <t xml:space="preserve"> </t>
        </is>
      </c>
      <c r="C17" s="4" t="inlineStr">
        <is>
          <t xml:space="preserve"> </t>
        </is>
      </c>
      <c r="D17" s="4" t="inlineStr">
        <is>
          <t xml:space="preserve"> </t>
        </is>
      </c>
    </row>
    <row r="18">
      <c r="A18" s="4" t="inlineStr">
        <is>
          <t>Compensation expense</t>
        </is>
      </c>
      <c r="B18" s="6" t="n">
        <v>8380</v>
      </c>
      <c r="C18" s="6" t="n">
        <v>6284</v>
      </c>
      <c r="D18" s="6" t="n">
        <v>6371</v>
      </c>
    </row>
    <row r="19">
      <c r="A19" s="4" t="inlineStr">
        <is>
          <t>General and administrative</t>
        </is>
      </c>
      <c r="B19" s="4" t="inlineStr">
        <is>
          <t xml:space="preserve"> </t>
        </is>
      </c>
      <c r="C19" s="4" t="inlineStr">
        <is>
          <t xml:space="preserve"> </t>
        </is>
      </c>
      <c r="D19" s="4" t="inlineStr">
        <is>
          <t xml:space="preserve"> </t>
        </is>
      </c>
    </row>
    <row r="20">
      <c r="A20" s="3" t="inlineStr">
        <is>
          <t>Allocation of costs</t>
        </is>
      </c>
      <c r="B20" s="4" t="inlineStr">
        <is>
          <t xml:space="preserve"> </t>
        </is>
      </c>
      <c r="C20" s="4" t="inlineStr">
        <is>
          <t xml:space="preserve"> </t>
        </is>
      </c>
      <c r="D20" s="4" t="inlineStr">
        <is>
          <t xml:space="preserve"> </t>
        </is>
      </c>
    </row>
    <row r="21">
      <c r="A21" s="4" t="inlineStr">
        <is>
          <t>Compensation expense</t>
        </is>
      </c>
      <c r="B21" s="5" t="n">
        <v>14865</v>
      </c>
      <c r="C21" s="5" t="n">
        <v>8124</v>
      </c>
      <c r="D21" s="5" t="n">
        <v>121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Dec. 31, 2022</t>
        </is>
      </c>
    </row>
    <row r="3">
      <c r="A3" s="3" t="inlineStr">
        <is>
          <t>RELATED PARTIES</t>
        </is>
      </c>
      <c r="B3" s="4" t="inlineStr">
        <is>
          <t xml:space="preserve"> </t>
        </is>
      </c>
      <c r="C3" s="4" t="inlineStr">
        <is>
          <t xml:space="preserve"> </t>
        </is>
      </c>
    </row>
    <row r="4">
      <c r="A4" s="4" t="inlineStr">
        <is>
          <t>Offering costs related to sale of shares</t>
        </is>
      </c>
      <c r="B4" s="5" t="n">
        <v>0</v>
      </c>
      <c r="C4" s="5" t="n">
        <v>6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Purchase Obligation, Fiscal Year Maturity [Abstract]</t>
        </is>
      </c>
      <c r="B2" s="4" t="inlineStr">
        <is>
          <t xml:space="preserve"> </t>
        </is>
      </c>
    </row>
    <row r="3">
      <c r="A3" s="4" t="inlineStr">
        <is>
          <t>2024</t>
        </is>
      </c>
      <c r="B3" s="5" t="n">
        <v>10450</v>
      </c>
    </row>
    <row r="4">
      <c r="A4" s="4" t="inlineStr">
        <is>
          <t>2025</t>
        </is>
      </c>
      <c r="B4" s="6" t="n">
        <v>7452</v>
      </c>
    </row>
    <row r="5">
      <c r="A5" s="4" t="inlineStr">
        <is>
          <t>2026</t>
        </is>
      </c>
      <c r="B5" s="6" t="n">
        <v>4568</v>
      </c>
    </row>
    <row r="6">
      <c r="A6" s="4" t="inlineStr">
        <is>
          <t>2027</t>
        </is>
      </c>
      <c r="B6" s="6" t="n">
        <v>3696</v>
      </c>
    </row>
    <row r="7">
      <c r="A7" s="4" t="inlineStr">
        <is>
          <t>2028</t>
        </is>
      </c>
      <c r="B7" s="6" t="n">
        <v>3075</v>
      </c>
    </row>
    <row r="8">
      <c r="A8" s="4" t="inlineStr">
        <is>
          <t>Total</t>
        </is>
      </c>
      <c r="B8" s="5" t="n">
        <v>292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ES -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tax rate (as a percent)</t>
        </is>
      </c>
      <c r="B4" s="11" t="n">
        <v>0.396</v>
      </c>
      <c r="C4" s="4" t="inlineStr">
        <is>
          <t>(21.50%)</t>
        </is>
      </c>
      <c r="D4" s="11" t="n">
        <v>0.623</v>
      </c>
    </row>
    <row r="5">
      <c r="A5" s="4" t="inlineStr">
        <is>
          <t>U.S. federal statutory income tax rate</t>
        </is>
      </c>
      <c r="B5" s="9" t="n">
        <v>0.21</v>
      </c>
      <c r="C5" s="9" t="n">
        <v>0.21</v>
      </c>
      <c r="D5" s="9" t="n">
        <v>0.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Geography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t>
        </is>
      </c>
      <c r="B4" s="5" t="n">
        <v>-3126</v>
      </c>
      <c r="C4" s="5" t="n">
        <v>5827</v>
      </c>
      <c r="D4" s="5" t="n">
        <v>5608</v>
      </c>
    </row>
    <row r="5">
      <c r="A5" s="4" t="inlineStr">
        <is>
          <t>Foreign</t>
        </is>
      </c>
      <c r="B5" s="6" t="n">
        <v>-18548</v>
      </c>
      <c r="C5" s="6" t="n">
        <v>-15957</v>
      </c>
      <c r="D5" s="6" t="n">
        <v>-9534</v>
      </c>
    </row>
    <row r="6">
      <c r="A6" s="4" t="inlineStr">
        <is>
          <t>Loss before income taxes</t>
        </is>
      </c>
      <c r="B6" s="5" t="n">
        <v>-21674</v>
      </c>
      <c r="C6" s="5" t="n">
        <v>-10130</v>
      </c>
      <c r="D6" s="5" t="n">
        <v>-39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Benefit (Expense)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279</v>
      </c>
      <c r="C4" s="5" t="n">
        <v>1696</v>
      </c>
      <c r="D4" s="4" t="inlineStr">
        <is>
          <t xml:space="preserve"> </t>
        </is>
      </c>
    </row>
    <row r="5">
      <c r="A5" s="4" t="inlineStr">
        <is>
          <t>State and local</t>
        </is>
      </c>
      <c r="B5" s="6" t="n">
        <v>1568</v>
      </c>
      <c r="C5" s="6" t="n">
        <v>1068</v>
      </c>
      <c r="D5" s="5" t="n">
        <v>155</v>
      </c>
    </row>
    <row r="6">
      <c r="A6" s="4" t="inlineStr">
        <is>
          <t>Foreign</t>
        </is>
      </c>
      <c r="B6" s="6" t="n">
        <v>1347</v>
      </c>
      <c r="C6" s="6" t="n">
        <v>577</v>
      </c>
      <c r="D6" s="6" t="n">
        <v>468</v>
      </c>
    </row>
    <row r="7">
      <c r="A7" s="4" t="inlineStr">
        <is>
          <t>Total current</t>
        </is>
      </c>
      <c r="B7" s="6" t="n">
        <v>2636</v>
      </c>
      <c r="C7" s="6" t="n">
        <v>3341</v>
      </c>
      <c r="D7" s="6" t="n">
        <v>623</v>
      </c>
    </row>
    <row r="8">
      <c r="A8" s="3" t="inlineStr">
        <is>
          <t>Deferred income taxes:</t>
        </is>
      </c>
      <c r="B8" s="4" t="inlineStr">
        <is>
          <t xml:space="preserve"> </t>
        </is>
      </c>
      <c r="C8" s="4" t="inlineStr">
        <is>
          <t xml:space="preserve"> </t>
        </is>
      </c>
      <c r="D8" s="4" t="inlineStr">
        <is>
          <t xml:space="preserve"> </t>
        </is>
      </c>
    </row>
    <row r="9">
      <c r="A9" s="4" t="inlineStr">
        <is>
          <t>Federal</t>
        </is>
      </c>
      <c r="B9" s="6" t="n">
        <v>-9224</v>
      </c>
      <c r="C9" s="6" t="n">
        <v>904</v>
      </c>
      <c r="D9" s="6" t="n">
        <v>-1849</v>
      </c>
    </row>
    <row r="10">
      <c r="A10" s="4" t="inlineStr">
        <is>
          <t>State and local</t>
        </is>
      </c>
      <c r="B10" s="6" t="n">
        <v>-1552</v>
      </c>
      <c r="C10" s="6" t="n">
        <v>72</v>
      </c>
      <c r="D10" s="6" t="n">
        <v>-7</v>
      </c>
    </row>
    <row r="11">
      <c r="A11" s="4" t="inlineStr">
        <is>
          <t>Foreign</t>
        </is>
      </c>
      <c r="B11" s="6" t="n">
        <v>-441</v>
      </c>
      <c r="C11" s="6" t="n">
        <v>-2143</v>
      </c>
      <c r="D11" s="6" t="n">
        <v>-1214</v>
      </c>
    </row>
    <row r="12">
      <c r="A12" s="4" t="inlineStr">
        <is>
          <t>Total deferred</t>
        </is>
      </c>
      <c r="B12" s="6" t="n">
        <v>-11217</v>
      </c>
      <c r="C12" s="6" t="n">
        <v>-1167</v>
      </c>
      <c r="D12" s="6" t="n">
        <v>-3070</v>
      </c>
    </row>
    <row r="13">
      <c r="A13" s="4" t="inlineStr">
        <is>
          <t>Income tax expense (benefit)</t>
        </is>
      </c>
      <c r="B13" s="5" t="n">
        <v>-8581</v>
      </c>
      <c r="C13" s="5" t="n">
        <v>2174</v>
      </c>
      <c r="D13" s="5" t="n">
        <v>-24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5" t="n">
        <v>-21674</v>
      </c>
      <c r="C4" s="5" t="n">
        <v>-10130</v>
      </c>
      <c r="D4" s="5" t="n">
        <v>-3926</v>
      </c>
    </row>
    <row r="5">
      <c r="A5" s="4" t="inlineStr">
        <is>
          <t>Income tax benefit from translation adjustments and revaluations</t>
        </is>
      </c>
      <c r="B5" s="6" t="n">
        <v>27</v>
      </c>
      <c r="C5" s="6" t="n">
        <v>12</v>
      </c>
      <c r="D5" s="4" t="inlineStr">
        <is>
          <t xml:space="preserve"> </t>
        </is>
      </c>
    </row>
    <row r="6">
      <c r="A6" s="3" t="inlineStr">
        <is>
          <t>Taxes:</t>
        </is>
      </c>
      <c r="B6" s="4" t="inlineStr">
        <is>
          <t xml:space="preserve"> </t>
        </is>
      </c>
      <c r="C6" s="4" t="inlineStr">
        <is>
          <t xml:space="preserve"> </t>
        </is>
      </c>
      <c r="D6" s="4" t="inlineStr">
        <is>
          <t xml:space="preserve"> </t>
        </is>
      </c>
    </row>
    <row r="7">
      <c r="A7" s="4" t="inlineStr">
        <is>
          <t>U.S. federal income tax at statutory rate</t>
        </is>
      </c>
      <c r="B7" s="6" t="n">
        <v>-4552</v>
      </c>
      <c r="C7" s="6" t="n">
        <v>-2128</v>
      </c>
      <c r="D7" s="6" t="n">
        <v>-825</v>
      </c>
    </row>
    <row r="8">
      <c r="A8" s="4" t="inlineStr">
        <is>
          <t>State income taxes</t>
        </is>
      </c>
      <c r="B8" s="6" t="n">
        <v>289</v>
      </c>
      <c r="C8" s="6" t="n">
        <v>441</v>
      </c>
      <c r="D8" s="6" t="n">
        <v>678</v>
      </c>
    </row>
    <row r="9">
      <c r="A9" s="4" t="inlineStr">
        <is>
          <t>Stock-based compensation expense</t>
        </is>
      </c>
      <c r="B9" s="6" t="n">
        <v>-6236</v>
      </c>
      <c r="C9" s="6" t="n">
        <v>1787</v>
      </c>
      <c r="D9" s="6" t="n">
        <v>-4550</v>
      </c>
    </row>
    <row r="10">
      <c r="A10" s="4" t="inlineStr">
        <is>
          <t>Impact of foreign operations</t>
        </is>
      </c>
      <c r="B10" s="6" t="n">
        <v>1463</v>
      </c>
      <c r="C10" s="6" t="n">
        <v>1352</v>
      </c>
      <c r="D10" s="6" t="n">
        <v>954</v>
      </c>
    </row>
    <row r="11">
      <c r="A11" s="4" t="inlineStr">
        <is>
          <t>Transaction costs</t>
        </is>
      </c>
      <c r="B11" s="4" t="inlineStr">
        <is>
          <t xml:space="preserve"> </t>
        </is>
      </c>
      <c r="C11" s="6" t="n">
        <v>176</v>
      </c>
      <c r="D11" s="6" t="n">
        <v>1082</v>
      </c>
    </row>
    <row r="12">
      <c r="A12" s="4" t="inlineStr">
        <is>
          <t>U.S. taxation of foreign earnings</t>
        </is>
      </c>
      <c r="B12" s="6" t="n">
        <v>-245</v>
      </c>
      <c r="C12" s="6" t="n">
        <v>-179</v>
      </c>
      <c r="D12" s="6" t="n">
        <v>144</v>
      </c>
    </row>
    <row r="13">
      <c r="A13" s="4" t="inlineStr">
        <is>
          <t>Nondeductible compensation</t>
        </is>
      </c>
      <c r="B13" s="6" t="n">
        <v>2822</v>
      </c>
      <c r="C13" s="6" t="n">
        <v>485</v>
      </c>
      <c r="D13" s="6" t="n">
        <v>682</v>
      </c>
    </row>
    <row r="14">
      <c r="A14" s="4" t="inlineStr">
        <is>
          <t>Tax credits</t>
        </is>
      </c>
      <c r="B14" s="6" t="n">
        <v>-5818</v>
      </c>
      <c r="C14" s="6" t="n">
        <v>-341</v>
      </c>
      <c r="D14" s="6" t="n">
        <v>-488</v>
      </c>
    </row>
    <row r="15">
      <c r="A15" s="4" t="inlineStr">
        <is>
          <t>Change in valuation allowance</t>
        </is>
      </c>
      <c r="B15" s="6" t="n">
        <v>3386</v>
      </c>
      <c r="C15" s="6" t="n">
        <v>427</v>
      </c>
      <c r="D15" s="6" t="n">
        <v>373</v>
      </c>
    </row>
    <row r="16">
      <c r="A16" s="4" t="inlineStr">
        <is>
          <t>Changes in prior year unrecognized tax benefits</t>
        </is>
      </c>
      <c r="B16" s="6" t="n">
        <v>451</v>
      </c>
      <c r="C16" s="4" t="inlineStr">
        <is>
          <t xml:space="preserve"> </t>
        </is>
      </c>
      <c r="D16" s="4" t="inlineStr">
        <is>
          <t xml:space="preserve"> </t>
        </is>
      </c>
    </row>
    <row r="17">
      <c r="A17" s="4" t="inlineStr">
        <is>
          <t>Other permanent items, net</t>
        </is>
      </c>
      <c r="B17" s="6" t="n">
        <v>-141</v>
      </c>
      <c r="C17" s="6" t="n">
        <v>154</v>
      </c>
      <c r="D17" s="6" t="n">
        <v>-497</v>
      </c>
    </row>
    <row r="18">
      <c r="A18" s="4" t="inlineStr">
        <is>
          <t>Income tax expense (benefit)</t>
        </is>
      </c>
      <c r="B18" s="5" t="n">
        <v>-8581</v>
      </c>
      <c r="C18" s="5" t="n">
        <v>2174</v>
      </c>
      <c r="D18" s="5" t="n">
        <v>-2447</v>
      </c>
    </row>
    <row r="19">
      <c r="A19" s="3" t="inlineStr">
        <is>
          <t>Tax Rate (Percentage)</t>
        </is>
      </c>
      <c r="B19" s="4" t="inlineStr">
        <is>
          <t xml:space="preserve"> </t>
        </is>
      </c>
      <c r="C19" s="4" t="inlineStr">
        <is>
          <t xml:space="preserve"> </t>
        </is>
      </c>
      <c r="D19" s="4" t="inlineStr">
        <is>
          <t xml:space="preserve"> </t>
        </is>
      </c>
    </row>
    <row r="20">
      <c r="A20" s="4" t="inlineStr">
        <is>
          <t>U.S. federal statutory income tax rate</t>
        </is>
      </c>
      <c r="B20" s="9" t="n">
        <v>0.21</v>
      </c>
      <c r="C20" s="9" t="n">
        <v>0.21</v>
      </c>
      <c r="D20" s="9" t="n">
        <v>0.21</v>
      </c>
    </row>
    <row r="21">
      <c r="A21" s="4" t="inlineStr">
        <is>
          <t>State income taxes</t>
        </is>
      </c>
      <c r="B21" s="4" t="inlineStr">
        <is>
          <t>(1.30%)</t>
        </is>
      </c>
      <c r="C21" s="4" t="inlineStr">
        <is>
          <t>(4.40%)</t>
        </is>
      </c>
      <c r="D21" s="4" t="inlineStr">
        <is>
          <t>(17.30%)</t>
        </is>
      </c>
    </row>
    <row r="22">
      <c r="A22" s="4" t="inlineStr">
        <is>
          <t>Stock-based compensation expense</t>
        </is>
      </c>
      <c r="B22" s="11" t="n">
        <v>0.288</v>
      </c>
      <c r="C22" s="4" t="inlineStr">
        <is>
          <t>(17.60%)</t>
        </is>
      </c>
      <c r="D22" s="11" t="n">
        <v>1.159</v>
      </c>
    </row>
    <row r="23">
      <c r="A23" s="4" t="inlineStr">
        <is>
          <t>Impact of foreign operations</t>
        </is>
      </c>
      <c r="B23" s="4" t="inlineStr">
        <is>
          <t>(6.80%)</t>
        </is>
      </c>
      <c r="C23" s="4" t="inlineStr">
        <is>
          <t>(13.30%)</t>
        </is>
      </c>
      <c r="D23" s="4" t="inlineStr">
        <is>
          <t>(24.30%)</t>
        </is>
      </c>
    </row>
    <row r="24">
      <c r="A24" s="4" t="inlineStr">
        <is>
          <t>Transaction costs</t>
        </is>
      </c>
      <c r="B24" s="9" t="n">
        <v>0</v>
      </c>
      <c r="C24" s="4" t="inlineStr">
        <is>
          <t>(1.70%)</t>
        </is>
      </c>
      <c r="D24" s="4" t="inlineStr">
        <is>
          <t>(27.60%)</t>
        </is>
      </c>
    </row>
    <row r="25">
      <c r="A25" s="4" t="inlineStr">
        <is>
          <t>U.S. taxation of foreign earnings</t>
        </is>
      </c>
      <c r="B25" s="11" t="n">
        <v>0.011</v>
      </c>
      <c r="C25" s="11" t="n">
        <v>0.018</v>
      </c>
      <c r="D25" s="4" t="inlineStr">
        <is>
          <t>(3.70%)</t>
        </is>
      </c>
    </row>
    <row r="26">
      <c r="A26" s="4" t="inlineStr">
        <is>
          <t>Nondeductible compensation</t>
        </is>
      </c>
      <c r="B26" s="4" t="inlineStr">
        <is>
          <t>(13.00%)</t>
        </is>
      </c>
      <c r="C26" s="4" t="inlineStr">
        <is>
          <t>(4.80%)</t>
        </is>
      </c>
      <c r="D26" s="4" t="inlineStr">
        <is>
          <t>(17.40%)</t>
        </is>
      </c>
    </row>
    <row r="27">
      <c r="A27" s="4" t="inlineStr">
        <is>
          <t>Tax credits</t>
        </is>
      </c>
      <c r="B27" s="4" t="inlineStr">
        <is>
          <t>(26.80%)</t>
        </is>
      </c>
      <c r="C27" s="4" t="inlineStr">
        <is>
          <t>(3.40%)</t>
        </is>
      </c>
      <c r="D27" s="11" t="n">
        <v>0.124</v>
      </c>
    </row>
    <row r="28">
      <c r="A28" s="4" t="inlineStr">
        <is>
          <t>Change in valuation allowance</t>
        </is>
      </c>
      <c r="B28" s="4" t="inlineStr">
        <is>
          <t>(15.60%)</t>
        </is>
      </c>
      <c r="C28" s="4" t="inlineStr">
        <is>
          <t>(4.20%)</t>
        </is>
      </c>
      <c r="D28" s="4" t="inlineStr">
        <is>
          <t>(9.50%)</t>
        </is>
      </c>
    </row>
    <row r="29">
      <c r="A29" s="4" t="inlineStr">
        <is>
          <t>Changes in prior year unrecognized tax benefits</t>
        </is>
      </c>
      <c r="B29" s="4" t="inlineStr">
        <is>
          <t>(2.10%)</t>
        </is>
      </c>
      <c r="C29" s="9" t="n">
        <v>0</v>
      </c>
      <c r="D29" s="9" t="n">
        <v>0</v>
      </c>
    </row>
    <row r="30">
      <c r="A30" s="4" t="inlineStr">
        <is>
          <t>Other permanent items, net</t>
        </is>
      </c>
      <c r="B30" s="11" t="n">
        <v>0.007</v>
      </c>
      <c r="C30" s="4" t="inlineStr">
        <is>
          <t>(1.70%)</t>
        </is>
      </c>
      <c r="D30" s="11" t="n">
        <v>0.128</v>
      </c>
    </row>
    <row r="31">
      <c r="A31" s="4" t="inlineStr">
        <is>
          <t>Taxes and effective tax rate</t>
        </is>
      </c>
      <c r="B31" s="11" t="n">
        <v>0.396</v>
      </c>
      <c r="C31" s="4" t="inlineStr">
        <is>
          <t>(21.50%)</t>
        </is>
      </c>
      <c r="D31" s="11" t="n">
        <v>0.623</v>
      </c>
    </row>
    <row r="32">
      <c r="A32" s="4" t="inlineStr">
        <is>
          <t>Foreign taxing jurisdiction</t>
        </is>
      </c>
      <c r="B32" s="4" t="inlineStr">
        <is>
          <t xml:space="preserve"> </t>
        </is>
      </c>
      <c r="C32" s="4" t="inlineStr">
        <is>
          <t xml:space="preserve"> </t>
        </is>
      </c>
      <c r="D32" s="4" t="inlineStr">
        <is>
          <t xml:space="preserve"> </t>
        </is>
      </c>
    </row>
    <row r="33">
      <c r="A33" s="3" t="inlineStr">
        <is>
          <t>Tax Rate (Percentage)</t>
        </is>
      </c>
      <c r="B33" s="4" t="inlineStr">
        <is>
          <t xml:space="preserve"> </t>
        </is>
      </c>
      <c r="C33" s="4" t="inlineStr">
        <is>
          <t xml:space="preserve"> </t>
        </is>
      </c>
      <c r="D33" s="4" t="inlineStr">
        <is>
          <t xml:space="preserve"> </t>
        </is>
      </c>
    </row>
    <row r="34">
      <c r="A34" s="4" t="inlineStr">
        <is>
          <t>Impact of foreign operations</t>
        </is>
      </c>
      <c r="B34" s="11" t="n">
        <v>0.125</v>
      </c>
      <c r="C34" s="11" t="n">
        <v>0.125</v>
      </c>
      <c r="D34" s="11" t="n">
        <v>0.1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 xml:space="preserve">​ 4. INVESTMENTS The table below presents the amortized cost, gross unrealized gains and losses, allowance for credit losses, and fair value aggregated by major security type as of December 31, 2023 and 2022. Accrued interest receivables of $20 and $24 as of December 31, 2023 and 2022, respectively are not included in the tables. ​ ​ ​ ​ ​ ​ ​ ​ ​ ​ ​ ​ ​ ​ ​ ​ ​ ​ ​ ​ As of December 31, 2023 ​ Investment securities available-for-sale: ​ Amortized Cost Gross Unrealized Gain Gross Unrealized Loss ​ Allowance For Credit Losses Fair Value ​ Commercial Paper ​ $ 7,169 ​ $ — ​ $ (1) ​ $ — ​ $ 7,168 ​ U.S. Treasury Securities ​ ​ 3,628 ​ ​ — ​ ​ (7) ​ ​ — ​ ​ 3,621 ​ Total investment securities available-for-sale ​ $ 10,797 ​ $ — ​ $ (8) ​ $ — ​ $ 10,789 ​ ​ ​ ​ ​ ​ ​ ​ ​ ​ ​ ​ ​ ​ ​ ​ ​ ​ ​ ​ ​ ​ ​ ​ ​ ​ ​ ​ ​ ​ ​ ​ ​ ​ ​ ​ ​ As of December 31, 2022 ​ Investment securities available for sale: ​ Amortized Cost Gross Unrealized Gain Gross Unrealized Loss ​ Allowance For Credit Losses Fair Value ​ Commercial paper ​ $ 9,662 ​ $ — ​ $ (2) ​ $ — ​ $ 9,660 ​ U.S. Treasury securities ​ ​ 5,249 ​ ​ — ​ ​ (46) ​ ​ — ​ ​ 5,203 ​ Total investment securities available for sale ​ $ 14,911 ​ $ — ​ $ (48) ​ $ — ​ $ 14,863 ​ ​ ​ ​ ​ ​ ​ ​ ​ ​ ​ ​ ​ ​ ​ ​ ​ ​ ​ Investment Securities in a Gross Unrealized Loss Position The table below provides the gross unrealized losses and fair value of securities available-for-sale aggregated by major security type and the length of time that individual securities have been in a continuous unrealized loss position as of December 31, 2023 and 2022. The amounts include securities available-for-sale without an allowance for credit losses. As of December 31, 2023, the Company’s available-for-sale investment securities consisted of 41 securities, 24 of which are in an immaterial unrealized loss position. As of December 31, 2022, the Company’s available-for-sale investment securities consisted of 52 securities, 39 of which are in an immaterial unrealized loss position. As a result, there is no allowance for credit losses recorded for available-for-sale debt securities as of December 31, 2023 or 2022. ​ ​ ​ ​ ​ ​ ​ ​ ​ ​ ​ ​ ​ ​ ​ ​ ​ ​ ​ ​ ​ ​ As of December 31, 2023 ​ ​ Less than 12 Months ​ 12 Months or Longer ​ Total Investment securities available-for-sale without an allowance for credit losses: ​ Fair Value Gross Unrealized Loss Fair Value ​ Gross Unrealized Loss Fair Value ​ Gross Unrealized Loss Commercial Paper ​ $ 4,472 ​ ​ (1) ​ $ — ​ $ — ​ $ 4,472 ​ $ (1) U.S. Treasury Securities ​ ​ — ​ ​ — ​ ​ 2,043 ​ ​ (7) ​ ​ 2,043 ​ ​ (7) Total investment securities available-for-sale ​ $ 4,472 ​ $ (1) ​ $ 2,043 ​ $ (7) ​ $ 6,515 ​ $ (8) ​ ​ ​ ​ ​ ​ ​ ​ ​ ​ ​ ​ ​ ​ ​ ​ ​ ​ ​ ​ ​ ​ ​ ​ ​ ​ ​ ​ ​ ​ ​ ​ ​ ​ ​ ​ ​ ​ ​ ​ ​ ​ ​ ​ ​ ​ ​ ​ ​ ​ ​ ​ ​ ​ ​ ​ ​ ​ ​ ​ ​ ​ ​ ​ ​ ​ ​ ​ ​ ​ ​ ​ ​ ​ ​ ​ ​ ​ ​ ​ ​ ​ ​ ​ ​ ​ ​ ​ ​ ​ ​ ​ ​ ​ ​ ​ ​ ​ ​ ​ ​ ​ ​ ​ ​ ​ ​ ​ ​ ​ ​ ​ ​ ​ ​ ​ ​ ​ ​ ​ ​ ​ ​ ​ ​ ​ ​ ​ ​ ​ ​ ​ ​ ​ ​ As of December 31, 2022 ​ ​ Less than 12 Months ​ 12 Months or Longer ​ Total Investment securities available for sale without an allowance for credit losses: ​ Fair Value Gross Unrealized Loss Fair Value ​ Gross Unrealized Loss Fair Value ​ Gross Unrealized Loss Commercial paper ​ $ 6,464 ​ $ (4) ​ $ — ​ $ — ​ $ 6,464 ​ $ (4) U.S. Treasury securities ​ ​ 3,746 ​ ​ (27) ​ ​ 1,457 ​ ​ (19) ​ ​ 5,203 ​ ​ (46) Total investment securities available for sale ​ $ 10,210 ​ $ (31) ​ $ 1,457 ​ $ (19) ​ $ 11,667 ​ $ (50) ​ Maturities of Investment Securities The table below summarizes, as of December 31, 2023, the fair value of investment securities by major security type and contractual maturity as well as the total fair value, and amortized cost of investment securities by contractual maturity. Because borrowers may have the right to call or prepay certain obligations, the expected maturities of securities are likely to differ from the scheduled contractual maturities presented below. ​ ​ ​ ​ ​ ​ ​ ​ ​ ​ ​ ​ ​ ​ ​ ​ ​ ​ ​ ​ As of December 31, 2023 ​ ​ ​ Due in 1 Year or Less Due &gt; 1 Year through 5 Years Due &gt; 5 Years through 10 Years ​ Due &gt; 10 Years Total ​ Fair value of investment securities available-for-sale: ​ ​ ​ ​ ​ ​ ​ ​ ​ ​ ​ ​ ​ ​ ​ ​ Commercial Paper ​ $ 7,168 ​ $ — ​ $ — ​ $ — ​ $ 7,168 ​ U.S. Treasury Securities ​ ​ 1,279 ​ ​ 2,342 ​ ​ — ​ ​ — ​ ​ 3,621 ​ Total investment securities available-for-sale ​ $ 8,447 ​ $ 2,342 ​ $ — ​ $ — ​ $ 10,789 ​ Amortized cost of investment securities available-for-sale ​ $ 8,450 ​ $ 2,347 ​ $ — ​ $ — ​ $ 10,797 ​ ​ ​ ​ ​ ​ ​ ​ ​ ​ ​ ​ ​ ​ ​ ​ ​ ​ ​ The Company’s debt securities portfolio had unaccreted discounts of $114 and $139 and had no remaining unamortized premiums as of December 2023 and 2022, respectively. Net Securities Gains or Losses and Securities Pledged ​ During 2023, the Company had sales of debt securities totaling $2,336, resulting in a realized loss of $4. During 2022, the Company had no sales of debt securities categorized as available-for-sale, resulting in no realized gain or (loss). No securities were pledged during the years ended December 31, 2023 or 2022. ​ During the years ended December 31, 2023 and 2022, no net gains or losses were recognized on sales of equity securities and no unrealized gains or losses were recognized on equity securities held as of December 31, 2023 or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5" t="n">
        <v>3523</v>
      </c>
      <c r="C3" s="5" t="n">
        <v>2981</v>
      </c>
    </row>
    <row r="4">
      <c r="A4" s="4" t="inlineStr">
        <is>
          <t>State operating loss carry forwards</t>
        </is>
      </c>
      <c r="B4" s="6" t="n">
        <v>2682</v>
      </c>
      <c r="C4" s="6" t="n">
        <v>2831</v>
      </c>
    </row>
    <row r="5">
      <c r="A5" s="4" t="inlineStr">
        <is>
          <t>Federal and foreign loss carry forwards</t>
        </is>
      </c>
      <c r="B5" s="6" t="n">
        <v>4361</v>
      </c>
      <c r="C5" s="6" t="n">
        <v>11318</v>
      </c>
    </row>
    <row r="6">
      <c r="A6" s="4" t="inlineStr">
        <is>
          <t>Accrued expenses</t>
        </is>
      </c>
      <c r="B6" s="6" t="n">
        <v>2239</v>
      </c>
      <c r="C6" s="6" t="n">
        <v>2238</v>
      </c>
    </row>
    <row r="7">
      <c r="A7" s="4" t="inlineStr">
        <is>
          <t>Accrued compensation</t>
        </is>
      </c>
      <c r="B7" s="6" t="n">
        <v>2339</v>
      </c>
      <c r="C7" s="4" t="inlineStr">
        <is>
          <t xml:space="preserve"> </t>
        </is>
      </c>
    </row>
    <row r="8">
      <c r="A8" s="4" t="inlineStr">
        <is>
          <t>Deferred and stock-based compensation</t>
        </is>
      </c>
      <c r="B8" s="6" t="n">
        <v>19008</v>
      </c>
      <c r="C8" s="6" t="n">
        <v>23634</v>
      </c>
    </row>
    <row r="9">
      <c r="A9" s="4" t="inlineStr">
        <is>
          <t>Operating lease liabilities</t>
        </is>
      </c>
      <c r="B9" s="6" t="n">
        <v>5151</v>
      </c>
      <c r="C9" s="6" t="n">
        <v>6272</v>
      </c>
    </row>
    <row r="10">
      <c r="A10" s="4" t="inlineStr">
        <is>
          <t>Tax credits</t>
        </is>
      </c>
      <c r="B10" s="6" t="n">
        <v>3662</v>
      </c>
      <c r="C10" s="4" t="inlineStr">
        <is>
          <t xml:space="preserve"> </t>
        </is>
      </c>
    </row>
    <row r="11">
      <c r="A11" s="4" t="inlineStr">
        <is>
          <t>Depreciation and amortization</t>
        </is>
      </c>
      <c r="B11" s="6" t="n">
        <v>6417</v>
      </c>
      <c r="C11" s="4" t="inlineStr">
        <is>
          <t xml:space="preserve"> </t>
        </is>
      </c>
    </row>
    <row r="12">
      <c r="A12" s="4" t="inlineStr">
        <is>
          <t>Other</t>
        </is>
      </c>
      <c r="B12" s="6" t="n">
        <v>2721</v>
      </c>
      <c r="C12" s="4" t="inlineStr">
        <is>
          <t xml:space="preserve"> </t>
        </is>
      </c>
    </row>
    <row r="13">
      <c r="A13" s="4" t="inlineStr">
        <is>
          <t>Deferred tax assets</t>
        </is>
      </c>
      <c r="B13" s="6" t="n">
        <v>52103</v>
      </c>
      <c r="C13" s="6" t="n">
        <v>49274</v>
      </c>
    </row>
    <row r="14">
      <c r="A14" s="4" t="inlineStr">
        <is>
          <t>Valuation allowance</t>
        </is>
      </c>
      <c r="B14" s="6" t="n">
        <v>-5941</v>
      </c>
      <c r="C14" s="6" t="n">
        <v>-2285</v>
      </c>
    </row>
    <row r="15">
      <c r="A15" s="4" t="inlineStr">
        <is>
          <t>Total deferred tax assets</t>
        </is>
      </c>
      <c r="B15" s="6" t="n">
        <v>46162</v>
      </c>
      <c r="C15" s="6" t="n">
        <v>46989</v>
      </c>
    </row>
    <row r="16">
      <c r="A16" s="3" t="inlineStr">
        <is>
          <t>Deferred tax liabilities:</t>
        </is>
      </c>
      <c r="B16" s="4" t="inlineStr">
        <is>
          <t xml:space="preserve"> </t>
        </is>
      </c>
      <c r="C16" s="4" t="inlineStr">
        <is>
          <t xml:space="preserve"> </t>
        </is>
      </c>
    </row>
    <row r="17">
      <c r="A17" s="4" t="inlineStr">
        <is>
          <t>Depreciation and amortization</t>
        </is>
      </c>
      <c r="B17" s="4" t="inlineStr">
        <is>
          <t xml:space="preserve"> </t>
        </is>
      </c>
      <c r="C17" s="6" t="n">
        <v>-9337</v>
      </c>
    </row>
    <row r="18">
      <c r="A18" s="4" t="inlineStr">
        <is>
          <t>Prepaid expenses</t>
        </is>
      </c>
      <c r="B18" s="6" t="n">
        <v>-1026</v>
      </c>
      <c r="C18" s="6" t="n">
        <v>-1256</v>
      </c>
    </row>
    <row r="19">
      <c r="A19" s="4" t="inlineStr">
        <is>
          <t>Right of use asset</t>
        </is>
      </c>
      <c r="B19" s="6" t="n">
        <v>-3428</v>
      </c>
      <c r="C19" s="6" t="n">
        <v>-4325</v>
      </c>
    </row>
    <row r="20">
      <c r="A20" s="4" t="inlineStr">
        <is>
          <t>Accrued compensation</t>
        </is>
      </c>
      <c r="B20" s="4" t="inlineStr">
        <is>
          <t xml:space="preserve"> </t>
        </is>
      </c>
      <c r="C20" s="6" t="n">
        <v>-1434</v>
      </c>
    </row>
    <row r="21">
      <c r="A21" s="4" t="inlineStr">
        <is>
          <t>Other</t>
        </is>
      </c>
      <c r="B21" s="4" t="inlineStr">
        <is>
          <t xml:space="preserve"> </t>
        </is>
      </c>
      <c r="C21" s="6" t="n">
        <v>-115</v>
      </c>
    </row>
    <row r="22">
      <c r="A22" s="4" t="inlineStr">
        <is>
          <t>Deferred tax liabilities</t>
        </is>
      </c>
      <c r="B22" s="6" t="n">
        <v>-4454</v>
      </c>
      <c r="C22" s="6" t="n">
        <v>-16467</v>
      </c>
    </row>
    <row r="23">
      <c r="A23" s="3" t="inlineStr">
        <is>
          <t>Classification in the consolidated balance sheets</t>
        </is>
      </c>
      <c r="B23" s="4" t="inlineStr">
        <is>
          <t xml:space="preserve"> </t>
        </is>
      </c>
      <c r="C23" s="4" t="inlineStr">
        <is>
          <t xml:space="preserve"> </t>
        </is>
      </c>
    </row>
    <row r="24">
      <c r="A24" s="4" t="inlineStr">
        <is>
          <t>Deferred income tax asset</t>
        </is>
      </c>
      <c r="B24" s="6" t="n">
        <v>41708</v>
      </c>
      <c r="C24" s="6" t="n">
        <v>30938</v>
      </c>
    </row>
    <row r="25">
      <c r="A25" s="4" t="inlineStr">
        <is>
          <t>Net deferred tax asset</t>
        </is>
      </c>
      <c r="B25" s="6" t="n">
        <v>41708</v>
      </c>
      <c r="C25" s="6" t="n">
        <v>30522</v>
      </c>
    </row>
    <row r="26">
      <c r="A26" s="4" t="inlineStr">
        <is>
          <t>Deferred income tax asset</t>
        </is>
      </c>
      <c r="B26" s="4" t="inlineStr">
        <is>
          <t xml:space="preserve"> </t>
        </is>
      </c>
      <c r="C26" s="4" t="inlineStr">
        <is>
          <t xml:space="preserve"> </t>
        </is>
      </c>
    </row>
    <row r="27">
      <c r="A27" s="3" t="inlineStr">
        <is>
          <t>Classification in the consolidated balance sheets</t>
        </is>
      </c>
      <c r="B27" s="4" t="inlineStr">
        <is>
          <t xml:space="preserve"> </t>
        </is>
      </c>
      <c r="C27" s="4" t="inlineStr">
        <is>
          <t xml:space="preserve"> </t>
        </is>
      </c>
    </row>
    <row r="28">
      <c r="A28" s="4" t="inlineStr">
        <is>
          <t>Deferred income tax asset</t>
        </is>
      </c>
      <c r="B28" s="5" t="n">
        <v>41708</v>
      </c>
      <c r="C28" s="6" t="n">
        <v>30938</v>
      </c>
    </row>
    <row r="29">
      <c r="A29" s="4" t="inlineStr">
        <is>
          <t>Deferred other liabilities</t>
        </is>
      </c>
      <c r="B29" s="4" t="inlineStr">
        <is>
          <t xml:space="preserve"> </t>
        </is>
      </c>
      <c r="C29" s="4" t="inlineStr">
        <is>
          <t xml:space="preserve"> </t>
        </is>
      </c>
    </row>
    <row r="30">
      <c r="A30" s="3" t="inlineStr">
        <is>
          <t>Classification in the consolidated balance sheets</t>
        </is>
      </c>
      <c r="B30" s="4" t="inlineStr">
        <is>
          <t xml:space="preserve"> </t>
        </is>
      </c>
      <c r="C30" s="4" t="inlineStr">
        <is>
          <t xml:space="preserve"> </t>
        </is>
      </c>
    </row>
    <row r="31">
      <c r="A31" s="4" t="inlineStr">
        <is>
          <t>Deferred other liabilities</t>
        </is>
      </c>
      <c r="B31" s="4" t="inlineStr">
        <is>
          <t xml:space="preserve"> </t>
        </is>
      </c>
      <c r="C31" s="5" t="n">
        <v>-4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Carryforwards (Details) - USD ($) $ in Thousands</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Incremental valuation allowances</t>
        </is>
      </c>
      <c r="B4" s="5" t="n">
        <v>5941</v>
      </c>
      <c r="C4" s="5" t="n">
        <v>2285</v>
      </c>
    </row>
    <row r="5">
      <c r="A5" s="4" t="inlineStr">
        <is>
          <t>Foreign</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Operating Loss Carryforwards</t>
        </is>
      </c>
      <c r="B7" s="6" t="n">
        <v>27577</v>
      </c>
      <c r="C7" s="4" t="inlineStr">
        <is>
          <t xml:space="preserve"> </t>
        </is>
      </c>
    </row>
    <row r="8">
      <c r="A8" s="4" t="inlineStr">
        <is>
          <t>Non operating loss carryforwards</t>
        </is>
      </c>
      <c r="B8" s="6" t="n">
        <v>51</v>
      </c>
      <c r="C8" s="4" t="inlineStr">
        <is>
          <t xml:space="preserve"> </t>
        </is>
      </c>
    </row>
    <row r="9">
      <c r="A9" s="4" t="inlineStr">
        <is>
          <t>U.S. Federal | Research tax credit carryforward</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Tax credit carryforward, amount</t>
        </is>
      </c>
      <c r="B11" s="6" t="n">
        <v>4014</v>
      </c>
      <c r="C11" s="4" t="inlineStr">
        <is>
          <t xml:space="preserve"> </t>
        </is>
      </c>
    </row>
    <row r="12">
      <c r="A12" s="4" t="inlineStr">
        <is>
          <t>State and local</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Operating Loss Carryforwards</t>
        </is>
      </c>
      <c r="B14" s="6" t="n">
        <v>42090</v>
      </c>
      <c r="C14" s="4" t="inlineStr">
        <is>
          <t xml:space="preserve"> </t>
        </is>
      </c>
    </row>
    <row r="15">
      <c r="A15" s="4" t="inlineStr">
        <is>
          <t>Incremental valuation allowances</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Incremental valuation allowances</t>
        </is>
      </c>
      <c r="B17" s="5" t="n">
        <v>3656</v>
      </c>
      <c r="C1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093</v>
      </c>
      <c r="C4" s="5" t="n">
        <v>-12304</v>
      </c>
      <c r="D4" s="5" t="n">
        <v>-14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INANCIAL INSTRUMENTS AND FAIR VALUE MEASUREMENTS</t>
        </is>
      </c>
      <c r="B3" s="4" t="inlineStr">
        <is>
          <t xml:space="preserve"> </t>
        </is>
      </c>
    </row>
    <row r="4">
      <c r="A4" s="4" t="inlineStr">
        <is>
          <t>FINANCIAL INSTRUMENTS AND FAIR VALUE MEASUREMENTS</t>
        </is>
      </c>
      <c r="B4" s="4" t="inlineStr">
        <is>
          <t>5 . Financial instruments and fair value measurements Assets and Liabilities Measured at Fair Value on a Recurring Basis The following table summarizes the Company’s fair value for its financial assets and liabilities measured at fair value on a recurring basis: ​ ​ ​ ​ ​ ​ ​ ​ ​ ​ ​ ​ ​ ​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 ​ ​ ​ ​ ​ ​ ​ ​ ​ ​ ​ ​ ​ ​ ​ Fair Value Measurements Using As of December 31, 2022 ​ Fair Value Prices in active markets for identical assets (Level 1) Significant other observable inputs (Level 2) Significant unobservable inputs (Level 3) Money Market Funds ​ $ 67,430 ​ $ 67,430 ​ $ — ​ $ — Commercial Paper ​ ​ 9,660 ​ ​ — ​ ​ 9,660 ​ ​ — U.S. Treasury Securities ​ ​ 5,203 ​ ​ — ​ ​ 5,203 ​ ​ — Tellutax Contingent Consideration ​ ​ 4,800 ​ ​ — ​ ​ — ​ ​ 4,800 Foreign Currency Forward Contracts ​ ​ 569 ​ ​ — ​ ​ 569 ​ ​ — ​ The Company has investments in Money Market Funds, which are included in cash and cash equivalents on the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For the Commercial Paper and U.S. Treasury Securities, the Company believes that Level 2 designation is appropriate under ASC 820-10, Fair Value Measurements and Disclosures Tellutax Contingent Consideration The Tellutax acquisition entitled the sellers to contingent consideration if sales targets are met during a period of time following the acquisition. The estimated fair value of the Tellutax Contingent Consideration as of the acquisition date of January 25, 2021 was $2,200.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earn-out payments specified in the purchase agreement. The Tellutax Contingent Consideration is based on three potential earn-out payments determined by periodic revenue achievements over a thirty-month period. Earn-out payments have no maximum limit, but if certain targets are not met, there will be no earn-out payment for the applicable measurement period. An adjustment to the Tellutax Contingent Consideration fair value of $1,549 and $2,300 was recorded in other operating expense, net for the years ended December 31, 2023 and 2022, respectively. At December 31, 2023, the Tellutax Contingent Consideration of $2,300 and $2,600 is included in purchase commitment and contingent consideration liabilities, current, and purchase commitment and contingent consideration liabilities, net of current portion, respectively, in the consolidated balance sheets. At December 31, 2022, the Tellutax Contingent Consideration of $1,400 and $3,400 is included in purchase commitment and contingent consideration liabilities, current, and purchase commitment and contingent consideration liabilities, net of current portion, respectively, in the consolidated balance sheets. Tellutax Contingent Consideration fair value and unobservable inputs used for the Monte Carlo Simulation valuation were as follows: ​ ​ ​ ​ ​ ​ ​ ​ ​ ​ ​ ​ ​ ​ December 31, 2023 Liability Fair Value Valuation Technique Unobservable Inputs Tellutax Contingent Consideration ​ $ 4,900 ​ Monte Carlo Simulation ​ Revenue volatility ​ 60.0 % ​ ​ ​ ​ ​ ​ ​ Revenue discount rate ​ 20.8 % ​ ​ ​ ​ ​ ​ ​ Term (in years) ​ 1.3 ​ ​ ​ ​ ​ ​ ​ ​ ​ ​ ​ ​ ​ ​ December 31, 2022 Liability Fair Value Valuation Technique Unobservable Inputs Tellutax Contingent Consideration ​ $ 4,800 ​ Monte Carlo Simulation ​ Revenue volatility ​ 75.0 % ​ ​ ​ ​ ​ ​ ​ Revenue discount rate ​ 22.4 % ​ ​ ​ ​ ​ ​ ​ Term (in years) ​ 2.4 ​ ​ ​ ​ ​ ​ ​ ​ ​ ​ ​ ​ ​ Beginning and ending balances in fair value of Tellutax Contingent Consideration were as follows: ​ ​ ​ ​ ​ ​ ​ Tellutax ​ ​ Contingent ​ ​ Consideration ​ ​ ​ Balance, January 1, 2021 ​ $ — Acquisition of Tellutax ​ ​ 2,200 Fair value adjustments ​ ​ 300 Balance, December 31, 2021 ​ ​ 2,500 Fair value adjustments ​ ​ 2,300 Balance, December 31, 2022 ​ ​ 4,800 Fair value adjustments ​ ​ 1,549 Payments ​ ​ (1,449) Balance, December 31, 2023 ​ $ 4,900 ​ Assets and Liabilities for Which Fair Value is Only Disclosed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LCR-Dixon acquisition on September 22, 2021, the Taxamo acquisition on May 12, 2021,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The LCR-Dixon deferred purchase consideration of $0 and $19,824 (See Note 3) are recorded in the consolidated balance sheets at December 31, 2023 and 2022, respectively. The carrying amount approximated its respective fair value at December 31, 2022 and is considered a Level 3 non-recurring fair value measurement. ​ On January 7, 2020, the Company acquired a 60% controlling interest in Systax, a provider of Brazilian transaction tax content and software. The Company has a contractual commitment to acquire the remaining equity interest from the original Systax quotaholders incrementally through 2024. Future purchase commitment payments for these incremental acquisition amounts are based on a multiple of Systax revenue and earnings before interest, depreciation, amortization, and income taxes (“EBITDA”) performance at the end of 2022 and 2023, whereby the Company will have full ownership after the final transaction in 2024. Management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will fluctuate as a result of changes in foreign currency exchange rates and is reflected in purchase commitment and contingent consideration liabilities in the consolidated balance sheets, with such changes in exchange rates being reflected in other comprehensive loss or income in the consolidated statements of comprehensive loss. Adjustments to the settlement date value that arise as a result of remeasurement at future balance sheet dates will be recorded as interest expense related to financing costs in the consolidated statements of comprehensive income (loss) in the period the change is identified. The Company recorded increases in interest expense of $4,022 and $990, during 2023 and 2022, respectively, associated with recording an increase in the settlement value. ​ The Company acquired an additional 5% equity interest of Systax during 2021 for $788, increasing the Company’s equity interest in Systax to 65%. The Company acquired an additional 15% equity interest of Systax through a Purchase Commitment Liability payment of $4,975 during 2023, increasing the Company’s equity interest in Systax to 80%. The remaining Purchase Commitment Liability at December 31, 2023 included in purchase commitment and contingent consideration liabilities, current, in the consolidated balance sheet was $9,601. The Purchase Commitment Liability included in purchase commitment and contingent consideration liabilities, current and purchase commitment and contingent consideration liabilities, net of current portion in the consolidated balance sheets on December 31, 2022 was $4,749 and $5,012, respectively. The carrying amounts approximated their respective fair values at December 31, 2023 and 2022, respectively, and are considered Level 3 non-recurring fair value measurements. The Company’s obligation with respect to future purchase commitments to the original Systax Quotaholders was determined to be a forward contract necessitating initial recognition based on fair value. The Company estimated the initial fair value of the Purchase Commitment Liability using a Monte Carlo Simulation, which the Company considers to be a Level 3 measurement. The significant assumptions used in the Monte Carlo Simulation include, among other variables, forecasted cash flow projections consistent with those used to support the overall purchase price, selection of comparable companies, asset volatility and discount rate determinations, and the total number of simulations to compute. Subsequent remeasurements of the Purchase Commitment Liability, as and if required, are not expected to be based on fair value. Derivative Instruments The Company may periodically enter into derivative contracts to reduce its exposure to foreign currency exchange rates. Historically the Company has not designated derivative contracts as hedges. The derivative contracts are typically designed to manage specific risks according to the Company’s strategies, which may change from time to time. In May 2020, the Company entered into a series of foreign currency forward contracts to reduce its exposure to adverse fluctuations in the Brazilian Real associated with a portion of the Purchase Commitment Liability. Such forward contracts, have not been designated as a hedge, do not qualify for hedge accounting and are not material to the consolidated financial statements. The Company remeasures these forward contacts at fair value on a recurring basis and include them in other assets in the consolidated balance sheets with changes in their estimated fair value recognized as interest expense in the consolidated statements of comprehensive loss. The Company’s fair value determinations are based on foreign currency exchange rates in active markets, which the Company considers to be Level 2 measurements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6 . PROPERTY AND EQUIPMENT The major components of property and equipment are as follows: ​ ​ ​ ​ ​ ​ ​ ​ ​ ​ ​ As of December 31, ​ ​ 2023 ​ 2022 ​ ​ ​ ​ ​ Leasehold improvements ​ $ 20,662 ​ $ 20,929 Equipment ​ 22,012 ​ 39,238 Computer software purchased ​ 2,690 ​ 11,892 Internal-use software developed: ​ ​ ​ ​ Cloud-based customer solutions ​ 142,302 ​ 142,980 Internal systems and tools ​ 39,430 ​ 42,035 Furniture and fixtures ​ 7,669 ​ 7,665 In-process internal-use software ​ 28,883 ​ 18,200 Property and equipment ​ 263,648 ​ 282,939 Less accumulated depreciation and amortization ​ (162,914) ​ (181,849) Property and equipment, net ​ $ 100,734 ​ $ 101,090 ​ Depreciation expense for property and equipment, excluding all internal-use software developed and finance leases, was $5,847, $6,445, and $7,425 for the years ended December 31, 2023, 2022, and 2021, respectively. Depreciation for property and equipment, excluding internal-use software developed for cloud-based customer solutions, is reflected in depreciation and amortization in the consolidated statements of comprehensive loss. Finance lease amortization was $610, $1,082, and $931 for the years ended December 31, 2023, 2022, and 2021, respectively. Finance lease amortization is included in depreciation and amortization in the consolidated statements of comprehensive loss. Assets under finance leases of $297, and $1,461, net of accumulated amortization of $190 and $861, at December 31, 2023 and 2022, respectively, are included in property and equipment in the consolidated balance sheets. The major components of internal-use software developed are as follows: ​ ​ ​ ​ ​ ​ ​ ​ ​ ​ As of December 31, ​ ​ 2023 ​ 2022 ​ ​ ​ ​ Internal-use software developed ​ $ 181,732 ​ $ 185,015 Less accumulated depreciation ​ (121,646) ​ (119,603) Internal-use software developed, net of accumulated depreciation ​ 60,086 ​ 65,412 In-process internal-use software ​ 28,883 ​ 18,200 Internal-use software developed, net ​ $ 88,969 ​ $ 83,612 ​ Amounts included in property and equipment additions related to capitalized internal-use software on the consolidated statements of cash flows are as follows: ​ ​ ​ ​ ​ ​ ​ ​ ​ ​ ​ ​ For the year ended December 31, ​ 2023 ​ 2022 ​ 2021 Cloud-based customer solutions $ 29,496 $ 28,918 $ 19,837 Internal systems and tools 17,751 ​ 13,356 ​ 9,811 Total $ 47,247 ​ $ 42,274 ​ $ 29,648 ​ In-process internal-use software developed is not depreciated until it is available for its intended use. Depreciation expense for internal-use software developed for cloud-based customer solutions for the years ended December 31, 2023, 2022, and 2021, was $34,592, $27,682, and $19,076, respectively, and is included in cost of revenues, software subscriptions in the consolidated statements of comprehensive loss. Developed technology with an acquisition date fair value of $40,746 was recorded in connection with the Taxamo acquisition and is reflected in property and equipment, net, in the consolidated balance sheets at December 31, 2022. Depreciation expense for the years ended December 31, 2023, 2022, and 2021 associated with this developed technology was $12,325, $11,770, and $8,123, respectively, and is reflected in cost of revenues - software subscriptions in the consolidated statement of comprehensive loss. Depreciation expense for internal-use software developed for internal systems and tools for the years ended December 31, 2023, 2022, and 2021 was $8,745, $4,913, and $3,322, respectively, and is included in depreciation and amortization in the consolidated statements of comprehensive loss. Amortization expense of internal-use software developed, excluding in-process internal-use software not yet available for its intended use, at December 31, 2023 is as follows for all future years: ​ ​ ​ ​ ​ ​ ​ ​ Year Ending December 31, Internal Systems and Tools Cloud-Based Customer Solutions 2024 ​ $ 8,982 ​ $ 25,151 2025 ​ 6,787 ​ ​ 12,822 2026 ​ 1,615 ​ ​ 3,901 2027 ​ 621 ​ ​ — 2028 ​ 207 ​ ​ — Total ​ $ 18,212 ​ $ 41,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3</t>
        </is>
      </c>
    </row>
    <row r="3">
      <c r="A3" s="3" t="inlineStr">
        <is>
          <t>CAPITALIZED SOFTWARE</t>
        </is>
      </c>
      <c r="B3" s="4" t="inlineStr">
        <is>
          <t xml:space="preserve"> </t>
        </is>
      </c>
    </row>
    <row r="4">
      <c r="A4" s="4" t="inlineStr">
        <is>
          <t>CAPITALIZED SOFTWARE</t>
        </is>
      </c>
      <c r="B4" s="4" t="inlineStr">
        <is>
          <t>7. Capitalized software includes acquired software and direct labor and related expenses for software developed for sale for new products and enhancements to existing products. The major components of capitalized software are as follows: ​ ​ ​ ​ ​ ​ ​ ​ ​ ​ ​ As of December 31, ​ 2023 ​ 2022 Capitalized software ​ $ 115,152 ​ $ 96,577 Less accumulated amortization ​ (81,410) ​ (62,197) Capitalized software, net of accumulated depreciation ​ 33,742 ​ 34,380 In-process capitalized software ​ 5,029 ​ 4,632 Capitalized software, net ​ $ 38,771 ​ $ 39,012 ​ Software development costs capitalized for the years ended December 31, 2023, 2022, and 2021, excluding acquisitions were $18,972, $14,888, and $11,660, respectively. Capitalized software includes developed technology with an acquisition date fair value of $7,700, in connection with finalizing our purchase price acquisition allocation of the LCR-Dixon acquisition and was recorded during the year ended December 31, 2022. Capitalized software amortization expense, including amortization of acquired technology for the years ended December 31, 2023, 2022, and 2021 was $19,213, $17,018, and $12,962, respectively, and is included in cost of revenues, software subscriptions in the consolidated statements of comprehensive loss. Amortization expense associated with the acquired LCR-Dixon developed technology from the acquisition date through December 31, 2022 was $3,208 and is included in the capitalized software amortization expense for the year ended December 31, 2022. Included in this amount is $642 that would have been recorded during the year ended December 31, 2021 had the fair value of acquired LCR-Dixon developed technology been available on the acquisition date. In-process capitalized software at December 31, 2023 was not available for general release to customers as of the balance sheet date and therefore not included in the table below. Amortization expense of capitalized software available for general release to customers as of December 31, 2023 is as follows for all future years: ​ ​ ​ ​ ​ Year Ending December 31, ​ 2024 ​ $ 19,143 2025 ​ 10,689 2026 ​ 3,880 2027 ​ 30 2028 ​ — Total ​ $ 33,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The Company leases office space, IT equipment and office equipment. The Company’s leases have remaining terms of up to 5 years. The following table sets forth the Company’s lease assets and liabilities and their balance sheet location as follows: ​ ​ ​ ​ ​ ​ ​ ​ ​ ​ ​ ​ ​ ​ As of December 31, ​ Balance Sheet Location ​ 2023 2022 Lease assets: ​ ​ ​ ​ ​ ​ Operating lease right-of-use assets ​ Operating lease right-of-use assets ​ $ 14,605 ​ $ 17,187 Finance lease assets ​ Property and equipment, net (Note 6) ​ ​ 107 ​ ​ 600 Total lease assets ​ ​ ​ $ 14,712 ​ $ 17,787 ​ ​ ​ ​ ​ ​ ​ ​ ​ Lease liabilities: ​ ​ ​ ​ ​ ​ ​ ​ Current: ​ ​ ​ ​ ​ ​ ​ ​ Operating lease liabilities ​ Current portion of operating lease liabilities ​ $ 3,717 ​ $ 4,086 Finance lease liabilities ​ Current portion of finance lease liabilities ​ ​ 74 ​ ​ 103 Total current lease liabilities ​ ​ ​ $ 3,791 ​ $ 4,189 Non-current: ​ ​ ​ ​ ​ ​ ​ ​ Operating lease liabilities ​ Operating lease liabilities, net of current portion ​ $ 16,567 ​ $ 20,421 Finance lease liabilities ​ Finance lease liabilities, net of current portion ​ ​ 51 ​ ​ 10 Total non-current lease liabilities ​ ​ ​ ​ 16,618 ​ ​ 20,431 Total lease liabilities ​ ​ ​ $ 20,409 ​ $ 24,620 ​ ​ The major components of lease cost are as follows: ​ ​ ​ ​ ​ ​ ​ ​ ​ ​ ​ For the year ended December 31, ​ 2023 ​ 2022 ​ 2021 ​ ​ ​ ​ ​ ​ Operating lease cost $ 4,019 ​ $ 3,714 ​ $ 4,774 ​ ​ ​ ​ ​ ​ ​ ​ ​ Finance lease cost: ​ ​ ​ ​ ​ ​ ​ ​ Amortization of lease assets ​ 788 ​ ​ 1,275 ​ ​ 931 Interest on lease liabilities ​ 8 ​ ​ 18 ​ ​ 16 Total lease cost $ 4,815 ​ $ 5,007 ​ $ 5,721 ​ ​ The weighted-average term and discount rate for leases are as follows: ​ ​ ​ ​ ​ ​ ​ As of December 31, ​ ​ 2023 ​ 2022 ​ Weighted-average remaining lease term (years): ​ ​ ​ ​ Operating leases 4.7 ​ 5.7 ​ Finance leases 2.1 ​ 0.5 ​ ​ ​ ​ ​ ​ Weighted-average discount rate: ​ ​ ​ ​ Operating leases 2.3 % 2.3 % Finance leases 5.6 % 2.3 % ​ ​ Lease liability maturities for the next five years and thereafter are as follows as of December 31, 2023: ​ ​ ​ ​ ​ ​ ​ ​ ​ ​ Operating Leases Finance Leases ​ 2024 ​ $ 4,228 ​ $ 75 ​ 2025 ​ ​ 4,493 ​ ​ 45 ​ 2026 ​ ​ 4,565 ​ ​ 11 ​ 2027 ​ ​ 4,636 ​ ​ — ​ 2028 ​ ​ 3,494 ​ ​ — ​ Thereafter ​ ​ — ​ ​ — ​ Total lease payments ​ ​ 21,416 ​ ​ 131 ​ Less: Imputed interest ​ ​ (1,132) ​ ​ (6) ​ Present value of lease liabilities ​ $ 20,284 ​ $ 1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 xml:space="preserve">9. Goodwill and other intangible assets are as follows for the periods presented: ​ ​ ​ ​ ​ ​ ​ ​ ​ ​ As of December 31, ​ ​ 2023 ​ 2022 Goodwill ​ $ 257,842 ​ $ 251,842 Other intangible assets, net ​ ​ 2,396 ​ 5,181 Total ​ $ 260,238 ​ $ 257,023 ​ ​ ​ ​ ​ ​ ​ ​ The changes in the carrying amount of goodwill are as follows for the periods presented: ​ ​ ​ ​ ​ ​ ​ ​ ​ ​ As of December 31, ​ ​ 2023 ​ 2022 Balance, January 1 ​ $ 251,842 ​ $ 270,041 Measurement period adjustments ​ ​ — ​ ​ (10,329) Foreign currency translation adjustments ​ ​ 6,000 ​ ​ (7,870) Balance, December 31, gross ​ ​ 257,842 ​ ​ 251,842 Accumulated impairment losses ​ ​ — ​ ​ — Balance, December 31, net ​ $ 257,842 ​ $ 251,842 ​ The Company recognized various amortizable other intangible assets in connection with acquisitions, including customer relationships, technology, and tradenames. The following tables provide additional information for our other intangible assets, which are individually not material to the consolidated financial statements: ​ ​ ​ ​ ​ ​ ​ ​ ​ ​ ​ ​ ​ ​ ​ ​ ​ ​ ​ ​ As of December 31, ​ ​ ​ ​ ​ ​ ​ ​ 2023 ​ 2022 Weighted average amortization period (years) ​ ​ ​ ​ ​ 3.5 ​ ​ 3.5 ​ ​ ​ ​ ​ ​ ​ ​ ​ ​ ​ ​ ​ ​ ​ As of December 31, 2023 ​ ​ As of December 31, 2022 ​ ​ ​ Gross Carrying Amount ​ ​ Accumulated Amortization ​ ​ Gross Carrying Amount ​ ​ Accumulated Amortization Customer relationships ​ $ 8,348 ​ $ 6,385 ​ $ 8,225 ​ $ 3,855 Trademarks and tradenames ​ ​ 1,303 ​ ​ 1,119 ​ ​ 1,240 ​ ​ 887 Developed technology ​ ​ 1,309 ​ ​ 1,060 ​ ​ 1,202 ​ ​ 744 Total ​ $ 10,960 ​ $ 8,564 ​ $ 10,667 ​ $ 5,486 ​ ​ ​ ​ ​ ​ ​ ​ ​ ​ ​ ​ ​ ​ ​ ​ ​ ​ ​ ​ ​ ​ ​ ​ ​ ​ For the year ended December 31, ​ ​ ​ Cost of Revenues, Software Subscriptions ​ Selling and Marketing Expense ​ ​ Total Expense 2023 ​ ​ ​ $ 243 $ 2,641 ​ $ 2,884 2022 ​ ​ ​ ​ ​ 234 ​ ​ 3,779 ​ ​ 4,013 2021 ​ ​ ​ ​ ​ 253 ​ ​ 813 ​ ​ 1,066 ​ ​ ​ ​ ​ ​ ​ ​ ​ ​ ​ ​ ​ ​ ​ ​ ​ ​ ​ ​ ​ ​ ​ ​ ​ ​ ​ The following table presents estimated future amortization of intangible assets over their remaining estimated useful lives: ​ ​ ​ ​ ​ Year Ending December 31, ​ 2024 ​ $ 2,110 2025 ​ 286 Total ​ $ 2,396 ​ ​ The Company recorded other intangible assets of $6,500 during the year ended December 31, 2022 in connection with finalization of the LCR-Dixon acquisition opening balance sheet. The Company recorded amortization expense of $2,825 for the year ended December 31, 2022, which is included in cost of revenues, software subscriptions, and selling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0. DEBT Credit Agreement On March 31, 2020, the Company entered into a credit agreement (“the Previous Credit Agreement”) with a bank consisting of a $175,000 term loan (the “Previous Term Loan”) and a $100,000 committed line of credit (the “Previous Line of Credit”). On March 8, 2022, the Company entered into the Second Amendment to Credit Agreement (the “Second Amendment”), with a banking syndicate, which amended the Previous Credit Agreement, providing for, among other modifications, (i) a new term loan in the aggregate amount of $50,000 (the “Term Loan”); (ii) an extension of the maturity date of the revolving facility (“the Line of Credit”) from March 2025 to March 2027; (iii) an increase in the Line of Credit commitment from $100,000 to $200,000 (iv) the Company’s option to select an applicable interest rate at either the bank base rate plus an applicable margin (the “New Base Rate Option”) or Secured Overnight Financing Rate (“SOFR”) plus an applicable margin (the “SOFR Option”); (v) modifications to the financial covenant performance levels which determine applicable margins; and (vi) modifications to certain covenants and events of default. Net proceeds from the Term Loan were used to fund ongoing working capital, capital expenditures, permitted distributions, permitted acquisitions, and general corporate purposes of the Company and its subsidiaries. The Company paid $983 in financing costs in connection with the Second Amendment, which are being amortized over the term of the loan. The Company wrote off $370 in deferred financing fees pertaining to the Previous Credit Agreement associated with a bank exiting the Second Amendment. The remaining balance of deferred financing costs of $277, pertaining to the remaining bank associated with the Previous Credit Agreement are being amortized over the term of the Second Amendment. The portion of the deferred financing costs associated with the Line of Credit and the Term Loan are reflected in other assets and as a reduction of the Term Loan, respectively, in the consolidated balance sheets at December 31, 2023 and 2022. On December 12, 2023, the Company entered into the Third Amendment to Credit Agreement (the “Third Amendment” collectively, with the Previous Credit Agreement and the Second Amendment, the “Credit Agreement”), with the existing banking syndicate, which provided funding for a proposed acquisition. On December 13, 2023, the Company announced that it had commenced a public tender offer to acquire a global provider of e-invoicing solutions. The Company intended to fund the transaction with proceeds from the Line of Credit and from the issuance of a new series of convertible preferred equity (“Convertible Preferred Equity”). On January 14, 2024, the Company withdrew its public tender offer. See Note 3 for more information on the public tender offer. Certain provisions under the Third Amendment, including the ability to issue the Convertible Preferred Equity, will expire on April 30, 2024. The majority of the provisions provided by the Third Amendment were contingent upon the completion of the acquisition and the issuance of the Convertible Preferred Equity, which will no longer occur, and therefore, immediately revert to the terms of the Second Amendment. ​ The Company incurred $1,112 Outstanding borrowings under the Credit Agreement are collateralized by nearly all of the assets of the Company and contain financial and operating covenants. The Company was in compliance with these covenants at December 31, 2023 and 2022. The Credit Agreement also limits the declaration or payment of certain dividends not to exceed an aggregate of $2,000. Term Loan The Term Loan requires quarterly principal payments over five years, with a balloon payment due on March 8, 2027. The interest rate on the Term Loan was 6.46% and 5.42% at December 31, 2023 and 2022, respectively, as the Company selected the SOFR Option. Term Loan outstanding amounts are reported in the current portion of long-term debt and long-term debt, net of current portion, in the consolidated balance sheets. Outstanding borrowings under the Term Loan were $46,875 and $49,063 at December 31, 2023 and 2022, respectively. Line of Credit The Line of Credit expires in March 2027. The Company is required to pay a quarterly fee on the difference between the $200,000 allowed maximum borrowings and the unpaid principal balance outstanding under the line at the applicable rate. At December 31, 2023, the New Base Rate Option and SOFR Option applicable to the Line of Credit borrowings were 8.50% and 6.48%, respectively. There were no outstanding borrowings under the Line of Credit at December 31, 2023 or 2022. Our indebtedness at December 31, 2023 and December 31, 2022 was as follows: ​ ​ ​ ​ ​ ​ ​ ​ ​ As of December 31, ​ ​ 2023 ​ ​ 2022 Term Loan $ 2,500 ​ $ 2,188 Current portion of long-term debt ​ 2,500 ​ ​ 2,188 ​ ​ ​ ​ ​ ​ Term Loan ​ 44,375 ​ ​ 46,875 Deferred financing costs ​ (316) ​ ​ (166) Debt, net of current portion $ 44,059 ​ $ 46,709 Total debt $ 46,559 ​ $ 48,897 ​ Debt maturities under the Credit Agreement for the next five years and thereafter are as follows as of December 31, 2023: ​ ​ ​ ​ ​ Year Ending December 31, ​ ​ ​ 2024 ​ $ 2,500 2025 ​ ​ 2,500 2026 ​ ​ 3,437 2027 ​ ​ 38,438 Total debt, net of financing costs ​ $ 46,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11. Common Stock During 2023, the Company issued 2,468 shares of Class A common stock (“Class A”) related to the exercise of options, net of 314 shares returned to the Company in lieu of payment of the exercise price and taxes due on these exercises. The Company issued 511 shares of Class A in 2023 in connection with the vesting of RSUs, net of 285 shares returned to the Company in lieu of payment of taxes due on the vesting of these awards. The Company issued 198 shares of Class A in 2023 in connection with the vesting of RSAs, net of 7 shares returned to the Company in lieu of payment of taxes due on the vesting of these awards. The Company also issued 152 shares in connection with the ESPP Plan in 2023. During 2023, stockholders exchanged 7,646 shares of Class B common stock (“Class B”) for an equivalent number of shares of Class A. During 2022, the Company issued 800 shares of Class A related to the exercise of options, net of 91 shares returned to the Company in lieu of payment of the exercise price and taxes due on these exercises. The Company issued 48 shares of Class A in 2022 in connection with the vesting of RSUs, net of 20 shares returned to the Company in lieu of payment of taxes due on the vesting of these awards. The Company issued 173 shares of Class A in 2022 in connection with the vesting of RSAs, net of 15 shares returned to the Company in lieu of payment of taxes due on the vesting of these awards. The Company also issued 207 shares in connection with the ESPP Plan in 2022. During 2022, stockholders exchanged 6,500 shares of Class B for an equivalent number of shares of Class A. During 2021, the Company issued 2,157 shares of Class A related to the exercise of options, net of 706 shares returned to the Company in lieu of payment of the exercise price and taxes due on these exercises. The Company issued 12 shares of Class A in 2021 in connection with the vesting of RSUs net of 3 shares returned to the Company in lieu of payment of taxes due on the vesting of these awards. The Company issued 352 shares of Class A in 2021 in connection with the vesting of RSAs, net of 11 shares returned to the Company in lieu of payment of taxes due on the vesting of these awards. The Company also issued 128 shares in connection with the ESPP Plan in 2021. During 2021, a stockholder exchanged 13,310 shares of Class B for an equivalent number of shares of Class A. Tax Sharing Agreement Payments In connection with revocation of the Company’s S-Corporation election effective July 27, 2020, the Company entered into a Tax Sharing Agreement with the former S-Corporation shareholders. See Note 1. All obligations of the Company under the Tax Sharing Agreement are satisfied by adjustments of additional paid in capital. No payments were required under the Tax Sharing Agreement in 2023. On March 15, 2022, the Company distributed $536 to the former S-Corporation shareholders under the Tax Sharing Agreement to settle the Company’s obligation for income taxes related to the allocation of taxable income to the S-Corporation short tax period ended July 26, 2020. Through the year ended December 31, 2021, the Company distributed $2,733 to the former S-Corporation shareholders under the Tax Sharing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2 . The tables below illustrate the calculation of basic and diluted net loss per common share for the Class A and Class B for the periods reflected below. ​ ​ ​ ​ ​ ​ ​ ​ ​ ​ ​ ​ For the year ended December 31, ​ Class A common stock: 2023 ​ 2022 ​ 2021 ​ ​ ​ ​ ​ ​ ​ ​ ​ ​ ​ Numerator, basic: ​ ​ ​ ​ ​ Net loss attributable to all stockholders $ (13,093) ​ $ (12,304) ​ $ (1,479) ​ Class A common stock as a percentage of total shares outstanding, basic 36.06 % 30.65 % 24.12 % Net loss attributable to Class A stockholders, basic $ (4,721) ​ $ (3,771) ​ $ (357) ​ ​ ​ ​ ​ ​ ​ ​ ​ ​ ​ Numerator, diluted: ​ ​ ​ ​ ​ Net loss attributable to all stockholders $ (13,093) ​ $ (12,304) ​ $ (1,479) ​ Class A common stock as a percentage of total shares outstanding, diluted 36.06 % 30.65 % 24.12 % Net loss attributable to Class A stockholders, diluted $ (4,721) ​ $ (3,771) ​ $ (357) ​ ​ ​ ​ ​ ​ ​ ​ ​ ​ ​ Denominator, basic and diluted: ​ ​ ​ Weighted average Class A common stock, basic 54,753 ​ 45,864 ​ 35,647 ​ Dilutive effect of common stock equivalents (1) (2) (3) — ​ — ​ — ​ Weighted average Class A common stock, diluted 54,753 ​ 45,864 ​ 35,647 ​ ​ ​ ​ ​ ​ ​ ​ ​ ​ ​ Net loss per Class A share, basic $ (0.09) ​ $ (0.08) ​ $ (0.01) ​ Net loss per Class A share, diluted $ (0.09) ​ $ (0.08) ​ $ (0.01) ​ 1) . ​ 2) . ​ 3) ​ ​ ​ ​ ​ ​ ​ ​ ​ ​ ​ ​ For the year ended December 31, ​ Class B common stock: 2023 ​ 2022 2021 ​ ​ ​ ​ ​ ​ ​ ​ ​ ​ Numerator, basic: ​ ​ ​ Net loss attributable to all stockholders $ (13,093) ​ $ (12,304) ​ $ (1,479) ​ Class B common stock as a percentage of total shares outstanding, basic 63.94 % 69.35 % 75.88 % Net loss attributable to Class B stockholders, basic $ (8,372) ​ $ (8,533) ​ $ (1,122) ​ ​ ​ ​ ​ ​ ​ ​ ​ ​ ​ Numerator, diluted: ​ ​ ​ Net loss attributable to all stockholders $ (13,093) ​ $ (12,304) ​ $ (1,479) ​ Class B common stock as a percentage of total shares outstanding, diluted 63.94 % 69.35 % 75.88 % Net loss attributable to Class B stockholders, diluted $ (8,372) ​ $ (8,533) ​ $ (1,122) ​ ​ ​ ​ ​ ​ ​ ​ ​ ​ ​ Denominator, basic and diluted: ​ ​ ​ Weighted average Class B common stock, basic 97,106 ​ 103,781 ​ 112,133 ​ Dilutive effect of common stock equivalents — ​ — ​ — ​ Weighted average Class B common stock, diluted 97,106 ​ 103,781 ​ 112,133 ​ ​ ​ ​ ​ ​ ​ ​ ​ ​ ​ Net loss per Class B share, basic $ (0.09) ​ $ (0.08) ​ $ (0.01) ​ Net loss per Class B share, diluted $ (0.09) ​ $ (0.08)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175</v>
      </c>
      <c r="C3" s="5" t="n">
        <v>91803</v>
      </c>
    </row>
    <row r="4">
      <c r="A4" s="4" t="inlineStr">
        <is>
          <t>Funds held for customers</t>
        </is>
      </c>
      <c r="B4" s="6" t="n">
        <v>20976</v>
      </c>
      <c r="C4" s="6" t="n">
        <v>14945</v>
      </c>
    </row>
    <row r="5">
      <c r="A5" s="4" t="inlineStr">
        <is>
          <t>Accounts receivable, net of allowance of $16,272 and $9,554, respectively</t>
        </is>
      </c>
      <c r="B5" s="6" t="n">
        <v>141752</v>
      </c>
      <c r="C5" s="6" t="n">
        <v>102885</v>
      </c>
    </row>
    <row r="6">
      <c r="A6" s="4" t="inlineStr">
        <is>
          <t>Prepaid expenses and other current assets</t>
        </is>
      </c>
      <c r="B6" s="6" t="n">
        <v>26173</v>
      </c>
      <c r="C6" s="6" t="n">
        <v>22340</v>
      </c>
    </row>
    <row r="7">
      <c r="A7" s="4" t="inlineStr">
        <is>
          <t>Investment securities available-for-sale, at fair value (amortized cost of $9,550 and $11,220, respectively)</t>
        </is>
      </c>
      <c r="B7" s="6" t="n">
        <v>9545</v>
      </c>
      <c r="C7" s="6" t="n">
        <v>11173</v>
      </c>
    </row>
    <row r="8">
      <c r="A8" s="4" t="inlineStr">
        <is>
          <t>Total current assets</t>
        </is>
      </c>
      <c r="B8" s="6" t="n">
        <v>266621</v>
      </c>
      <c r="C8" s="6" t="n">
        <v>243146</v>
      </c>
    </row>
    <row r="9">
      <c r="A9" s="4" t="inlineStr">
        <is>
          <t>Property and equipment, net of accumulated depreciation</t>
        </is>
      </c>
      <c r="B9" s="6" t="n">
        <v>100734</v>
      </c>
      <c r="C9" s="6" t="n">
        <v>101090</v>
      </c>
    </row>
    <row r="10">
      <c r="A10" s="4" t="inlineStr">
        <is>
          <t>Capitalized software, net of accumulated amortization</t>
        </is>
      </c>
      <c r="B10" s="6" t="n">
        <v>38771</v>
      </c>
      <c r="C10" s="6" t="n">
        <v>39012</v>
      </c>
    </row>
    <row r="11">
      <c r="A11" s="4" t="inlineStr">
        <is>
          <t>Goodwill and other intangible assets</t>
        </is>
      </c>
      <c r="B11" s="6" t="n">
        <v>260238</v>
      </c>
      <c r="C11" s="6" t="n">
        <v>257023</v>
      </c>
    </row>
    <row r="12">
      <c r="A12" s="4" t="inlineStr">
        <is>
          <t>Deferred commissions</t>
        </is>
      </c>
      <c r="B12" s="6" t="n">
        <v>21237</v>
      </c>
      <c r="C12" s="6" t="n">
        <v>15463</v>
      </c>
    </row>
    <row r="13">
      <c r="A13" s="4" t="inlineStr">
        <is>
          <t>Deferred income tax asset</t>
        </is>
      </c>
      <c r="B13" s="6" t="n">
        <v>41708</v>
      </c>
      <c r="C13" s="6" t="n">
        <v>30938</v>
      </c>
    </row>
    <row r="14">
      <c r="A14" s="4" t="inlineStr">
        <is>
          <t>Operating lease right-of-use assets</t>
        </is>
      </c>
      <c r="B14" s="6" t="n">
        <v>14605</v>
      </c>
      <c r="C14" s="6" t="n">
        <v>17187</v>
      </c>
    </row>
    <row r="15">
      <c r="A15" s="4" t="inlineStr">
        <is>
          <t>Other assets</t>
        </is>
      </c>
      <c r="B15" s="6" t="n">
        <v>16013</v>
      </c>
      <c r="C15" s="6" t="n">
        <v>15333</v>
      </c>
    </row>
    <row r="16">
      <c r="A16" s="4" t="inlineStr">
        <is>
          <t>Total assets</t>
        </is>
      </c>
      <c r="B16" s="6" t="n">
        <v>759927</v>
      </c>
      <c r="C16" s="6" t="n">
        <v>719192</v>
      </c>
    </row>
    <row r="17">
      <c r="A17" s="3" t="inlineStr">
        <is>
          <t>Current liabilities:</t>
        </is>
      </c>
      <c r="B17" s="4" t="inlineStr">
        <is>
          <t xml:space="preserve"> </t>
        </is>
      </c>
      <c r="C17" s="4" t="inlineStr">
        <is>
          <t xml:space="preserve"> </t>
        </is>
      </c>
    </row>
    <row r="18">
      <c r="A18" s="4" t="inlineStr">
        <is>
          <t>Current portion of long-term debt</t>
        </is>
      </c>
      <c r="B18" s="6" t="n">
        <v>2500</v>
      </c>
      <c r="C18" s="6" t="n">
        <v>2188</v>
      </c>
    </row>
    <row r="19">
      <c r="A19" s="4" t="inlineStr">
        <is>
          <t>Accounts payable</t>
        </is>
      </c>
      <c r="B19" s="6" t="n">
        <v>23596</v>
      </c>
      <c r="C19" s="6" t="n">
        <v>14329</v>
      </c>
    </row>
    <row r="20">
      <c r="A20" s="4" t="inlineStr">
        <is>
          <t>Accrued expenses</t>
        </is>
      </c>
      <c r="B20" s="6" t="n">
        <v>44735</v>
      </c>
      <c r="C20" s="6" t="n">
        <v>38234</v>
      </c>
    </row>
    <row r="21">
      <c r="A21" s="4" t="inlineStr">
        <is>
          <t>Customer funds obligations</t>
        </is>
      </c>
      <c r="B21" s="6" t="n">
        <v>17731</v>
      </c>
      <c r="C21" s="6" t="n">
        <v>12121</v>
      </c>
    </row>
    <row r="22">
      <c r="A22" s="4" t="inlineStr">
        <is>
          <t>Accrued salaries and benefits</t>
        </is>
      </c>
      <c r="B22" s="6" t="n">
        <v>12277</v>
      </c>
      <c r="C22" s="6" t="n">
        <v>10790</v>
      </c>
    </row>
    <row r="23">
      <c r="A23" s="4" t="inlineStr">
        <is>
          <t>Accrued variable compensation</t>
        </is>
      </c>
      <c r="B23" s="6" t="n">
        <v>34105</v>
      </c>
      <c r="C23" s="6" t="n">
        <v>23729</v>
      </c>
    </row>
    <row r="24">
      <c r="A24" s="4" t="inlineStr">
        <is>
          <t>Deferred compensation, current</t>
        </is>
      </c>
      <c r="B24" s="4" t="inlineStr">
        <is>
          <t xml:space="preserve"> </t>
        </is>
      </c>
      <c r="C24" s="6" t="n">
        <v>2809</v>
      </c>
    </row>
    <row r="25">
      <c r="A25" s="4" t="inlineStr">
        <is>
          <t>Deferred revenue, current</t>
        </is>
      </c>
      <c r="B25" s="6" t="n">
        <v>290143</v>
      </c>
      <c r="C25" s="6" t="n">
        <v>268847</v>
      </c>
    </row>
    <row r="26">
      <c r="A26" s="4" t="inlineStr">
        <is>
          <t>Current portion of operating lease liabilities</t>
        </is>
      </c>
      <c r="B26" s="6" t="n">
        <v>3717</v>
      </c>
      <c r="C26" s="6" t="n">
        <v>4086</v>
      </c>
    </row>
    <row r="27">
      <c r="A27" s="4" t="inlineStr">
        <is>
          <t>Current portion of finance lease liabilities</t>
        </is>
      </c>
      <c r="B27" s="6" t="n">
        <v>74</v>
      </c>
      <c r="C27" s="6" t="n">
        <v>103</v>
      </c>
    </row>
    <row r="28">
      <c r="A28" s="4" t="inlineStr">
        <is>
          <t>Deferred purchase consideration, current</t>
        </is>
      </c>
      <c r="B28" s="4" t="inlineStr">
        <is>
          <t xml:space="preserve"> </t>
        </is>
      </c>
      <c r="C28" s="6" t="n">
        <v>19824</v>
      </c>
    </row>
    <row r="29">
      <c r="A29" s="4" t="inlineStr">
        <is>
          <t>Purchase commitment and contingent consideration liabilities, current</t>
        </is>
      </c>
      <c r="B29" s="6" t="n">
        <v>11901</v>
      </c>
      <c r="C29" s="6" t="n">
        <v>6149</v>
      </c>
    </row>
    <row r="30">
      <c r="A30" s="4" t="inlineStr">
        <is>
          <t>Total current liabilities</t>
        </is>
      </c>
      <c r="B30" s="6" t="n">
        <v>440779</v>
      </c>
      <c r="C30" s="6" t="n">
        <v>403209</v>
      </c>
    </row>
    <row r="31">
      <c r="A31" s="4" t="inlineStr">
        <is>
          <t>Deferred revenue, net of current portion</t>
        </is>
      </c>
      <c r="B31" s="6" t="n">
        <v>2577</v>
      </c>
      <c r="C31" s="6" t="n">
        <v>10289</v>
      </c>
    </row>
    <row r="32">
      <c r="A32" s="4" t="inlineStr">
        <is>
          <t>Debt, net of current portion</t>
        </is>
      </c>
      <c r="B32" s="6" t="n">
        <v>44059</v>
      </c>
      <c r="C32" s="6" t="n">
        <v>46709</v>
      </c>
    </row>
    <row r="33">
      <c r="A33" s="4" t="inlineStr">
        <is>
          <t>Operating lease liabilities, net of current portion</t>
        </is>
      </c>
      <c r="B33" s="6" t="n">
        <v>16567</v>
      </c>
      <c r="C33" s="6" t="n">
        <v>20421</v>
      </c>
    </row>
    <row r="34">
      <c r="A34" s="4" t="inlineStr">
        <is>
          <t>Finance lease liabilities, net of current portion</t>
        </is>
      </c>
      <c r="B34" s="6" t="n">
        <v>51</v>
      </c>
      <c r="C34" s="6" t="n">
        <v>10</v>
      </c>
    </row>
    <row r="35">
      <c r="A35" s="4" t="inlineStr">
        <is>
          <t>Purchase commitment and contingent consideration liabilities, net of current portion</t>
        </is>
      </c>
      <c r="B35" s="6" t="n">
        <v>2600</v>
      </c>
      <c r="C35" s="6" t="n">
        <v>8412</v>
      </c>
    </row>
    <row r="36">
      <c r="A36" s="4" t="inlineStr">
        <is>
          <t>Deferred other liabilities</t>
        </is>
      </c>
      <c r="B36" s="6" t="n">
        <v>313</v>
      </c>
      <c r="C36" s="6" t="n">
        <v>417</v>
      </c>
    </row>
    <row r="37">
      <c r="A37" s="4" t="inlineStr">
        <is>
          <t>Total liabilities</t>
        </is>
      </c>
      <c r="B37" s="6" t="n">
        <v>506946</v>
      </c>
      <c r="C37" s="6" t="n">
        <v>489467</v>
      </c>
    </row>
    <row r="38">
      <c r="A38" s="4" t="inlineStr">
        <is>
          <t>Commitments and contingencies (Note 15)</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hares, $0.001 par value, 30,000 shares authorized; no shares issued and outstanding</t>
        </is>
      </c>
      <c r="B40" s="4" t="inlineStr">
        <is>
          <t xml:space="preserve"> </t>
        </is>
      </c>
      <c r="C40" s="4" t="inlineStr">
        <is>
          <t xml:space="preserve"> </t>
        </is>
      </c>
    </row>
    <row r="41">
      <c r="A41" s="4" t="inlineStr">
        <is>
          <t>Additional paid in capital</t>
        </is>
      </c>
      <c r="B41" s="6" t="n">
        <v>275155</v>
      </c>
      <c r="C41" s="6" t="n">
        <v>244820</v>
      </c>
    </row>
    <row r="42">
      <c r="A42" s="4" t="inlineStr">
        <is>
          <t>(Accumulated deficit) retained earnings</t>
        </is>
      </c>
      <c r="B42" s="6" t="n">
        <v>-586</v>
      </c>
      <c r="C42" s="6" t="n">
        <v>12507</v>
      </c>
    </row>
    <row r="43">
      <c r="A43" s="4" t="inlineStr">
        <is>
          <t>Accumulated other comprehensive loss</t>
        </is>
      </c>
      <c r="B43" s="6" t="n">
        <v>-21742</v>
      </c>
      <c r="C43" s="6" t="n">
        <v>-27752</v>
      </c>
    </row>
    <row r="44">
      <c r="A44" s="4" t="inlineStr">
        <is>
          <t>Total stockholders' equity</t>
        </is>
      </c>
      <c r="B44" s="6" t="n">
        <v>252981</v>
      </c>
      <c r="C44" s="6" t="n">
        <v>229725</v>
      </c>
    </row>
    <row r="45">
      <c r="A45" s="4" t="inlineStr">
        <is>
          <t>Total liabilities and stockholders' equity</t>
        </is>
      </c>
      <c r="B45" s="6" t="n">
        <v>759927</v>
      </c>
      <c r="C45" s="6" t="n">
        <v>719192</v>
      </c>
    </row>
    <row r="46">
      <c r="A46" s="4" t="inlineStr">
        <is>
          <t>Class A</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61</v>
      </c>
      <c r="C48" s="6" t="n">
        <v>50</v>
      </c>
    </row>
    <row r="49">
      <c r="A49" s="4" t="inlineStr">
        <is>
          <t>Class B</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93</v>
      </c>
      <c r="C51"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3</t>
        </is>
      </c>
    </row>
    <row r="3">
      <c r="A3" s="3" t="inlineStr">
        <is>
          <t>EMPLOYEE BENEFIT AND DEFERRED COMPENSATION PLANS</t>
        </is>
      </c>
      <c r="B3" s="4" t="inlineStr">
        <is>
          <t xml:space="preserve"> </t>
        </is>
      </c>
    </row>
    <row r="4">
      <c r="A4" s="4" t="inlineStr">
        <is>
          <t>EMPLOYEE BENEFIT AND DEFERRED COMPENSATION PLANS</t>
        </is>
      </c>
      <c r="B4" s="4" t="inlineStr">
        <is>
          <t>13 . The Company maintains a 401(k) plan that covers eligible employees. For the year ended December 31, 2021, the Company matched up to to 3% of eligible compensation during the period in which an eligible participant contributed to the plan and the Board approved a discretionary profit-sharing contribution of 3% of eligible compensation for eligible employees. Discretionary profit-sharing contributions aggregated $3,994 for the year ended December 31, 2021. Effective January 1, 2022, discretionary profit-sharing contributions were eliminated and the Company began to match up to 6% of eligible compensation during the period in which an eligible participant contributes to the plan. Matching 401(k) contributions were $11,285, $10,056, and $4,062 for the years ended December 31, 2023, 2022, and 2021, respectively. Long-Term Rewards Plan The Company had a long-term reward (“LTR”) compensation plan for certain key employees related to growth in certain financial measures over a three-year measurement period (the “Reward Performance Period’), subject to the terms of the plan. After December 31, 2020, no new awards were granted under the LTR plan as future long-term awards will only be made under the 2020 Plan. Eligible LTR plan participants received an individual target award opportunity for a new three-year Reward Performance Period (i.e., target award grant made in 2019 is for years 2019 through 2021). Compensation earned for growth in the financial measures over each Reward Performance Period is paid in cash in the year following the end of the respective Reward Performance Period, assuming the minimum net income target was achieved in the final year of the Reward Performance Period. Estimated compensation is recorded during each year of a Reward Performance Period. At December 31, 2022, the Company had one open Reward Performance Period, which was paid in 2023. Compensation expense associated with LTR plan was $0, $892, and $3,059 for the years ended December 31, 2023, 2022, and 2021, respectively. Amounts paid in 2023 and 2022 for the LTR plan were $2,237 and $4,023, respectively. Stock-Based Award Plans The 2020 Plan provides the ability to grant cash and equity-based incentive awards to eligible employees, directors and service providers in order to attract, retain, and motivate those that make important contributions to the Company. The 2020 Plan provides for the award of stock options, RSAs, RSUs, and other cash compensation. The ESPP provides eligible employees with rights during each six-month ESPP offering period to purchase shares of the Company’s Class A at the ESPP discount through payroll deductions. Amounts withheld or received from participants are reflected in accrued salaries and benefits in the consolidated balance sheets until such shares are purchased. Amounts withheld from participants for the offering periods ending May 31, 2024 and 2023 aggregated $371 and $311 as of December 31, 2023 and 2022, respectively. 2020 Plan Upon commencement of the 2020 Plan, an aggregate of 16,500 shares of our Class A were available for issuance. The number of shares available for issuance are increased annually on January 1 of each calendar year beginning in 2021 and ending in and including 2030, equal to the lesser of (i) 4% of the shares of Class A and Class B outstanding on the final day of the immediately preceding calendar year and (ii) a smaller number of shares as determined by the Board. No more than 3,000 shares of Class A may be issued under the 2020 Plan upon the exercise of incentive stock options. Shares available under the 2020 Plan may consist of authorized but unissued shares, shares purchased on the open market, or treasury shares. If an award under the 2020 Plan expires, lapses, or is terminated, exchanged for cash, surrendered, repurchased, or canceled without having been fully exercised or forfeited, any unused shares subject to the award will again be available for new grants under the 2020 Plan. Awards granted under the 2020 Plan in substitution for any options or other stock or stock-based awards granted by an entity before the entity’s merger or consolidation with or acquisition by the Company of the entity’s property or stock will not reduce the shares available for grant under the 2020 Plan but will count against the maximum number of shares that may be issued upon the exercise of incentive stock options. As of December 31, 2023, 15,676 shares of our Class A were available for issuance under the 2020 Plan. No incentive stock options that would be subject to the 3,000 Class A share limit were issued or outstanding under the 2020 Plan at December 31, 2023. Awards issued under the 2020 Plan vest based on service criteria established by the Board. The Company has elected to account for forfeitures as they occur rather than estimate forfeitures at date of grant. ​ ​ ​ ​ Options under 2020 Plan The following table summarizes activity for options outstanding under the 2020 Plan: ​ ​ ​ ​ ​ ​ ​ ​ ​ ​ ​ ​ ​ ​ ​ ​ ​ ​ ​ Weighted ​ ​ ​ ​ ​ ​ ​ ​ Weighted ​ Average ​ ​ ​ ​ ​ ​ ​ Average ​ Remaining ​ Aggregate ​ ​ ​ ​ ​ Exercise ​ Contractual ​ Intrinsic 2020 Plan Option Activity ​ Units ​ ​ Price ​ Life (Years) ​ Value Outstanding at January 1, 2023 ​ 8,508 ​ $ 4.34 ​ 4.3 ​ $ 86,514 Exercised ​ (2,782) ​ $ 2.32 ​ ​ ​ ​ ​ Forfeited ​ (34) ​ $ 5.82 ​ ​ ​ ​ ​ 2020 Plan options outstanding at December 31, 2023 ​ 5,692 ​ $ 5.32 ​ 4.7 ​ ​ 124,327 2020 Plan options exercisable at December 31, 2023 4,289 ​ $ 4.31 4.1 ​ ​ 97,737 ​ ​ ​ ​ ​ ​ ​ ​ ​ ​ ​ ​ The detail of options outstanding, vested and exercisable under the 2020 Plan as of December 31, 2023 is as follows: ​ ​ ​ ​ ​ ​ ​ ​ ​ ​ ​ ​ ​ ​ ​ ​ ​ ​ ​ ​ ​ Options Outstanding ​ Options Vested and Exercisable ​ ​ Weighted ​ Weighted ​ ​ ​ ​ Average ​ ​ ​ Average Exercise Prices ​ Units ​ Life (Years) ​ Units ​ Life (Years) $0.15 to $0.71 786 ​ * ​ 786 ​ * $2.15 147 ​ 1.1 ​ 147 ​ 1.1 $2.50 1,721 ​ 2.7 ​ 1,721 ​ 2.7 $2.67 63 ​ 3.1 ​ 63 ​ 3.1 $3.17 431 ​ 4.4 ​ 431 ​ 4.4 $3.73 ​ 1,236 ​ 5.8 ​ 490 ​ 5.8 $4.70 ​ 603 ​ 6.1 ​ 261 ​ 6.1 $18.47 ​ 213 ​ 7.9 ​ 107 ​ 7.9 $18.96 ​ 185 ​ 7.6 ​ 120 ​ 7.6 $19.00 65 ​ 7.7 ​ 32 ​ 7.7 $32.16 242 ​ 7.2 ​ 131 ​ 7.2 ​ ​ 5,692 ​ ​ 4,289 ​ ​ *These Options have indefinite contractual lives. ​ ​ ​ ​ ​ ​ ​ ​ The Board intends all options granted to be exercisable at a price per share not less than the per share fair market value of the Company’s Class A underlying the options on the date of grant. Compensation expense to participants under the 2020 Plan is measured based on the grant date fair value of the awards and recognized in the consolidated statements of comprehensive loss over the period during which the participant is required to perform the requisite services. The vesting period is generally one The Company issued 779 options under the 2020 Plan in 2021. No options were issued during 2022 or 2023. The assumptions used in the Black-Scholes models to determine the value of the options issued during these periods are as follows: ​ ​ ​ ​ ​ ​ ​ ​ ​ ​ ​ ​ ​ ​ ​ ​ ​ ​ ​ ​ ​ ​ Option Valuation Period ​ ​ Q4 2021 Q3 2021 ​ Q3 2021 Q2 2021 Q1 2021 Fair market value of common stock $ 18.47 ​ $ 18.96 ​ ​ $ 19.00 ​ $ 17.66 ​ $ 32.16 ​ Volatility 37.4 % 37.1 % ​ 37.1 % 36.8 % 36.8 % Expected term (years) 5.0 ​ ​ 5.0 ​ ​ 5.0 ​ ​ 6.0 ​ ​ 6.0 ​ Expected dividend yield — % ​ — % ​ — % ​ — % ​ — % Risk-free interest rate 1.3 % ​ 0.8 % ​ 0.9 % ​ 0.4 % ​ 0.4 % ​ The fair market value of common stock reflects the market closing price on the NASDAQ Global Market exchange on the respective option grant date. As of the valuation dates, the Company lacked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term the options are expected to be exercised over, which differs from the term of the option grants which is ten years. The Company does not expect to pay dividends. The risk-free interest rate was based on the rate for a U.S. Treasury zero-coupon issue with a term that closely approximates the expected term of the option grants. At December 31, 2023, $4,756 of unrecognized compensation expense associated with the options is expected to be recognized over a weighted average period of approximately 1.2 years. Restricted Stock Units The following table summarizes RSU activity for the periods presented: ​ ​ ​ ​ ​ ​ ​ ​ ​ ​ ​ ​ ​ ​ Weighted ​ ​ ​ ​ Average ​ ​ ​ ​ Grant Date Fair ​ ​ Units ​ Value Per Share Outstanding at January 1, 2023 ​ 2,562 ​ $ 15.90 Granted ​ 2,627 ​ ​ 16.64 Vested ​ (796) ​ ​ 17.45 Forfeited ​ (222) ​ ​ 15.23 Outstanding at December 31, 2023 ​ 4,171 ​ $ 16.11 ​ Stock-based compensation cost for RSUs is measured based on the fair value of the Company’s underlying common stock on the date of grant. Compensation cost will be recognized on a straight-line basis in the consolidated statements of comprehensive loss over the period during which the participant is required to perform services in exchange for the award, which is generally one In connection with the Taxamo acquisition, certain continuing employees of Taxamo received RSUs with service and performance conditions, which were measured as of December 31, 2023. These targets were not met, therefore, no compensation expense was recorded and they have been forfeited as of December 31, 2023. Restricted Stock Awards The following table summarizes RSA activity for the periods presented: ​ ​ ​ ​ ​ ​ ​ ​ ​ ​ ​ ​ ​ ​ ​ ​ Weighted ​ ​ ​ ​ Average ​ ​ ​ ​ Grant Date Fair ​ ​ Units ​ Value Per Share Outstanding at January 1, 2023 ​ 235 ​ $ 14.91 Granted 62 ​ ​ 22.69 Vested (206) ​ 14.32 Outstanding at December 31, 2023 91 ​ $ 21.50 ​ Stock-based compensation cost for RSAs is measured based on the fair value of the Company’s underlying common stock on the date of grant. Compensation cost will be recognized on a straight-line basis in the consolidated statements of comprehensive loss over the period during which the participants are required to perform services in exchange for the award, which is generally one Employee Stock Purchase Plan The ESPP permits participants to purchase Class A primarily through payroll deductions of up to a specified percentage of their eligible compensation. The maximum number of shares that may be purchased by a participant during any offering period is determined by the plan administrator in advance of each offering period. A total of 1,000 shares of Class A were initially reserved for issuance under the ESPP. The number of shares available for issuance under the ESPP increases annually on January 1 of each calendar year beginning in 2021 and ending in and including 2030, by an amount equal to the lesser of (i) 1% of the shares of Class A and Class B outstanding on the final day of the immediately preceding calendar year and (ii) such smaller number of shares as is determined by the Board, provided that no more than 16,000 shares of Class A may be issued. The ESPP is administered by a committee of the Board. As of December 31, 2023, there were 4,914 shares available for issuance under the ESPP. On the first trading day of each offering period, each participant will automatically be granted an option to purchase shares of Class A. The option will expire at the end of the applicable offering period and will be exercised at that time to the extent of the payroll deductions accumulated or contributions made during such offering period. The purchase price of the shares, in the absence of a contrary designation, is 85% of the lower of the fair value of the Class A on the first or last day of the ESPP offering period. Participants may voluntarily end their participation in the plan at any time during a specified period prior to the end of the applicable offering period and will be paid their accrued payroll deductions and related contributions, if applicable, that have not yet been used to purchase shares of Class A. If a participant withdraws from the plan during an offering period, the participant cannot rejoin until the next offering period. Participation ends automatically upon a participant's termination of employment. As of December 31, 2023 and 2022, there was approximately $375 and $324, respectively, of unrecognized ESPP stock-based compensation cost that is expected to be recognized on a straight-line basis over the remaining term of the offering periods ending on May 31, 2024 and 2023, respectively. The fair value of ESPP purchase rights for the offering periods is comprised of the value of the 15% ESPP discount and the value associated with the call or put over the respective ESPP offering period. ESPP offering periods reflected in the December 31, 2023, financial statements include the periods noted below in the table. The value of the call or put was estimated using the Black-Scholes model with the following assumptions: ​ ​ ​ ​ ​ ​ ​ ​ ​ ​ ​ ​ ​ ​ ​ ​ ​ ​ ​ Offering Period Ending ​ 5/31/2024 ​ 11/30/2023 ​ 5/31/2023 ​ 11/30/2022 ​ 5/31/2022 ​ Fair market value of common stock $ 27.82 ​ $ 21.76 ​ $ 17.21 ​ $ 11.16 ​ $ 17.38 ​ Volatility 36.6 % 39.4 % 46.4 % 35.4 % 37.3 % Expected term (years) 0.5 ​ 0.5 ​ 0.5 ​ 0.5 ​ 0.5 ​ Expected dividend yield - % - % - % - % - % Risk-free interest rate 5.3 % 5.4 % 4.7 % 1.6 % 0.1 % ​ Volatility is representative of expected stock price volatility over the offering period. Effective with the offering period beginning December 1, 2022, the Company’s volatility was applied and will be applied to future offering periods. Prior to this offering period, volatility was based on the historical and implied volatility of comparable publicly traded companies over a similar expected term for the respective offering periods. The expected term represents the term of the ESPP offering period, which is six months. The risk-free interest rate was based on the rate for a U.S. Treasury zero-coupon issue with a term that closely approximates the expected term of the award at the date nearest the offering term. ​ Stock-Based Compensation The Company recognized total stock-based compensation cost related to incentive awards, net of forfeitures, as follows: ​ ​ ​ ​ ​ ​ ​ ​ ​ ​ ​ ​ ​ For the year ended December 31, ​ ​ 2023 2022 2021 Stock-based compensation expense: ​ ​ ​ ​ ​ ​ ​ ​ ​ Stock options ​ $ 6,349 ​ $ 7,081 ​ $ 17,533 RSUs ​ 24,257 ​ 9,286 ​ 2,964 RSAs ​ 2,496 ​ 2,768 ​ 5,126 ESPP ​ ​ 817 ​ ​ 594 ​ ​ 537 Total stock-based compensation expense ​ $ 33,919 ​ $ 19,729 ​ $ 26,160 ​ ​ ​ ​ ​ ​ ​ ​ ​ ​ ​ The Company recognized stock-based compensation cost in the consolidated statements of comprehensive loss as follows: ​ ​ ​ ​ ​ ​ ​ ​ ​ ​ ​ For the year ended December 31, ​ 2023 2022 2021 Stock-based compensation expense: ​ ​ ​ ​ ​ ​ ​ ​ Cost of revenues, software subscriptions $ 2,834 ​ $ 2,090 $ 2,336 Cost of revenues, services 1,846 ​ 1,433 2,648 Research and development 5,994 ​ 1,798 2,620 Selling and marketing 8,380 ​ 6,284 6,371 General and administrative 14,865 ​ 8,124 ​ ​ 12,185 Total stock-based compensation expense $ 33,919 ​ $ 19,729 ​ $ 26,160 ​ The total recognized tax benefit related to the stock-based compensation expense for the years ended December 31, 2023, 2022, and 2021 was $16,541, $3,324, and $14,683, respectively. The tax benefit from stock options exercised during the years ended December 31, 2023, 2022, and 2021 was $13,079, $2,710, and $14,15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 xml:space="preserve">14. In connection with the termination of the Company’s S-corporation status and our establishment of a new capital structure, which both occurred in July 2020, the Company entered into the Third Amended and Restated Stockholders' Agreement (the “Stockholders’ Agreement”) with the Class B shareholders. The Stockholders’ Agreement entitles these individuals to require the Company to register shares held by them for sale (the “Selling Shareholder Registrations”). The Stockholders’ Agreement requires the Company to pay the expenses relating to Selling Shareholder Registrations and to indemnify the parties participating in these offerings against liabilities that may arise from the offering process. No offering costs related to the sale of shares associated with the Selling Shareholder Registration were incurred during the year ended December 31, 2023. For the year ended December 31, 2022, the Company incurred $688 in offering costs related to the sale of shares associated with the Selling Shareholder Regist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5.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solidated financial statements.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 Purchase Obligations In the ordinary course of business, the Company enters into non-cancelable agreements with third-party providers, primarily for subscriptions and the use of cloud services. Future minimum payments as of December 31, 2023 are summarized in the table below: ​ ​ ​ ​ 2024 $ 10,450 2025 ​ 7,452 2026 ​ 4,568 2027 ​ 3,696 2028 ​ 3,075 ​ $ 29,24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components of net loss before income taxes, by geography, are as follows: ​ ​ ​ ​ ​ ​ ​ ​ ​ ​ ​ ​ ​ For the year ended December 31, ​ ​ 2023 2022 2021 U.S. ​ $ (3,126) ​ $ 5,827 ​ $ 5,608 Foreign ​ (18,548) ​ (15,957) ​ (9,534) Net loss before income taxes ​ $ (21,674) ​ $ (10,130) ​ $ (3,926) ​ Income tax expense (benefit) consists of the following: ​ ​ ​ ​ ​ ​ ​ ​ ​ ​ ​ ​ ​ For the year ended December 31, ​ ​ 2023 2022 2021 Current income taxes: ​ ​ ​ Federal ​ $ (279) ​ $ 1,696 ​ $ — State and local ​ ​ 1,568 ​ ​ 1,068 ​ ​ 155 Foreign ​ 1,347 ​ 577 ​ 468 Total current ​ 2,636 ​ 3,341 ​ 623 Deferred income taxes: ​ ​ ​ Federal ​ ​ (9,224) ​ ​ 904 ​ ​ (1,849) State and local ​ (1,552) ​ 72 ​ (7) Foreign ​ (441) ​ (2,143) ​ (1,214) Total deferred ​ (11,217) ​ (1,167) ​ (3,070) Income tax expense (benefit) ​ $ (8,581) ​ $ 2,174 ​ $ (2,447) ​ During the year ended December 31, 2023, the Company recognized a $27 income tax expense in accumulated other comprehensive loss relating to unrealized gains (losses) from foreign currency translation adjustments, revaluations, and available-for-sale securities. During the year ended December 31, 2022, the Company recognized a $12 income tax benefit in accumulated other comprehensive loss relating to unrealized gains from foreign currency translation adjustments and revaluations, and available-for-sale securities. The reconciliation of the effective tax rate to tax at the statutory rates for the years ended December 31 is as follows: ​ ​ ​ ​ ​ ​ ​ ​ ​ ​ ​ ​ ​ ​ ​ ​ ​ ​ ​ 2023 2022 2021 ​ ​ Total ​ Tax Rate ​ Total ​ Tax Rate Total ​ Tax Rate Pretax net loss ​ $ (21,674) ​ $ (10,130) ​ $ (3,926) ​ Taxes: ​ ​ ​ ​ ​ ​ U.S. federal income tax at statutory rate ​ $ (4,552) 21.0 % $ (2,128) 21.0 % $ (825) 21.0 % State income taxes ​ ​ 289 (1.3) % ​ 441 (4.4) % ​ 678 (17.3) % Stock-based compensation expense ​ ​ (6,236) ​ 28.8 % ​ 1,787 ​ (17.6) % ​ (4,550) ​ 115.9 % Impact of foreign operations ​ 1,463 ​ (6.8) % 1,352 ​ (13.3) % 954 ​ (24.3) % Transaction costs ​ ​ — ​ 0.0 % ​ 176 ​ (1.7) % ​ 1,082 ​ (27.6) % U.S. taxation of foreign earnings ​ ​ (245) ​ 1.1 % ​ (179) ​ 1.8 % ​ 144 ​ (3.7) % Nondeductible compensation ​ ​ 2,822 ​ (13.0) % ​ 485 ​ (4.8) % ​ 682 ​ (17.4) % Tax credits ​ ​ (5,818) ​ 26.8 % ​ (341) ​ 3.4 % ​ (488) ​ 12.4 % Change in valuation allowance ​ ​ 3,386 ​ (15.6) % ​ 427 ​ (4.2) % ​ 373 ​ (9.5) % Changes in prior year unrecognized tax benefits ​ ​ 451 ​ (2.1) % ​ — ​ 0.0 % ​ — ​ 0.0 % Other permanent items, net ​ ​ (141) 0.7 % ​ 154 (1.7) % ​ (497) 12.8 % Taxes and effective tax rate ​ $ (8,581) 39.6 % $ 2,174 (21.5) % $ (2,447) 62.3 % ​ The effective tax rate in 2023 increased to 39.6% from (21.5)% in 2022. The increase in income tax benefit in 2023 was primarily driven by changes in tax benefits on exercises and vestings of stock awards, tax credits, valuation allowances on net deferred tax assets established for certain foreign jurisdictions, loss before income tax, and limitations on deductions of certain employees’ compensation under Internal Revenue Code (“IRC”) Section 162(m). ​ The effective tax rate in 2022 decreased to (21.5)% from 62.3% in 2021. The income tax expense in 2022 was primarily driven by a net shortfall in tax benefits on exercises and vestings of stock awards and limitations on deductions of certain employees’ compensation under IRC Section 162(m), partially offset by the favorable impact of tax credits and foreign tax benefits from the deduction for foreign-derived intangible income. The impact of foreign operations in 2023, 2022, and 2021 primarily reflects losses in Ireland taxed at 12.5%, as well as income or losses taxed at rates in other foreign jurisdictions, as opposed to the statutory U.S. federal income tax rate. Significant components of the Company’s net deferred tax assets (liabilities) are as follows: ​ ​ ​ ​ ​ ​ ​ ​ ​ ​ As of December 31, Deferred tax assets: 2023 2022 Deferred revenue ​ $ 3,523 ​ $ 2,981 State operating loss carry forwards ​ 2,682 ​ 2,831 Federal and foreign loss carry forwards ​ 4,361 ​ 11,318 Accrued expenses ​ 2,239 ​ 2,238 Accrued compensation ​ 2,339 ​ — Deferred and stock-based compensation ​ 19,008 ​ 23,634 Operating lease liabilities ​ ​ 5,151 ​ ​ 6,272 Tax credits ​ ​ 3,662 ​ ​ — Depreciation and amortization ​ ​ 6,417 ​ ​ — Other ​ 2,721 ​ — Deferred tax assets ​ 52,103 ​ 49,274 Valuation allowance ​ (5,941) ​ (2,285) Total deferred tax assets ​ 46,162 ​ 46,989 Deferred tax liabilities: ​ ​ Depreciation and amortization ​ — ​ (9,337) Prepaid expenses ​ ​ (1,026) ​ ​ (1,256) Right of use asset ​ (3,428) ​ (4,325) Accrued compensation ​ ​ — ​ ​ (1,434) Other ​ ​ — ​ ​ (115) Total deferred tax liabilities ​ (4,454) ​ (16,467) Net deferred tax asset ​ $ 41,708 ​ $ 30,522 ​ ​ ​ ​ ​ ​ ​ Classification in the consolidated balance sheets: ​ ​ ​ ​ ​ ​ Deferred income tax asset ​ $ 41,708 ​ $ 30,938 Deferred other liabilities ​ ​ — ​ ​ (416) Net deferred tax asset ​ $ 41,708 ​ $ 30,522 ​ At December 31, 2023, the Company has no U.S. federal operating loss carry forwards and available U.S. state operating loss carry forwards of $42,090. The state operating losses will expire at varying dates beginning in 2031 through 2043 or will carry forward indefinitely. Management expects to fully use these U.S. state operating loss carry forwards. At December 31, 2023, the Company has available foreign operating losses of approximately $27,577 and nontrading losses of $51, which generally carry forward indefinitely. A valuation allowance for a portion of the foreign operating and non-operating losses is recorded at December 31, 2023 and 2022. At December 31, 2023, the Company has available U.S. federal R&amp;D tax credit carryovers of $4,014. The credits will expire from 2041 through 2043. Management expects to fully use these U.S. federal credit carry forwards. At December 31, 2023 and 2022, the Company has a valuation allowance of ($5,941) and ($2,285), respectively, primarily against certain net deferred tax assets, including losses, in foreign jurisdictions. The net increase in the total valuation allowance of ($3,656) during December 31, 2023 primarily related to recording additional valuation allowance on net deferred tax assets in foreign jurisdictions that, in the judgment of management, are not more likely than not to be realized, partially offset by the release of a valuation allowance on the net deferred tax asset in foreign jurisdictions, which management believes is more likely than not to be realized, as well as changes in foreign exchange rates. The does not assert any earnings to be permanently reinvested with respect to the undistributed earnings of its foreign subsidiaries. The Company files tax returns as prescribed by the tax laws of the jurisdictions in which the Company operates. Under applicable U.S. federal statutes, tax years ended December 31, 2020 through December 31, 2023 remain subject to examination. Under applicable statutes, state and foreign corporate tax returns filed for the Company and its respective foreign subsidiaries for years ended December 31, 2018 through December 31, 2023 remain subject to examination by the respective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 xml:space="preserve">Basis of Consolidation The consolidated financial statements are prepared in accordance with accounting principles generally accepted in the U.S. (“U.S. GAAP”) and include the accounts of the Company. All intercompany transactions have been eliminated in consolidation. The Company had an 80% and 65% controlling equity interest in Systax Sistemas Fiscais LTDA (“Systax”), a provider of Brazilian transaction tax content and software at December 31, 2023 and 2022, respectively. Systax was determined to be a VIE and the accounts are included in the consolidat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solidated financial statements. </t>
        </is>
      </c>
    </row>
    <row r="6">
      <c r="A6" s="4" t="inlineStr">
        <is>
          <t>Revision of Previously Issued Financial Statements</t>
        </is>
      </c>
      <c r="B6" s="4" t="inlineStr">
        <is>
          <t>Revision of Previously Issued Financial Statements ​ Certain prior period amounts on the consolidated balance sheets and consolidated statements of cash flows, reflected in the tables below, have been revised to correct for certain immaterial errors, as described below. During the second quarter of 2023, management identified certain immaterial errors impacting previously issued financial statements beginning as of December 31, 2021, and subsequent annual and quarterly reporting periods through March 31, 2023. Specifically, management identified an error in financial statement presentation required to be corrected to correctly reflect Cloud Computing Arrangement (“CCA”) software implementation costs in accordance with Accounting Standards Codification (“ASC”) 350-40, Goodwill and Other, Internal-Use Software Management assessed the materiality of this presentation on prior period consolidated financial statements in accordance with the Securities and Exchange Commission (“SEC”) Staff Accounting Bulletin No. 99, “Materiality,” codified in ASC 250, Accounting Changes and Error Corrections ​ ​ ​ ​ ​ ​ ​ ​ ​ ​ ​ ​ ​ ​ ​ ​ ​ ​ ​ ​ ​ The consolidated balance sheets have been revised to reflect the correction as follows : ​ ​ ​ ​ ​ ​ ​ ​ ​ December 31, 2021 ​ As Reported ​ ​ Revision ​ ​ As Revised Property and equipment, net of accumulated depreciation $ 98,390 ​ $ (1,680) ​ $ 96,710 Other assets ​ 1,900 ​ ​ 1,680 ​ ​ 3,580 ​ ​ ​ ​ ​ ​ ​ ​ ​ March 31, 2022 (unaudited) ​ ​ ​ ​ ​ ​ ​ ​ Property and equipment, net of accumulated depreciation $ 102,228 ​ $ (4,642) ​ $ 97,586 Other assets ​ 3,158 ​ ​ 4,642 ​ ​ 7,800 ​ ​ ​ ​ ​ ​ ​ ​ ​ June 30, 2022 (unaudited) ​ ​ ​ ​ ​ ​ ​ ​ Property and equipment, net of accumulated depreciation $ 106,526 ​ $ (7,668) ​ $ 98,858 Other assets ​ 2,592 ​ ​ 7,668 ​ ​ 10,260 ​ ​ ​ ​ ​ ​ ​ ​ ​ September 30, 2022 (unaudited) ​ ​ ​ ​ ​ ​ ​ ​ Property and equipment, net of accumulated depreciation $ 109,123 ​ $ (11,107) ​ $ 98,016 Other assets ​ 2,422 ​ ​ 11,107 ​ ​ 13,529 ​ ​ ​ ​ ​ ​ ​ ​ ​ December 31, 2022 ​ ​ ​ ​ ​ ​ ​ ​ Prepaid expenses and other current assets $ 20,383 ​ $ 1,957 ​ $ 22,340 Total current assets ​ 241,189 ​ ​ 1,957 ​ ​ 243,146 Property and equipment, net of accumulated depreciation ​ 115,768 ​ ​ (14,678) ​ ​ 101,090 Other assets ​ 2,612 ​ ​ 12,721 ​ ​ 15,333 ​ ​ ​ ​ ​ ​ ​ ​ ​ March 31, 2023 (unaudited) ​ ​ ​ ​ ​ ​ ​ ​ Prepaid expenses and other current assets $ 22,536 ​ $ 3,588 ​ $ 26,124 Total current assets ​ 231,435 ​ ​ 3,588 ​ ​ 235,023 Property and equipment, net of accumulated depreciation ​ 117,444 ​ ​ (17,942) ​ ​ 99,502 Other assets ​ 2,621 ​ ​ 14,354 ​ ​ 16,975 ​ ​ ​ ​ ​ ​ ​ ​ ​ ​ ​ ​ ​ ​ ​ ​ ​ ​ The effect on the consolidated statements of cash flows are as follows: ​ ​ ​ ​ ​ ​ ​ ​ ​ ​ ​ Twelve months ended December 31, 2021 ​ ​ As Reported ​ ​ Revision ​ ​ As Revised Cash flows from operating activities: ​ ​ ​ ​ ​ ​ ​ ​ Other changes in operating assets and liabilities $ 336 ​ $ (1,680) ​ $ (1,344) Net cash (used in) provided by operating activities ​ 91,969 ​ ​ (1,680) ​ ​ 90,289 ​ ​ ​ ​ ​ ​ ​ ​ ​ Cash flows from investing activities: ​ ​ ​ ​ ​ ​ ​ ​ Property and equipment additions ​ (33,386) ​ ​ 1,680 ​ ​ (31,706) Net cash used in investing activities ​ (296,458) ​ ​ 1,680 ​ ​ (294,778) ​ ​ ​ ​ ​ ​ ​ ​ ​ ​ ​ ​ ​ ​ ​ ​ ​ ​ ​ ​ ​ ​ ​ ​ ​ ​ ​ ​ ​ ​ ​ ​ ​ ​ ​ ​ ​ ​ ​ ​ ​ ​ ​ ​ ​ ​ ​ ​ ​ ​ ​ ​ ​ ​ ​ ​ ​ ​ ​ ​ ​ ​ ​ ​ ​ Three months ended March 31, 2022 (unaudited) ​ As Reported ​ ​ Revision ​ ​ As Revised Cash flows from operating activities: ​ ​ ​ ​ ​ ​ ​ ​ Other changes in operating assets and liabilities $ (950) ​ $ (2,962) ​ $ (3,912) Net cash (used in) provided by operating activities ​ 2,595 ​ ​ (2,962) ​ ​ (367) ​ ​ ​ ​ ​ ​ ​ ​ ​ Cash flows from investing activities: ​ ​ ​ ​ ​ ​ ​ ​ Property and equipment additions ​ (13,873) ​ ​ 2,962 ​ ​ (10,911) Net cash used in investing activities ​ (17,259) ​ ​ 2,962 ​ ​ (14,297) ​ ​ ​ ​ ​ ​ ​ ​ ​ ​ ​ Six months ended June 30, 2022 (unaudited) ​ As Reported ​ ​ Revision ​ ​ As Revised Cash flows from operating activities: ​ ​ ​ ​ ​ ​ ​ ​ Other changes in operating assets and liabilities $ (457) ​ $ (5,988) ​ $ (6,445) Net cash (used in) provided by operating activities ​ 14,576 ​ ​ (5,988) ​ ​ 8,588 ​ ​ ​ ​ ​ ​ ​ ​ ​ Cash flows from investing activities: ​ ​ ​ ​ ​ ​ ​ ​ Property and equipment additions ​ (27,827) ​ ​ 5,988 ​ ​ (21,839) Net cash used in investing activities ​ (41,170) ​ ​ 5,988 ​ ​ (35,182) ​ ​ ​ ​ ​ ​ ​ ​ ​ ​ ​ Nine months ended September 30, 2022 (unaudited) ​ As Reported ​ ​ Revision ​ ​ As Revised Cash flows from operating activities: ​ ​ ​ ​ ​ ​ ​ ​ Other changes in operating assets and liabilities $ (349) ​ $ (9,427) ​ $ (9,776) Net cash (used in) provided by operating activities ​ 33,026 ​ ​ (9,427) ​ ​ 23,599 ​ ​ ​ ​ ​ ​ ​ ​ ​ Cash flows from investing activities: ​ ​ ​ ​ ​ ​ ​ ​ Property and equipment additions ​ (42,973) ​ ​ 9,427 ​ ​ (33,546) Net cash used in investing activities ​ (59,862) ​ ​ 9,427 ​ ​ (50,435) ​ ​ ​ ​ ​ ​ ​ ​ ​ ​ ​ Twelve months ended December 31, 2022 ​ ​ As Reported ​ ​ Revision ​ ​ As Revised Cash flows from operating activities: ​ ​ ​ ​ ​ ​ ​ ​ Prepaid expenses and other current assets $ (214) ​ $ (1,957) ​ $ (2,171) Other changes in operating assets and liabilities ​ (583) ​ ​ (11,041) ​ ​ (11,624) Net cash (used in) provided by operating activities ​ 76,846 ​ ​ (12,998) ​ ​ 63,848 ​ ​ ​ ​ ​ ​ ​ ​ ​ Cash flows from investing activities: ​ ​ ​ ​ ​ ​ ​ ​ Property and equipment additions ​ (58,530) ​ ​ 12,998 ​ ​ (45,532) Net cash used in investing activities ​ (85,046) ​ ​ 12,998 ​ ​ (72,048) ​ ​ ​ ​ ​ ​ ​ ​ ​ ​ ​ ​ ​ ​ ​ ​ ​ ​ ​ ​ ​ ​ ​ ​ ​ ​ ​ ​ ​ ​ ​ ​ ​ ​ ​ ​ ​ ​ ​ ​ ​ ​ ​ ​ ​ ​ ​ ​ ​ ​ ​ ​ ​ ​ ​ ​ ​ ​ ​ ​ ​ ​ ​ ​ ​ ​ ​ ​ ​ ​ ​ ​ ​ ​ ​ ​ ​ ​ ​ ​ ​ ​ ​ ​ ​ ​ ​ ​ ​ ​ ​ ​ Three months ended March 31, 2023 (unaudited) ​ As Reported ​ ​ Revision ​ ​ As Revised Cash flows from operating activities: ​ ​ ​ ​ ​ ​ ​ ​ Prepaid expenses and other current assets $ (2,109) ​ $ (1,631) ​ $ (3,740) Other changes in operating assets and liabilities ​ (58) ​ ​ (1,633) ​ ​ (1,691) Net cash (used in) provided by operating activities ​ 6,755 ​ ​ (3,264) ​ ​ 3,491 ​ ​ ​ ​ ​ ​ ​ ​ ​ Cash flows from investing activities: ​ ​ ​ ​ ​ ​ ​ ​ Property and equipment additions ​ (13,313) ​ ​ 3,264 ​ ​ (10,049) Net cash used in investing activities ​ (17,561) ​ ​ 3,264 ​ ​ (14,297) ​ The consolidated balance sheet as of December 31, 2022 and the consolidated statements of cash flows for the years ended December 31, 2022 and 2021 have been revised in this Annual Report on Form 10-K. The Company intends to revise the remaining quarterly and annual amounts affected in future filings in which they appear, as applicable.</t>
        </is>
      </c>
    </row>
    <row r="7">
      <c r="A7" s="4" t="inlineStr">
        <is>
          <t>Segments</t>
        </is>
      </c>
      <c r="B7" s="4" t="inlineStr">
        <is>
          <t xml:space="preserve">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3, 2022, and 2021 approximately 8%, 8%, and 7%, respectively, of the Company’s revenues were generated outside of the U.S. As of December 31, 2023 and 2022, $633 and $827 respectively, of the Company’s property and equipment assets were held outside of the U.S. </t>
        </is>
      </c>
    </row>
    <row r="8">
      <c r="A8" s="4" t="inlineStr">
        <is>
          <t>Concentration of Credit Risk</t>
        </is>
      </c>
      <c r="B8" s="4" t="inlineStr">
        <is>
          <t>Concentration of Credit Risk Financial instruments that potentially subject the Company to credit risk consist principally of cash and cash equivalents, which includes highly liquid investment securities, available-for-sale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credit losses. Credit risk related to accounts receivable is limited due to the industry and geographic diversity within the Company's customer base. No single customer accounted for more than 10% of revenues for the years ended December 31, 2023, 2022, and 2021.</t>
        </is>
      </c>
    </row>
    <row r="9">
      <c r="A9" s="4" t="inlineStr">
        <is>
          <t>Fair Value Measurement</t>
        </is>
      </c>
      <c r="B9" s="4" t="inlineStr">
        <is>
          <t xml:space="preserve">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t>
        </is>
      </c>
    </row>
    <row r="10">
      <c r="A10" s="4" t="inlineStr">
        <is>
          <t>Use of Estimates</t>
        </is>
      </c>
      <c r="B10" s="4" t="inlineStr">
        <is>
          <t>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CA software implementation cos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certain stock-based compensation awards and Employee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solidated financial statements or tax returns. Actual results may differ from these estimates.</t>
        </is>
      </c>
    </row>
    <row r="11">
      <c r="A11" s="4" t="inlineStr">
        <is>
          <t>Cash and Cash Equivalents</t>
        </is>
      </c>
      <c r="B11" s="4" t="inlineStr">
        <is>
          <t>Cash and Cash Equivalents The Company considers all highly liquid investments purchased with an initial maturity date of three months or less to be cash equivalents. Funds held as investments in money market funds are included within cash and cash equivalents. In accordance with Accounting Standards Update (“ASU”) No. 2016-18, Restricted Cash</t>
        </is>
      </c>
    </row>
    <row r="12">
      <c r="A12" s="4" t="inlineStr">
        <is>
          <t>Funds Held for Customers</t>
        </is>
      </c>
      <c r="B12" s="4" t="inlineStr">
        <is>
          <t>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t>
        </is>
      </c>
    </row>
    <row r="13">
      <c r="A13" s="4" t="inlineStr">
        <is>
          <t>Property and Equipment</t>
        </is>
      </c>
      <c r="B13" s="4" t="inlineStr">
        <is>
          <t>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capital leases are recorded at the lower of the present value of the minimum lease payments or the fair value of the assets and are depreciated over the shorter of the asset’s useful life or lease term.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t>
        </is>
      </c>
    </row>
    <row r="14">
      <c r="A14" s="4" t="inlineStr">
        <is>
          <t>Software Development Costs</t>
        </is>
      </c>
      <c r="B14" s="4" t="inlineStr">
        <is>
          <t>Software Development Costs Cloud Computing Software Implementation Costs ​ The Company follows ASC 350-40 to account for development costs incurred for cloud computing software implementations. ASC 350-40 requires such costs to be capitalized once certain criteria are met. Costs are primarily comprised of contracted labor, direct labor, and related expenses. ASC 350-40 includes specific guidance on costs not to be capitalized, such as overhead, general and administrative, and training cost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 two ​ Amortization expense for capitalized cloud computing implementation costs for the year ended December 31, 2023 was $2,570 and is included in general and administrative expense in the consolidated statements of comprehensive loss. There was no amortization expense for the years ended December 31, 2022 or 2021.</t>
        </is>
      </c>
    </row>
    <row r="15">
      <c r="A15" s="4" t="inlineStr">
        <is>
          <t>Internal-Use Software</t>
        </is>
      </c>
      <c r="B15" s="4" t="inlineStr">
        <is>
          <t>Internal-Use Software The Company follows ASC 350-40 to account for development costs incurred for the costs of computer software developed or obtained for internal use. ASC 350-40 requires such costs to be capitalized once certain criteria are met. Capitalized internal-use software costs are primarily comprised of direct and contracted labor, and related exp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loss.</t>
        </is>
      </c>
    </row>
    <row r="16">
      <c r="A16" s="4" t="inlineStr">
        <is>
          <t>Software Developed for Sale</t>
        </is>
      </c>
      <c r="B16" s="4" t="inlineStr">
        <is>
          <t>Software Developed for Sale The costs incurred for the development of computer software to be sold, leased, or otherwise marketed are capitalized in accordance with ASC 985-20, Costs of Software to be Sold, Leased or Marketed Amortization of capitalized software development costs begins when the product is available for general release. Amortization is provided on a product-by-product basis using the straight-line method over periods between three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t>
        </is>
      </c>
    </row>
    <row r="17">
      <c r="A17" s="4" t="inlineStr">
        <is>
          <t>Assessment of Long-Lived Assets</t>
        </is>
      </c>
      <c r="B17" s="4" t="inlineStr">
        <is>
          <t>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t>
        </is>
      </c>
    </row>
    <row r="18">
      <c r="A18" s="4" t="inlineStr">
        <is>
          <t>Business Combinations</t>
        </is>
      </c>
      <c r="B18"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t>
        </is>
      </c>
    </row>
    <row r="19">
      <c r="A19" s="4" t="inlineStr">
        <is>
          <t>Goodwill</t>
        </is>
      </c>
      <c r="B19" s="4" t="inlineStr">
        <is>
          <t>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t>
        </is>
      </c>
    </row>
    <row r="20">
      <c r="A20" s="4" t="inlineStr">
        <is>
          <t>Deferred Financing Costs</t>
        </is>
      </c>
      <c r="B20" s="4" t="inlineStr">
        <is>
          <t>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t>
        </is>
      </c>
    </row>
    <row r="21">
      <c r="A21" s="4" t="inlineStr">
        <is>
          <t>Stock-Based Compensation</t>
        </is>
      </c>
      <c r="B21" s="4" t="inlineStr">
        <is>
          <t>Stock-Based Compensation The 2020 Incentive Award Plan (the “2020 Plan”) and the ESPP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tock-based compensation expense for stock options issued under the 2020 Plan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The ESPP permits participants to purchase Class A common stock through payroll deductions, up to a specified percentage of their eligible compensa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t>
        </is>
      </c>
    </row>
    <row r="22">
      <c r="A22" s="4" t="inlineStr">
        <is>
          <t>Leases</t>
        </is>
      </c>
      <c r="B22" s="4" t="inlineStr">
        <is>
          <t xml:space="preserve">Leases In accordance with ASU No. 2016-02,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loss on a straight-line basis over the lease term. </t>
        </is>
      </c>
    </row>
    <row r="23">
      <c r="A23" s="4" t="inlineStr">
        <is>
          <t>Self-insurance</t>
        </is>
      </c>
      <c r="B23" s="4" t="inlineStr">
        <is>
          <t>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2,246 and $2,219 at December 31, 2023 and 2022, respectively, and are reflected in accrued salaries and benefits in the consolidated balance sheets. Material differences may result in the amount and timing of insurance expense if actual experience differs significantly from management’s estimates.</t>
        </is>
      </c>
    </row>
    <row r="24">
      <c r="A24" s="4" t="inlineStr">
        <is>
          <t>Revenue Recognition</t>
        </is>
      </c>
      <c r="B24" s="4" t="inlineStr">
        <is>
          <t>Revenue Recognition Revenue from contracts with customers The Company recognizes revenue in accordance with ASC 606, Revenue from Contracts with Customers Nature of goods and services Licenses for on-premise software subscriptions, which are generally one year, provide the customer with a right to use the software as it exists when made available to the customer. Customers purchase a subscription to these licenses, which includes the related software and tax content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Prior to January 1, 2022, certain on-premise software subscription prices in the initial subscription year were higher than standard renewal prices. The excess initial year price over the renewal price is a material right that provides customers with the right to this reduced renewal price. The Company recognizes revenue associated with this material right over the estimated period of benefit to the customer, which is generally three years. Effective January 1, 2022, the Company changed the pricing structure for on-premise software so the initial year price and renewal prices were consistent, thus removing the material right for transactions after this date. The material right for applicable transactions prior to this pricing change will continue to be recognized over the remaining estimated period of benefit to the customer. Cloud-based subscriptions allow customers to use Company-hosted software over the contract period without taking possession of the software. The cloud-based offerings also include related updates and support. Revenue recognition begins on the later of the beginning of the subscription period or the date the customer is provided access to the cloud-based solutions. Cloud-based contracts consistently provide a benefit to the customer during the subscription period; thus, the associated revenue is recognized ratably over the related subscription period.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loss. These amounts were $17, $133, and $14 for the years ended December 31, 2023, 2022, and 2021, respectively.</t>
        </is>
      </c>
    </row>
    <row r="25">
      <c r="A25" s="4" t="inlineStr">
        <is>
          <t>Research and Development</t>
        </is>
      </c>
      <c r="B25" s="4" t="inlineStr">
        <is>
          <t>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t>
        </is>
      </c>
    </row>
    <row r="26">
      <c r="A26" s="4" t="inlineStr">
        <is>
          <t>Advertising</t>
        </is>
      </c>
      <c r="B26" s="4" t="inlineStr">
        <is>
          <t>Advertising Advertising expense is recorded as incurred and is reflected in selling and marketing expense in the consolidated statements of comprehensive loss. Total advertising expense was $26,000, $26,529, and $20,386 for the years ended December 31, 2023, 2022, and 2021, respectively.</t>
        </is>
      </c>
    </row>
    <row r="27">
      <c r="A27" s="4" t="inlineStr">
        <is>
          <t>Foreign Currency</t>
        </is>
      </c>
      <c r="B27" s="4" t="inlineStr">
        <is>
          <t>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total stockholders’ equity as a component of accumulated other comprehensive loss in the consolidated balance sheets. Related periodic movements in exchange rates are included in other comprehensive income loss in the consolidated statements of comprehensive loss. Other operating expense, net in the consolidated statements of comprehensive loss includes net foreign exchange transaction (losses) gains of $(109), $(38), and $183 for the years ended December 31, 2023, 2022, and 2021, respectively.</t>
        </is>
      </c>
    </row>
    <row r="28">
      <c r="A28" s="4" t="inlineStr">
        <is>
          <t>Investments</t>
        </is>
      </c>
      <c r="B28" s="4" t="inlineStr">
        <is>
          <t>Investments The Company’s investment securities portfolio consists of the following: money market mutual funds invested in high quality, short-term money market instruments which are issued and payable in U.S. dollars (“Money Market Funds”), bank and corporate issued commercial paper (“Commercial Paper”), and U.S. treasury securities (“Treasury Securities”). The Money Market Funds and a portion of the Commercial Paper are considered cash and cash equivalents due to their short maturity dates. These securities are carried at fair value, with the realized holding gains and (losses), net of tax, reported in the interest expense, net line of the consolidated statements of comprehensive loss. Realized holding gains and (losses), net of tax, were not material. The Money Market Funds qualify as equity securities per ASC 321, Investments – Equity Securities Investments– Debt Securities</t>
        </is>
      </c>
    </row>
    <row r="29">
      <c r="A29" s="4" t="inlineStr">
        <is>
          <t>Income Taxes</t>
        </is>
      </c>
      <c r="B29" s="4" t="inlineStr">
        <is>
          <t>Income Taxes The Company accounts for income taxes using the asset and liability method, which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and rates expected to apply to taxable income in the years in which those temporary differences are expected to be recovered or settled. The effect of a change in tax laws or rates on deferred tax assets and liabilities is recognized in income in the period that includes the enactment date. The effects of future changes in tax laws or rates are not anticipated. A valuation allowance is recorded when it is more likely than not that some or all of the deferred tax assets will not be realized. The Company records uncertain tax positions in accordance with ASC 740, Income Taxes The impact as a result of the application of ASC 740 is reflected in the consolidated financial statements. The Company assesses its income tax positions and records tax benefits or expense based upon management’s evaluation of the facts, circumstances, and information available at the reporting date. Variations in the actual outcome of these future tax consequences could materially impact the consolidated financial statements. Effective July 27, 2020, Vertex is taxed as a C-Corporation for U.S federal and state income tax purposes upon revocation of the Company’s S-Corporation election (the “S Election”) in connection with the initial public offering, that closed on July 28, 2020. In foreign jurisdictions, Vertex subsidiaries are generally taxed at the corporate level, and the income tax provision or benefit is based on income or loss sourced to these foreign jurisdictions at the tax rates applicable in those jurisdictions. In connection with revocation of the Company’s S-Corporation election, which became effective July 27, 2020, the Company entered into an agreement with the S-Corporation stockholders pursuant to which the Company indemnified them for unpaid income tax liabilities and may be required to make future payments in material amounts to them attributable to incremental income taxes resulting from an adjustment to S-Corporation related taxable income that arises after the effective date of the S Election revocation (the “Tax Sharing Agreement”). In addition, the Tax Sharing Agreement indemnifies the S-Corporation stockholders for any interest, penalties, losses, costs, or expenses arising out of any claim under the agreement. Correspondingly, the S-Corporation stockholders indemnified the Company with respect to unpaid tax liabilities (including interest and penalties) to the extent that such unpaid tax liabilities are attributable to a decrease in S-Corporation stockholders’ taxable income for any period and a corresponding increase in our taxable income for any period.</t>
        </is>
      </c>
    </row>
    <row r="30">
      <c r="A30" s="4" t="inlineStr">
        <is>
          <t>Total Comprehensive Income (Loss)</t>
        </is>
      </c>
      <c r="B30" s="4" t="inlineStr">
        <is>
          <t>Total Comprehensive Income (Loss) Total comprehensive income (loss) consists of net income (loss) and other comprehensive income (loss). Other comprehensive income (loss) refers to revenues, expenses, gains and losses that under U.S. GAAP are recorded as elements of stockholders' equity but are excluded from net income (loss). Other comprehensive income (loss) is comprised of foreign currency translation adjustments and revaluations, and unrealized gains (losses) on available-for-sale debt securities.</t>
        </is>
      </c>
    </row>
    <row r="31">
      <c r="A31" s="4" t="inlineStr">
        <is>
          <t>Earnings Per Share ("EPS")</t>
        </is>
      </c>
      <c r="B31" s="4" t="inlineStr">
        <is>
          <t>Earnings Per Share (“EPS”) The Company has two classes of common stock outstanding and thus calculates EPS following the two-class method. This method allocates earnings for the respective periods between the two classes of common stock in proportion to the weighted average shares outstanding for each class of common stock as a percentage of total weighted average shares of both classes of common stock outstanding. Neither the Class A nor Class B common stock has any liquidity or dividend preferences and are both considered to be participating securities. Basic and diluted net income (loss) per share attributable to common stockholders is calculated using the treasury stock method. The basic net income (loss) per share attributable to Class A common stockholders includes RSAs, RSUs, and ESPP shares once vesting or purchase contingencies are resolved, and the related shares are deemed to be outstanding. The diluted net income (loss) per share attributable to Class A common stockholders is computed by giving effect to all potential dilutive common stock equivalents outstanding for the period. For purposes of this calculation, all options to purchase shares of Class A common stock and nonvested RSAs and RSUs are considered common stock equivalents. Additionally, the portion of ESPP shares for which the Company has received payments but for which the related shares are not yet issuable are also considered potential common stock equivalents. In periods of net loss available to common stockholders, diluted calculations are equal to basic calculations because the inclusion of potential common stock equivalents would be anti-dilutive.</t>
        </is>
      </c>
    </row>
    <row r="32">
      <c r="A32" s="4" t="inlineStr">
        <is>
          <t>Supplemental Balance Sheet Information</t>
        </is>
      </c>
      <c r="B32" s="4" t="inlineStr">
        <is>
          <t>Supplemental Balance Sheet Information Supplemental balance sheet disclosures are as follows for the respective periods: ​ ​ ​ ​ ​ ​ ​ ​ ​ ​ ​ As of December 31, ​ 2023 ​ 2022 Prepaid expenses and other current assets: ​ ​ Prepaid expenses ​ $ 11,558 ​ $ 5,875 Unamortized cloud computing implementation costs ​ ​ 3,995 ​ ​ 1,957 Prepaid insurance ​ ​ 521 ​ ​ 2,291 Prepaid licenses and support ​ ​ 10,099 ​ ​ 12,217 Prepaid expenses and other current assets ​ $ 26,173 ​ $ 22,340 ​ ​ ​ ​ ​ ​ ​ Other assets: ​ ​ ​ ​ Unamortized cloud computing implementation costs ​ $ 12,475 ​ $ 12,721 Other assets ​ ​ 3,538 ​ ​ 2,612 Total other assets ​ $ 16,013 ​ $ 15,333 ​ ​ ​ ​ ​ ​ ​ Accrued expenses: ​ ​ ​ ​ ​ ​ Accrued general expenses ​ $ 25,998 ​ $ 18,485 Accrued contract labor and professional fees ​ ​ 13,372 ​ ​ 17,421 Accrued income and other taxes ​ ​ 5,365 ​ ​ 2,328 Accrued expenses ​ $ 44,735 ​ $ 38,234 ​ ​ ​ ​ ​ ​ ​</t>
        </is>
      </c>
    </row>
    <row r="33">
      <c r="A33" s="4" t="inlineStr">
        <is>
          <t>Supplemental Cash Flow Disclosures</t>
        </is>
      </c>
      <c r="B33" s="4" t="inlineStr">
        <is>
          <t>Supplemental Cash Flow Disclosures Supplemental cash flow disclosures are as follows for the respective periods: ​ ​ ​ ​ ​ ​ ​ ​ ​ ​ ​ ​ ​ For the year ended December 31, ​ 2023 2022 ​ 2021 Cash paid for: ​ ​ ​ ​ Interest ​ $ 3,729 ​ $ 2,221 ​ $ 223 Income taxes, net of refunds ​ ​ 5,652 ​ ​ 3,059 ​ ​ 1,287 Cash paid included in the measurement of lease liabilities: ​ ​ ​ ​ ​ ​ ​ ​ ​ Operating cash flows from operating leases ​ ​ 4,019 ​ ​ 4,240 ​ ​ 4,692 Non-cash investing and financing activities: ​ ​ ​ ​ ​ ​ ​ Change in settlement value of deferred purchase commitment liability ​ ​ 4,020 ​ ​ 990 ​ ​ — Change in fair value of contingent consideration liability ​ ​ 1,549 ​ ​ 2,300 ​ ​ 300 Estimated distributions payable under Tax Sharing Agreement ​ ​ — ​ ​ — ​ ​ 536 Purchase commitment and contingent consideration liabilities ​ ​ — ​ ​ — ​ ​ 12,736 Deferred purchase consideration ​ ​ — ​ ​ — ​ ​ 39,024 Leased assets obtained in exchange for new finance lease liabilities ​ ​ 124 ​ ​ 1,069 ​ ​ 173</t>
        </is>
      </c>
    </row>
    <row r="34">
      <c r="A34" s="4" t="inlineStr">
        <is>
          <t>Recently Issued or Adopted Accounting Pronouncements</t>
        </is>
      </c>
      <c r="B34" s="4" t="inlineStr">
        <is>
          <t>Recently Issued Or Adopted Accounting Pronouncements Prior to December 31, 2023, the Company qualified as an “emerging growth company,” under the Jumpstart Our Business Startups Act (the “JOBS Act”), which allowed the Company to delay the adoption of new or revised accounting pronouncements applicable to public companies, until such pronouncements were made applicable to private companies. The Company may have previously elected to delay adoption of certain new or revised accounting standards. As a result, the Company’s consolidated financial statements may not have been comparable to the financial statements of issuers who are required to comply with the effective date for new or revised accounting standards that are applicable to public companies. Disclosure Improvements Disclosure Update and Simplification Segment Reporting In November 2023, the FASB issued ASU 2023-07, Segment Reporting (Topic 280): Improvements to Reportable Segment Disclosures Income Tax Disclosures In December 2023, the FASB issued ASU 2023-09, Income Taxes (Topic 740):Improvements to Income Tax Disclosures. continuing to assess the potential impacts of the standard, and it does not expect this pronouncement to have a material effect on its financial statements, other than the required changes to the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plant and equipment useful life</t>
        </is>
      </c>
      <c r="B4" s="4" t="inlineStr">
        <is>
          <t>​ ​ ​ ​ Leasehold improvements 1 - 12 years Internal-use software developed 3 - 5 years Computer software purchased 3 - 7 years Equipment 3 - 10 years Furniture and fixtures 7 - 10 years ​</t>
        </is>
      </c>
    </row>
    <row r="5">
      <c r="A5" s="4" t="inlineStr">
        <is>
          <t>Schedule of revision of previously issued financial statements</t>
        </is>
      </c>
      <c r="B5" s="4" t="inlineStr">
        <is>
          <t>​ ​ ​ ​ ​ ​ ​ ​ ​ ​ ​ ​ ​ ​ ​ ​ ​ ​ ​ The consolidated balance sheets have been revised to reflect the correction as follows : ​ ​ ​ ​ ​ ​ ​ ​ ​ December 31, 2021 ​ As Reported ​ ​ Revision ​ ​ As Revised Property and equipment, net of accumulated depreciation $ 98,390 ​ $ (1,680) ​ $ 96,710 Other assets ​ 1,900 ​ ​ 1,680 ​ ​ 3,580 ​ ​ ​ ​ ​ ​ ​ ​ ​ March 31, 2022 (unaudited) ​ ​ ​ ​ ​ ​ ​ ​ Property and equipment, net of accumulated depreciation $ 102,228 ​ $ (4,642) ​ $ 97,586 Other assets ​ 3,158 ​ ​ 4,642 ​ ​ 7,800 ​ ​ ​ ​ ​ ​ ​ ​ ​ June 30, 2022 (unaudited) ​ ​ ​ ​ ​ ​ ​ ​ Property and equipment, net of accumulated depreciation $ 106,526 ​ $ (7,668) ​ $ 98,858 Other assets ​ 2,592 ​ ​ 7,668 ​ ​ 10,260 ​ ​ ​ ​ ​ ​ ​ ​ ​ September 30, 2022 (unaudited) ​ ​ ​ ​ ​ ​ ​ ​ Property and equipment, net of accumulated depreciation $ 109,123 ​ $ (11,107) ​ $ 98,016 Other assets ​ 2,422 ​ ​ 11,107 ​ ​ 13,529 ​ ​ ​ ​ ​ ​ ​ ​ ​ December 31, 2022 ​ ​ ​ ​ ​ ​ ​ ​ Prepaid expenses and other current assets $ 20,383 ​ $ 1,957 ​ $ 22,340 Total current assets ​ 241,189 ​ ​ 1,957 ​ ​ 243,146 Property and equipment, net of accumulated depreciation ​ 115,768 ​ ​ (14,678) ​ ​ 101,090 Other assets ​ 2,612 ​ ​ 12,721 ​ ​ 15,333 ​ ​ ​ ​ ​ ​ ​ ​ ​ March 31, 2023 (unaudited) ​ ​ ​ ​ ​ ​ ​ ​ Prepaid expenses and other current assets $ 22,536 ​ $ 3,588 ​ $ 26,124 Total current assets ​ 231,435 ​ ​ 3,588 ​ ​ 235,023 Property and equipment, net of accumulated depreciation ​ 117,444 ​ ​ (17,942) ​ ​ 99,502 Other assets ​ 2,621 ​ ​ 14,354 ​ ​ 16,975 ​ ​ ​ ​ ​ ​ ​ ​ ​ ​ ​ ​ ​ ​ ​ ​ ​ ​ The effect on the consolidated statements of cash flows are as follows: ​ ​ ​ ​ ​ ​ ​ ​ ​ ​ ​ Twelve months ended December 31, 2021 ​ ​ As Reported ​ ​ Revision ​ ​ As Revised Cash flows from operating activities: ​ ​ ​ ​ ​ ​ ​ ​ Other changes in operating assets and liabilities $ 336 ​ $ (1,680) ​ $ (1,344) Net cash (used in) provided by operating activities ​ 91,969 ​ ​ (1,680) ​ ​ 90,289 ​ ​ ​ ​ ​ ​ ​ ​ ​ Cash flows from investing activities: ​ ​ ​ ​ ​ ​ ​ ​ Property and equipment additions ​ (33,386) ​ ​ 1,680 ​ ​ (31,706) Net cash used in investing activities ​ (296,458) ​ ​ 1,680 ​ ​ (294,778) ​ ​ ​ ​ ​ ​ ​ ​ ​ ​ ​ ​ ​ ​ ​ ​ ​ ​ ​ ​ ​ ​ ​ ​ ​ ​ ​ ​ ​ ​ ​ ​ ​ ​ ​ ​ ​ ​ ​ ​ ​ ​ ​ ​ ​ ​ ​ ​ ​ ​ ​ ​ ​ ​ ​ ​ ​ ​ ​ ​ ​ ​ ​ ​ ​ Three months ended March 31, 2022 (unaudited) ​ As Reported ​ ​ Revision ​ ​ As Revised Cash flows from operating activities: ​ ​ ​ ​ ​ ​ ​ ​ Other changes in operating assets and liabilities $ (950) ​ $ (2,962) ​ $ (3,912) Net cash (used in) provided by operating activities ​ 2,595 ​ ​ (2,962) ​ ​ (367) ​ ​ ​ ​ ​ ​ ​ ​ ​ Cash flows from investing activities: ​ ​ ​ ​ ​ ​ ​ ​ Property and equipment additions ​ (13,873) ​ ​ 2,962 ​ ​ (10,911) Net cash used in investing activities ​ (17,259) ​ ​ 2,962 ​ ​ (14,297) ​ ​ ​ ​ ​ ​ ​ ​ ​ ​ ​ Six months ended June 30, 2022 (unaudited) ​ As Reported ​ ​ Revision ​ ​ As Revised Cash flows from operating activities: ​ ​ ​ ​ ​ ​ ​ ​ Other changes in operating assets and liabilities $ (457) ​ $ (5,988) ​ $ (6,445) Net cash (used in) provided by operating activities ​ 14,576 ​ ​ (5,988) ​ ​ 8,588 ​ ​ ​ ​ ​ ​ ​ ​ ​ Cash flows from investing activities: ​ ​ ​ ​ ​ ​ ​ ​ Property and equipment additions ​ (27,827) ​ ​ 5,988 ​ ​ (21,839) Net cash used in investing activities ​ (41,170) ​ ​ 5,988 ​ ​ (35,182) ​ ​ ​ ​ ​ ​ ​ ​ ​ ​ ​ Nine months ended September 30, 2022 (unaudited) ​ As Reported ​ ​ Revision ​ ​ As Revised Cash flows from operating activities: ​ ​ ​ ​ ​ ​ ​ ​ Other changes in operating assets and liabilities $ (349) ​ $ (9,427) ​ $ (9,776) Net cash (used in) provided by operating activities ​ 33,026 ​ ​ (9,427) ​ ​ 23,599 ​ ​ ​ ​ ​ ​ ​ ​ ​ Cash flows from investing activities: ​ ​ ​ ​ ​ ​ ​ ​ Property and equipment additions ​ (42,973) ​ ​ 9,427 ​ ​ (33,546) Net cash used in investing activities ​ (59,862) ​ ​ 9,427 ​ ​ (50,435) ​ ​ ​ ​ ​ ​ ​ ​ ​ ​ ​ Twelve months ended December 31, 2022 ​ ​ As Reported ​ ​ Revision ​ ​ As Revised Cash flows from operating activities: ​ ​ ​ ​ ​ ​ ​ ​ Prepaid expenses and other current assets $ (214) ​ $ (1,957) ​ $ (2,171) Other changes in operating assets and liabilities ​ (583) ​ ​ (11,041) ​ ​ (11,624) Net cash (used in) provided by operating activities ​ 76,846 ​ ​ (12,998) ​ ​ 63,848 ​ ​ ​ ​ ​ ​ ​ ​ ​ Cash flows from investing activities: ​ ​ ​ ​ ​ ​ ​ ​ Property and equipment additions ​ (58,530) ​ ​ 12,998 ​ ​ (45,532) Net cash used in investing activities ​ (85,046) ​ ​ 12,998 ​ ​ (72,048) ​ ​ ​ ​ ​ ​ ​ ​ ​ ​ ​ ​ ​ ​ ​ ​ ​ ​ ​ ​ ​ ​ ​ ​ ​ ​ ​ ​ ​ ​ ​ ​ ​ ​ ​ ​ ​ ​ ​ ​ ​ ​ ​ ​ ​ ​ ​ ​ ​ ​ ​ ​ ​ ​ ​ ​ ​ ​ ​ ​ ​ ​ ​ ​ ​ ​ ​ ​ ​ ​ ​ ​ ​ ​ ​ ​ ​ ​ ​ ​ ​ ​ ​ ​ ​ ​ ​ ​ ​ ​ ​ ​ Three months ended March 31, 2023 (unaudited) ​ As Reported ​ ​ Revision ​ ​ As Revised Cash flows from operating activities: ​ ​ ​ ​ ​ ​ ​ ​ Prepaid expenses and other current assets $ (2,109) ​ $ (1,631) ​ $ (3,740) Other changes in operating assets and liabilities ​ (58) ​ ​ (1,633) ​ ​ (1,691) Net cash (used in) provided by operating activities ​ 6,755 ​ ​ (3,264) ​ ​ 3,491 ​ ​ ​ ​ ​ ​ ​ ​ ​ Cash flows from investing activities: ​ ​ ​ ​ ​ ​ ​ ​ Property and equipment additions ​ (13,313) ​ ​ 3,264 ​ ​ (10,049) Net cash used in investing activities ​ (17,561) ​ ​ 3,264 ​ ​ (14,297)</t>
        </is>
      </c>
    </row>
    <row r="6">
      <c r="A6" s="4" t="inlineStr">
        <is>
          <t>Schedule of supplemental balance sheet information</t>
        </is>
      </c>
      <c r="B6" s="4" t="inlineStr">
        <is>
          <t>​ ​ ​ ​ ​ ​ ​ ​ ​ ​ ​ As of December 31, ​ 2023 ​ 2022 Prepaid expenses and other current assets: ​ ​ Prepaid expenses ​ $ 11,558 ​ $ 5,875 Unamortized cloud computing implementation costs ​ ​ 3,995 ​ ​ 1,957 Prepaid insurance ​ ​ 521 ​ ​ 2,291 Prepaid licenses and support ​ ​ 10,099 ​ ​ 12,217 Prepaid expenses and other current assets ​ $ 26,173 ​ $ 22,340 ​ ​ ​ ​ ​ ​ ​ Other assets: ​ ​ ​ ​ Unamortized cloud computing implementation costs ​ $ 12,475 ​ $ 12,721 Other assets ​ ​ 3,538 ​ ​ 2,612 Total other assets ​ $ 16,013 ​ $ 15,333 ​ ​ ​ ​ ​ ​ ​ Accrued expenses: ​ ​ ​ ​ ​ ​ Accrued general expenses ​ $ 25,998 ​ $ 18,485 Accrued contract labor and professional fees ​ ​ 13,372 ​ ​ 17,421 Accrued income and other taxes ​ ​ 5,365 ​ ​ 2,328 Accrued expenses ​ $ 44,735 ​ $ 38,234 ​ ​ ​ ​ ​ ​ ​</t>
        </is>
      </c>
    </row>
    <row r="7">
      <c r="A7" s="4" t="inlineStr">
        <is>
          <t>Schedule of supplemental cash flow disclosures</t>
        </is>
      </c>
      <c r="B7" s="4" t="inlineStr">
        <is>
          <t>​ ​ ​ ​ ​ ​ ​ ​ ​ ​ ​ ​ ​ For the year ended December 31, ​ 2023 2022 ​ 2021 Cash paid for: ​ ​ ​ ​ Interest ​ $ 3,729 ​ $ 2,221 ​ $ 223 Income taxes, net of refunds ​ ​ 5,652 ​ ​ 3,059 ​ ​ 1,287 Cash paid included in the measurement of lease liabilities: ​ ​ ​ ​ ​ ​ ​ ​ ​ Operating cash flows from operating leases ​ ​ 4,019 ​ ​ 4,240 ​ ​ 4,692 Non-cash investing and financing activities: ​ ​ ​ ​ ​ ​ ​ Change in settlement value of deferred purchase commitment liability ​ ​ 4,020 ​ ​ 990 ​ ​ — Change in fair value of contingent consideration liability ​ ​ 1,549 ​ ​ 2,300 ​ ​ 300 Estimated distributions payable under Tax Sharing Agreement ​ ​ — ​ ​ — ​ ​ 536 Purchase commitment and contingent consideration liabilities ​ ​ — ​ ​ — ​ ​ 12,736 Deferred purchase consideration ​ ​ — ​ ​ — ​ ​ 39,024 Leased assets obtained in exchange for new finance lease liabilities ​ ​ 124 ​ ​ 1,069 ​ ​ 1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disaggregation of revenue</t>
        </is>
      </c>
      <c r="B4" s="4" t="inlineStr">
        <is>
          <t>​ ​ ​ ​ ​ ​ ​ ​ ​ ​ ​ ​ ​ For the year ended December 31, ​ ​ 2023 2022 2021 Software subscriptions: ​ ​ ​ ​ ​ ​ Software licenses ​ $ 266,213 ​ $ 246,577 ​ $ 231,371 Cloud subscriptions ​ ​ 214,617 ​ ​ 168,896 ​ ​ 127,044 Software subscriptions ​ ​ 480,830 ​ ​ 415,473 ​ ​ 358,415 Services ​ 91,557 ​ 76,151 ​ 67,133 Total revenues ​ $ 572,387 ​ $ 491,624 ​ $ 425,548 ​ ​ ​ ​ ​ ​ ​ ​ ​ ​</t>
        </is>
      </c>
    </row>
    <row r="5">
      <c r="A5" s="4" t="inlineStr">
        <is>
          <t>Schedule of beginning and ending balances of accounts receivable, net of allowance</t>
        </is>
      </c>
      <c r="B5" s="4" t="inlineStr">
        <is>
          <t>​ ​ ​ ​ ​ ​ ​ ​ ​ ​ ​ 2023 2022 Balance, beginning of period ​ $ 102,885 ​ $ 76,929 Balance, end of period ​ 141,752 ​ 102,885 Increase, net ​ $ 38,867 ​ $ 25,956</t>
        </is>
      </c>
    </row>
    <row r="6">
      <c r="A6" s="4" t="inlineStr">
        <is>
          <t>Schedule of beginning and ending balances of and changes to the allowance and the deferred allowance</t>
        </is>
      </c>
      <c r="B6" s="4" t="inlineStr">
        <is>
          <t>​ ​ ​ ​ ​ ​ ​ ​ ​ ​ ​ ​ ​ ​ ​ ​ ​ ​ ​ ​ ​ For the year ended December 31, ​ ​ 2023 ​ 2022 ​ 2021 ​ ​ Balance ​ Net Change Balance ​ Net Change ​ Balance ​ ​ Net Change Allowance balance, January 1, ​ $ (9,554) ​ ​ $ (9,151) ​ $ (8,592) ​ ​ ​ Allowance balance, December 31, ​ (16,272) ​ ​ (9,554) ​ ​ (9,151) ​ ​ ​ Change in allowance ​ ​ ​ $ 6,718 ​ ​ ​ $ 403 ​ ​ ​ $ 559 Deferred allowance balance, January 1, ​ 7,133 ​ ​ 6,537 ​ ​ 6,432 ​ ​ ​ Deferred allowance balance, December 31, ​ 11,741 ​ ​ 7,133 ​ ​ 6,537 ​ ​ ​ Change in deferred allowance ​ ​ ​ (4,608) ​ ​ ​ (596) ​ ​ ​ ​ (105) Net amount charged to revenues ​ ​ ​ $ 2,110 ​ ​ ​ $ (193) ​ ​ ​ $ 454 ​ ​ ​ ​ ​ ​ ​ ​ ​ ​ ​ ​ ​ ​ ​ ​ ​ ​ ​ ​ ​ ​ ​ ​ ​ ​ ​ ​ As of December 31, ​ ​ 2023 ​ 2022 Balances: ​ ​ ​ Deferred revenue, current ​ $ 290,143 ​ $ 268,847 Deferred revenue, non-current ​ 2,577 ​ 10,289 Total deferred revenue ​ $ 292,720 ​ $ 279,136 ​ ​ ​ ​ ​ ​ ​ ​ ​ ​ ​ ​ ​ For the year ended December 31, ​ ​ 2023 ​ 2022 ​ 2021 Changes to deferred revenue: ​ ​ ​ Beginning balance ​ $ 279,136 ​ $ 249,010 ​ $ 222,262 Additional amounts deferred ​ 585,971 ​ 521,750 ​ 452,296 Revenues recognized ​ (572,387) ​ (491,624) ​ (425,548) Ending balance ​ $ 292,720 ​ $ 279,136 ​ $ 249,010</t>
        </is>
      </c>
    </row>
    <row r="7">
      <c r="A7" s="4" t="inlineStr">
        <is>
          <t>Schedule of information about the balances of and changes to deferred revenue</t>
        </is>
      </c>
      <c r="B7" s="4" t="inlineStr">
        <is>
          <t>​ ​ ​ ​ ​ Year Ending December 31, ​ ​ 2024 ​ $ 290,143 2025 ​ 2,498 2026 ​ 79 Total ​ $ 292,720</t>
        </is>
      </c>
    </row>
    <row r="8">
      <c r="A8" s="4" t="inlineStr">
        <is>
          <t>Schedule of information about the changes to contract cost balances</t>
        </is>
      </c>
      <c r="B8" s="4" t="inlineStr">
        <is>
          <t>​ ​ ​ ​ ​ ​ ​ ​ ​ ​ ​ ​ ​ For the year ended December 31, ​ ​ 2023 ​ 2022 ​ 2021 Deferred commissions: ​ ​ ​ Beginning balance ​ $ 15,463 ​ $ 12,555 ​ $ 11,743 Additions ​ 16,552 ​ 13,913 ​ 10,018 Amortization ​ (10,778) ​ (11,005) ​ (9,206) Ending balance ​ $ 21,237 ​ $ 15,463 ​ $ 12,555 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3</t>
        </is>
      </c>
    </row>
    <row r="3">
      <c r="A3" s="4" t="inlineStr">
        <is>
          <t>LCR</t>
        </is>
      </c>
      <c r="B3" s="4" t="inlineStr">
        <is>
          <t xml:space="preserve"> </t>
        </is>
      </c>
    </row>
    <row r="4">
      <c r="A4" s="3" t="inlineStr">
        <is>
          <t>Business combinations</t>
        </is>
      </c>
      <c r="B4" s="4" t="inlineStr">
        <is>
          <t xml:space="preserve"> </t>
        </is>
      </c>
    </row>
    <row r="5">
      <c r="A5" s="4" t="inlineStr">
        <is>
          <t>Schedule of purchase price</t>
        </is>
      </c>
      <c r="B5" s="4" t="inlineStr">
        <is>
          <t>​ ​ ​ ​ ​ ​ ​ As of Acquisition Date Cash consideration ​ $ 60,038 Fair value of deferred purchase consideration ​ ​ 39,024 Total ​ $ 99,062</t>
        </is>
      </c>
    </row>
    <row r="6">
      <c r="A6" s="4" t="inlineStr">
        <is>
          <t>Schedule of purchase price to assets acquired and liabilities assumed</t>
        </is>
      </c>
      <c r="B6" s="4" t="inlineStr">
        <is>
          <t>​ ​ ​ ​ ​ ​ ​ As of Acquisition Date Cash and cash equivalents ​ $ 1,899 Accounts receivable ​ ​ 1,586 Prepaid expenses and other current assets ​ ​ 150 Property and equipment ​ ​ 4 Capitalized software ​ ​ 7,700 Goodwill ​ ​ 86,639 Other intangibles ​ ​ 6,500 Accounts payable ​ ​ (19) Accrued expenses ​ ​ (202) Accrued compensation ​ ​ (1,746) Deferred income tax liability ​ ​ (3,630) Deferred revenue ​ ​ (71) Total ​ $ 98,810</t>
        </is>
      </c>
    </row>
    <row r="7">
      <c r="A7" s="4" t="inlineStr">
        <is>
          <t>Schedule of acquired intangible assets</t>
        </is>
      </c>
      <c r="B7" s="4" t="inlineStr">
        <is>
          <t>​ ​ ​ ​ ​ ​ ​ ​ ​ ​ ​ ​ ​ ​ ​ ​ ​ ​ September 22, 2021 LCR-Dixon Identifiable Intangibles ​ Balance Sheet Location ​ ​ Fair Value ​ Valuation Methodology ​ Estimated Useful Life ​ Discount Rate ​ Trade name ​ Goodwill and other intangible assets (Note 9) ​ $ 200 ​ Relief from royalty method - income approach ​ 6 months ​ 20.0 % Customer relationships ​ Goodwill and other intangible assets (Note 9) ​ $ 6,300 ​ Excess earnings method - income approach ​ 3 years ​ 20.0 % Developed technology ​ Property and equipment, net (Note 6) ​ $ 7,700 ​ Relief from royalty method - income approach ​ 3 years ​ 20.0 %</t>
        </is>
      </c>
    </row>
    <row r="8">
      <c r="A8" s="4" t="inlineStr">
        <is>
          <t>Taxamo</t>
        </is>
      </c>
      <c r="B8" s="4" t="inlineStr">
        <is>
          <t xml:space="preserve"> </t>
        </is>
      </c>
    </row>
    <row r="9">
      <c r="A9" s="3" t="inlineStr">
        <is>
          <t>Business combinations</t>
        </is>
      </c>
      <c r="B9" s="4" t="inlineStr">
        <is>
          <t xml:space="preserve"> </t>
        </is>
      </c>
    </row>
    <row r="10">
      <c r="A10" s="4" t="inlineStr">
        <is>
          <t>Schedule of purchase price</t>
        </is>
      </c>
      <c r="B10" s="4" t="inlineStr">
        <is>
          <t>​ ​ ​ ​ ​ ​ ​ May 12, 2021 Cash paid at closing ​ $ 190,153 Fair value of acquisition holdback ​ 502 Fair value of the Option ​ ​ 10,034 Total ​ $ 200,689</t>
        </is>
      </c>
    </row>
    <row r="11">
      <c r="A11" s="4" t="inlineStr">
        <is>
          <t>Schedule of purchase price to assets acquired and liabilities assumed</t>
        </is>
      </c>
      <c r="B11" s="4" t="inlineStr">
        <is>
          <t>​ ​ ​ ​ ​ ​ ​ May 12, 2021 Cash and cash equivalents ​ $ 2,441 Funds held for customers ​ ​ 221 Accounts receivable ​ ​ 2,657 Prepaid expenses and other current assets ​ ​ 908 Property and equipment ​ 40,792 Goodwill ​ ​ 164,199 Other intangibles ​ ​ 1,581 Accounts payable ​ ​ (304) Accrued expenses ​ ​ (1,395) Accrued compensation ​ ​ (3,939) Deferred revenue ​ ​ (2,196) Deferred other liabilities ​ ​ (4,276) Total ​ $ 200,689</t>
        </is>
      </c>
    </row>
    <row r="12">
      <c r="A12" s="4" t="inlineStr">
        <is>
          <t>Schedule of acquired intangible assets</t>
        </is>
      </c>
      <c r="B12" s="4" t="inlineStr">
        <is>
          <t>​ ​ ​ ​ ​ ​ ​ ​ ​ ​ ​ ​ ​ ​ ​ ​ ​ ​ May 12, 2021 Taxamo Identifiable Intangibles ​ Balance Sheet Location ​ ​ Fair Value ​ Valuation Methodology ​ Estimated Useful Life ​ Discount Rate ​ Developed technology ​ Property and equipment, net (Note 6) ​ $ 40,746 ​ Multi-period excess earnings method - income approach ​ 3 years ​ 16.5 % Trade name ​ Goodwill and other intangible assets (Note 9) ​ $ 608 ​ Relief from royalty method - income approach ​ 2 years ​ 16.5 % Customer relationships ​ Goodwill and other intangible assets (Note 9) ​ $ 973 ​ Distributor method - income approach ​ 2 years ​ 16.5 % ​ ​ ​ ​ ​ ​ ​ ​ ​ ​ ​ ​ ​</t>
        </is>
      </c>
    </row>
    <row r="13">
      <c r="A13" s="4" t="inlineStr">
        <is>
          <t>Tellutax</t>
        </is>
      </c>
      <c r="B13" s="4" t="inlineStr">
        <is>
          <t xml:space="preserve"> </t>
        </is>
      </c>
    </row>
    <row r="14">
      <c r="A14" s="3" t="inlineStr">
        <is>
          <t>Business combinations</t>
        </is>
      </c>
      <c r="B14" s="4" t="inlineStr">
        <is>
          <t xml:space="preserve"> </t>
        </is>
      </c>
    </row>
    <row r="15">
      <c r="A15" s="4" t="inlineStr">
        <is>
          <t>Schedule of purchase price</t>
        </is>
      </c>
      <c r="B15" s="4" t="inlineStr">
        <is>
          <t>​ ​ ​ ​ ​ ​ ​ January 25, 2021 Capitalized software - developed technology ​ $ 3,600 Goodwill ​ 4,700 Total ​ $ 8,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amortized cost, gross unrealized gains and losses, allowance for credit losses, and fair value aggregated by major security</t>
        </is>
      </c>
      <c r="B4" s="4" t="inlineStr">
        <is>
          <t>​ ​ ​ ​ ​ ​ ​ ​ ​ ​ ​ ​ ​ ​ ​ ​ ​ ​ ​ ​ As of December 31, 2023 ​ Investment securities available-for-sale: ​ Amortized Cost Gross Unrealized Gain Gross Unrealized Loss ​ Allowance For Credit Losses Fair Value ​ Commercial Paper ​ $ 7,169 ​ $ — ​ $ (1) ​ $ — ​ $ 7,168 ​ U.S. Treasury Securities ​ ​ 3,628 ​ ​ — ​ ​ (7) ​ ​ — ​ ​ 3,621 ​ Total investment securities available-for-sale ​ $ 10,797 ​ $ — ​ $ (8) ​ $ — ​ $ 10,789 ​ ​ ​ ​ ​ ​ ​ ​ ​ ​ ​ ​ ​ ​ ​ ​ ​ ​ ​ ​ ​ ​ ​ ​ ​ ​ ​ ​ ​ ​ ​ ​ ​ ​ ​ ​ ​ As of December 31, 2022 ​ Investment securities available for sale: ​ Amortized Cost Gross Unrealized Gain Gross Unrealized Loss ​ Allowance For Credit Losses Fair Value ​ Commercial paper ​ $ 9,662 ​ $ — ​ $ (2) ​ $ — ​ $ 9,660 ​ U.S. Treasury securities ​ ​ 5,249 ​ ​ — ​ ​ (46) ​ ​ — ​ ​ 5,203 ​ Total investment securities available for sale ​ $ 14,911 ​ $ — ​ $ (48) ​ $ — ​ $ 14,863 ​ ​ ​ ​ ​ ​ ​ ​ ​ ​ ​ ​ ​ ​ ​ ​ ​ ​</t>
        </is>
      </c>
    </row>
    <row r="5">
      <c r="A5" s="4" t="inlineStr">
        <is>
          <t>Schedule of length of time of gross unrealized losses and fair value of our securities available for sale</t>
        </is>
      </c>
      <c r="B5" s="4" t="inlineStr">
        <is>
          <t>​ ​ ​ ​ ​ ​ ​ ​ ​ ​ ​ ​ ​ ​ ​ ​ ​ ​ ​ ​ ​ ​ As of December 31, 2023 ​ ​ Less than 12 Months ​ 12 Months or Longer ​ Total Investment securities available-for-sale without an allowance for credit losses: ​ Fair Value Gross Unrealized Loss Fair Value ​ Gross Unrealized Loss Fair Value ​ Gross Unrealized Loss Commercial Paper ​ $ 4,472 ​ ​ (1) ​ $ — ​ $ — ​ $ 4,472 ​ $ (1) U.S. Treasury Securities ​ ​ — ​ ​ — ​ ​ 2,043 ​ ​ (7) ​ ​ 2,043 ​ ​ (7) Total investment securities available-for-sale ​ $ 4,472 ​ $ (1) ​ $ 2,043 ​ $ (7) ​ $ 6,515 ​ $ (8) ​ ​ ​ ​ ​ ​ ​ ​ ​ ​ ​ ​ ​ ​ ​ ​ ​ ​ ​ ​ ​ ​ ​ ​ ​ ​ ​ ​ ​ ​ ​ ​ ​ ​ ​ ​ ​ ​ ​ ​ ​ ​ ​ ​ ​ ​ ​ ​ ​ ​ ​ ​ ​ ​ ​ ​ ​ ​ ​ ​ ​ ​ ​ ​ ​ ​ ​ ​ ​ ​ ​ ​ ​ ​ ​ ​ ​ ​ ​ ​ ​ ​ ​ ​ ​ ​ ​ ​ ​ ​ ​ ​ ​ ​ ​ ​ ​ ​ ​ ​ ​ ​ ​ ​ ​ ​ ​ ​ ​ ​ ​ ​ ​ ​ ​ ​ ​ ​ ​ ​ ​ ​ ​ ​ ​ ​ ​ ​ ​ ​ ​ ​ ​ ​ ​ As of December 31, 2022 ​ ​ Less than 12 Months ​ 12 Months or Longer ​ Total Investment securities available for sale without an allowance for credit losses: ​ Fair Value Gross Unrealized Loss Fair Value ​ Gross Unrealized Loss Fair Value ​ Gross Unrealized Loss Commercial paper ​ $ 6,464 ​ $ (4) ​ $ — ​ $ — ​ $ 6,464 ​ $ (4) U.S. Treasury securities ​ ​ 3,746 ​ ​ (27) ​ ​ 1,457 ​ ​ (19) ​ ​ 5,203 ​ ​ (46) Total investment securities available for sale ​ $ 10,210 ​ $ (31) ​ $ 1,457 ​ $ (19) ​ $ 11,667 ​ $ (50)</t>
        </is>
      </c>
    </row>
    <row r="6">
      <c r="A6" s="4" t="inlineStr">
        <is>
          <t>Schedule of fair value of our investment securities by major security type and contractual maturity</t>
        </is>
      </c>
      <c r="B6" s="4" t="inlineStr">
        <is>
          <t>​ ​ ​ ​ ​ ​ ​ ​ ​ ​ ​ ​ ​ ​ ​ ​ ​ ​ ​ ​ As of December 31, 2023 ​ ​ ​ Due in 1 Year or Less Due &gt; 1 Year through 5 Years Due &gt; 5 Years through 10 Years ​ Due &gt; 10 Years Total ​ Fair value of investment securities available-for-sale: ​ ​ ​ ​ ​ ​ ​ ​ ​ ​ ​ ​ ​ ​ ​ ​ Commercial Paper ​ $ 7,168 ​ $ — ​ $ — ​ $ — ​ $ 7,168 ​ U.S. Treasury Securities ​ ​ 1,279 ​ ​ 2,342 ​ ​ — ​ ​ — ​ ​ 3,621 ​ Total investment securities available-for-sale ​ $ 8,447 ​ $ 2,342 ​ $ — ​ $ — ​ $ 10,789 ​ Amortized cost of investment securities available-for-sale ​ $ 8,450 ​ $ 2,347 ​ $ — ​ $ — ​ $ 10,797 ​ ​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INANCIAL INSTRUMENTS AND FAIR VALUE MEASUREMENTS</t>
        </is>
      </c>
      <c r="B3" s="4" t="inlineStr">
        <is>
          <t xml:space="preserve"> </t>
        </is>
      </c>
    </row>
    <row r="4">
      <c r="A4" s="4" t="inlineStr">
        <is>
          <t>Schedule of assets and liabilities measured at fair value on a recurring basis</t>
        </is>
      </c>
      <c r="B4" s="4" t="inlineStr">
        <is>
          <t>​ ​ ​ ​ ​ ​ ​ ​ ​ ​ ​ ​ ​ ​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 ​ ​ ​ ​ ​ ​ ​ ​ ​ ​ ​ ​ ​ ​ ​ Fair Value Measurements Using As of December 31, 2022 ​ Fair Value Prices in active markets for identical assets (Level 1) Significant other observable inputs (Level 2) Significant unobservable inputs (Level 3) Money Market Funds ​ $ 67,430 ​ $ 67,430 ​ $ — ​ $ — Commercial Paper ​ ​ 9,660 ​ ​ — ​ ​ 9,660 ​ ​ — U.S. Treasury Securities ​ ​ 5,203 ​ ​ — ​ ​ 5,203 ​ ​ — Tellutax Contingent Consideration ​ ​ 4,800 ​ ​ — ​ ​ — ​ ​ 4,800 Foreign Currency Forward Contracts ​ ​ 569 ​ ​ — ​ ​ 569 ​ ​ —</t>
        </is>
      </c>
    </row>
    <row r="5">
      <c r="A5" s="4" t="inlineStr">
        <is>
          <t>Summary of estimated fair value of Tellutax contingent consideration</t>
        </is>
      </c>
      <c r="B5" s="4" t="inlineStr">
        <is>
          <t>​ ​ ​ ​ ​ ​ ​ ​ ​ ​ ​ ​ ​ ​ December 31, 2023 Liability Fair Value Valuation Technique Unobservable Inputs Tellutax Contingent Consideration ​ $ 4,900 ​ Monte Carlo Simulation ​ Revenue volatility ​ 60.0 % ​ ​ ​ ​ ​ ​ ​ Revenue discount rate ​ 20.8 % ​ ​ ​ ​ ​ ​ ​ Term (in years) ​ 1.3 ​ ​ ​ ​ ​ ​ ​ ​ ​ ​ ​ ​ ​ ​ December 31, 2022 Liability Fair Value Valuation Technique Unobservable Inputs Tellutax Contingent Consideration ​ $ 4,800 ​ Monte Carlo Simulation ​ Revenue volatility ​ 75.0 % ​ ​ ​ ​ ​ ​ ​ Revenue discount rate ​ 22.4 % ​ ​ ​ ​ ​ ​ ​ Term (in years) ​ 2.4 ​ ​ ​ ​ ​ ​ ​ ​ ​ ​ ​ ​</t>
        </is>
      </c>
    </row>
    <row r="6">
      <c r="A6" s="4" t="inlineStr">
        <is>
          <t>Changes in fair value of Tellutax contingent consideration</t>
        </is>
      </c>
      <c r="B6" s="4" t="inlineStr">
        <is>
          <t>​ ​ ​ ​ ​ ​ ​ Tellutax ​ ​ Contingent ​ ​ Consideration ​ ​ ​ Balance, January 1, 2021 ​ $ — Acquisition of Tellutax ​ ​ 2,200 Fair value adjustments ​ ​ 300 Balance, December 31, 2021 ​ ​ 2,500 Fair value adjustments ​ ​ 2,300 Balance, December 31, 2022 ​ ​ 4,800 Fair value adjustments ​ ​ 1,549 Payments ​ ​ (1,449) Balance, December 31, 2023 ​ $ 4,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accounts receivable</t>
        </is>
      </c>
      <c r="B2" s="5" t="n">
        <v>16272</v>
      </c>
      <c r="C2" s="5" t="n">
        <v>9554</v>
      </c>
    </row>
    <row r="3">
      <c r="A3" s="4" t="inlineStr">
        <is>
          <t>Amortized cost</t>
        </is>
      </c>
      <c r="B3" s="5" t="n">
        <v>9550</v>
      </c>
      <c r="C3" s="5" t="n">
        <v>11220</v>
      </c>
    </row>
    <row r="4">
      <c r="A4" s="4" t="inlineStr">
        <is>
          <t>Preferred stock par value (per share)</t>
        </is>
      </c>
      <c r="B4" s="7" t="n">
        <v>0.001</v>
      </c>
      <c r="C4" s="7" t="n">
        <v>0.001</v>
      </c>
    </row>
    <row r="5">
      <c r="A5" s="4" t="inlineStr">
        <is>
          <t>Preferred stock, shares authorized (in shares)</t>
        </is>
      </c>
      <c r="B5" s="6" t="n">
        <v>30000</v>
      </c>
      <c r="C5" s="6" t="n">
        <v>3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6" t="n">
        <v>300000000</v>
      </c>
      <c r="C10" s="6" t="n">
        <v>300000000</v>
      </c>
    </row>
    <row r="11">
      <c r="A11" s="4" t="inlineStr">
        <is>
          <t>Common stock, shares issued (in shares)</t>
        </is>
      </c>
      <c r="B11" s="6" t="n">
        <v>60989000</v>
      </c>
      <c r="C11" s="6" t="n">
        <v>50014000</v>
      </c>
    </row>
    <row r="12">
      <c r="A12" s="4" t="inlineStr">
        <is>
          <t>Common stock, shares outstanding (in shares)</t>
        </is>
      </c>
      <c r="B12" s="6" t="n">
        <v>60989000</v>
      </c>
      <c r="C12" s="6" t="n">
        <v>50014000</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6" t="n">
        <v>150000000</v>
      </c>
      <c r="C15" s="6" t="n">
        <v>150000000</v>
      </c>
    </row>
    <row r="16">
      <c r="A16" s="4" t="inlineStr">
        <is>
          <t>Common stock, shares issued (in shares)</t>
        </is>
      </c>
      <c r="B16" s="6" t="n">
        <v>92661000</v>
      </c>
      <c r="C16" s="6" t="n">
        <v>100307000</v>
      </c>
    </row>
    <row r="17">
      <c r="A17" s="4" t="inlineStr">
        <is>
          <t>Common stock, shares outstanding (in shares)</t>
        </is>
      </c>
      <c r="B17" s="6" t="n">
        <v>92661000</v>
      </c>
      <c r="C17" s="6" t="n">
        <v>1003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major components of property and equipment</t>
        </is>
      </c>
      <c r="B4" s="4" t="inlineStr">
        <is>
          <t>​ ​ ​ ​ ​ ​ ​ ​ ​ ​ ​ As of December 31, ​ ​ 2023 ​ 2022 ​ ​ ​ ​ ​ Leasehold improvements ​ $ 20,662 ​ $ 20,929 Equipment ​ 22,012 ​ 39,238 Computer software purchased ​ 2,690 ​ 11,892 Internal-use software developed: ​ ​ ​ ​ Cloud-based customer solutions ​ 142,302 ​ 142,980 Internal systems and tools ​ 39,430 ​ 42,035 Furniture and fixtures ​ 7,669 ​ 7,665 In-process internal-use software ​ 28,883 ​ 18,200 Property and equipment ​ 263,648 ​ 282,939 Less accumulated depreciation and amortization ​ (162,914) ​ (181,849) Property and equipment, net ​ $ 100,734 ​ $ 101,090</t>
        </is>
      </c>
    </row>
    <row r="5">
      <c r="A5" s="4" t="inlineStr">
        <is>
          <t>Schedule of major components of internal-use software</t>
        </is>
      </c>
      <c r="B5" s="4" t="inlineStr">
        <is>
          <t>​ ​ ​ ​ ​ ​ ​ ​ ​ ​ As of December 31, ​ ​ 2023 ​ 2022 ​ ​ ​ ​ Internal-use software developed ​ $ 181,732 ​ $ 185,015 Less accumulated depreciation ​ (121,646) ​ (119,603) Internal-use software developed, net of accumulated depreciation ​ 60,086 ​ 65,412 In-process internal-use software ​ 28,883 ​ 18,200 Internal-use software developed, net ​ $ 88,969 ​ $ 83,612</t>
        </is>
      </c>
    </row>
    <row r="6">
      <c r="A6" s="4" t="inlineStr">
        <is>
          <t>Schedule of amounts capitalized for internal-use software and included in property and equipment additions on the consolidated statements of cash flows</t>
        </is>
      </c>
      <c r="B6" s="4" t="inlineStr">
        <is>
          <t>​ ​ ​ ​ ​ ​ ​ ​ ​ ​ ​ ​ For the year ended December 31, ​ 2023 ​ 2022 ​ 2021 Cloud-based customer solutions $ 29,496 $ 28,918 $ 19,837 Internal systems and tools 17,751 ​ 13,356 ​ 9,811 Total $ 47,247 ​ $ 42,274 ​ $ 29,648</t>
        </is>
      </c>
    </row>
    <row r="7">
      <c r="A7" s="4" t="inlineStr">
        <is>
          <t>Schedule of amortization expense internally developed software</t>
        </is>
      </c>
      <c r="B7" s="4" t="inlineStr">
        <is>
          <t>​ ​ ​ ​ ​ ​ ​ ​ Year Ending December 31, Internal Systems and Tools Cloud-Based Customer Solutions 2024 ​ $ 8,982 ​ $ 25,151 2025 ​ 6,787 ​ ​ 12,822 2026 ​ 1,615 ​ ​ 3,901 2027 ​ 621 ​ ​ — 2028 ​ 207 ​ ​ — Total ​ $ 18,212 ​ $ 41,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ITALIZED SOFTWARE (Tables)</t>
        </is>
      </c>
      <c r="B1" s="2" t="inlineStr">
        <is>
          <t>12 Months Ended</t>
        </is>
      </c>
    </row>
    <row r="2">
      <c r="B2" s="2" t="inlineStr">
        <is>
          <t>Dec. 31, 2023</t>
        </is>
      </c>
    </row>
    <row r="3">
      <c r="A3" s="3" t="inlineStr">
        <is>
          <t>CAPITALIZED SOFTWARE</t>
        </is>
      </c>
      <c r="B3" s="4" t="inlineStr">
        <is>
          <t xml:space="preserve"> </t>
        </is>
      </c>
    </row>
    <row r="4">
      <c r="A4" s="4" t="inlineStr">
        <is>
          <t>Schedule of major components of capitalized software</t>
        </is>
      </c>
      <c r="B4" s="4" t="inlineStr">
        <is>
          <t>​ ​ ​ ​ ​ ​ ​ ​ ​ ​ ​ As of December 31, ​ 2023 ​ 2022 Capitalized software ​ $ 115,152 ​ $ 96,577 Less accumulated amortization ​ (81,410) ​ (62,197) Capitalized software, net of accumulated depreciation ​ 33,742 ​ 34,380 In-process capitalized software ​ 5,029 ​ 4,632 Capitalized software, net ​ $ 38,771 ​ $ 39,012</t>
        </is>
      </c>
    </row>
    <row r="5">
      <c r="A5" s="4" t="inlineStr">
        <is>
          <t>Schedule of in process capitalized software not available for general release</t>
        </is>
      </c>
      <c r="B5" s="4" t="inlineStr">
        <is>
          <t>​ ​ ​ ​ ​ Year Ending December 31, ​ 2024 ​ $ 19,143 2025 ​ 10,689 2026 ​ 3,880 2027 ​ 30 2028 ​ — Total ​ $ 33,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any's lease assets and lease liabilities and their balance sheet location</t>
        </is>
      </c>
      <c r="B4" s="4" t="inlineStr">
        <is>
          <t>​ ​ ​ ​ ​ ​ ​ ​ ​ ​ ​ ​ ​ ​ As of December 31, ​ Balance Sheet Location ​ 2023 2022 Lease assets: ​ ​ ​ ​ ​ ​ Operating lease right-of-use assets ​ Operating lease right-of-use assets ​ $ 14,605 ​ $ 17,187 Finance lease assets ​ Property and equipment, net (Note 6) ​ ​ 107 ​ ​ 600 Total lease assets ​ ​ ​ $ 14,712 ​ $ 17,787 ​ ​ ​ ​ ​ ​ ​ ​ ​ Lease liabilities: ​ ​ ​ ​ ​ ​ ​ ​ Current: ​ ​ ​ ​ ​ ​ ​ ​ Operating lease liabilities ​ Current portion of operating lease liabilities ​ $ 3,717 ​ $ 4,086 Finance lease liabilities ​ Current portion of finance lease liabilities ​ ​ 74 ​ ​ 103 Total current lease liabilities ​ ​ ​ $ 3,791 ​ $ 4,189 Non-current: ​ ​ ​ ​ ​ ​ ​ ​ Operating lease liabilities ​ Operating lease liabilities, net of current portion ​ $ 16,567 ​ $ 20,421 Finance lease liabilities ​ Finance lease liabilities, net of current portion ​ ​ 51 ​ ​ 10 Total non-current lease liabilities ​ ​ ​ ​ 16,618 ​ ​ 20,431 Total lease liabilities ​ ​ ​ $ 20,409 ​ $ 24,620</t>
        </is>
      </c>
    </row>
    <row r="5">
      <c r="A5" s="4" t="inlineStr">
        <is>
          <t>Schedule of company's lease costs, weighted-average term and rate</t>
        </is>
      </c>
      <c r="B5" s="4" t="inlineStr">
        <is>
          <t>​ ​ ​ ​ ​ ​ ​ ​ ​ ​ ​ For the year ended December 31, ​ 2023 ​ 2022 ​ 2021 ​ ​ ​ ​ ​ ​ Operating lease cost $ 4,019 ​ $ 3,714 ​ $ 4,774 ​ ​ ​ ​ ​ ​ ​ ​ ​ Finance lease cost: ​ ​ ​ ​ ​ ​ ​ ​ Amortization of lease assets ​ 788 ​ ​ 1,275 ​ ​ 931 Interest on lease liabilities ​ 8 ​ ​ 18 ​ ​ 16 Total lease cost $ 4,815 ​ $ 5,007 ​ $ 5,721 ​ ​ ​ ​ ​ ​ ​ As of December 31, ​ ​ 2023 ​ 2022 ​ Weighted-average remaining lease term (years): ​ ​ ​ ​ Operating leases 4.7 ​ 5.7 ​ Finance leases 2.1 ​ 0.5 ​ ​ ​ ​ ​ ​ Weighted-average discount rate: ​ ​ ​ ​ Operating leases 2.3 % 2.3 % Finance leases 5.6 % 2.3 %</t>
        </is>
      </c>
    </row>
    <row r="6">
      <c r="A6" s="4" t="inlineStr">
        <is>
          <t>Schedule of maturity of operating lease liabilities</t>
        </is>
      </c>
      <c r="B6" s="4" t="inlineStr">
        <is>
          <t>​ Lease liability maturities for the next five years and thereafter are as follows as of December 31, 2023: ​ ​ ​ ​ ​ ​ ​ ​ ​ ​ Operating Leases Finance Leases ​ 2024 ​ $ 4,228 ​ $ 75 ​ 2025 ​ ​ 4,493 ​ ​ 45 ​ 2026 ​ ​ 4,565 ​ ​ 11 ​ 2027 ​ ​ 4,636 ​ ​ — ​ 2028 ​ ​ 3,494 ​ ​ — ​ Thereafter ​ ​ — ​ ​ — ​ Total lease payments ​ ​ 21,416 ​ ​ 131 ​ Less: Imputed interest ​ ​ (1,132) ​ ​ (6) ​ Present value of lease liabilities ​ $ 20,284 ​ $ 125 ​ ​</t>
        </is>
      </c>
    </row>
    <row r="7">
      <c r="A7" s="4" t="inlineStr">
        <is>
          <t>Schedule of maturity of finance lease liabilities</t>
        </is>
      </c>
      <c r="B7" s="4" t="inlineStr">
        <is>
          <t>​ ​ ​ ​ ​ ​ ​ ​ ​ ​ Operating Leases Finance Leases ​ 2024 ​ $ 4,228 ​ $ 75 ​ 2025 ​ ​ 4,493 ​ ​ 45 ​ 2026 ​ ​ 4,565 ​ ​ 11 ​ 2027 ​ ​ 4,636 ​ ​ — ​ 2028 ​ ​ 3,494 ​ ​ — ​ Thereafter ​ ​ — ​ ​ — ​ Total lease payments ​ ​ 21,416 ​ ​ 131 ​ Less: Imputed interest ​ ​ (1,132) ​ ​ (6) ​ Present value of lease liabilities ​ $ 20,284 ​ $ 1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Changes in the carrying amount of goodwill</t>
        </is>
      </c>
      <c r="B4" s="4" t="inlineStr">
        <is>
          <t>​ ​ ​ ​ ​ ​ ​ ​ ​ ​ As of December 31, ​ ​ 2023 ​ 2022 Goodwill ​ $ 257,842 ​ $ 251,842 Other intangible assets, net ​ ​ 2,396 ​ 5,181 Total ​ $ 260,238 ​ $ 257,023 ​ ​ ​ ​ ​ ​ ​ ​ ​ ​ ​ ​ ​ ​ ​ ​ ​ As of December 31, ​ ​ 2023 ​ 2022 Balance, January 1 ​ $ 251,842 ​ $ 270,041 Measurement period adjustments ​ ​ — ​ ​ (10,329) Foreign currency translation adjustments ​ ​ 6,000 ​ ​ (7,870) Balance, December 31, gross ​ ​ 257,842 ​ ​ 251,842 Accumulated impairment losses ​ ​ — ​ ​ — Balance, December 31, net ​ $ 257,842 ​ $ 251,842</t>
        </is>
      </c>
    </row>
    <row r="5">
      <c r="A5" s="4" t="inlineStr">
        <is>
          <t>Schedule of acquired intangible assets</t>
        </is>
      </c>
      <c r="B5" s="4" t="inlineStr">
        <is>
          <t>​ ​ ​ ​ ​ ​ ​ ​ ​ ​ ​ ​ ​ ​ ​ ​ ​ ​ ​ ​ As of December 31, ​ ​ ​ ​ ​ ​ ​ ​ 2023 ​ 2022 Weighted average amortization period (years) ​ ​ ​ ​ ​ 3.5 ​ ​ 3.5 ​ ​ ​ ​ ​ ​ ​ ​ ​ ​ ​ ​ ​ ​ ​ As of December 31, 2023 ​ ​ As of December 31, 2022 ​ ​ ​ Gross Carrying Amount ​ ​ Accumulated Amortization ​ ​ Gross Carrying Amount ​ ​ Accumulated Amortization Customer relationships ​ $ 8,348 ​ $ 6,385 ​ $ 8,225 ​ $ 3,855 Trademarks and tradenames ​ ​ 1,303 ​ ​ 1,119 ​ ​ 1,240 ​ ​ 887 Developed technology ​ ​ 1,309 ​ ​ 1,060 ​ ​ 1,202 ​ ​ 744 Total ​ $ 10,960 ​ $ 8,564 ​ $ 10,667 ​ $ 5,486 ​ ​ ​ ​ ​ ​ ​ ​ ​ ​ ​ ​ ​ ​ ​ ​ ​ ​ ​ ​ ​ ​ ​ ​ ​ ​ For the year ended December 31, ​ ​ ​ Cost of Revenues, Software Subscriptions ​ Selling and Marketing Expense ​ ​ Total Expense 2023 ​ ​ ​ $ 243 $ 2,641 ​ $ 2,884 2022 ​ ​ ​ ​ ​ 234 ​ ​ 3,779 ​ ​ 4,013 2021 ​ ​ ​ ​ ​ 253 ​ ​ 813 ​ ​ 1,066 ​ ​ ​ ​ ​ ​ ​ ​ ​ ​ ​ ​ ​ ​ ​ ​ ​ ​ ​ ​ ​ ​ ​ ​ ​ ​</t>
        </is>
      </c>
    </row>
    <row r="6">
      <c r="A6" s="4" t="inlineStr">
        <is>
          <t>Schedule of future amortization expense</t>
        </is>
      </c>
      <c r="B6" s="4" t="inlineStr">
        <is>
          <t>​ ​ ​ ​ ​ Year Ending December 31, ​ 2024 ​ $ 2,110 2025 ​ 286 Total ​ $ 2,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 As of December 31, ​ ​ 2023 ​ ​ 2022 Term Loan $ 2,500 ​ $ 2,188 Current portion of long-term debt ​ 2,500 ​ ​ 2,188 ​ ​ ​ ​ ​ ​ Term Loan ​ 44,375 ​ ​ 46,875 Deferred financing costs ​ (316) ​ ​ (166) Debt, net of current portion $ 44,059 ​ $ 46,709 Total debt $ 46,559 ​ $ 48,897</t>
        </is>
      </c>
    </row>
    <row r="5">
      <c r="A5" s="4" t="inlineStr">
        <is>
          <t>Schedule of debt maturities</t>
        </is>
      </c>
      <c r="B5" s="4" t="inlineStr">
        <is>
          <t>​ ​ ​ ​ ​ Year Ending December 31, ​ ​ ​ 2024 ​ $ 2,500 2025 ​ ​ 2,500 2026 ​ ​ 3,437 2027 ​ ​ 38,438 Total debt, net of financing costs ​ $ 46,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4" t="inlineStr">
        <is>
          <t>Class A</t>
        </is>
      </c>
      <c r="B3" s="4" t="inlineStr">
        <is>
          <t xml:space="preserve"> </t>
        </is>
      </c>
    </row>
    <row r="4">
      <c r="A4" s="3" t="inlineStr">
        <is>
          <t>Earnings Per Share, Basic, by Common Class, Including Two Class Method [Line Items]</t>
        </is>
      </c>
      <c r="B4" s="4" t="inlineStr">
        <is>
          <t xml:space="preserve"> </t>
        </is>
      </c>
    </row>
    <row r="5">
      <c r="A5" s="4" t="inlineStr">
        <is>
          <t>Schedule of earnings per share basic and diluted</t>
        </is>
      </c>
      <c r="B5" s="4" t="inlineStr">
        <is>
          <t>​ ​ ​ ​ ​ ​ ​ ​ ​ ​ ​ ​ For the year ended December 31, ​ Class A common stock: 2023 ​ 2022 ​ 2021 ​ ​ ​ ​ ​ ​ ​ ​ ​ ​ ​ Numerator, basic: ​ ​ ​ ​ ​ Net loss attributable to all stockholders $ (13,093) ​ $ (12,304) ​ $ (1,479) ​ Class A common stock as a percentage of total shares outstanding, basic 36.06 % 30.65 % 24.12 % Net loss attributable to Class A stockholders, basic $ (4,721) ​ $ (3,771) ​ $ (357) ​ ​ ​ ​ ​ ​ ​ ​ ​ ​ ​ Numerator, diluted: ​ ​ ​ ​ ​ Net loss attributable to all stockholders $ (13,093) ​ $ (12,304) ​ $ (1,479) ​ Class A common stock as a percentage of total shares outstanding, diluted 36.06 % 30.65 % 24.12 % Net loss attributable to Class A stockholders, diluted $ (4,721) ​ $ (3,771) ​ $ (357) ​ ​ ​ ​ ​ ​ ​ ​ ​ ​ ​ Denominator, basic and diluted: ​ ​ ​ Weighted average Class A common stock, basic 54,753 ​ 45,864 ​ 35,647 ​ Dilutive effect of common stock equivalents (1) (2) (3) — ​ — ​ — ​ Weighted average Class A common stock, diluted 54,753 ​ 45,864 ​ 35,647 ​ ​ ​ ​ ​ ​ ​ ​ ​ ​ ​ Net loss per Class A share, basic $ (0.09) ​ $ (0.08) ​ $ (0.01) ​ Net loss per Class A share, diluted $ (0.09) ​ $ (0.08) ​ $ (0.01) ​ 1) . ​ 2) . ​ 3)</t>
        </is>
      </c>
    </row>
    <row r="6">
      <c r="A6" s="4" t="inlineStr">
        <is>
          <t>Class B</t>
        </is>
      </c>
      <c r="B6" s="4" t="inlineStr">
        <is>
          <t xml:space="preserve"> </t>
        </is>
      </c>
    </row>
    <row r="7">
      <c r="A7" s="3" t="inlineStr">
        <is>
          <t>Earnings Per Share, Basic, by Common Class, Including Two Class Method [Line Items]</t>
        </is>
      </c>
      <c r="B7" s="4" t="inlineStr">
        <is>
          <t xml:space="preserve"> </t>
        </is>
      </c>
    </row>
    <row r="8">
      <c r="A8" s="4" t="inlineStr">
        <is>
          <t>Schedule of earnings per share basic and diluted</t>
        </is>
      </c>
      <c r="B8" s="4" t="inlineStr">
        <is>
          <t>​ ​ ​ ​ ​ ​ ​ ​ ​ ​ ​ ​ For the year ended December 31, ​ Class B common stock: 2023 ​ 2022 2021 ​ ​ ​ ​ ​ ​ ​ ​ ​ ​ Numerator, basic: ​ ​ ​ Net loss attributable to all stockholders $ (13,093) ​ $ (12,304) ​ $ (1,479) ​ Class B common stock as a percentage of total shares outstanding, basic 63.94 % 69.35 % 75.88 % Net loss attributable to Class B stockholders, basic $ (8,372) ​ $ (8,533) ​ $ (1,122) ​ ​ ​ ​ ​ ​ ​ ​ ​ ​ ​ Numerator, diluted: ​ ​ ​ Net loss attributable to all stockholders $ (13,093) ​ $ (12,304) ​ $ (1,479) ​ Class B common stock as a percentage of total shares outstanding, diluted 63.94 % 69.35 % 75.88 % Net loss attributable to Class B stockholders, diluted $ (8,372) ​ $ (8,533) ​ $ (1,122) ​ ​ ​ ​ ​ ​ ​ ​ ​ ​ ​ Denominator, basic and diluted: ​ ​ ​ Weighted average Class B common stock, basic 97,106 ​ 103,781 ​ 112,133 ​ Dilutive effect of common stock equivalents — ​ — ​ — ​ Weighted average Class B common stock, diluted 97,106 ​ 103,781 ​ 112,133 ​ ​ ​ ​ ​ ​ ​ ​ ​ ​ ​ Net loss per Class B share, basic $ (0.09) ​ $ (0.08) ​ $ (0.01) ​ Net loss per Class B share, diluted $ (0.09) ​ $ (0.08) ​ $ (0.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12 Months Ended</t>
        </is>
      </c>
    </row>
    <row r="2">
      <c r="B2" s="2" t="inlineStr">
        <is>
          <t>Dec. 31, 2023</t>
        </is>
      </c>
    </row>
    <row r="3">
      <c r="A3" s="3" t="inlineStr">
        <is>
          <t>Compensation plans:</t>
        </is>
      </c>
      <c r="B3" s="4" t="inlineStr">
        <is>
          <t xml:space="preserve"> </t>
        </is>
      </c>
    </row>
    <row r="4">
      <c r="A4" s="4" t="inlineStr">
        <is>
          <t>Schedule of ESPP valuation assumptions</t>
        </is>
      </c>
      <c r="B4" s="4" t="inlineStr">
        <is>
          <t>​ ​ ​ ​ ​ ​ ​ ​ ​ ​ ​ ​ ​ ​ ​ ​ ​ ​ ​ Offering Period Ending ​ 5/31/2024 ​ 11/30/2023 ​ 5/31/2023 ​ 11/30/2022 ​ 5/31/2022 ​ Fair market value of common stock $ 27.82 ​ $ 21.76 ​ $ 17.21 ​ $ 11.16 ​ $ 17.38 ​ Volatility 36.6 % 39.4 % 46.4 % 35.4 % 37.3 % Expected term (years) 0.5 ​ 0.5 ​ 0.5 ​ 0.5 ​ 0.5 ​ Expected dividend yield - % - % - % - % - % Risk-free interest rate 5.3 % 5.4 % 4.7 % 1.6 % 0.1 %</t>
        </is>
      </c>
    </row>
    <row r="5">
      <c r="A5" s="4" t="inlineStr">
        <is>
          <t>Schedule of stock-based compensation cost related to incentive awards</t>
        </is>
      </c>
      <c r="B5" s="4" t="inlineStr">
        <is>
          <t>​ ​ ​ ​ ​ ​ ​ ​ ​ ​ ​ ​ ​ For the year ended December 31, ​ ​ 2023 2022 2021 Stock-based compensation expense: ​ ​ ​ ​ ​ ​ ​ ​ ​ Stock options ​ $ 6,349 ​ $ 7,081 ​ $ 17,533 RSUs ​ 24,257 ​ 9,286 ​ 2,964 RSAs ​ 2,496 ​ 2,768 ​ 5,126 ESPP ​ ​ 817 ​ ​ 594 ​ ​ 537 Total stock-based compensation expense ​ $ 33,919 ​ $ 19,729 ​ $ 26,160 ​ ​ ​ ​ ​ ​ ​ ​ ​ ​</t>
        </is>
      </c>
    </row>
    <row r="6">
      <c r="A6" s="4" t="inlineStr">
        <is>
          <t>Schedule of stock based compensation cost in consolidated statement of operations</t>
        </is>
      </c>
      <c r="B6" s="4" t="inlineStr">
        <is>
          <t>​ ​ ​ ​ ​ ​ ​ ​ ​ ​ ​ For the year ended December 31, ​ 2023 2022 2021 Stock-based compensation expense: ​ ​ ​ ​ ​ ​ ​ ​ Cost of revenues, software subscriptions $ 2,834 ​ $ 2,090 $ 2,336 Cost of revenues, services 1,846 ​ 1,433 2,648 Research and development 5,994 ​ 1,798 2,620 Selling and marketing 8,380 ​ 6,284 6,371 General and administrative 14,865 ​ 8,124 ​ ​ 12,185 Total stock-based compensation expense $ 33,919 ​ $ 19,729 ​ $ 26,160</t>
        </is>
      </c>
    </row>
    <row r="7">
      <c r="A7" s="4" t="inlineStr">
        <is>
          <t>Employee Stock Option [Member]</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Outstanding at January 1, 2023 ​ 8,508 ​ $ 4.34 ​ 4.3 ​ $ 86,514 Exercised ​ (2,782) ​ $ 2.32 ​ ​ ​ ​ ​ Forfeited ​ (34) ​ $ 5.82 ​ ​ ​ ​ ​ 2020 Plan options outstanding at December 31, 2023 ​ 5,692 ​ $ 5.32 ​ 4.7 ​ ​ 124,327 2020 Plan options exercisable at December 31, 2023 4,289 ​ $ 4.31 4.1 ​ ​ 97,737 ​ ​ ​ ​ ​ ​ ​ ​ ​ ​ ​</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0.15 to $0.71 786 ​ * ​ 786 ​ * $2.15 147 ​ 1.1 ​ 147 ​ 1.1 $2.50 1,721 ​ 2.7 ​ 1,721 ​ 2.7 $2.67 63 ​ 3.1 ​ 63 ​ 3.1 $3.17 431 ​ 4.4 ​ 431 ​ 4.4 $3.73 ​ 1,236 ​ 5.8 ​ 490 ​ 5.8 $4.70 ​ 603 ​ 6.1 ​ 261 ​ 6.1 $18.47 ​ 213 ​ 7.9 ​ 107 ​ 7.9 $18.96 ​ 185 ​ 7.6 ​ 120 ​ 7.6 $19.00 65 ​ 7.7 ​ 32 ​ 7.7 $32.16 242 ​ 7.2 ​ 131 ​ 7.2 ​ ​ 5,692 ​ ​ 4,289 ​ ​ *These Options have indefinite contractual lives. ​ ​ ​ ​ ​ ​ ​</t>
        </is>
      </c>
    </row>
    <row r="11">
      <c r="A11" s="4" t="inlineStr">
        <is>
          <t>Schedule of valuation assumptions</t>
        </is>
      </c>
      <c r="B11" s="4" t="inlineStr">
        <is>
          <t>​ ​ ​ ​ ​ ​ ​ ​ ​ ​ ​ ​ ​ ​ ​ ​ ​ ​ ​ ​ ​ ​ Option Valuation Period ​ ​ Q4 2021 Q3 2021 ​ Q3 2021 Q2 2021 Q1 2021 Fair market value of common stock $ 18.47 ​ $ 18.96 ​ ​ $ 19.00 ​ $ 17.66 ​ $ 32.16 ​ Volatility 37.4 % 37.1 % ​ 37.1 % 36.8 % 36.8 % Expected term (years) 5.0 ​ ​ 5.0 ​ ​ 5.0 ​ ​ 6.0 ​ ​ 6.0 ​ Expected dividend yield — % ​ — % ​ — % ​ — % ​ — % Risk-free interest rate 1.3 % ​ 0.8 % ​ 0.9 % ​ 0.4 % ​ 0.4 %</t>
        </is>
      </c>
    </row>
    <row r="12">
      <c r="A12" s="4" t="inlineStr">
        <is>
          <t>Restricted Stock Units</t>
        </is>
      </c>
      <c r="B12" s="4" t="inlineStr">
        <is>
          <t xml:space="preserve"> </t>
        </is>
      </c>
    </row>
    <row r="13">
      <c r="A13" s="3" t="inlineStr">
        <is>
          <t>Compensation plans:</t>
        </is>
      </c>
      <c r="B13" s="4" t="inlineStr">
        <is>
          <t xml:space="preserve"> </t>
        </is>
      </c>
    </row>
    <row r="14">
      <c r="A14" s="4" t="inlineStr">
        <is>
          <t>Schedule of restricted activity</t>
        </is>
      </c>
      <c r="B14" s="4" t="inlineStr">
        <is>
          <t>​ ​ ​ ​ ​ ​ ​ ​ ​ ​ ​ ​ ​ ​ Weighted ​ ​ ​ ​ Average ​ ​ ​ ​ Grant Date Fair ​ ​ Units ​ Value Per Share Outstanding at January 1, 2023 ​ 2,562 ​ $ 15.90 Granted ​ 2,627 ​ ​ 16.64 Vested ​ (796) ​ ​ 17.45 Forfeited ​ (222) ​ ​ 15.23 Outstanding at December 31, 2023 ​ 4,171 ​ $ 16.11</t>
        </is>
      </c>
    </row>
    <row r="15">
      <c r="A15" s="4" t="inlineStr">
        <is>
          <t>Restricted Stock Awards</t>
        </is>
      </c>
      <c r="B15" s="4" t="inlineStr">
        <is>
          <t xml:space="preserve"> </t>
        </is>
      </c>
    </row>
    <row r="16">
      <c r="A16" s="3" t="inlineStr">
        <is>
          <t>Compensation plans:</t>
        </is>
      </c>
      <c r="B16" s="4" t="inlineStr">
        <is>
          <t xml:space="preserve"> </t>
        </is>
      </c>
    </row>
    <row r="17">
      <c r="A17" s="4" t="inlineStr">
        <is>
          <t>Schedule of restricted activity</t>
        </is>
      </c>
      <c r="B17" s="4" t="inlineStr">
        <is>
          <t>​ ​ ​ ​ ​ ​ ​ ​ ​ ​ ​ ​ ​ ​ ​ ​ Weighted ​ ​ ​ ​ Average ​ ​ ​ ​ Grant Date Fair ​ ​ Units ​ Value Per Share Outstanding at January 1, 2023 ​ 235 ​ $ 14.91 Granted 62 ​ ​ 22.69 Vested (206) ​ 14.32 Outstanding at December 31, 2023 91 ​ $ 2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minimum payments for non-cancelable agreements with third-party providers</t>
        </is>
      </c>
      <c r="B4" s="4" t="inlineStr">
        <is>
          <t>​ ​ ​ ​ 2024 $ 10,450 2025 ​ 7,452 2026 ​ 4,568 2027 ​ 3,696 2028 ​ 3,075 ​ $ 29,2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net income (loss) before income taxes</t>
        </is>
      </c>
      <c r="B4" s="4" t="inlineStr">
        <is>
          <t>​ ​ ​ ​ ​ ​ ​ ​ ​ ​ ​ ​ ​ For the year ended December 31, ​ ​ 2023 2022 2021 U.S. ​ $ (3,126) ​ $ 5,827 ​ $ 5,608 Foreign ​ (18,548) ​ (15,957) ​ (9,534) Net loss before income taxes ​ $ (21,674) ​ $ (10,130) ​ $ (3,926)</t>
        </is>
      </c>
    </row>
    <row r="5">
      <c r="A5" s="4" t="inlineStr">
        <is>
          <t>Schedule of Income tax benefit (expense)</t>
        </is>
      </c>
      <c r="B5" s="4" t="inlineStr">
        <is>
          <t>​ ​ ​ ​ ​ ​ ​ ​ ​ ​ ​ ​ ​ For the year ended December 31, ​ ​ 2023 2022 2021 Current income taxes: ​ ​ ​ Federal ​ $ (279) ​ $ 1,696 ​ $ — State and local ​ ​ 1,568 ​ ​ 1,068 ​ ​ 155 Foreign ​ 1,347 ​ 577 ​ 468 Total current ​ 2,636 ​ 3,341 ​ 623 Deferred income taxes: ​ ​ ​ Federal ​ ​ (9,224) ​ ​ 904 ​ ​ (1,849) State and local ​ (1,552) ​ 72 ​ (7) Foreign ​ (441) ​ (2,143) ​ (1,214) Total deferred ​ (11,217) ​ (1,167) ​ (3,070) Income tax expense (benefit) ​ $ (8,581) ​ $ 2,174 ​ $ (2,447)</t>
        </is>
      </c>
    </row>
    <row r="6">
      <c r="A6" s="4" t="inlineStr">
        <is>
          <t>Schedule of reconciliation of the effective tax rate to tax</t>
        </is>
      </c>
      <c r="B6" s="4" t="inlineStr">
        <is>
          <t>​ ​ ​ ​ ​ ​ ​ ​ ​ ​ ​ ​ ​ ​ ​ ​ ​ ​ ​ 2023 2022 2021 ​ ​ Total ​ Tax Rate ​ Total ​ Tax Rate Total ​ Tax Rate Pretax net loss ​ $ (21,674) ​ $ (10,130) ​ $ (3,926) ​ Taxes: ​ ​ ​ ​ ​ ​ U.S. federal income tax at statutory rate ​ $ (4,552) 21.0 % $ (2,128) 21.0 % $ (825) 21.0 % State income taxes ​ ​ 289 (1.3) % ​ 441 (4.4) % ​ 678 (17.3) % Stock-based compensation expense ​ ​ (6,236) ​ 28.8 % ​ 1,787 ​ (17.6) % ​ (4,550) ​ 115.9 % Impact of foreign operations ​ 1,463 ​ (6.8) % 1,352 ​ (13.3) % 954 ​ (24.3) % Transaction costs ​ ​ — ​ 0.0 % ​ 176 ​ (1.7) % ​ 1,082 ​ (27.6) % U.S. taxation of foreign earnings ​ ​ (245) ​ 1.1 % ​ (179) ​ 1.8 % ​ 144 ​ (3.7) % Nondeductible compensation ​ ​ 2,822 ​ (13.0) % ​ 485 ​ (4.8) % ​ 682 ​ (17.4) % Tax credits ​ ​ (5,818) ​ 26.8 % ​ (341) ​ 3.4 % ​ (488) ​ 12.4 % Change in valuation allowance ​ ​ 3,386 ​ (15.6) % ​ 427 ​ (4.2) % ​ 373 ​ (9.5) % Changes in prior year unrecognized tax benefits ​ ​ 451 ​ (2.1) % ​ — ​ 0.0 % ​ — ​ 0.0 % Other permanent items, net ​ ​ (141) 0.7 % ​ 154 (1.7) % ​ (497) 12.8 % Taxes and effective tax rate ​ $ (8,581) 39.6 % $ 2,174 (21.5) % $ (2,447) 62.3 %</t>
        </is>
      </c>
    </row>
    <row r="7">
      <c r="A7" s="4" t="inlineStr">
        <is>
          <t>Schedule of significant components of the Company's net deferred tax assets (liabilities)</t>
        </is>
      </c>
      <c r="B7" s="4" t="inlineStr">
        <is>
          <t>​ ​ ​ ​ ​ ​ ​ ​ ​ ​ As of December 31, Deferred tax assets: 2023 2022 Deferred revenue ​ $ 3,523 ​ $ 2,981 State operating loss carry forwards ​ 2,682 ​ 2,831 Federal and foreign loss carry forwards ​ 4,361 ​ 11,318 Accrued expenses ​ 2,239 ​ 2,238 Accrued compensation ​ 2,339 ​ — Deferred and stock-based compensation ​ 19,008 ​ 23,634 Operating lease liabilities ​ ​ 5,151 ​ ​ 6,272 Tax credits ​ ​ 3,662 ​ ​ — Depreciation and amortization ​ ​ 6,417 ​ ​ — Other ​ 2,721 ​ — Deferred tax assets ​ 52,103 ​ 49,274 Valuation allowance ​ (5,941) ​ (2,285) Total deferred tax assets ​ 46,162 ​ 46,989 Deferred tax liabilities: ​ ​ Depreciation and amortization ​ — ​ (9,337) Prepaid expenses ​ ​ (1,026) ​ ​ (1,256) Right of use asset ​ (3,428) ​ (4,325) Accrued compensation ​ ​ — ​ ​ (1,434) Other ​ ​ — ​ ​ (115) Total deferred tax liabilities ​ (4,454) ​ (16,467) Net deferred tax asset ​ $ 41,708 ​ $ 30,522 ​ ​ ​ ​ ​ ​ ​ Classification in the consolidated balance sheets: ​ ​ ​ ​ ​ ​ Deferred income tax asset ​ $ 41,708 ​ $ 30,938 Deferred other liabilities ​ ​ — ​ ​ (416) Net deferred tax asset ​ $ 41,708 ​ $ 30,5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5" customWidth="1" min="2" max="2"/>
    <col width="22" customWidth="1" min="3" max="3"/>
  </cols>
  <sheetData>
    <row r="1">
      <c r="A1" s="1" t="inlineStr">
        <is>
          <t>SUMMARY OF SIGNIFICANT ACCOUNTING POLICIES (Details) $ in Thousands</t>
        </is>
      </c>
      <c r="B1" s="2" t="inlineStr">
        <is>
          <t>12 Months Ended</t>
        </is>
      </c>
    </row>
    <row r="2">
      <c r="B2" s="2" t="inlineStr">
        <is>
          <t>Dec. 31, 2023 USD ($) item segment</t>
        </is>
      </c>
      <c r="C2" s="2" t="inlineStr">
        <is>
          <t>Dec. 31, 2022 USD ($)</t>
        </is>
      </c>
    </row>
    <row r="3">
      <c r="A3" s="3" t="inlineStr">
        <is>
          <t>Accounting policies:</t>
        </is>
      </c>
      <c r="B3" s="4" t="inlineStr">
        <is>
          <t xml:space="preserve"> </t>
        </is>
      </c>
      <c r="C3" s="4" t="inlineStr">
        <is>
          <t xml:space="preserve"> </t>
        </is>
      </c>
    </row>
    <row r="4">
      <c r="A4" s="4" t="inlineStr">
        <is>
          <t>Self-insurance accruals | $</t>
        </is>
      </c>
      <c r="B4" s="5" t="n">
        <v>2246</v>
      </c>
      <c r="C4" s="5" t="n">
        <v>2219</v>
      </c>
    </row>
    <row r="5">
      <c r="A5" s="4" t="inlineStr">
        <is>
          <t>Reporting units | item</t>
        </is>
      </c>
      <c r="B5" s="6" t="n">
        <v>1</v>
      </c>
      <c r="C5" s="4" t="inlineStr">
        <is>
          <t xml:space="preserve"> </t>
        </is>
      </c>
    </row>
    <row r="6">
      <c r="A6" s="4" t="inlineStr">
        <is>
          <t>Operating segments | segment</t>
        </is>
      </c>
      <c r="B6" s="6" t="n">
        <v>1</v>
      </c>
      <c r="C6" s="4" t="inlineStr">
        <is>
          <t xml:space="preserve"> </t>
        </is>
      </c>
    </row>
    <row r="7">
      <c r="A7" s="4" t="inlineStr">
        <is>
          <t>Minimum</t>
        </is>
      </c>
      <c r="B7" s="4" t="inlineStr">
        <is>
          <t xml:space="preserve"> </t>
        </is>
      </c>
      <c r="C7" s="4" t="inlineStr">
        <is>
          <t xml:space="preserve"> </t>
        </is>
      </c>
    </row>
    <row r="8">
      <c r="A8" s="3" t="inlineStr">
        <is>
          <t>Accounting policies:</t>
        </is>
      </c>
      <c r="B8" s="4" t="inlineStr">
        <is>
          <t xml:space="preserve"> </t>
        </is>
      </c>
      <c r="C8" s="4" t="inlineStr">
        <is>
          <t xml:space="preserve"> </t>
        </is>
      </c>
    </row>
    <row r="9">
      <c r="A9" s="4" t="inlineStr">
        <is>
          <t>Capitalized software development cost amortization extension term</t>
        </is>
      </c>
      <c r="B9" s="4" t="inlineStr">
        <is>
          <t>2 years</t>
        </is>
      </c>
      <c r="C9" s="4" t="inlineStr">
        <is>
          <t xml:space="preserve"> </t>
        </is>
      </c>
    </row>
    <row r="10">
      <c r="A10" s="4" t="inlineStr">
        <is>
          <t>Capitalized Software Development Costs, Amortization Term</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Accounting policies:</t>
        </is>
      </c>
      <c r="B12" s="4" t="inlineStr">
        <is>
          <t xml:space="preserve"> </t>
        </is>
      </c>
      <c r="C12" s="4" t="inlineStr">
        <is>
          <t xml:space="preserve"> </t>
        </is>
      </c>
    </row>
    <row r="13">
      <c r="A13" s="4" t="inlineStr">
        <is>
          <t>Capitalized software development cost amortization extension term</t>
        </is>
      </c>
      <c r="B13" s="4" t="inlineStr">
        <is>
          <t>5 years</t>
        </is>
      </c>
      <c r="C13" s="4" t="inlineStr">
        <is>
          <t xml:space="preserve"> </t>
        </is>
      </c>
    </row>
    <row r="14">
      <c r="A14" s="4" t="inlineStr">
        <is>
          <t>Capitalized Software Development Costs, Amortization Term</t>
        </is>
      </c>
      <c r="B14" s="4" t="inlineStr">
        <is>
          <t>5 years</t>
        </is>
      </c>
      <c r="C14" s="4" t="inlineStr">
        <is>
          <t xml:space="preserve"> </t>
        </is>
      </c>
    </row>
    <row r="15">
      <c r="A15" s="4" t="inlineStr">
        <is>
          <t>Systax</t>
        </is>
      </c>
      <c r="B15" s="4" t="inlineStr">
        <is>
          <t xml:space="preserve"> </t>
        </is>
      </c>
      <c r="C15" s="4" t="inlineStr">
        <is>
          <t xml:space="preserve"> </t>
        </is>
      </c>
    </row>
    <row r="16">
      <c r="A16" s="3" t="inlineStr">
        <is>
          <t>Accounting policies:</t>
        </is>
      </c>
      <c r="B16" s="4" t="inlineStr">
        <is>
          <t xml:space="preserve"> </t>
        </is>
      </c>
      <c r="C16" s="4" t="inlineStr">
        <is>
          <t xml:space="preserve"> </t>
        </is>
      </c>
    </row>
    <row r="17">
      <c r="A17" s="4" t="inlineStr">
        <is>
          <t>Ownership (as a percent)</t>
        </is>
      </c>
      <c r="B17" s="9" t="n">
        <v>0.8</v>
      </c>
      <c r="C17" s="9" t="n">
        <v>0.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572387</v>
      </c>
      <c r="C4" s="5" t="n">
        <v>491624</v>
      </c>
      <c r="D4" s="5" t="n">
        <v>42554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23808</v>
      </c>
      <c r="C6" s="6" t="n">
        <v>193132</v>
      </c>
      <c r="D6" s="6" t="n">
        <v>161892</v>
      </c>
    </row>
    <row r="7">
      <c r="A7" s="4" t="inlineStr">
        <is>
          <t>Gross profit</t>
        </is>
      </c>
      <c r="B7" s="6" t="n">
        <v>348579</v>
      </c>
      <c r="C7" s="6" t="n">
        <v>298492</v>
      </c>
      <c r="D7" s="6" t="n">
        <v>26365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58212</v>
      </c>
      <c r="C9" s="6" t="n">
        <v>41877</v>
      </c>
      <c r="D9" s="6" t="n">
        <v>44018</v>
      </c>
    </row>
    <row r="10">
      <c r="A10" s="4" t="inlineStr">
        <is>
          <t>Selling and marketing</t>
        </is>
      </c>
      <c r="B10" s="6" t="n">
        <v>140237</v>
      </c>
      <c r="C10" s="6" t="n">
        <v>125335</v>
      </c>
      <c r="D10" s="6" t="n">
        <v>99005</v>
      </c>
    </row>
    <row r="11">
      <c r="A11" s="4" t="inlineStr">
        <is>
          <t>General and administrative</t>
        </is>
      </c>
      <c r="B11" s="6" t="n">
        <v>145936</v>
      </c>
      <c r="C11" s="6" t="n">
        <v>121651</v>
      </c>
      <c r="D11" s="6" t="n">
        <v>107009</v>
      </c>
    </row>
    <row r="12">
      <c r="A12" s="4" t="inlineStr">
        <is>
          <t>Depreciation and amortization</t>
        </is>
      </c>
      <c r="B12" s="6" t="n">
        <v>15202</v>
      </c>
      <c r="C12" s="6" t="n">
        <v>12440</v>
      </c>
      <c r="D12" s="6" t="n">
        <v>11678</v>
      </c>
    </row>
    <row r="13">
      <c r="A13" s="4" t="inlineStr">
        <is>
          <t>Other operating expense , net</t>
        </is>
      </c>
      <c r="B13" s="6" t="n">
        <v>6502</v>
      </c>
      <c r="C13" s="6" t="n">
        <v>5271</v>
      </c>
      <c r="D13" s="6" t="n">
        <v>4888</v>
      </c>
    </row>
    <row r="14">
      <c r="A14" s="4" t="inlineStr">
        <is>
          <t>Total operating expenses</t>
        </is>
      </c>
      <c r="B14" s="6" t="n">
        <v>366089</v>
      </c>
      <c r="C14" s="6" t="n">
        <v>306574</v>
      </c>
      <c r="D14" s="6" t="n">
        <v>266598</v>
      </c>
    </row>
    <row r="15">
      <c r="A15" s="4" t="inlineStr">
        <is>
          <t>Loss from operations</t>
        </is>
      </c>
      <c r="B15" s="6" t="n">
        <v>-17510</v>
      </c>
      <c r="C15" s="6" t="n">
        <v>-8082</v>
      </c>
      <c r="D15" s="6" t="n">
        <v>-2942</v>
      </c>
    </row>
    <row r="16">
      <c r="A16" s="3" t="inlineStr">
        <is>
          <t>Other (income) expense:</t>
        </is>
      </c>
      <c r="B16" s="4" t="inlineStr">
        <is>
          <t xml:space="preserve"> </t>
        </is>
      </c>
      <c r="C16" s="4" t="inlineStr">
        <is>
          <t xml:space="preserve"> </t>
        </is>
      </c>
      <c r="D16" s="4" t="inlineStr">
        <is>
          <t xml:space="preserve"> </t>
        </is>
      </c>
    </row>
    <row r="17">
      <c r="A17" s="4" t="inlineStr">
        <is>
          <t>Interest expense, net</t>
        </is>
      </c>
      <c r="B17" s="6" t="n">
        <v>4164</v>
      </c>
      <c r="C17" s="6" t="n">
        <v>2048</v>
      </c>
      <c r="D17" s="6" t="n">
        <v>984</v>
      </c>
    </row>
    <row r="18">
      <c r="A18" s="4" t="inlineStr">
        <is>
          <t>Loss before income taxes</t>
        </is>
      </c>
      <c r="B18" s="6" t="n">
        <v>-21674</v>
      </c>
      <c r="C18" s="6" t="n">
        <v>-10130</v>
      </c>
      <c r="D18" s="6" t="n">
        <v>-3926</v>
      </c>
    </row>
    <row r="19">
      <c r="A19" s="4" t="inlineStr">
        <is>
          <t>Income tax expense (benefit)</t>
        </is>
      </c>
      <c r="B19" s="6" t="n">
        <v>-8581</v>
      </c>
      <c r="C19" s="6" t="n">
        <v>2174</v>
      </c>
      <c r="D19" s="6" t="n">
        <v>-2447</v>
      </c>
    </row>
    <row r="20">
      <c r="A20" s="4" t="inlineStr">
        <is>
          <t>Net loss</t>
        </is>
      </c>
      <c r="B20" s="6" t="n">
        <v>-13093</v>
      </c>
      <c r="C20" s="6" t="n">
        <v>-12304</v>
      </c>
      <c r="D20" s="6" t="n">
        <v>-1479</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s and revaluations, net of tax</t>
        </is>
      </c>
      <c r="B22" s="6" t="n">
        <v>-5978</v>
      </c>
      <c r="C22" s="6" t="n">
        <v>10219</v>
      </c>
      <c r="D22" s="6" t="n">
        <v>14370</v>
      </c>
    </row>
    <row r="23">
      <c r="A23" s="4" t="inlineStr">
        <is>
          <t>Unrealized (gain) loss on investments, net of tax</t>
        </is>
      </c>
      <c r="B23" s="6" t="n">
        <v>-32</v>
      </c>
      <c r="C23" s="6" t="n">
        <v>36</v>
      </c>
      <c r="D23" s="4" t="inlineStr">
        <is>
          <t xml:space="preserve"> </t>
        </is>
      </c>
    </row>
    <row r="24">
      <c r="A24" s="4" t="inlineStr">
        <is>
          <t>Total other comprehensive (income) loss, net of tax</t>
        </is>
      </c>
      <c r="B24" s="6" t="n">
        <v>-6010</v>
      </c>
      <c r="C24" s="6" t="n">
        <v>10255</v>
      </c>
      <c r="D24" s="6" t="n">
        <v>14370</v>
      </c>
    </row>
    <row r="25">
      <c r="A25" s="4" t="inlineStr">
        <is>
          <t>Total comprehensive loss</t>
        </is>
      </c>
      <c r="B25" s="6" t="n">
        <v>-7083</v>
      </c>
      <c r="C25" s="6" t="n">
        <v>-22559</v>
      </c>
      <c r="D25" s="6" t="n">
        <v>-15849</v>
      </c>
    </row>
    <row r="26">
      <c r="A26" s="4" t="inlineStr">
        <is>
          <t>Software subscription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480830</v>
      </c>
      <c r="C28" s="6" t="n">
        <v>415473</v>
      </c>
      <c r="D28" s="6" t="n">
        <v>358415</v>
      </c>
    </row>
    <row r="29">
      <c r="A29" s="3" t="inlineStr">
        <is>
          <t>Cost of revenues:</t>
        </is>
      </c>
      <c r="B29" s="4" t="inlineStr">
        <is>
          <t xml:space="preserve"> </t>
        </is>
      </c>
      <c r="C29" s="4" t="inlineStr">
        <is>
          <t xml:space="preserve"> </t>
        </is>
      </c>
      <c r="D29" s="4" t="inlineStr">
        <is>
          <t xml:space="preserve"> </t>
        </is>
      </c>
    </row>
    <row r="30">
      <c r="A30" s="4" t="inlineStr">
        <is>
          <t>Total cost of revenues</t>
        </is>
      </c>
      <c r="B30" s="6" t="n">
        <v>162920</v>
      </c>
      <c r="C30" s="6" t="n">
        <v>142071</v>
      </c>
      <c r="D30" s="6" t="n">
        <v>116194</v>
      </c>
    </row>
    <row r="31">
      <c r="A31" s="4" t="inlineStr">
        <is>
          <t>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91557</v>
      </c>
      <c r="C33" s="6" t="n">
        <v>76151</v>
      </c>
      <c r="D33" s="6" t="n">
        <v>67133</v>
      </c>
    </row>
    <row r="34">
      <c r="A34" s="3" t="inlineStr">
        <is>
          <t>Cost of revenues:</t>
        </is>
      </c>
      <c r="B34" s="4" t="inlineStr">
        <is>
          <t xml:space="preserve"> </t>
        </is>
      </c>
      <c r="C34" s="4" t="inlineStr">
        <is>
          <t xml:space="preserve"> </t>
        </is>
      </c>
      <c r="D34" s="4" t="inlineStr">
        <is>
          <t xml:space="preserve"> </t>
        </is>
      </c>
    </row>
    <row r="35">
      <c r="A35" s="4" t="inlineStr">
        <is>
          <t>Total cost of revenues</t>
        </is>
      </c>
      <c r="B35" s="6" t="n">
        <v>60888</v>
      </c>
      <c r="C35" s="6" t="n">
        <v>51061</v>
      </c>
      <c r="D35" s="6" t="n">
        <v>45698</v>
      </c>
    </row>
    <row r="36">
      <c r="A36" s="4" t="inlineStr">
        <is>
          <t>Class A</t>
        </is>
      </c>
      <c r="B36" s="4" t="inlineStr">
        <is>
          <t xml:space="preserve"> </t>
        </is>
      </c>
      <c r="C36" s="4" t="inlineStr">
        <is>
          <t xml:space="preserve"> </t>
        </is>
      </c>
      <c r="D36" s="4" t="inlineStr">
        <is>
          <t xml:space="preserve"> </t>
        </is>
      </c>
    </row>
    <row r="37">
      <c r="A37" s="3" t="inlineStr">
        <is>
          <t>Other comprehensive (income) loss:</t>
        </is>
      </c>
      <c r="B37" s="4" t="inlineStr">
        <is>
          <t xml:space="preserve"> </t>
        </is>
      </c>
      <c r="C37" s="4" t="inlineStr">
        <is>
          <t xml:space="preserve"> </t>
        </is>
      </c>
      <c r="D37" s="4" t="inlineStr">
        <is>
          <t xml:space="preserve"> </t>
        </is>
      </c>
    </row>
    <row r="38">
      <c r="A38" s="4" t="inlineStr">
        <is>
          <t>Net loss attributable to stockholders, basic</t>
        </is>
      </c>
      <c r="B38" s="5" t="n">
        <v>-4721</v>
      </c>
      <c r="C38" s="5" t="n">
        <v>-3771</v>
      </c>
      <c r="D38" s="5" t="n">
        <v>-357</v>
      </c>
    </row>
    <row r="39">
      <c r="A39" s="4" t="inlineStr">
        <is>
          <t>Net loss per share, basic (in dollars per share)</t>
        </is>
      </c>
      <c r="B39" s="8" t="n">
        <v>-0.09</v>
      </c>
      <c r="C39" s="8" t="n">
        <v>-0.08</v>
      </c>
      <c r="D39" s="8" t="n">
        <v>-0.01</v>
      </c>
    </row>
    <row r="40">
      <c r="A40" s="4" t="inlineStr">
        <is>
          <t>Weighted average common stock, basic (in shares)</t>
        </is>
      </c>
      <c r="B40" s="6" t="n">
        <v>54753</v>
      </c>
      <c r="C40" s="6" t="n">
        <v>45864</v>
      </c>
      <c r="D40" s="6" t="n">
        <v>35647</v>
      </c>
    </row>
    <row r="41">
      <c r="A41" s="4" t="inlineStr">
        <is>
          <t>Net loss attributable to stockholders, diluted</t>
        </is>
      </c>
      <c r="B41" s="5" t="n">
        <v>-4721</v>
      </c>
      <c r="C41" s="5" t="n">
        <v>-3771</v>
      </c>
      <c r="D41" s="5" t="n">
        <v>-357</v>
      </c>
    </row>
    <row r="42">
      <c r="A42" s="4" t="inlineStr">
        <is>
          <t>Net loss per share, diluted (in dollars per share)</t>
        </is>
      </c>
      <c r="B42" s="8" t="n">
        <v>-0.09</v>
      </c>
      <c r="C42" s="8" t="n">
        <v>-0.08</v>
      </c>
      <c r="D42" s="8" t="n">
        <v>-0.01</v>
      </c>
    </row>
    <row r="43">
      <c r="A43" s="4" t="inlineStr">
        <is>
          <t>Weighted average common stock, diluted (in shares)</t>
        </is>
      </c>
      <c r="B43" s="6" t="n">
        <v>54753</v>
      </c>
      <c r="C43" s="6" t="n">
        <v>45864</v>
      </c>
      <c r="D43" s="6" t="n">
        <v>35647</v>
      </c>
    </row>
    <row r="44">
      <c r="A44" s="4" t="inlineStr">
        <is>
          <t>Class B</t>
        </is>
      </c>
      <c r="B44" s="4" t="inlineStr">
        <is>
          <t xml:space="preserve"> </t>
        </is>
      </c>
      <c r="C44" s="4" t="inlineStr">
        <is>
          <t xml:space="preserve"> </t>
        </is>
      </c>
      <c r="D44" s="4" t="inlineStr">
        <is>
          <t xml:space="preserve"> </t>
        </is>
      </c>
    </row>
    <row r="45">
      <c r="A45" s="3" t="inlineStr">
        <is>
          <t>Other comprehensive (income) loss:</t>
        </is>
      </c>
      <c r="B45" s="4" t="inlineStr">
        <is>
          <t xml:space="preserve"> </t>
        </is>
      </c>
      <c r="C45" s="4" t="inlineStr">
        <is>
          <t xml:space="preserve"> </t>
        </is>
      </c>
      <c r="D45" s="4" t="inlineStr">
        <is>
          <t xml:space="preserve"> </t>
        </is>
      </c>
    </row>
    <row r="46">
      <c r="A46" s="4" t="inlineStr">
        <is>
          <t>Net loss attributable to stockholders, basic</t>
        </is>
      </c>
      <c r="B46" s="5" t="n">
        <v>-8372</v>
      </c>
      <c r="C46" s="5" t="n">
        <v>-8533</v>
      </c>
      <c r="D46" s="5" t="n">
        <v>-1122</v>
      </c>
    </row>
    <row r="47">
      <c r="A47" s="4" t="inlineStr">
        <is>
          <t>Net loss per share, basic (in dollars per share)</t>
        </is>
      </c>
      <c r="B47" s="8" t="n">
        <v>-0.09</v>
      </c>
      <c r="C47" s="8" t="n">
        <v>-0.08</v>
      </c>
      <c r="D47" s="8" t="n">
        <v>-0.01</v>
      </c>
    </row>
    <row r="48">
      <c r="A48" s="4" t="inlineStr">
        <is>
          <t>Weighted average common stock, basic (in shares)</t>
        </is>
      </c>
      <c r="B48" s="6" t="n">
        <v>97106</v>
      </c>
      <c r="C48" s="6" t="n">
        <v>103781</v>
      </c>
      <c r="D48" s="6" t="n">
        <v>112133</v>
      </c>
    </row>
    <row r="49">
      <c r="A49" s="4" t="inlineStr">
        <is>
          <t>Net loss attributable to stockholders, diluted</t>
        </is>
      </c>
      <c r="B49" s="5" t="n">
        <v>-8372</v>
      </c>
      <c r="C49" s="5" t="n">
        <v>-8533</v>
      </c>
      <c r="D49" s="5" t="n">
        <v>-1122</v>
      </c>
    </row>
    <row r="50">
      <c r="A50" s="4" t="inlineStr">
        <is>
          <t>Net loss per share, diluted (in dollars per share)</t>
        </is>
      </c>
      <c r="B50" s="8" t="n">
        <v>-0.09</v>
      </c>
      <c r="C50" s="8" t="n">
        <v>-0.08</v>
      </c>
      <c r="D50" s="8" t="n">
        <v>-0.01</v>
      </c>
    </row>
    <row r="51">
      <c r="A51" s="4" t="inlineStr">
        <is>
          <t>Weighted average common stock, diluted (in shares)</t>
        </is>
      </c>
      <c r="B51" s="6" t="n">
        <v>97106</v>
      </c>
      <c r="C51" s="6" t="n">
        <v>103781</v>
      </c>
      <c r="D51" s="6" t="n">
        <v>112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vised balance sheets (Details) - USD ($) $ in Thousands</t>
        </is>
      </c>
      <c r="B1" s="2" t="inlineStr">
        <is>
          <t>Dec. 31,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Revision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paid expenses and other current assets</t>
        </is>
      </c>
      <c r="B3" s="5" t="n">
        <v>26173</v>
      </c>
      <c r="C3" s="5" t="n">
        <v>26124</v>
      </c>
      <c r="D3" s="5" t="n">
        <v>22340</v>
      </c>
      <c r="E3" s="4" t="inlineStr">
        <is>
          <t xml:space="preserve"> </t>
        </is>
      </c>
      <c r="F3" s="4" t="inlineStr">
        <is>
          <t xml:space="preserve"> </t>
        </is>
      </c>
      <c r="G3" s="4" t="inlineStr">
        <is>
          <t xml:space="preserve"> </t>
        </is>
      </c>
      <c r="H3" s="4" t="inlineStr">
        <is>
          <t xml:space="preserve"> </t>
        </is>
      </c>
    </row>
    <row r="4">
      <c r="A4" s="4" t="inlineStr">
        <is>
          <t>Total current assets</t>
        </is>
      </c>
      <c r="B4" s="6" t="n">
        <v>266621</v>
      </c>
      <c r="C4" s="6" t="n">
        <v>235023</v>
      </c>
      <c r="D4" s="6" t="n">
        <v>243146</v>
      </c>
      <c r="E4" s="4" t="inlineStr">
        <is>
          <t xml:space="preserve"> </t>
        </is>
      </c>
      <c r="F4" s="4" t="inlineStr">
        <is>
          <t xml:space="preserve"> </t>
        </is>
      </c>
      <c r="G4" s="4" t="inlineStr">
        <is>
          <t xml:space="preserve"> </t>
        </is>
      </c>
      <c r="H4" s="4" t="inlineStr">
        <is>
          <t xml:space="preserve"> </t>
        </is>
      </c>
    </row>
    <row r="5">
      <c r="A5" s="4" t="inlineStr">
        <is>
          <t>Property and equipment, net of accumulated depreciation</t>
        </is>
      </c>
      <c r="B5" s="6" t="n">
        <v>100734</v>
      </c>
      <c r="C5" s="6" t="n">
        <v>99502</v>
      </c>
      <c r="D5" s="6" t="n">
        <v>101090</v>
      </c>
      <c r="E5" s="5" t="n">
        <v>98016</v>
      </c>
      <c r="F5" s="5" t="n">
        <v>98858</v>
      </c>
      <c r="G5" s="5" t="n">
        <v>97586</v>
      </c>
      <c r="H5" s="5" t="n">
        <v>96710</v>
      </c>
    </row>
    <row r="6">
      <c r="A6" s="4" t="inlineStr">
        <is>
          <t>Other assets</t>
        </is>
      </c>
      <c r="B6" s="5" t="n">
        <v>16013</v>
      </c>
      <c r="C6" s="6" t="n">
        <v>16975</v>
      </c>
      <c r="D6" s="6" t="n">
        <v>15333</v>
      </c>
      <c r="E6" s="6" t="n">
        <v>13529</v>
      </c>
      <c r="F6" s="6" t="n">
        <v>10260</v>
      </c>
      <c r="G6" s="6" t="n">
        <v>7800</v>
      </c>
      <c r="H6" s="6" t="n">
        <v>3580</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ision of Previously Issu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4" t="inlineStr">
        <is>
          <t xml:space="preserve"> </t>
        </is>
      </c>
      <c r="C9" s="6" t="n">
        <v>22536</v>
      </c>
      <c r="D9" s="6" t="n">
        <v>20383</v>
      </c>
      <c r="E9" s="4" t="inlineStr">
        <is>
          <t xml:space="preserve"> </t>
        </is>
      </c>
      <c r="F9" s="4" t="inlineStr">
        <is>
          <t xml:space="preserve"> </t>
        </is>
      </c>
      <c r="G9" s="4" t="inlineStr">
        <is>
          <t xml:space="preserve"> </t>
        </is>
      </c>
      <c r="H9" s="4" t="inlineStr">
        <is>
          <t xml:space="preserve"> </t>
        </is>
      </c>
    </row>
    <row r="10">
      <c r="A10" s="4" t="inlineStr">
        <is>
          <t>Total current assets</t>
        </is>
      </c>
      <c r="B10" s="4" t="inlineStr">
        <is>
          <t xml:space="preserve"> </t>
        </is>
      </c>
      <c r="C10" s="6" t="n">
        <v>231435</v>
      </c>
      <c r="D10" s="6" t="n">
        <v>241189</v>
      </c>
      <c r="E10" s="4" t="inlineStr">
        <is>
          <t xml:space="preserve"> </t>
        </is>
      </c>
      <c r="F10" s="4" t="inlineStr">
        <is>
          <t xml:space="preserve"> </t>
        </is>
      </c>
      <c r="G10" s="4" t="inlineStr">
        <is>
          <t xml:space="preserve"> </t>
        </is>
      </c>
      <c r="H10" s="4" t="inlineStr">
        <is>
          <t xml:space="preserve"> </t>
        </is>
      </c>
    </row>
    <row r="11">
      <c r="A11" s="4" t="inlineStr">
        <is>
          <t>Property and equipment, net of accumulated depreciation</t>
        </is>
      </c>
      <c r="B11" s="4" t="inlineStr">
        <is>
          <t xml:space="preserve"> </t>
        </is>
      </c>
      <c r="C11" s="6" t="n">
        <v>117444</v>
      </c>
      <c r="D11" s="6" t="n">
        <v>115768</v>
      </c>
      <c r="E11" s="6" t="n">
        <v>109123</v>
      </c>
      <c r="F11" s="6" t="n">
        <v>106526</v>
      </c>
      <c r="G11" s="6" t="n">
        <v>102228</v>
      </c>
      <c r="H11" s="6" t="n">
        <v>98390</v>
      </c>
    </row>
    <row r="12">
      <c r="A12" s="4" t="inlineStr">
        <is>
          <t>Other assets</t>
        </is>
      </c>
      <c r="B12" s="4" t="inlineStr">
        <is>
          <t xml:space="preserve"> </t>
        </is>
      </c>
      <c r="C12" s="6" t="n">
        <v>2621</v>
      </c>
      <c r="D12" s="6" t="n">
        <v>2612</v>
      </c>
      <c r="E12" s="6" t="n">
        <v>2422</v>
      </c>
      <c r="F12" s="6" t="n">
        <v>2592</v>
      </c>
      <c r="G12" s="6" t="n">
        <v>3158</v>
      </c>
      <c r="H12" s="6" t="n">
        <v>1900</v>
      </c>
    </row>
    <row r="13">
      <c r="A13" s="4" t="inlineStr">
        <is>
          <t>Re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ision of Previously Issu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id expenses and other current assets</t>
        </is>
      </c>
      <c r="B15" s="4" t="inlineStr">
        <is>
          <t xml:space="preserve"> </t>
        </is>
      </c>
      <c r="C15" s="6" t="n">
        <v>3588</v>
      </c>
      <c r="D15" s="6" t="n">
        <v>1957</v>
      </c>
      <c r="E15" s="4" t="inlineStr">
        <is>
          <t xml:space="preserve"> </t>
        </is>
      </c>
      <c r="F15" s="4" t="inlineStr">
        <is>
          <t xml:space="preserve"> </t>
        </is>
      </c>
      <c r="G15" s="4" t="inlineStr">
        <is>
          <t xml:space="preserve"> </t>
        </is>
      </c>
      <c r="H15" s="4" t="inlineStr">
        <is>
          <t xml:space="preserve"> </t>
        </is>
      </c>
    </row>
    <row r="16">
      <c r="A16" s="4" t="inlineStr">
        <is>
          <t>Total current assets</t>
        </is>
      </c>
      <c r="B16" s="4" t="inlineStr">
        <is>
          <t xml:space="preserve"> </t>
        </is>
      </c>
      <c r="C16" s="6" t="n">
        <v>3588</v>
      </c>
      <c r="D16" s="6" t="n">
        <v>1957</v>
      </c>
      <c r="E16" s="4" t="inlineStr">
        <is>
          <t xml:space="preserve"> </t>
        </is>
      </c>
      <c r="F16" s="4" t="inlineStr">
        <is>
          <t xml:space="preserve"> </t>
        </is>
      </c>
      <c r="G16" s="4" t="inlineStr">
        <is>
          <t xml:space="preserve"> </t>
        </is>
      </c>
      <c r="H16" s="4" t="inlineStr">
        <is>
          <t xml:space="preserve"> </t>
        </is>
      </c>
    </row>
    <row r="17">
      <c r="A17" s="4" t="inlineStr">
        <is>
          <t>Property and equipment, net of accumulated depreciation</t>
        </is>
      </c>
      <c r="B17" s="4" t="inlineStr">
        <is>
          <t xml:space="preserve"> </t>
        </is>
      </c>
      <c r="C17" s="6" t="n">
        <v>-17942</v>
      </c>
      <c r="D17" s="6" t="n">
        <v>-14678</v>
      </c>
      <c r="E17" s="6" t="n">
        <v>-11107</v>
      </c>
      <c r="F17" s="6" t="n">
        <v>-7668</v>
      </c>
      <c r="G17" s="6" t="n">
        <v>-4642</v>
      </c>
      <c r="H17" s="6" t="n">
        <v>-1680</v>
      </c>
    </row>
    <row r="18">
      <c r="A18" s="4" t="inlineStr">
        <is>
          <t>Other assets</t>
        </is>
      </c>
      <c r="B18" s="4" t="inlineStr">
        <is>
          <t xml:space="preserve"> </t>
        </is>
      </c>
      <c r="C18" s="5" t="n">
        <v>14354</v>
      </c>
      <c r="D18" s="5" t="n">
        <v>12721</v>
      </c>
      <c r="E18" s="5" t="n">
        <v>11107</v>
      </c>
      <c r="F18" s="5" t="n">
        <v>7668</v>
      </c>
      <c r="G18" s="5" t="n">
        <v>4642</v>
      </c>
      <c r="H18" s="5" t="n">
        <v>1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UMMARY OF SIGNIFICANT ACCOUNTING POLICIES - Revised statements of cash flows (Details) - USD ($) $ in Thousands</t>
        </is>
      </c>
      <c r="B1" s="2" t="inlineStr">
        <is>
          <t>3 Months Ended</t>
        </is>
      </c>
      <c r="D1" s="2" t="inlineStr">
        <is>
          <t>6 Months Ended</t>
        </is>
      </c>
      <c r="E1" s="2" t="inlineStr">
        <is>
          <t>9 Months Ended</t>
        </is>
      </c>
      <c r="F1" s="2" t="inlineStr">
        <is>
          <t>12 Months Ended</t>
        </is>
      </c>
    </row>
    <row r="2">
      <c r="B2" s="2" t="inlineStr">
        <is>
          <t>Mar. 31, 2023</t>
        </is>
      </c>
      <c r="C2" s="2" t="inlineStr">
        <is>
          <t>Mar. 31, 2022</t>
        </is>
      </c>
      <c r="D2" s="2" t="inlineStr">
        <is>
          <t>Jun. 30, 2022</t>
        </is>
      </c>
      <c r="E2" s="2" t="inlineStr">
        <is>
          <t>Sep. 30, 2022</t>
        </is>
      </c>
      <c r="F2" s="2" t="inlineStr">
        <is>
          <t>Dec. 31, 2023</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 and other current assets</t>
        </is>
      </c>
      <c r="B4" s="5" t="n">
        <v>-3740</v>
      </c>
      <c r="C4" s="4" t="inlineStr">
        <is>
          <t xml:space="preserve"> </t>
        </is>
      </c>
      <c r="D4" s="4" t="inlineStr">
        <is>
          <t xml:space="preserve"> </t>
        </is>
      </c>
      <c r="E4" s="4" t="inlineStr">
        <is>
          <t xml:space="preserve"> </t>
        </is>
      </c>
      <c r="F4" s="5" t="n">
        <v>-6354</v>
      </c>
      <c r="G4" s="5" t="n">
        <v>-2171</v>
      </c>
      <c r="H4" s="5" t="n">
        <v>-5192</v>
      </c>
    </row>
    <row r="5">
      <c r="A5" s="4" t="inlineStr">
        <is>
          <t>Other changes in operating assets and liabilities</t>
        </is>
      </c>
      <c r="B5" s="6" t="n">
        <v>-1691</v>
      </c>
      <c r="C5" s="5" t="n">
        <v>-3912</v>
      </c>
      <c r="D5" s="5" t="n">
        <v>-6445</v>
      </c>
      <c r="E5" s="5" t="n">
        <v>-9776</v>
      </c>
      <c r="F5" s="6" t="n">
        <v>1156</v>
      </c>
      <c r="G5" s="6" t="n">
        <v>-11624</v>
      </c>
      <c r="H5" s="6" t="n">
        <v>-1344</v>
      </c>
    </row>
    <row r="6">
      <c r="A6" s="4" t="inlineStr">
        <is>
          <t>Net cash (used in) provided by operating activities</t>
        </is>
      </c>
      <c r="B6" s="6" t="n">
        <v>3491</v>
      </c>
      <c r="C6" s="6" t="n">
        <v>-367</v>
      </c>
      <c r="D6" s="6" t="n">
        <v>8588</v>
      </c>
      <c r="E6" s="6" t="n">
        <v>23599</v>
      </c>
      <c r="F6" s="6" t="n">
        <v>74332</v>
      </c>
      <c r="G6" s="6" t="n">
        <v>63848</v>
      </c>
      <c r="H6" s="6" t="n">
        <v>90289</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 additions</t>
        </is>
      </c>
      <c r="B8" s="6" t="n">
        <v>-10049</v>
      </c>
      <c r="C8" s="6" t="n">
        <v>-10911</v>
      </c>
      <c r="D8" s="6" t="n">
        <v>-21839</v>
      </c>
      <c r="E8" s="6" t="n">
        <v>-33546</v>
      </c>
      <c r="F8" s="6" t="n">
        <v>-49261</v>
      </c>
      <c r="G8" s="6" t="n">
        <v>-45532</v>
      </c>
      <c r="H8" s="6" t="n">
        <v>-31706</v>
      </c>
    </row>
    <row r="9">
      <c r="A9" s="4" t="inlineStr">
        <is>
          <t>Net cash used in investing activities</t>
        </is>
      </c>
      <c r="B9" s="6" t="n">
        <v>-14297</v>
      </c>
      <c r="C9" s="6" t="n">
        <v>14297</v>
      </c>
      <c r="D9" s="6" t="n">
        <v>35182</v>
      </c>
      <c r="E9" s="6" t="n">
        <v>50435</v>
      </c>
      <c r="F9" s="5" t="n">
        <v>-66171</v>
      </c>
      <c r="G9" s="6" t="n">
        <v>-72048</v>
      </c>
      <c r="H9" s="6" t="n">
        <v>-294778</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 and other current assets</t>
        </is>
      </c>
      <c r="B12" s="6" t="n">
        <v>-2109</v>
      </c>
      <c r="C12" s="4" t="inlineStr">
        <is>
          <t xml:space="preserve"> </t>
        </is>
      </c>
      <c r="D12" s="4" t="inlineStr">
        <is>
          <t xml:space="preserve"> </t>
        </is>
      </c>
      <c r="E12" s="4" t="inlineStr">
        <is>
          <t xml:space="preserve"> </t>
        </is>
      </c>
      <c r="F12" s="4" t="inlineStr">
        <is>
          <t xml:space="preserve"> </t>
        </is>
      </c>
      <c r="G12" s="6" t="n">
        <v>-214</v>
      </c>
      <c r="H12" s="4" t="inlineStr">
        <is>
          <t xml:space="preserve"> </t>
        </is>
      </c>
    </row>
    <row r="13">
      <c r="A13" s="4" t="inlineStr">
        <is>
          <t>Other changes in operating assets and liabilities</t>
        </is>
      </c>
      <c r="B13" s="6" t="n">
        <v>-58</v>
      </c>
      <c r="C13" s="6" t="n">
        <v>-950</v>
      </c>
      <c r="D13" s="6" t="n">
        <v>-457</v>
      </c>
      <c r="E13" s="6" t="n">
        <v>-349</v>
      </c>
      <c r="F13" s="4" t="inlineStr">
        <is>
          <t xml:space="preserve"> </t>
        </is>
      </c>
      <c r="G13" s="6" t="n">
        <v>-583</v>
      </c>
      <c r="H13" s="6" t="n">
        <v>336</v>
      </c>
    </row>
    <row r="14">
      <c r="A14" s="4" t="inlineStr">
        <is>
          <t>Net cash (used in) provided by operating activities</t>
        </is>
      </c>
      <c r="B14" s="6" t="n">
        <v>6755</v>
      </c>
      <c r="C14" s="6" t="n">
        <v>2595</v>
      </c>
      <c r="D14" s="6" t="n">
        <v>14576</v>
      </c>
      <c r="E14" s="6" t="n">
        <v>33026</v>
      </c>
      <c r="F14" s="4" t="inlineStr">
        <is>
          <t xml:space="preserve"> </t>
        </is>
      </c>
      <c r="G14" s="6" t="n">
        <v>76846</v>
      </c>
      <c r="H14" s="6" t="n">
        <v>9196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additions</t>
        </is>
      </c>
      <c r="B16" s="6" t="n">
        <v>-13313</v>
      </c>
      <c r="C16" s="6" t="n">
        <v>-13873</v>
      </c>
      <c r="D16" s="6" t="n">
        <v>-27827</v>
      </c>
      <c r="E16" s="6" t="n">
        <v>-42973</v>
      </c>
      <c r="F16" s="4" t="inlineStr">
        <is>
          <t xml:space="preserve"> </t>
        </is>
      </c>
      <c r="G16" s="6" t="n">
        <v>-58530</v>
      </c>
      <c r="H16" s="6" t="n">
        <v>-33386</v>
      </c>
    </row>
    <row r="17">
      <c r="A17" s="4" t="inlineStr">
        <is>
          <t>Net cash used in investing activities</t>
        </is>
      </c>
      <c r="B17" s="6" t="n">
        <v>-17561</v>
      </c>
      <c r="C17" s="6" t="n">
        <v>17259</v>
      </c>
      <c r="D17" s="6" t="n">
        <v>41170</v>
      </c>
      <c r="E17" s="6" t="n">
        <v>59862</v>
      </c>
      <c r="F17" s="4" t="inlineStr">
        <is>
          <t xml:space="preserve"> </t>
        </is>
      </c>
      <c r="G17" s="6" t="n">
        <v>-85046</v>
      </c>
      <c r="H17" s="6" t="n">
        <v>-296458</v>
      </c>
    </row>
    <row r="18">
      <c r="A18" s="4" t="inlineStr">
        <is>
          <t>Re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expenses and other current assets</t>
        </is>
      </c>
      <c r="B20" s="6" t="n">
        <v>-1631</v>
      </c>
      <c r="C20" s="4" t="inlineStr">
        <is>
          <t xml:space="preserve"> </t>
        </is>
      </c>
      <c r="D20" s="4" t="inlineStr">
        <is>
          <t xml:space="preserve"> </t>
        </is>
      </c>
      <c r="E20" s="4" t="inlineStr">
        <is>
          <t xml:space="preserve"> </t>
        </is>
      </c>
      <c r="F20" s="4" t="inlineStr">
        <is>
          <t xml:space="preserve"> </t>
        </is>
      </c>
      <c r="G20" s="6" t="n">
        <v>-1957</v>
      </c>
      <c r="H20" s="4" t="inlineStr">
        <is>
          <t xml:space="preserve"> </t>
        </is>
      </c>
    </row>
    <row r="21">
      <c r="A21" s="4" t="inlineStr">
        <is>
          <t>Other changes in operating assets and liabilities</t>
        </is>
      </c>
      <c r="B21" s="6" t="n">
        <v>-1633</v>
      </c>
      <c r="C21" s="6" t="n">
        <v>-2962</v>
      </c>
      <c r="D21" s="6" t="n">
        <v>-5988</v>
      </c>
      <c r="E21" s="6" t="n">
        <v>-9427</v>
      </c>
      <c r="F21" s="4" t="inlineStr">
        <is>
          <t xml:space="preserve"> </t>
        </is>
      </c>
      <c r="G21" s="6" t="n">
        <v>-11041</v>
      </c>
      <c r="H21" s="6" t="n">
        <v>-1680</v>
      </c>
    </row>
    <row r="22">
      <c r="A22" s="4" t="inlineStr">
        <is>
          <t>Net cash (used in) provided by operating activities</t>
        </is>
      </c>
      <c r="B22" s="6" t="n">
        <v>-3264</v>
      </c>
      <c r="C22" s="6" t="n">
        <v>-2962</v>
      </c>
      <c r="D22" s="6" t="n">
        <v>-5988</v>
      </c>
      <c r="E22" s="6" t="n">
        <v>-9427</v>
      </c>
      <c r="F22" s="4" t="inlineStr">
        <is>
          <t xml:space="preserve"> </t>
        </is>
      </c>
      <c r="G22" s="6" t="n">
        <v>-12998</v>
      </c>
      <c r="H22" s="6" t="n">
        <v>-168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and equipment additions</t>
        </is>
      </c>
      <c r="B24" s="6" t="n">
        <v>3264</v>
      </c>
      <c r="C24" s="6" t="n">
        <v>2962</v>
      </c>
      <c r="D24" s="6" t="n">
        <v>5988</v>
      </c>
      <c r="E24" s="6" t="n">
        <v>9427</v>
      </c>
      <c r="F24" s="4" t="inlineStr">
        <is>
          <t xml:space="preserve"> </t>
        </is>
      </c>
      <c r="G24" s="6" t="n">
        <v>12998</v>
      </c>
      <c r="H24" s="6" t="n">
        <v>1680</v>
      </c>
    </row>
    <row r="25">
      <c r="A25" s="4" t="inlineStr">
        <is>
          <t>Net cash used in investing activities</t>
        </is>
      </c>
      <c r="B25" s="5" t="n">
        <v>3264</v>
      </c>
      <c r="C25" s="5" t="n">
        <v>-2962</v>
      </c>
      <c r="D25" s="5" t="n">
        <v>-5988</v>
      </c>
      <c r="E25" s="5" t="n">
        <v>-9427</v>
      </c>
      <c r="F25" s="4" t="inlineStr">
        <is>
          <t xml:space="preserve"> </t>
        </is>
      </c>
      <c r="G25" s="5" t="n">
        <v>12998</v>
      </c>
      <c r="H25" s="5" t="n">
        <v>1680</v>
      </c>
    </row>
  </sheetData>
  <mergeCells count="3">
    <mergeCell ref="A1:A2"/>
    <mergeCell ref="B1:C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Concentration of Credit Risk (Details) $ in Thousands</t>
        </is>
      </c>
      <c r="B1" s="2" t="inlineStr">
        <is>
          <t>12 Months Ended</t>
        </is>
      </c>
    </row>
    <row r="2">
      <c r="B2" s="2" t="inlineStr">
        <is>
          <t>Dec. 31, 2023 USD ($) item</t>
        </is>
      </c>
      <c r="C2" s="2" t="inlineStr">
        <is>
          <t>Dec. 31, 2022 USD ($)</t>
        </is>
      </c>
      <c r="D2" s="2" t="inlineStr">
        <is>
          <t>Dec. 31, 2021 USD ($)</t>
        </is>
      </c>
      <c r="E2" s="2" t="inlineStr">
        <is>
          <t>Mar. 31, 2023 USD ($)</t>
        </is>
      </c>
      <c r="F2" s="2" t="inlineStr">
        <is>
          <t>Sep. 30, 2022 USD ($)</t>
        </is>
      </c>
      <c r="G2" s="2" t="inlineStr">
        <is>
          <t>Jun. 30, 2022 USD ($)</t>
        </is>
      </c>
      <c r="H2" s="2" t="inlineStr">
        <is>
          <t>Mar.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anks | item</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erty and equipment</t>
        </is>
      </c>
      <c r="B5" s="5" t="n">
        <v>100734</v>
      </c>
      <c r="C5" s="5" t="n">
        <v>101090</v>
      </c>
      <c r="D5" s="5" t="n">
        <v>96710</v>
      </c>
      <c r="E5" s="5" t="n">
        <v>99502</v>
      </c>
      <c r="F5" s="5" t="n">
        <v>98016</v>
      </c>
      <c r="G5" s="5" t="n">
        <v>98858</v>
      </c>
      <c r="H5" s="5" t="n">
        <v>97586</v>
      </c>
    </row>
    <row r="6">
      <c r="A6" s="4" t="inlineStr">
        <is>
          <t>Geographic Concentration Risk | Outside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t>
        </is>
      </c>
      <c r="B8" s="5" t="n">
        <v>633</v>
      </c>
      <c r="C8" s="5" t="n">
        <v>82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 Geographic Concentration Risk | Outside 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 percentage</t>
        </is>
      </c>
      <c r="B11" s="9" t="n">
        <v>0.08</v>
      </c>
      <c r="C11" s="9" t="n">
        <v>0.08</v>
      </c>
      <c r="D11" s="9" t="n">
        <v>0.07000000000000001</v>
      </c>
      <c r="E11" s="4" t="inlineStr">
        <is>
          <t xml:space="preserve"> </t>
        </is>
      </c>
      <c r="F11" s="4" t="inlineStr">
        <is>
          <t xml:space="preserve"> </t>
        </is>
      </c>
      <c r="G11" s="4" t="inlineStr">
        <is>
          <t xml:space="preserve"> </t>
        </is>
      </c>
      <c r="H11" s="4" t="inlineStr">
        <is>
          <t xml:space="preserve"> </t>
        </is>
      </c>
    </row>
    <row r="12">
      <c r="A12" s="4" t="inlineStr">
        <is>
          <t>Revenue | No customer concentration &gt;10% | Outside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percentage</t>
        </is>
      </c>
      <c r="B14" s="9" t="n">
        <v>0</v>
      </c>
      <c r="C14" s="9" t="n">
        <v>0</v>
      </c>
      <c r="D14" s="9" t="n">
        <v>0</v>
      </c>
      <c r="E14" s="4" t="inlineStr">
        <is>
          <t xml:space="preserve"> </t>
        </is>
      </c>
      <c r="F14" s="4" t="inlineStr">
        <is>
          <t xml:space="preserve"> </t>
        </is>
      </c>
      <c r="G14" s="4" t="inlineStr">
        <is>
          <t xml:space="preserve"> </t>
        </is>
      </c>
      <c r="H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3</t>
        </is>
      </c>
    </row>
    <row r="2">
      <c r="A2" s="4" t="inlineStr">
        <is>
          <t>Leasehold improvements | Minimum</t>
        </is>
      </c>
      <c r="B2" s="4" t="inlineStr">
        <is>
          <t xml:space="preserve"> </t>
        </is>
      </c>
    </row>
    <row r="3">
      <c r="A3" s="3" t="inlineStr">
        <is>
          <t>Property and equipment</t>
        </is>
      </c>
      <c r="B3" s="4" t="inlineStr">
        <is>
          <t xml:space="preserve"> </t>
        </is>
      </c>
    </row>
    <row r="4">
      <c r="A4" s="4" t="inlineStr">
        <is>
          <t>Estimated useful lives (in years)</t>
        </is>
      </c>
      <c r="B4" s="4" t="inlineStr">
        <is>
          <t>1 year</t>
        </is>
      </c>
    </row>
    <row r="5">
      <c r="A5" s="4" t="inlineStr">
        <is>
          <t>Leasehold improvements | Maximum</t>
        </is>
      </c>
      <c r="B5" s="4" t="inlineStr">
        <is>
          <t xml:space="preserve"> </t>
        </is>
      </c>
    </row>
    <row r="6">
      <c r="A6" s="3" t="inlineStr">
        <is>
          <t>Property and equipment</t>
        </is>
      </c>
      <c r="B6" s="4" t="inlineStr">
        <is>
          <t xml:space="preserve"> </t>
        </is>
      </c>
    </row>
    <row r="7">
      <c r="A7" s="4" t="inlineStr">
        <is>
          <t>Estimated useful lives (in years)</t>
        </is>
      </c>
      <c r="B7" s="4" t="inlineStr">
        <is>
          <t>12 years</t>
        </is>
      </c>
    </row>
    <row r="8">
      <c r="A8" s="4" t="inlineStr">
        <is>
          <t>Internal-use software | Minimum</t>
        </is>
      </c>
      <c r="B8" s="4" t="inlineStr">
        <is>
          <t xml:space="preserve"> </t>
        </is>
      </c>
    </row>
    <row r="9">
      <c r="A9" s="3" t="inlineStr">
        <is>
          <t>Property and equipment</t>
        </is>
      </c>
      <c r="B9" s="4" t="inlineStr">
        <is>
          <t xml:space="preserve"> </t>
        </is>
      </c>
    </row>
    <row r="10">
      <c r="A10" s="4" t="inlineStr">
        <is>
          <t>Estimated useful lives (in years)</t>
        </is>
      </c>
      <c r="B10" s="4" t="inlineStr">
        <is>
          <t>3 years</t>
        </is>
      </c>
    </row>
    <row r="11">
      <c r="A11" s="4" t="inlineStr">
        <is>
          <t>Internal-use software | Maximum</t>
        </is>
      </c>
      <c r="B11" s="4" t="inlineStr">
        <is>
          <t xml:space="preserve"> </t>
        </is>
      </c>
    </row>
    <row r="12">
      <c r="A12" s="3" t="inlineStr">
        <is>
          <t>Property and equipment</t>
        </is>
      </c>
      <c r="B12" s="4" t="inlineStr">
        <is>
          <t xml:space="preserve"> </t>
        </is>
      </c>
    </row>
    <row r="13">
      <c r="A13" s="4" t="inlineStr">
        <is>
          <t>Estimated useful lives (in years)</t>
        </is>
      </c>
      <c r="B13" s="4" t="inlineStr">
        <is>
          <t>5 years</t>
        </is>
      </c>
    </row>
    <row r="14">
      <c r="A14" s="4" t="inlineStr">
        <is>
          <t>Computer software purchased | Minimum</t>
        </is>
      </c>
      <c r="B14" s="4" t="inlineStr">
        <is>
          <t xml:space="preserve"> </t>
        </is>
      </c>
    </row>
    <row r="15">
      <c r="A15" s="3" t="inlineStr">
        <is>
          <t>Property and equipment</t>
        </is>
      </c>
      <c r="B15" s="4" t="inlineStr">
        <is>
          <t xml:space="preserve"> </t>
        </is>
      </c>
    </row>
    <row r="16">
      <c r="A16" s="4" t="inlineStr">
        <is>
          <t>Estimated useful lives (in years)</t>
        </is>
      </c>
      <c r="B16" s="4" t="inlineStr">
        <is>
          <t>3 years</t>
        </is>
      </c>
    </row>
    <row r="17">
      <c r="A17" s="4" t="inlineStr">
        <is>
          <t>Computer software purchased | Maximum</t>
        </is>
      </c>
      <c r="B17" s="4" t="inlineStr">
        <is>
          <t xml:space="preserve"> </t>
        </is>
      </c>
    </row>
    <row r="18">
      <c r="A18" s="3" t="inlineStr">
        <is>
          <t>Property and equipment</t>
        </is>
      </c>
      <c r="B18" s="4" t="inlineStr">
        <is>
          <t xml:space="preserve"> </t>
        </is>
      </c>
    </row>
    <row r="19">
      <c r="A19" s="4" t="inlineStr">
        <is>
          <t>Estimated useful lives (in years)</t>
        </is>
      </c>
      <c r="B19" s="4" t="inlineStr">
        <is>
          <t>7 years</t>
        </is>
      </c>
    </row>
    <row r="20">
      <c r="A20" s="4" t="inlineStr">
        <is>
          <t>Equipment | Minimum</t>
        </is>
      </c>
      <c r="B20" s="4" t="inlineStr">
        <is>
          <t xml:space="preserve"> </t>
        </is>
      </c>
    </row>
    <row r="21">
      <c r="A21" s="3" t="inlineStr">
        <is>
          <t>Property and equipment</t>
        </is>
      </c>
      <c r="B21" s="4" t="inlineStr">
        <is>
          <t xml:space="preserve"> </t>
        </is>
      </c>
    </row>
    <row r="22">
      <c r="A22" s="4" t="inlineStr">
        <is>
          <t>Estimated useful lives (in years)</t>
        </is>
      </c>
      <c r="B22" s="4" t="inlineStr">
        <is>
          <t>3 years</t>
        </is>
      </c>
    </row>
    <row r="23">
      <c r="A23" s="4" t="inlineStr">
        <is>
          <t>Equipment | Maximum</t>
        </is>
      </c>
      <c r="B23" s="4" t="inlineStr">
        <is>
          <t xml:space="preserve"> </t>
        </is>
      </c>
    </row>
    <row r="24">
      <c r="A24" s="3" t="inlineStr">
        <is>
          <t>Property and equipment</t>
        </is>
      </c>
      <c r="B24" s="4" t="inlineStr">
        <is>
          <t xml:space="preserve"> </t>
        </is>
      </c>
    </row>
    <row r="25">
      <c r="A25" s="4" t="inlineStr">
        <is>
          <t>Estimated useful lives (in years)</t>
        </is>
      </c>
      <c r="B25" s="4" t="inlineStr">
        <is>
          <t>10 years</t>
        </is>
      </c>
    </row>
    <row r="26">
      <c r="A26" s="4" t="inlineStr">
        <is>
          <t>Furniture and fixtures | Minimum</t>
        </is>
      </c>
      <c r="B26" s="4" t="inlineStr">
        <is>
          <t xml:space="preserve"> </t>
        </is>
      </c>
    </row>
    <row r="27">
      <c r="A27" s="3" t="inlineStr">
        <is>
          <t>Property and equipment</t>
        </is>
      </c>
      <c r="B27" s="4" t="inlineStr">
        <is>
          <t xml:space="preserve"> </t>
        </is>
      </c>
    </row>
    <row r="28">
      <c r="A28" s="4" t="inlineStr">
        <is>
          <t>Estimated useful lives (in years)</t>
        </is>
      </c>
      <c r="B28" s="4" t="inlineStr">
        <is>
          <t>7 years</t>
        </is>
      </c>
    </row>
    <row r="29">
      <c r="A29" s="4" t="inlineStr">
        <is>
          <t>Furniture and fixtures | Maximum</t>
        </is>
      </c>
      <c r="B29" s="4" t="inlineStr">
        <is>
          <t xml:space="preserve"> </t>
        </is>
      </c>
    </row>
    <row r="30">
      <c r="A30" s="3" t="inlineStr">
        <is>
          <t>Property and equipment</t>
        </is>
      </c>
      <c r="B30" s="4" t="inlineStr">
        <is>
          <t xml:space="preserve"> </t>
        </is>
      </c>
    </row>
    <row r="31">
      <c r="A31" s="4" t="inlineStr">
        <is>
          <t>Estimated useful lives (in years)</t>
        </is>
      </c>
      <c r="B3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ESPP</t>
        </is>
      </c>
      <c r="B3" s="4" t="inlineStr">
        <is>
          <t xml:space="preserve"> </t>
        </is>
      </c>
    </row>
    <row r="4">
      <c r="A4" s="3" t="inlineStr">
        <is>
          <t>Compensation plans:</t>
        </is>
      </c>
      <c r="B4" s="4" t="inlineStr">
        <is>
          <t xml:space="preserve"> </t>
        </is>
      </c>
    </row>
    <row r="5">
      <c r="A5" s="4" t="inlineStr">
        <is>
          <t>Discount</t>
        </is>
      </c>
      <c r="B5" s="9" t="n">
        <v>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Payment terms (in days)</t>
        </is>
      </c>
      <c r="B4" s="4" t="inlineStr">
        <is>
          <t>30-60 days</t>
        </is>
      </c>
      <c r="C4" s="4" t="inlineStr">
        <is>
          <t xml:space="preserve"> </t>
        </is>
      </c>
      <c r="D4" s="4" t="inlineStr">
        <is>
          <t xml:space="preserve"> </t>
        </is>
      </c>
    </row>
    <row r="5">
      <c r="A5" s="4" t="inlineStr">
        <is>
          <t>Reimbursable costs</t>
        </is>
      </c>
      <c r="B5" s="5" t="n">
        <v>17</v>
      </c>
      <c r="C5" s="5" t="n">
        <v>133</v>
      </c>
      <c r="D5" s="5" t="n">
        <v>14</v>
      </c>
    </row>
    <row r="6">
      <c r="A6" s="4" t="inlineStr">
        <is>
          <t>Advertising expense</t>
        </is>
      </c>
      <c r="B6" s="5" t="n">
        <v>26000</v>
      </c>
      <c r="C6" s="5" t="n">
        <v>26529</v>
      </c>
      <c r="D6" s="5" t="n">
        <v>203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Thousands</t>
        </is>
      </c>
      <c r="B1" s="2" t="inlineStr">
        <is>
          <t>12 Months Ended</t>
        </is>
      </c>
    </row>
    <row r="2">
      <c r="B2" s="2" t="inlineStr">
        <is>
          <t>Dec. 31, 2023</t>
        </is>
      </c>
      <c r="C2" s="2" t="inlineStr">
        <is>
          <t>Dec. 31, 2022</t>
        </is>
      </c>
      <c r="D2" s="2" t="inlineStr">
        <is>
          <t>Dec. 31, 2021</t>
        </is>
      </c>
    </row>
    <row r="3">
      <c r="A3" s="4" t="inlineStr">
        <is>
          <t>Other operating expense (income), net</t>
        </is>
      </c>
      <c r="B3" s="4" t="inlineStr">
        <is>
          <t xml:space="preserve"> </t>
        </is>
      </c>
      <c r="C3" s="4" t="inlineStr">
        <is>
          <t xml:space="preserve"> </t>
        </is>
      </c>
      <c r="D3" s="4" t="inlineStr">
        <is>
          <t xml:space="preserve"> </t>
        </is>
      </c>
    </row>
    <row r="4">
      <c r="A4" s="3" t="inlineStr">
        <is>
          <t>Foreign currency</t>
        </is>
      </c>
      <c r="B4" s="4" t="inlineStr">
        <is>
          <t xml:space="preserve"> </t>
        </is>
      </c>
      <c r="C4" s="4" t="inlineStr">
        <is>
          <t xml:space="preserve"> </t>
        </is>
      </c>
      <c r="D4" s="4" t="inlineStr">
        <is>
          <t xml:space="preserve"> </t>
        </is>
      </c>
    </row>
    <row r="5">
      <c r="A5" s="4" t="inlineStr">
        <is>
          <t>Net foreign transaction gains (losses)</t>
        </is>
      </c>
      <c r="B5" s="5" t="n">
        <v>-109</v>
      </c>
      <c r="C5" s="5" t="n">
        <v>-38</v>
      </c>
      <c r="D5" s="5" t="n">
        <v>18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Capitalized Costs and Supplemental Balance Sheet Information (Details) - USD ($) $ in Thousands</t>
        </is>
      </c>
      <c r="B1" s="2" t="inlineStr">
        <is>
          <t>12 Months Ended</t>
        </is>
      </c>
    </row>
    <row r="2">
      <c r="B2" s="2" t="inlineStr">
        <is>
          <t>Dec. 31, 2023</t>
        </is>
      </c>
      <c r="C2" s="2" t="inlineStr">
        <is>
          <t>Dec. 31, 2022</t>
        </is>
      </c>
      <c r="D2" s="2" t="inlineStr">
        <is>
          <t>Dec. 31, 2021</t>
        </is>
      </c>
      <c r="E2" s="2" t="inlineStr">
        <is>
          <t>Mar. 31, 2023</t>
        </is>
      </c>
      <c r="F2" s="2" t="inlineStr">
        <is>
          <t>Sep. 30, 2022</t>
        </is>
      </c>
      <c r="G2" s="2" t="inlineStr">
        <is>
          <t>Jun. 30, 2022</t>
        </is>
      </c>
      <c r="H2" s="2" t="inlineStr">
        <is>
          <t>Mar. 31, 2022</t>
        </is>
      </c>
    </row>
    <row r="3">
      <c r="A3" s="3" t="inlineStr">
        <is>
          <t>Cloud computing implement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cloud computing implementation costs</t>
        </is>
      </c>
      <c r="B4" s="5" t="n">
        <v>2570</v>
      </c>
      <c r="C4" s="5" t="n">
        <v>0</v>
      </c>
      <c r="D4" s="5" t="n">
        <v>0</v>
      </c>
      <c r="E4" s="4" t="inlineStr">
        <is>
          <t xml:space="preserve"> </t>
        </is>
      </c>
      <c r="F4" s="4" t="inlineStr">
        <is>
          <t xml:space="preserve"> </t>
        </is>
      </c>
      <c r="G4" s="4" t="inlineStr">
        <is>
          <t xml:space="preserve"> </t>
        </is>
      </c>
      <c r="H4" s="4" t="inlineStr">
        <is>
          <t xml:space="preserve"> </t>
        </is>
      </c>
    </row>
    <row r="5">
      <c r="A5" s="3"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paid expenses</t>
        </is>
      </c>
      <c r="B6" s="6" t="n">
        <v>11558</v>
      </c>
      <c r="C6" s="6" t="n">
        <v>58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cloud computing implementation costs</t>
        </is>
      </c>
      <c r="B7" s="6" t="n">
        <v>3995</v>
      </c>
      <c r="C7" s="6" t="n">
        <v>19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Insurance</t>
        </is>
      </c>
      <c r="B8" s="6" t="n">
        <v>521</v>
      </c>
      <c r="C8" s="6" t="n">
        <v>229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licenses and support</t>
        </is>
      </c>
      <c r="B9" s="6" t="n">
        <v>10099</v>
      </c>
      <c r="C9" s="6" t="n">
        <v>122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s and other current assets</t>
        </is>
      </c>
      <c r="B10" s="6" t="n">
        <v>26173</v>
      </c>
      <c r="C10" s="6" t="n">
        <v>22340</v>
      </c>
      <c r="D10" s="4" t="inlineStr">
        <is>
          <t xml:space="preserve"> </t>
        </is>
      </c>
      <c r="E10" s="5" t="n">
        <v>26124</v>
      </c>
      <c r="F10" s="4" t="inlineStr">
        <is>
          <t xml:space="preserve"> </t>
        </is>
      </c>
      <c r="G10" s="4" t="inlineStr">
        <is>
          <t xml:space="preserve"> </t>
        </is>
      </c>
      <c r="H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cloud computing implementation costs</t>
        </is>
      </c>
      <c r="B12" s="6" t="n">
        <v>12475</v>
      </c>
      <c r="C12" s="6" t="n">
        <v>127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t>
        </is>
      </c>
      <c r="B13" s="6" t="n">
        <v>3538</v>
      </c>
      <c r="C13" s="6" t="n">
        <v>26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other assets</t>
        </is>
      </c>
      <c r="B14" s="6" t="n">
        <v>16013</v>
      </c>
      <c r="C14" s="6" t="n">
        <v>15333</v>
      </c>
      <c r="D14" s="5" t="n">
        <v>3580</v>
      </c>
      <c r="E14" s="5" t="n">
        <v>16975</v>
      </c>
      <c r="F14" s="5" t="n">
        <v>13529</v>
      </c>
      <c r="G14" s="5" t="n">
        <v>10260</v>
      </c>
      <c r="H14" s="5" t="n">
        <v>7800</v>
      </c>
    </row>
    <row r="15">
      <c r="A15" s="3"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general expenses</t>
        </is>
      </c>
      <c r="B16" s="6" t="n">
        <v>25998</v>
      </c>
      <c r="C16" s="6" t="n">
        <v>184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contract labor and professional fees</t>
        </is>
      </c>
      <c r="B17" s="6" t="n">
        <v>13372</v>
      </c>
      <c r="C17" s="6" t="n">
        <v>1742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come and other taxes</t>
        </is>
      </c>
      <c r="B18" s="6" t="n">
        <v>5365</v>
      </c>
      <c r="C18" s="6" t="n">
        <v>23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t>
        </is>
      </c>
      <c r="B19" s="5" t="n">
        <v>44735</v>
      </c>
      <c r="C19" s="5" t="n">
        <v>38234</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 paid for Interest</t>
        </is>
      </c>
      <c r="B4" s="5" t="n">
        <v>3729</v>
      </c>
      <c r="C4" s="5" t="n">
        <v>2221</v>
      </c>
      <c r="D4" s="5" t="n">
        <v>223</v>
      </c>
    </row>
    <row r="5">
      <c r="A5" s="4" t="inlineStr">
        <is>
          <t>Cash paid for income taxes, net of refunds</t>
        </is>
      </c>
      <c r="B5" s="6" t="n">
        <v>5652</v>
      </c>
      <c r="C5" s="6" t="n">
        <v>3059</v>
      </c>
      <c r="D5" s="6" t="n">
        <v>1287</v>
      </c>
    </row>
    <row r="6">
      <c r="A6" s="3" t="inlineStr">
        <is>
          <t>Cash paid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4019</v>
      </c>
      <c r="C7" s="6" t="n">
        <v>4240</v>
      </c>
      <c r="D7" s="6" t="n">
        <v>4692</v>
      </c>
    </row>
    <row r="8">
      <c r="A8" s="3" t="inlineStr">
        <is>
          <t>Non-cash investing and financing activities:</t>
        </is>
      </c>
      <c r="B8" s="4" t="inlineStr">
        <is>
          <t xml:space="preserve"> </t>
        </is>
      </c>
      <c r="C8" s="4" t="inlineStr">
        <is>
          <t xml:space="preserve"> </t>
        </is>
      </c>
      <c r="D8" s="4" t="inlineStr">
        <is>
          <t xml:space="preserve"> </t>
        </is>
      </c>
    </row>
    <row r="9">
      <c r="A9" s="4" t="inlineStr">
        <is>
          <t>Change in settlement value of deferred purchase commitment liability</t>
        </is>
      </c>
      <c r="B9" s="6" t="n">
        <v>4020</v>
      </c>
      <c r="C9" s="6" t="n">
        <v>990</v>
      </c>
      <c r="D9" s="4" t="inlineStr">
        <is>
          <t xml:space="preserve"> </t>
        </is>
      </c>
    </row>
    <row r="10">
      <c r="A10" s="4" t="inlineStr">
        <is>
          <t>Change in fair value of contingent consideration liabilities</t>
        </is>
      </c>
      <c r="B10" s="6" t="n">
        <v>1549</v>
      </c>
      <c r="C10" s="6" t="n">
        <v>2300</v>
      </c>
      <c r="D10" s="6" t="n">
        <v>300</v>
      </c>
    </row>
    <row r="11">
      <c r="A11" s="4" t="inlineStr">
        <is>
          <t>Estimated distributions payable under Tax Sharing Agreement</t>
        </is>
      </c>
      <c r="B11" s="4" t="inlineStr">
        <is>
          <t xml:space="preserve"> </t>
        </is>
      </c>
      <c r="C11" s="4" t="inlineStr">
        <is>
          <t xml:space="preserve"> </t>
        </is>
      </c>
      <c r="D11" s="6" t="n">
        <v>536</v>
      </c>
    </row>
    <row r="12">
      <c r="A12" s="4" t="inlineStr">
        <is>
          <t>Purchase commitment and contingent consideration liabilities</t>
        </is>
      </c>
      <c r="B12" s="4" t="inlineStr">
        <is>
          <t xml:space="preserve"> </t>
        </is>
      </c>
      <c r="C12" s="4" t="inlineStr">
        <is>
          <t xml:space="preserve"> </t>
        </is>
      </c>
      <c r="D12" s="6" t="n">
        <v>12736</v>
      </c>
    </row>
    <row r="13">
      <c r="A13" s="4" t="inlineStr">
        <is>
          <t>Deferred purchase consideration</t>
        </is>
      </c>
      <c r="B13" s="4" t="inlineStr">
        <is>
          <t xml:space="preserve"> </t>
        </is>
      </c>
      <c r="C13" s="4" t="inlineStr">
        <is>
          <t xml:space="preserve"> </t>
        </is>
      </c>
      <c r="D13" s="6" t="n">
        <v>39024</v>
      </c>
    </row>
    <row r="14">
      <c r="A14" s="4" t="inlineStr">
        <is>
          <t>Leased assets obtained in exchange for new finance lease liabilities</t>
        </is>
      </c>
      <c r="B14" s="5" t="n">
        <v>124</v>
      </c>
      <c r="C14" s="5" t="n">
        <v>1069</v>
      </c>
      <c r="D14" s="5" t="n">
        <v>1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572387</v>
      </c>
      <c r="C4" s="5" t="n">
        <v>491624</v>
      </c>
      <c r="D4" s="5" t="n">
        <v>425548</v>
      </c>
    </row>
    <row r="5">
      <c r="A5" s="4" t="inlineStr">
        <is>
          <t>Software subscrip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480830</v>
      </c>
      <c r="C7" s="6" t="n">
        <v>415473</v>
      </c>
      <c r="D7" s="6" t="n">
        <v>358415</v>
      </c>
    </row>
    <row r="8">
      <c r="A8" s="4" t="inlineStr">
        <is>
          <t>Software licens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266213</v>
      </c>
      <c r="C10" s="6" t="n">
        <v>246577</v>
      </c>
      <c r="D10" s="6" t="n">
        <v>231371</v>
      </c>
    </row>
    <row r="11">
      <c r="A11" s="4" t="inlineStr">
        <is>
          <t>Cloud subscrip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214617</v>
      </c>
      <c r="C13" s="6" t="n">
        <v>168896</v>
      </c>
      <c r="D13" s="6" t="n">
        <v>127044</v>
      </c>
    </row>
    <row r="14">
      <c r="A14" s="4" t="inlineStr">
        <is>
          <t>Servic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5" t="n">
        <v>91557</v>
      </c>
      <c r="C16" s="5" t="n">
        <v>76151</v>
      </c>
      <c r="D16" s="5" t="n">
        <v>671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48" customWidth="1" min="5" max="5"/>
    <col width="40" customWidth="1" min="6" max="6"/>
    <col width="46" customWidth="1" min="7" max="7"/>
    <col width="13" customWidth="1" min="8" max="8"/>
    <col width="13" customWidth="1" min="9" max="9"/>
    <col width="13" customWidth="1" min="10" max="10"/>
    <col width="13" customWidth="1" min="11" max="11"/>
  </cols>
  <sheetData>
    <row r="1">
      <c r="A1" s="1" t="inlineStr">
        <is>
          <t>Consolidated Statements of Stockholders' Equity - USD ($) shares in Thousands, $ in Thousands</t>
        </is>
      </c>
      <c r="B1" s="2" t="inlineStr">
        <is>
          <t>Common Stock Class A</t>
        </is>
      </c>
      <c r="C1" s="2" t="inlineStr">
        <is>
          <t>Common Stock Class B</t>
        </is>
      </c>
      <c r="D1" s="2" t="inlineStr">
        <is>
          <t>Additional Paid In Capital.</t>
        </is>
      </c>
      <c r="E1" s="2" t="inlineStr">
        <is>
          <t>Retained Earnings (Accumulated Deficit) ASC 842</t>
        </is>
      </c>
      <c r="F1" s="2" t="inlineStr">
        <is>
          <t>Retained Earnings (Accumulated Deficit)</t>
        </is>
      </c>
      <c r="G1" s="2" t="inlineStr">
        <is>
          <t>Accumulated Other Comprehensive Income (Loss)</t>
        </is>
      </c>
      <c r="H1" s="2" t="inlineStr">
        <is>
          <t>Class A</t>
        </is>
      </c>
      <c r="I1" s="2" t="inlineStr">
        <is>
          <t>Class B</t>
        </is>
      </c>
      <c r="J1" s="2" t="inlineStr">
        <is>
          <t>ASC 842</t>
        </is>
      </c>
      <c r="K1" s="2" t="inlineStr">
        <is>
          <t>Total</t>
        </is>
      </c>
    </row>
    <row r="2">
      <c r="A2" s="4" t="inlineStr">
        <is>
          <t>Balance at Dec. 31, 2020</t>
        </is>
      </c>
      <c r="B2" s="5" t="n">
        <v>26</v>
      </c>
      <c r="C2" s="5" t="n">
        <v>120</v>
      </c>
      <c r="D2" s="5" t="n">
        <v>206541</v>
      </c>
      <c r="E2" s="4" t="inlineStr">
        <is>
          <t xml:space="preserve"> </t>
        </is>
      </c>
      <c r="F2" s="5" t="n">
        <v>25782</v>
      </c>
      <c r="G2" s="5" t="n">
        <v>-3127</v>
      </c>
      <c r="H2" s="4" t="inlineStr">
        <is>
          <t xml:space="preserve"> </t>
        </is>
      </c>
      <c r="I2" s="4" t="inlineStr">
        <is>
          <t xml:space="preserve"> </t>
        </is>
      </c>
      <c r="J2" s="4" t="inlineStr">
        <is>
          <t xml:space="preserve"> </t>
        </is>
      </c>
      <c r="K2" s="5" t="n">
        <v>229342</v>
      </c>
    </row>
    <row r="3">
      <c r="A3" s="4" t="inlineStr">
        <is>
          <t>Balance (in shares) at Dec. 31, 2020</t>
        </is>
      </c>
      <c r="B3" s="6" t="n">
        <v>26327</v>
      </c>
      <c r="C3" s="6" t="n">
        <v>1201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 net</t>
        </is>
      </c>
      <c r="B4" s="5" t="n">
        <v>3</v>
      </c>
      <c r="C4" s="4" t="inlineStr">
        <is>
          <t xml:space="preserve"> </t>
        </is>
      </c>
      <c r="D4" s="6" t="n">
        <v>-106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608</v>
      </c>
    </row>
    <row r="5">
      <c r="A5" s="4" t="inlineStr">
        <is>
          <t>Exercise of stock options, net (in shares)</t>
        </is>
      </c>
      <c r="B5" s="6" t="n">
        <v>21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upon vesting of Restricted Stock Units, net</t>
        </is>
      </c>
      <c r="B6" s="4" t="inlineStr">
        <is>
          <t xml:space="preserve"> </t>
        </is>
      </c>
      <c r="C6" s="4" t="inlineStr">
        <is>
          <t xml:space="preserve"> </t>
        </is>
      </c>
      <c r="D6" s="6" t="n">
        <v>-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8</v>
      </c>
    </row>
    <row r="7">
      <c r="A7" s="4" t="inlineStr">
        <is>
          <t>Shares issued upon vesting of Restricted Stock Units, net (in shares)</t>
        </is>
      </c>
      <c r="B7" s="6"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upon vesting of Restricted Stock Awards, net</t>
        </is>
      </c>
      <c r="B8" s="4" t="inlineStr">
        <is>
          <t xml:space="preserve"> </t>
        </is>
      </c>
      <c r="C8" s="4" t="inlineStr">
        <is>
          <t xml:space="preserve"> </t>
        </is>
      </c>
      <c r="D8" s="6" t="n">
        <v>-21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3</v>
      </c>
    </row>
    <row r="9">
      <c r="A9" s="4" t="inlineStr">
        <is>
          <t>Shares issued upon vesting of Restricted Stock Awards, net (in shares)</t>
        </is>
      </c>
      <c r="B9" s="6" t="n">
        <v>3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in connection with ESPP</t>
        </is>
      </c>
      <c r="B10" s="4" t="inlineStr">
        <is>
          <t xml:space="preserve"> </t>
        </is>
      </c>
      <c r="C10" s="4" t="inlineStr">
        <is>
          <t xml:space="preserve"> </t>
        </is>
      </c>
      <c r="D10" s="6" t="n">
        <v>20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60</v>
      </c>
    </row>
    <row r="11">
      <c r="A11" s="4" t="inlineStr">
        <is>
          <t>Shares issued in connection with ESPP (shares)</t>
        </is>
      </c>
      <c r="B11" s="6" t="n">
        <v>1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 expense</t>
        </is>
      </c>
      <c r="B12" s="4" t="inlineStr">
        <is>
          <t xml:space="preserve"> </t>
        </is>
      </c>
      <c r="C12" s="4" t="inlineStr">
        <is>
          <t xml:space="preserve"> </t>
        </is>
      </c>
      <c r="D12" s="6" t="n">
        <v>254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458</v>
      </c>
    </row>
    <row r="13">
      <c r="A13" s="4" t="inlineStr">
        <is>
          <t>Distributions payable in connection with tax sharing agreement</t>
        </is>
      </c>
      <c r="B13" s="4" t="inlineStr">
        <is>
          <t xml:space="preserve"> </t>
        </is>
      </c>
      <c r="C13" s="4" t="inlineStr">
        <is>
          <t xml:space="preserve"> </t>
        </is>
      </c>
      <c r="D13" s="6" t="n">
        <v>-5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36</v>
      </c>
    </row>
    <row r="14">
      <c r="A14" s="4" t="inlineStr">
        <is>
          <t>Class B shares exchanged for Class A shares</t>
        </is>
      </c>
      <c r="B14" s="5" t="n">
        <v>13</v>
      </c>
      <c r="C14" s="5" t="n">
        <v>-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B shares exchanged for Class A shares (in shares)</t>
        </is>
      </c>
      <c r="B15" s="6" t="n">
        <v>13310</v>
      </c>
      <c r="C15" s="6" t="n">
        <v>-133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s and revaluations, net of tax</t>
        </is>
      </c>
      <c r="B16" s="4" t="inlineStr">
        <is>
          <t xml:space="preserve"> </t>
        </is>
      </c>
      <c r="C16" s="4" t="inlineStr">
        <is>
          <t xml:space="preserve"> </t>
        </is>
      </c>
      <c r="D16" s="4" t="inlineStr">
        <is>
          <t xml:space="preserve"> </t>
        </is>
      </c>
      <c r="E16" s="4" t="inlineStr">
        <is>
          <t xml:space="preserve"> </t>
        </is>
      </c>
      <c r="F16" s="4" t="inlineStr">
        <is>
          <t xml:space="preserve"> </t>
        </is>
      </c>
      <c r="G16" s="6" t="n">
        <v>-14370</v>
      </c>
      <c r="H16" s="4" t="inlineStr">
        <is>
          <t xml:space="preserve"> </t>
        </is>
      </c>
      <c r="I16" s="4" t="inlineStr">
        <is>
          <t xml:space="preserve"> </t>
        </is>
      </c>
      <c r="J16" s="4" t="inlineStr">
        <is>
          <t xml:space="preserve"> </t>
        </is>
      </c>
      <c r="K16" s="6" t="n">
        <v>-14370</v>
      </c>
    </row>
    <row r="17">
      <c r="A17" s="4" t="inlineStr">
        <is>
          <t>Net loss</t>
        </is>
      </c>
      <c r="B17" s="4" t="inlineStr">
        <is>
          <t xml:space="preserve"> </t>
        </is>
      </c>
      <c r="C17" s="4" t="inlineStr">
        <is>
          <t xml:space="preserve"> </t>
        </is>
      </c>
      <c r="D17" s="4" t="inlineStr">
        <is>
          <t xml:space="preserve"> </t>
        </is>
      </c>
      <c r="E17" s="4" t="inlineStr">
        <is>
          <t xml:space="preserve"> </t>
        </is>
      </c>
      <c r="F17" s="6" t="n">
        <v>-1479</v>
      </c>
      <c r="G17" s="4" t="inlineStr">
        <is>
          <t xml:space="preserve"> </t>
        </is>
      </c>
      <c r="H17" s="4" t="inlineStr">
        <is>
          <t xml:space="preserve"> </t>
        </is>
      </c>
      <c r="I17" s="4" t="inlineStr">
        <is>
          <t xml:space="preserve"> </t>
        </is>
      </c>
      <c r="J17" s="4" t="inlineStr">
        <is>
          <t xml:space="preserve"> </t>
        </is>
      </c>
      <c r="K17" s="6" t="n">
        <v>-1479</v>
      </c>
    </row>
    <row r="18">
      <c r="A18" s="4" t="inlineStr">
        <is>
          <t>Balance at Dec. 31, 2021</t>
        </is>
      </c>
      <c r="B18" s="5" t="n">
        <v>42</v>
      </c>
      <c r="C18" s="5" t="n">
        <v>107</v>
      </c>
      <c r="D18" s="6" t="n">
        <v>222621</v>
      </c>
      <c r="E18" s="5" t="n">
        <v>508</v>
      </c>
      <c r="F18" s="6" t="n">
        <v>24811</v>
      </c>
      <c r="G18" s="6" t="n">
        <v>-17497</v>
      </c>
      <c r="H18" s="4" t="inlineStr">
        <is>
          <t xml:space="preserve"> </t>
        </is>
      </c>
      <c r="I18" s="4" t="inlineStr">
        <is>
          <t xml:space="preserve"> </t>
        </is>
      </c>
      <c r="J18" s="5" t="n">
        <v>508</v>
      </c>
      <c r="K18" s="6" t="n">
        <v>230084</v>
      </c>
    </row>
    <row r="19">
      <c r="A19" s="4" t="inlineStr">
        <is>
          <t>Balance (in shares) at Dec. 31, 2021</t>
        </is>
      </c>
      <c r="B19" s="6" t="n">
        <v>42286</v>
      </c>
      <c r="C19" s="6" t="n">
        <v>1068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net</t>
        </is>
      </c>
      <c r="B20" s="5" t="n">
        <v>1</v>
      </c>
      <c r="C20" s="4" t="inlineStr">
        <is>
          <t xml:space="preserve"> </t>
        </is>
      </c>
      <c r="D20" s="6" t="n">
        <v>11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65</v>
      </c>
    </row>
    <row r="21">
      <c r="A21" s="4" t="inlineStr">
        <is>
          <t>Exercise of stock options, net (in shares)</t>
        </is>
      </c>
      <c r="B21" s="6" t="n">
        <v>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upon vesting of Restricted Stock Units, net</t>
        </is>
      </c>
      <c r="B22" s="4" t="inlineStr">
        <is>
          <t xml:space="preserve"> </t>
        </is>
      </c>
      <c r="C22" s="4" t="inlineStr">
        <is>
          <t xml:space="preserve"> </t>
        </is>
      </c>
      <c r="D22" s="6" t="n">
        <v>-2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83</v>
      </c>
    </row>
    <row r="23">
      <c r="A23" s="4" t="inlineStr">
        <is>
          <t>Shares issued upon vesting of Restricted Stock Units, net (in shares)</t>
        </is>
      </c>
      <c r="B23" s="6" t="n">
        <v>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upon vesting of Restricted Stock Awards, net</t>
        </is>
      </c>
      <c r="B24" s="4" t="inlineStr">
        <is>
          <t xml:space="preserve"> </t>
        </is>
      </c>
      <c r="C24" s="4" t="inlineStr">
        <is>
          <t xml:space="preserve"> </t>
        </is>
      </c>
      <c r="D24" s="6" t="n">
        <v>-1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64</v>
      </c>
    </row>
    <row r="25">
      <c r="A25" s="4" t="inlineStr">
        <is>
          <t>Shares issued upon vesting of Restricted Stock Awards, net (in shares)</t>
        </is>
      </c>
      <c r="B25" s="6" t="n">
        <v>1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in connection with ESPP</t>
        </is>
      </c>
      <c r="B26" s="4" t="inlineStr">
        <is>
          <t xml:space="preserve"> </t>
        </is>
      </c>
      <c r="C26" s="4" t="inlineStr">
        <is>
          <t xml:space="preserve"> </t>
        </is>
      </c>
      <c r="D26" s="6" t="n">
        <v>19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951</v>
      </c>
    </row>
    <row r="27">
      <c r="A27" s="4" t="inlineStr">
        <is>
          <t>Shares issued in connection with ESPP (shares)</t>
        </is>
      </c>
      <c r="B27" s="6" t="n">
        <v>2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4" t="inlineStr">
        <is>
          <t xml:space="preserve"> </t>
        </is>
      </c>
      <c r="C28" s="4" t="inlineStr">
        <is>
          <t xml:space="preserve"> </t>
        </is>
      </c>
      <c r="D28" s="6" t="n">
        <v>195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531</v>
      </c>
    </row>
    <row r="29">
      <c r="A29" s="4" t="inlineStr">
        <is>
          <t>Class B shares exchanged for Class A shares</t>
        </is>
      </c>
      <c r="B29" s="5" t="n">
        <v>7</v>
      </c>
      <c r="C29" s="5" t="n">
        <v>-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B shares exchanged for Class A shares (in shares)</t>
        </is>
      </c>
      <c r="B30" s="6" t="n">
        <v>6500</v>
      </c>
      <c r="C30" s="6" t="n">
        <v>-6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alized gain (loss) from available-for-sale investments, net of tax</t>
        </is>
      </c>
      <c r="B31" s="4" t="inlineStr">
        <is>
          <t xml:space="preserve"> </t>
        </is>
      </c>
      <c r="C31" s="4" t="inlineStr">
        <is>
          <t xml:space="preserve"> </t>
        </is>
      </c>
      <c r="D31" s="4" t="inlineStr">
        <is>
          <t xml:space="preserve"> </t>
        </is>
      </c>
      <c r="E31" s="4" t="inlineStr">
        <is>
          <t xml:space="preserve"> </t>
        </is>
      </c>
      <c r="F31" s="4" t="inlineStr">
        <is>
          <t xml:space="preserve"> </t>
        </is>
      </c>
      <c r="G31" s="6" t="n">
        <v>-36</v>
      </c>
      <c r="H31" s="4" t="inlineStr">
        <is>
          <t xml:space="preserve"> </t>
        </is>
      </c>
      <c r="I31" s="4" t="inlineStr">
        <is>
          <t xml:space="preserve"> </t>
        </is>
      </c>
      <c r="J31" s="4" t="inlineStr">
        <is>
          <t xml:space="preserve"> </t>
        </is>
      </c>
      <c r="K31" s="6" t="n">
        <v>-36</v>
      </c>
    </row>
    <row r="32">
      <c r="A32" s="4" t="inlineStr">
        <is>
          <t>Foreign currency translation adjustments and revaluations, net of tax</t>
        </is>
      </c>
      <c r="B32" s="4" t="inlineStr">
        <is>
          <t xml:space="preserve"> </t>
        </is>
      </c>
      <c r="C32" s="4" t="inlineStr">
        <is>
          <t xml:space="preserve"> </t>
        </is>
      </c>
      <c r="D32" s="4" t="inlineStr">
        <is>
          <t xml:space="preserve"> </t>
        </is>
      </c>
      <c r="E32" s="4" t="inlineStr">
        <is>
          <t xml:space="preserve"> </t>
        </is>
      </c>
      <c r="F32" s="4" t="inlineStr">
        <is>
          <t xml:space="preserve"> </t>
        </is>
      </c>
      <c r="G32" s="6" t="n">
        <v>-10219</v>
      </c>
      <c r="H32" s="4" t="inlineStr">
        <is>
          <t xml:space="preserve"> </t>
        </is>
      </c>
      <c r="I32" s="4" t="inlineStr">
        <is>
          <t xml:space="preserve"> </t>
        </is>
      </c>
      <c r="J32" s="4" t="inlineStr">
        <is>
          <t xml:space="preserve"> </t>
        </is>
      </c>
      <c r="K32" s="6" t="n">
        <v>-10219</v>
      </c>
    </row>
    <row r="33">
      <c r="A33" s="4" t="inlineStr">
        <is>
          <t>Net loss</t>
        </is>
      </c>
      <c r="B33" s="4" t="inlineStr">
        <is>
          <t xml:space="preserve"> </t>
        </is>
      </c>
      <c r="C33" s="4" t="inlineStr">
        <is>
          <t xml:space="preserve"> </t>
        </is>
      </c>
      <c r="D33" s="4" t="inlineStr">
        <is>
          <t xml:space="preserve"> </t>
        </is>
      </c>
      <c r="E33" s="4" t="inlineStr">
        <is>
          <t xml:space="preserve"> </t>
        </is>
      </c>
      <c r="F33" s="6" t="n">
        <v>-12304</v>
      </c>
      <c r="G33" s="4" t="inlineStr">
        <is>
          <t xml:space="preserve"> </t>
        </is>
      </c>
      <c r="H33" s="4" t="inlineStr">
        <is>
          <t xml:space="preserve"> </t>
        </is>
      </c>
      <c r="I33" s="4" t="inlineStr">
        <is>
          <t xml:space="preserve"> </t>
        </is>
      </c>
      <c r="J33" s="4" t="inlineStr">
        <is>
          <t xml:space="preserve"> </t>
        </is>
      </c>
      <c r="K33" s="6" t="n">
        <v>-12304</v>
      </c>
    </row>
    <row r="34">
      <c r="A34" s="4" t="inlineStr">
        <is>
          <t>Balance at Dec. 31, 2022</t>
        </is>
      </c>
      <c r="B34" s="5" t="n">
        <v>50</v>
      </c>
      <c r="C34" s="5" t="n">
        <v>100</v>
      </c>
      <c r="D34" s="6" t="n">
        <v>244820</v>
      </c>
      <c r="E34" s="4" t="inlineStr">
        <is>
          <t xml:space="preserve"> </t>
        </is>
      </c>
      <c r="F34" s="6" t="n">
        <v>12507</v>
      </c>
      <c r="G34" s="6" t="n">
        <v>-27752</v>
      </c>
      <c r="H34" s="4" t="inlineStr">
        <is>
          <t xml:space="preserve"> </t>
        </is>
      </c>
      <c r="I34" s="4" t="inlineStr">
        <is>
          <t xml:space="preserve"> </t>
        </is>
      </c>
      <c r="J34" s="4" t="inlineStr">
        <is>
          <t xml:space="preserve"> </t>
        </is>
      </c>
      <c r="K34" s="6" t="n">
        <v>229725</v>
      </c>
    </row>
    <row r="35">
      <c r="A35" s="4" t="inlineStr">
        <is>
          <t>Balance (in shares) at Dec. 31, 2022</t>
        </is>
      </c>
      <c r="B35" s="6" t="n">
        <v>50014</v>
      </c>
      <c r="C35" s="6" t="n">
        <v>100307</v>
      </c>
      <c r="D35" s="4" t="inlineStr">
        <is>
          <t xml:space="preserve"> </t>
        </is>
      </c>
      <c r="E35" s="4" t="inlineStr">
        <is>
          <t xml:space="preserve"> </t>
        </is>
      </c>
      <c r="F35" s="4" t="inlineStr">
        <is>
          <t xml:space="preserve"> </t>
        </is>
      </c>
      <c r="G35" s="4" t="inlineStr">
        <is>
          <t xml:space="preserve"> </t>
        </is>
      </c>
      <c r="H35" s="6" t="n">
        <v>50014</v>
      </c>
      <c r="I35" s="6" t="n">
        <v>100307</v>
      </c>
      <c r="J35" s="4" t="inlineStr">
        <is>
          <t xml:space="preserve"> </t>
        </is>
      </c>
      <c r="K35" s="4" t="inlineStr">
        <is>
          <t xml:space="preserve"> </t>
        </is>
      </c>
    </row>
    <row r="36">
      <c r="A36" s="4" t="inlineStr">
        <is>
          <t>Exercise of stock options, net</t>
        </is>
      </c>
      <c r="B36" s="5" t="n">
        <v>3</v>
      </c>
      <c r="C36" s="4" t="inlineStr">
        <is>
          <t xml:space="preserve"> </t>
        </is>
      </c>
      <c r="D36" s="6" t="n">
        <v>-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6</v>
      </c>
    </row>
    <row r="37">
      <c r="A37" s="4" t="inlineStr">
        <is>
          <t>Exercise of stock options, net (in shares)</t>
        </is>
      </c>
      <c r="B37" s="6" t="n">
        <v>24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upon vesting of Restricted Stock Units, net</t>
        </is>
      </c>
      <c r="B38" s="5" t="n">
        <v>1</v>
      </c>
      <c r="C38" s="4" t="inlineStr">
        <is>
          <t xml:space="preserve"> </t>
        </is>
      </c>
      <c r="D38" s="6" t="n">
        <v>-469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689</v>
      </c>
    </row>
    <row r="39">
      <c r="A39" s="4" t="inlineStr">
        <is>
          <t>Shares issued upon vesting of Restricted Stock Units, net (in shares)</t>
        </is>
      </c>
      <c r="B39" s="6" t="n">
        <v>5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upon vesting of Restricted Stock Awards, net</t>
        </is>
      </c>
      <c r="B40" s="4" t="inlineStr">
        <is>
          <t xml:space="preserve"> </t>
        </is>
      </c>
      <c r="C40" s="4" t="inlineStr">
        <is>
          <t xml:space="preserve"> </t>
        </is>
      </c>
      <c r="D40" s="6" t="n">
        <v>-1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6</v>
      </c>
    </row>
    <row r="41">
      <c r="A41" s="4" t="inlineStr">
        <is>
          <t>Shares issued upon vesting of Restricted Stock Awards, net (in shares)</t>
        </is>
      </c>
      <c r="B41" s="6" t="n">
        <v>1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in connection with ESPP</t>
        </is>
      </c>
      <c r="B42" s="4" t="inlineStr">
        <is>
          <t xml:space="preserve"> </t>
        </is>
      </c>
      <c r="C42" s="4" t="inlineStr">
        <is>
          <t xml:space="preserve"> </t>
        </is>
      </c>
      <c r="D42" s="6" t="n">
        <v>24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486</v>
      </c>
    </row>
    <row r="43">
      <c r="A43" s="4" t="inlineStr">
        <is>
          <t>Shares issued in connection with ESPP (shares)</t>
        </is>
      </c>
      <c r="B43" s="6" t="n">
        <v>1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 expense</t>
        </is>
      </c>
      <c r="B44" s="4" t="inlineStr">
        <is>
          <t xml:space="preserve"> </t>
        </is>
      </c>
      <c r="C44" s="4" t="inlineStr">
        <is>
          <t xml:space="preserve"> </t>
        </is>
      </c>
      <c r="D44" s="6" t="n">
        <v>327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714</v>
      </c>
    </row>
    <row r="45">
      <c r="A45" s="4" t="inlineStr">
        <is>
          <t>Class B shares exchanged for Class A shares</t>
        </is>
      </c>
      <c r="B45" s="5" t="n">
        <v>7</v>
      </c>
      <c r="C45" s="5" t="n">
        <v>-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B shares exchanged for Class A shares (in shares)</t>
        </is>
      </c>
      <c r="B46" s="6" t="n">
        <v>7646</v>
      </c>
      <c r="C46" s="6" t="n">
        <v>-764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alized gain (loss) from available-for-sale investments, net of tax</t>
        </is>
      </c>
      <c r="B47" s="4" t="inlineStr">
        <is>
          <t xml:space="preserve"> </t>
        </is>
      </c>
      <c r="C47" s="4" t="inlineStr">
        <is>
          <t xml:space="preserve"> </t>
        </is>
      </c>
      <c r="D47" s="4" t="inlineStr">
        <is>
          <t xml:space="preserve"> </t>
        </is>
      </c>
      <c r="E47" s="4" t="inlineStr">
        <is>
          <t xml:space="preserve"> </t>
        </is>
      </c>
      <c r="F47" s="4" t="inlineStr">
        <is>
          <t xml:space="preserve"> </t>
        </is>
      </c>
      <c r="G47" s="6" t="n">
        <v>32</v>
      </c>
      <c r="H47" s="4" t="inlineStr">
        <is>
          <t xml:space="preserve"> </t>
        </is>
      </c>
      <c r="I47" s="4" t="inlineStr">
        <is>
          <t xml:space="preserve"> </t>
        </is>
      </c>
      <c r="J47" s="4" t="inlineStr">
        <is>
          <t xml:space="preserve"> </t>
        </is>
      </c>
      <c r="K47" s="6" t="n">
        <v>32</v>
      </c>
    </row>
    <row r="48">
      <c r="A48" s="4" t="inlineStr">
        <is>
          <t>Foreign currency translation adjustments and revaluations, net of tax</t>
        </is>
      </c>
      <c r="B48" s="4" t="inlineStr">
        <is>
          <t xml:space="preserve"> </t>
        </is>
      </c>
      <c r="C48" s="4" t="inlineStr">
        <is>
          <t xml:space="preserve"> </t>
        </is>
      </c>
      <c r="D48" s="4" t="inlineStr">
        <is>
          <t xml:space="preserve"> </t>
        </is>
      </c>
      <c r="E48" s="4" t="inlineStr">
        <is>
          <t xml:space="preserve"> </t>
        </is>
      </c>
      <c r="F48" s="4" t="inlineStr">
        <is>
          <t xml:space="preserve"> </t>
        </is>
      </c>
      <c r="G48" s="6" t="n">
        <v>5978</v>
      </c>
      <c r="H48" s="4" t="inlineStr">
        <is>
          <t xml:space="preserve"> </t>
        </is>
      </c>
      <c r="I48" s="4" t="inlineStr">
        <is>
          <t xml:space="preserve"> </t>
        </is>
      </c>
      <c r="J48" s="4" t="inlineStr">
        <is>
          <t xml:space="preserve"> </t>
        </is>
      </c>
      <c r="K48" s="6" t="n">
        <v>5978</v>
      </c>
    </row>
    <row r="49">
      <c r="A49" s="4" t="inlineStr">
        <is>
          <t>Net loss</t>
        </is>
      </c>
      <c r="B49" s="4" t="inlineStr">
        <is>
          <t xml:space="preserve"> </t>
        </is>
      </c>
      <c r="C49" s="4" t="inlineStr">
        <is>
          <t xml:space="preserve"> </t>
        </is>
      </c>
      <c r="D49" s="4" t="inlineStr">
        <is>
          <t xml:space="preserve"> </t>
        </is>
      </c>
      <c r="E49" s="4" t="inlineStr">
        <is>
          <t xml:space="preserve"> </t>
        </is>
      </c>
      <c r="F49" s="6" t="n">
        <v>-13093</v>
      </c>
      <c r="G49" s="4" t="inlineStr">
        <is>
          <t xml:space="preserve"> </t>
        </is>
      </c>
      <c r="H49" s="4" t="inlineStr">
        <is>
          <t xml:space="preserve"> </t>
        </is>
      </c>
      <c r="I49" s="4" t="inlineStr">
        <is>
          <t xml:space="preserve"> </t>
        </is>
      </c>
      <c r="J49" s="4" t="inlineStr">
        <is>
          <t xml:space="preserve"> </t>
        </is>
      </c>
      <c r="K49" s="6" t="n">
        <v>-13093</v>
      </c>
    </row>
    <row r="50">
      <c r="A50" s="4" t="inlineStr">
        <is>
          <t>Balance at Dec. 31, 2023</t>
        </is>
      </c>
      <c r="B50" s="5" t="n">
        <v>61</v>
      </c>
      <c r="C50" s="5" t="n">
        <v>93</v>
      </c>
      <c r="D50" s="5" t="n">
        <v>275155</v>
      </c>
      <c r="E50" s="4" t="inlineStr">
        <is>
          <t xml:space="preserve"> </t>
        </is>
      </c>
      <c r="F50" s="5" t="n">
        <v>-586</v>
      </c>
      <c r="G50" s="5" t="n">
        <v>-21742</v>
      </c>
      <c r="H50" s="4" t="inlineStr">
        <is>
          <t xml:space="preserve"> </t>
        </is>
      </c>
      <c r="I50" s="4" t="inlineStr">
        <is>
          <t xml:space="preserve"> </t>
        </is>
      </c>
      <c r="J50" s="4" t="inlineStr">
        <is>
          <t xml:space="preserve"> </t>
        </is>
      </c>
      <c r="K50" s="5" t="n">
        <v>252981</v>
      </c>
    </row>
    <row r="51">
      <c r="A51" s="4" t="inlineStr">
        <is>
          <t>Balance (in shares) at Dec. 31, 2023</t>
        </is>
      </c>
      <c r="B51" s="6" t="n">
        <v>60989</v>
      </c>
      <c r="C51" s="6" t="n">
        <v>92661</v>
      </c>
      <c r="D51" s="4" t="inlineStr">
        <is>
          <t xml:space="preserve"> </t>
        </is>
      </c>
      <c r="E51" s="4" t="inlineStr">
        <is>
          <t xml:space="preserve"> </t>
        </is>
      </c>
      <c r="F51" s="4" t="inlineStr">
        <is>
          <t xml:space="preserve"> </t>
        </is>
      </c>
      <c r="G51" s="4" t="inlineStr">
        <is>
          <t xml:space="preserve"> </t>
        </is>
      </c>
      <c r="H51" s="6" t="n">
        <v>60989</v>
      </c>
      <c r="I51" s="6" t="n">
        <v>92661</v>
      </c>
      <c r="J51" s="4" t="inlineStr">
        <is>
          <t xml:space="preserve"> </t>
        </is>
      </c>
      <c r="K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Accounts receivable, ne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llowance for accounts receivable</t>
        </is>
      </c>
      <c r="B4" s="5" t="n">
        <v>16272</v>
      </c>
      <c r="C4" s="5" t="n">
        <v>9554</v>
      </c>
      <c r="D4" s="5" t="n">
        <v>9151</v>
      </c>
      <c r="E4" s="5" t="n">
        <v>8592</v>
      </c>
    </row>
    <row r="5">
      <c r="A5" s="3" t="inlineStr">
        <is>
          <t>Allowance for credit los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6" t="n">
        <v>102885</v>
      </c>
      <c r="C6" s="6" t="n">
        <v>76929</v>
      </c>
      <c r="D6" s="4" t="inlineStr">
        <is>
          <t xml:space="preserve"> </t>
        </is>
      </c>
      <c r="E6" s="4" t="inlineStr">
        <is>
          <t xml:space="preserve"> </t>
        </is>
      </c>
    </row>
    <row r="7">
      <c r="A7" s="4" t="inlineStr">
        <is>
          <t>Balance, end of period</t>
        </is>
      </c>
      <c r="B7" s="6" t="n">
        <v>141752</v>
      </c>
      <c r="C7" s="6" t="n">
        <v>102885</v>
      </c>
      <c r="D7" s="4" t="inlineStr">
        <is>
          <t xml:space="preserve"> </t>
        </is>
      </c>
      <c r="E7" s="4" t="inlineStr">
        <is>
          <t xml:space="preserve"> </t>
        </is>
      </c>
    </row>
    <row r="8">
      <c r="A8" s="4" t="inlineStr">
        <is>
          <t>Increase, net</t>
        </is>
      </c>
      <c r="B8" s="5" t="n">
        <v>38867</v>
      </c>
      <c r="C8" s="5" t="n">
        <v>2595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llowance and deferred allowance (Details) - USD ($) $ in Thousands</t>
        </is>
      </c>
      <c r="B1" s="2" t="inlineStr">
        <is>
          <t>12 Months Ended</t>
        </is>
      </c>
    </row>
    <row r="2">
      <c r="B2" s="2" t="inlineStr">
        <is>
          <t>Dec. 31, 2023</t>
        </is>
      </c>
      <c r="C2" s="2" t="inlineStr">
        <is>
          <t>Dec. 31, 2022</t>
        </is>
      </c>
      <c r="D2" s="2" t="inlineStr">
        <is>
          <t>Dec. 31, 2021</t>
        </is>
      </c>
    </row>
    <row r="3">
      <c r="A3" s="3" t="inlineStr">
        <is>
          <t>Allowance for credit loss</t>
        </is>
      </c>
      <c r="B3" s="4" t="inlineStr">
        <is>
          <t xml:space="preserve"> </t>
        </is>
      </c>
      <c r="C3" s="4" t="inlineStr">
        <is>
          <t xml:space="preserve"> </t>
        </is>
      </c>
      <c r="D3" s="4" t="inlineStr">
        <is>
          <t xml:space="preserve"> </t>
        </is>
      </c>
    </row>
    <row r="4">
      <c r="A4" s="4" t="inlineStr">
        <is>
          <t>Beginning balance</t>
        </is>
      </c>
      <c r="B4" s="5" t="n">
        <v>-9554</v>
      </c>
      <c r="C4" s="5" t="n">
        <v>-9151</v>
      </c>
      <c r="D4" s="5" t="n">
        <v>-8592</v>
      </c>
    </row>
    <row r="5">
      <c r="A5" s="4" t="inlineStr">
        <is>
          <t>Ending balance</t>
        </is>
      </c>
      <c r="B5" s="6" t="n">
        <v>-16272</v>
      </c>
      <c r="C5" s="6" t="n">
        <v>-9554</v>
      </c>
      <c r="D5" s="6" t="n">
        <v>-9151</v>
      </c>
    </row>
    <row r="6">
      <c r="A6" s="4" t="inlineStr">
        <is>
          <t>Change in allowance</t>
        </is>
      </c>
      <c r="B6" s="6" t="n">
        <v>6718</v>
      </c>
      <c r="C6" s="6" t="n">
        <v>403</v>
      </c>
      <c r="D6" s="6" t="n">
        <v>559</v>
      </c>
    </row>
    <row r="7">
      <c r="A7" s="4" t="inlineStr">
        <is>
          <t>Deferred beginning balance</t>
        </is>
      </c>
      <c r="B7" s="6" t="n">
        <v>7133</v>
      </c>
      <c r="C7" s="6" t="n">
        <v>6537</v>
      </c>
      <c r="D7" s="6" t="n">
        <v>6432</v>
      </c>
    </row>
    <row r="8">
      <c r="A8" s="4" t="inlineStr">
        <is>
          <t>Deferred ending balance</t>
        </is>
      </c>
      <c r="B8" s="6" t="n">
        <v>11741</v>
      </c>
      <c r="C8" s="6" t="n">
        <v>7133</v>
      </c>
      <c r="D8" s="6" t="n">
        <v>6537</v>
      </c>
    </row>
    <row r="9">
      <c r="A9" s="4" t="inlineStr">
        <is>
          <t>Change in deferred allowance</t>
        </is>
      </c>
      <c r="B9" s="6" t="n">
        <v>-4608</v>
      </c>
      <c r="C9" s="6" t="n">
        <v>-596</v>
      </c>
      <c r="D9" s="6" t="n">
        <v>-105</v>
      </c>
    </row>
    <row r="10">
      <c r="A10" s="4" t="inlineStr">
        <is>
          <t>Net amount charged to revenues</t>
        </is>
      </c>
      <c r="B10" s="6" t="n">
        <v>2110</v>
      </c>
      <c r="C10" s="6" t="n">
        <v>-193</v>
      </c>
      <c r="D10" s="6" t="n">
        <v>454</v>
      </c>
    </row>
    <row r="11">
      <c r="A11" s="4" t="inlineStr">
        <is>
          <t>Revenue recognized for satisfaction</t>
        </is>
      </c>
      <c r="B11" s="5" t="n">
        <v>268847</v>
      </c>
      <c r="C11" s="5" t="n">
        <v>237344</v>
      </c>
      <c r="D11" s="5" t="n">
        <v>2075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VENUE RECOGNITION - Deferred revenue (Details) - USD ($) $ in Thousands</t>
        </is>
      </c>
      <c r="B1" s="2" t="inlineStr">
        <is>
          <t>Dec. 31, 2023</t>
        </is>
      </c>
      <c r="C1" s="2" t="inlineStr">
        <is>
          <t>Dec. 31, 2022</t>
        </is>
      </c>
      <c r="D1" s="2" t="inlineStr">
        <is>
          <t>Dec. 31, 2021</t>
        </is>
      </c>
      <c r="E1" s="2" t="inlineStr">
        <is>
          <t>Dec. 31, 2020</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Deferred revenue, current</t>
        </is>
      </c>
      <c r="B3" s="5" t="n">
        <v>290143</v>
      </c>
      <c r="C3" s="5" t="n">
        <v>268847</v>
      </c>
      <c r="D3" s="4" t="inlineStr">
        <is>
          <t xml:space="preserve"> </t>
        </is>
      </c>
      <c r="E3" s="4" t="inlineStr">
        <is>
          <t xml:space="preserve"> </t>
        </is>
      </c>
    </row>
    <row r="4">
      <c r="A4" s="4" t="inlineStr">
        <is>
          <t>Deferred revenue, non-current</t>
        </is>
      </c>
      <c r="B4" s="6" t="n">
        <v>2577</v>
      </c>
      <c r="C4" s="6" t="n">
        <v>10289</v>
      </c>
      <c r="D4" s="4" t="inlineStr">
        <is>
          <t xml:space="preserve"> </t>
        </is>
      </c>
      <c r="E4" s="4" t="inlineStr">
        <is>
          <t xml:space="preserve"> </t>
        </is>
      </c>
    </row>
    <row r="5">
      <c r="A5" s="4" t="inlineStr">
        <is>
          <t>Total deferred revenue</t>
        </is>
      </c>
      <c r="B5" s="5" t="n">
        <v>292720</v>
      </c>
      <c r="C5" s="5" t="n">
        <v>279136</v>
      </c>
      <c r="D5" s="5" t="n">
        <v>249010</v>
      </c>
      <c r="E5" s="5" t="n">
        <v>2222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to deferred revenue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Beginning balance</t>
        </is>
      </c>
      <c r="B4" s="5" t="n">
        <v>279136</v>
      </c>
      <c r="C4" s="5" t="n">
        <v>249010</v>
      </c>
      <c r="D4" s="5" t="n">
        <v>222262</v>
      </c>
    </row>
    <row r="5">
      <c r="A5" s="4" t="inlineStr">
        <is>
          <t>Additional amounts deferred</t>
        </is>
      </c>
      <c r="B5" s="6" t="n">
        <v>585971</v>
      </c>
      <c r="C5" s="6" t="n">
        <v>521750</v>
      </c>
      <c r="D5" s="6" t="n">
        <v>452296</v>
      </c>
    </row>
    <row r="6">
      <c r="A6" s="4" t="inlineStr">
        <is>
          <t>Revenues recognized</t>
        </is>
      </c>
      <c r="B6" s="6" t="n">
        <v>-572387</v>
      </c>
      <c r="C6" s="6" t="n">
        <v>-491624</v>
      </c>
      <c r="D6" s="6" t="n">
        <v>-425548</v>
      </c>
    </row>
    <row r="7">
      <c r="A7" s="4" t="inlineStr">
        <is>
          <t>Ending balance</t>
        </is>
      </c>
      <c r="B7" s="5" t="n">
        <v>292720</v>
      </c>
      <c r="C7" s="5" t="n">
        <v>279136</v>
      </c>
      <c r="D7" s="5" t="n">
        <v>2490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VENUE RECOGNITION - Deferred revenue, recognized (Details) $ in Thousands</t>
        </is>
      </c>
      <c r="B1" s="2" t="inlineStr">
        <is>
          <t>Dec. 31, 2023 USD ($)</t>
        </is>
      </c>
    </row>
    <row r="2">
      <c r="A2" s="3" t="inlineStr">
        <is>
          <t>REVENUE RECOGNITION</t>
        </is>
      </c>
      <c r="B2" s="4" t="inlineStr">
        <is>
          <t xml:space="preserve"> </t>
        </is>
      </c>
    </row>
    <row r="3">
      <c r="A3" s="4" t="inlineStr">
        <is>
          <t>2024</t>
        </is>
      </c>
      <c r="B3" s="5" t="n">
        <v>290143</v>
      </c>
    </row>
    <row r="4">
      <c r="A4" s="4" t="inlineStr">
        <is>
          <t>2025</t>
        </is>
      </c>
      <c r="B4" s="6" t="n">
        <v>2498</v>
      </c>
    </row>
    <row r="5">
      <c r="A5" s="4" t="inlineStr">
        <is>
          <t>2026</t>
        </is>
      </c>
      <c r="B5" s="6" t="n">
        <v>79</v>
      </c>
    </row>
    <row r="6">
      <c r="A6" s="4" t="inlineStr">
        <is>
          <t>Total</t>
        </is>
      </c>
      <c r="B6" s="5" t="n">
        <v>292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cost balances (Details) - USD ($) $ in Thousands</t>
        </is>
      </c>
      <c r="B1" s="2" t="inlineStr">
        <is>
          <t>12 Months Ended</t>
        </is>
      </c>
    </row>
    <row r="2">
      <c r="B2" s="2" t="inlineStr">
        <is>
          <t>Dec. 31, 2023</t>
        </is>
      </c>
      <c r="C2" s="2" t="inlineStr">
        <is>
          <t>Dec. 31, 2022</t>
        </is>
      </c>
      <c r="D2" s="2" t="inlineStr">
        <is>
          <t>Dec. 31, 2021</t>
        </is>
      </c>
    </row>
    <row r="3">
      <c r="A3" s="3" t="inlineStr">
        <is>
          <t>Deferred commissions:</t>
        </is>
      </c>
      <c r="B3" s="4" t="inlineStr">
        <is>
          <t xml:space="preserve"> </t>
        </is>
      </c>
      <c r="C3" s="4" t="inlineStr">
        <is>
          <t xml:space="preserve"> </t>
        </is>
      </c>
      <c r="D3" s="4" t="inlineStr">
        <is>
          <t xml:space="preserve"> </t>
        </is>
      </c>
    </row>
    <row r="4">
      <c r="A4" s="4" t="inlineStr">
        <is>
          <t>Beginning balance</t>
        </is>
      </c>
      <c r="B4" s="5" t="n">
        <v>15463</v>
      </c>
      <c r="C4" s="5" t="n">
        <v>12555</v>
      </c>
      <c r="D4" s="5" t="n">
        <v>11743</v>
      </c>
    </row>
    <row r="5">
      <c r="A5" s="4" t="inlineStr">
        <is>
          <t>Additions</t>
        </is>
      </c>
      <c r="B5" s="6" t="n">
        <v>16552</v>
      </c>
      <c r="C5" s="6" t="n">
        <v>13913</v>
      </c>
      <c r="D5" s="6" t="n">
        <v>10018</v>
      </c>
    </row>
    <row r="6">
      <c r="A6" s="4" t="inlineStr">
        <is>
          <t>Amortization</t>
        </is>
      </c>
      <c r="B6" s="6" t="n">
        <v>-10778</v>
      </c>
      <c r="C6" s="6" t="n">
        <v>-11005</v>
      </c>
      <c r="D6" s="6" t="n">
        <v>-9206</v>
      </c>
    </row>
    <row r="7">
      <c r="A7" s="4" t="inlineStr">
        <is>
          <t>Ending balance</t>
        </is>
      </c>
      <c r="B7" s="5" t="n">
        <v>21237</v>
      </c>
      <c r="C7" s="6" t="n">
        <v>15463</v>
      </c>
      <c r="D7" s="6" t="n">
        <v>12555</v>
      </c>
    </row>
    <row r="8">
      <c r="A8" s="4" t="inlineStr">
        <is>
          <t>Contract costs, amortization period</t>
        </is>
      </c>
      <c r="B8" s="4" t="inlineStr">
        <is>
          <t>3 years</t>
        </is>
      </c>
      <c r="C8" s="4" t="inlineStr">
        <is>
          <t xml:space="preserve"> </t>
        </is>
      </c>
      <c r="D8" s="4" t="inlineStr">
        <is>
          <t xml:space="preserve"> </t>
        </is>
      </c>
    </row>
    <row r="9">
      <c r="A9" s="4" t="inlineStr">
        <is>
          <t>Impairment loss</t>
        </is>
      </c>
      <c r="B9" s="5" t="n">
        <v>0</v>
      </c>
      <c r="C9" s="5" t="n">
        <v>0</v>
      </c>
      <c r="D9"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58" customWidth="1" min="1" max="1"/>
    <col width="34" customWidth="1" min="2" max="2"/>
    <col width="22" customWidth="1" min="3" max="3"/>
    <col width="21" customWidth="1" min="4" max="4"/>
    <col width="27" customWidth="1" min="5" max="5"/>
    <col width="30" customWidth="1" min="6" max="6"/>
    <col width="30" customWidth="1" min="7" max="7"/>
    <col width="22" customWidth="1" min="8" max="8"/>
    <col width="22" customWidth="1" min="9" max="9"/>
  </cols>
  <sheetData>
    <row r="1">
      <c r="A1" s="1" t="inlineStr">
        <is>
          <t>BUSINESS COMBINATIONS (Details)</t>
        </is>
      </c>
      <c r="F1" s="2" t="inlineStr">
        <is>
          <t>1 Months Ended</t>
        </is>
      </c>
      <c r="G1" s="2" t="inlineStr">
        <is>
          <t>12 Months Ended</t>
        </is>
      </c>
    </row>
    <row r="2">
      <c r="B2" s="2" t="inlineStr">
        <is>
          <t>Sep. 22, 2021 USD ($) installment</t>
        </is>
      </c>
      <c r="C2" s="2" t="inlineStr">
        <is>
          <t>Aug. 19, 2021 USD ($)</t>
        </is>
      </c>
      <c r="D2" s="2" t="inlineStr">
        <is>
          <t>May 12, 2021 USD ($)</t>
        </is>
      </c>
      <c r="E2" s="2" t="inlineStr">
        <is>
          <t>Jan. 25, 2021 USD ($) item</t>
        </is>
      </c>
      <c r="F2" s="2" t="inlineStr">
        <is>
          <t>Jan. 31, 2021 USD ($) payment</t>
        </is>
      </c>
      <c r="G2" s="2" t="inlineStr">
        <is>
          <t>Dec. 31, 2023 USD ($) segment</t>
        </is>
      </c>
      <c r="H2" s="2" t="inlineStr">
        <is>
          <t>Dec. 31, 2022 USD ($)</t>
        </is>
      </c>
      <c r="I2" s="2" t="inlineStr">
        <is>
          <t>Dec. 31,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Purchase Commitment Liability</t>
        </is>
      </c>
      <c r="B4" s="4" t="inlineStr">
        <is>
          <t xml:space="preserve"> </t>
        </is>
      </c>
      <c r="C4" s="4" t="inlineStr">
        <is>
          <t xml:space="preserve"> </t>
        </is>
      </c>
      <c r="D4" s="4" t="inlineStr">
        <is>
          <t xml:space="preserve"> </t>
        </is>
      </c>
      <c r="E4" s="4" t="inlineStr">
        <is>
          <t xml:space="preserve"> </t>
        </is>
      </c>
      <c r="F4" s="4" t="inlineStr">
        <is>
          <t xml:space="preserve"> </t>
        </is>
      </c>
      <c r="G4" s="5" t="n">
        <v>6424000</v>
      </c>
      <c r="H4" s="5" t="n">
        <v>423000</v>
      </c>
      <c r="I4" s="5" t="n">
        <v>10822000</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Increase in settlement value</t>
        </is>
      </c>
      <c r="B6" s="4" t="inlineStr">
        <is>
          <t xml:space="preserve"> </t>
        </is>
      </c>
      <c r="C6" s="4" t="inlineStr">
        <is>
          <t xml:space="preserve"> </t>
        </is>
      </c>
      <c r="D6" s="4" t="inlineStr">
        <is>
          <t xml:space="preserve"> </t>
        </is>
      </c>
      <c r="E6" s="4" t="inlineStr">
        <is>
          <t xml:space="preserve"> </t>
        </is>
      </c>
      <c r="F6" s="4" t="inlineStr">
        <is>
          <t xml:space="preserve"> </t>
        </is>
      </c>
      <c r="G6" s="5" t="n">
        <v>4020000</v>
      </c>
      <c r="H6" s="6" t="n">
        <v>990000</v>
      </c>
      <c r="I6" s="4" t="inlineStr">
        <is>
          <t xml:space="preserve"> </t>
        </is>
      </c>
    </row>
    <row r="7">
      <c r="A7" s="4" t="inlineStr">
        <is>
          <t>Deferred purchase consideratio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824000</v>
      </c>
      <c r="I7" s="4" t="inlineStr">
        <is>
          <t xml:space="preserve"> </t>
        </is>
      </c>
    </row>
    <row r="8">
      <c r="A8" s="4" t="inlineStr">
        <is>
          <t>Cash consideratio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4000</v>
      </c>
      <c r="I8" s="6" t="n">
        <v>251412000</v>
      </c>
    </row>
    <row r="9">
      <c r="A9" s="4" t="inlineStr">
        <is>
          <t>Other operating expense (incom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transaction cost</t>
        </is>
      </c>
      <c r="B11" s="4" t="inlineStr">
        <is>
          <t xml:space="preserve"> </t>
        </is>
      </c>
      <c r="C11" s="4" t="inlineStr">
        <is>
          <t xml:space="preserve"> </t>
        </is>
      </c>
      <c r="D11" s="4" t="inlineStr">
        <is>
          <t xml:space="preserve"> </t>
        </is>
      </c>
      <c r="E11" s="4" t="inlineStr">
        <is>
          <t xml:space="preserve"> </t>
        </is>
      </c>
      <c r="F11" s="4" t="inlineStr">
        <is>
          <t xml:space="preserve"> </t>
        </is>
      </c>
      <c r="G11" s="6" t="n">
        <v>4853000</v>
      </c>
      <c r="H11" s="4" t="inlineStr">
        <is>
          <t xml:space="preserve"> </t>
        </is>
      </c>
      <c r="I11" s="4" t="inlineStr">
        <is>
          <t xml:space="preserve"> </t>
        </is>
      </c>
    </row>
    <row r="12">
      <c r="A12" s="4" t="inlineStr">
        <is>
          <t>LC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commitment liability payment</t>
        </is>
      </c>
      <c r="B14" s="5" t="n">
        <v>600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6" t="n">
        <v>9906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received in the acquisition</t>
        </is>
      </c>
      <c r="B16" s="6" t="n">
        <v>189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 for Post-closing adjustment</t>
        </is>
      </c>
      <c r="B17" s="6" t="n">
        <v>47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deferred payments</t>
        </is>
      </c>
      <c r="B18" s="5" t="n">
        <v>4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 of Installment of deferred payment | installment</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per installment of deferred payment</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discount of deferred payments</t>
        </is>
      </c>
      <c r="B21" s="6" t="n">
        <v>97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adjustments</t>
        </is>
      </c>
      <c r="B22" s="6" t="n">
        <v>15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deferred payment, net of discount</t>
        </is>
      </c>
      <c r="B23" s="5" t="n">
        <v>39024000</v>
      </c>
      <c r="C23" s="4" t="inlineStr">
        <is>
          <t xml:space="preserve"> </t>
        </is>
      </c>
      <c r="D23" s="4" t="inlineStr">
        <is>
          <t xml:space="preserve"> </t>
        </is>
      </c>
      <c r="E23" s="4" t="inlineStr">
        <is>
          <t xml:space="preserve"> </t>
        </is>
      </c>
      <c r="F23" s="4" t="inlineStr">
        <is>
          <t xml:space="preserve"> </t>
        </is>
      </c>
      <c r="G23" s="6" t="n">
        <v>0</v>
      </c>
      <c r="H23" s="6" t="n">
        <v>19824000</v>
      </c>
      <c r="I23" s="4" t="inlineStr">
        <is>
          <t xml:space="preserve"> </t>
        </is>
      </c>
    </row>
    <row r="24">
      <c r="A24" s="4" t="inlineStr">
        <is>
          <t>Interest acquired (as a percent)</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 net</t>
        </is>
      </c>
      <c r="B25" s="5" t="n">
        <v>5782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asurement Period Adjustments, Capitalized Software</t>
        </is>
      </c>
      <c r="B26" s="6" t="n">
        <v>7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ment Period Adjustments, Other Intangibles</t>
        </is>
      </c>
      <c r="B27" s="6" t="n">
        <v>6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Period Adjustments, Goodwill</t>
        </is>
      </c>
      <c r="B28" s="6" t="n">
        <v>1117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ies payable written off</t>
        </is>
      </c>
      <c r="B29" s="6" t="n">
        <v>25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llu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commitment liability payment</t>
        </is>
      </c>
      <c r="B32" s="4" t="inlineStr">
        <is>
          <t xml:space="preserve"> </t>
        </is>
      </c>
      <c r="C32" s="4" t="inlineStr">
        <is>
          <t xml:space="preserve"> </t>
        </is>
      </c>
      <c r="D32" s="4" t="inlineStr">
        <is>
          <t xml:space="preserve"> </t>
        </is>
      </c>
      <c r="E32" s="5" t="n">
        <v>6100000</v>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4" t="inlineStr">
        <is>
          <t xml:space="preserve"> </t>
        </is>
      </c>
      <c r="E33" s="5" t="n">
        <v>2200000</v>
      </c>
      <c r="F33" s="4" t="inlineStr">
        <is>
          <t xml:space="preserve"> </t>
        </is>
      </c>
      <c r="G33" s="4" t="inlineStr">
        <is>
          <t xml:space="preserve"> </t>
        </is>
      </c>
      <c r="H33" s="4" t="inlineStr">
        <is>
          <t xml:space="preserve"> </t>
        </is>
      </c>
      <c r="I33" s="4" t="inlineStr">
        <is>
          <t xml:space="preserve"> </t>
        </is>
      </c>
    </row>
    <row r="34">
      <c r="A34" s="4" t="inlineStr">
        <is>
          <t>Number of potential earnout payments</t>
        </is>
      </c>
      <c r="B34" s="4" t="inlineStr">
        <is>
          <t xml:space="preserve"> </t>
        </is>
      </c>
      <c r="C34" s="4" t="inlineStr">
        <is>
          <t xml:space="preserve"> </t>
        </is>
      </c>
      <c r="D34" s="4" t="inlineStr">
        <is>
          <t xml:space="preserve"> </t>
        </is>
      </c>
      <c r="E34" s="6" t="n">
        <v>3</v>
      </c>
      <c r="F34" s="6" t="n">
        <v>3</v>
      </c>
      <c r="G34" s="4" t="inlineStr">
        <is>
          <t xml:space="preserve"> </t>
        </is>
      </c>
      <c r="H34" s="4" t="inlineStr">
        <is>
          <t xml:space="preserve"> </t>
        </is>
      </c>
      <c r="I34" s="4" t="inlineStr">
        <is>
          <t xml:space="preserve"> </t>
        </is>
      </c>
    </row>
    <row r="35">
      <c r="A35" s="4" t="inlineStr">
        <is>
          <t>Revenue achievement period</t>
        </is>
      </c>
      <c r="B35" s="4" t="inlineStr">
        <is>
          <t xml:space="preserve"> </t>
        </is>
      </c>
      <c r="C35" s="4" t="inlineStr">
        <is>
          <t xml:space="preserve"> </t>
        </is>
      </c>
      <c r="D35" s="4" t="inlineStr">
        <is>
          <t xml:space="preserve"> </t>
        </is>
      </c>
      <c r="E35" s="4" t="inlineStr">
        <is>
          <t>30 months</t>
        </is>
      </c>
      <c r="F35" s="4" t="inlineStr">
        <is>
          <t>30 months</t>
        </is>
      </c>
      <c r="G35" s="4" t="inlineStr">
        <is>
          <t xml:space="preserve"> </t>
        </is>
      </c>
      <c r="H35" s="4" t="inlineStr">
        <is>
          <t xml:space="preserve"> </t>
        </is>
      </c>
      <c r="I35" s="4" t="inlineStr">
        <is>
          <t xml:space="preserve"> </t>
        </is>
      </c>
    </row>
    <row r="36">
      <c r="A36" s="4" t="inlineStr">
        <is>
          <t>Maximum limit on earnout payments</t>
        </is>
      </c>
      <c r="B36" s="4" t="inlineStr">
        <is>
          <t xml:space="preserve"> </t>
        </is>
      </c>
      <c r="C36" s="4" t="inlineStr">
        <is>
          <t xml:space="preserve"> </t>
        </is>
      </c>
      <c r="D36" s="4" t="inlineStr">
        <is>
          <t xml:space="preserve"> </t>
        </is>
      </c>
      <c r="E36" s="5" t="n">
        <v>0</v>
      </c>
      <c r="F36" s="5" t="n">
        <v>0</v>
      </c>
      <c r="G36" s="4" t="inlineStr">
        <is>
          <t xml:space="preserve"> </t>
        </is>
      </c>
      <c r="H36" s="4" t="inlineStr">
        <is>
          <t xml:space="preserve"> </t>
        </is>
      </c>
      <c r="I36" s="4" t="inlineStr">
        <is>
          <t xml:space="preserve"> </t>
        </is>
      </c>
    </row>
    <row r="37">
      <c r="A37" s="4" t="inlineStr">
        <is>
          <t>Earn out payment for applicable measurement period</t>
        </is>
      </c>
      <c r="B37" s="4" t="inlineStr">
        <is>
          <t xml:space="preserve"> </t>
        </is>
      </c>
      <c r="C37" s="4" t="inlineStr">
        <is>
          <t xml:space="preserve"> </t>
        </is>
      </c>
      <c r="D37" s="4" t="inlineStr">
        <is>
          <t xml:space="preserve"> </t>
        </is>
      </c>
      <c r="E37" s="6" t="n">
        <v>0</v>
      </c>
      <c r="F37" s="5" t="n">
        <v>0</v>
      </c>
      <c r="G37" s="4" t="inlineStr">
        <is>
          <t xml:space="preserve"> </t>
        </is>
      </c>
      <c r="H37" s="4" t="inlineStr">
        <is>
          <t xml:space="preserve"> </t>
        </is>
      </c>
      <c r="I37" s="4" t="inlineStr">
        <is>
          <t xml:space="preserve"> </t>
        </is>
      </c>
    </row>
    <row r="38">
      <c r="A38" s="4" t="inlineStr">
        <is>
          <t>Tellutax Contingent Consideration</t>
        </is>
      </c>
      <c r="B38" s="4" t="inlineStr">
        <is>
          <t xml:space="preserve"> </t>
        </is>
      </c>
      <c r="C38" s="4" t="inlineStr">
        <is>
          <t xml:space="preserve"> </t>
        </is>
      </c>
      <c r="D38" s="4" t="inlineStr">
        <is>
          <t xml:space="preserve"> </t>
        </is>
      </c>
      <c r="E38" s="5" t="n">
        <v>2200000</v>
      </c>
      <c r="F38" s="4" t="inlineStr">
        <is>
          <t xml:space="preserve"> </t>
        </is>
      </c>
      <c r="G38" s="5" t="n">
        <v>4900000</v>
      </c>
      <c r="H38" s="6" t="n">
        <v>4800000</v>
      </c>
      <c r="I38" s="4" t="inlineStr">
        <is>
          <t xml:space="preserve"> </t>
        </is>
      </c>
    </row>
    <row r="39">
      <c r="A39" s="4" t="inlineStr">
        <is>
          <t>Tellutax | Revenue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input used to measure capitalized software</t>
        </is>
      </c>
      <c r="B41" s="4" t="inlineStr">
        <is>
          <t xml:space="preserve"> </t>
        </is>
      </c>
      <c r="C41" s="4" t="inlineStr">
        <is>
          <t xml:space="preserve"> </t>
        </is>
      </c>
      <c r="D41" s="4" t="inlineStr">
        <is>
          <t xml:space="preserve"> </t>
        </is>
      </c>
      <c r="E41" s="10" t="n">
        <v>28.5</v>
      </c>
      <c r="F41" s="4" t="inlineStr">
        <is>
          <t xml:space="preserve"> </t>
        </is>
      </c>
      <c r="G41" s="4" t="inlineStr">
        <is>
          <t xml:space="preserve"> </t>
        </is>
      </c>
      <c r="H41" s="4" t="inlineStr">
        <is>
          <t xml:space="preserve"> </t>
        </is>
      </c>
      <c r="I41" s="4" t="inlineStr">
        <is>
          <t xml:space="preserve"> </t>
        </is>
      </c>
    </row>
    <row r="42">
      <c r="A42" s="4" t="inlineStr">
        <is>
          <t>Tellutax | Estimated linear obsolescence fa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lue of input used to measure capitalized software</t>
        </is>
      </c>
      <c r="B44" s="4" t="inlineStr">
        <is>
          <t xml:space="preserve"> </t>
        </is>
      </c>
      <c r="C44" s="4" t="inlineStr">
        <is>
          <t xml:space="preserve"> </t>
        </is>
      </c>
      <c r="D44" s="4" t="inlineStr">
        <is>
          <t xml:space="preserve"> </t>
        </is>
      </c>
      <c r="E44" s="6" t="n">
        <v>20</v>
      </c>
      <c r="F44" s="4" t="inlineStr">
        <is>
          <t xml:space="preserve"> </t>
        </is>
      </c>
      <c r="G44" s="4" t="inlineStr">
        <is>
          <t xml:space="preserve"> </t>
        </is>
      </c>
      <c r="H44" s="4" t="inlineStr">
        <is>
          <t xml:space="preserve"> </t>
        </is>
      </c>
      <c r="I44" s="4" t="inlineStr">
        <is>
          <t xml:space="preserve"> </t>
        </is>
      </c>
    </row>
    <row r="45">
      <c r="A45" s="4" t="inlineStr">
        <is>
          <t>Taxam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commitment liability payment</t>
        </is>
      </c>
      <c r="B47" s="4" t="inlineStr">
        <is>
          <t xml:space="preserve"> </t>
        </is>
      </c>
      <c r="C47" s="4" t="inlineStr">
        <is>
          <t xml:space="preserve"> </t>
        </is>
      </c>
      <c r="D47" s="5" t="n">
        <v>19015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acquisition holdbacks</t>
        </is>
      </c>
      <c r="B48" s="4" t="inlineStr">
        <is>
          <t xml:space="preserve"> </t>
        </is>
      </c>
      <c r="C48" s="4" t="inlineStr">
        <is>
          <t xml:space="preserve"> </t>
        </is>
      </c>
      <c r="D48" s="6" t="n">
        <v>50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of purchase commitment liability</t>
        </is>
      </c>
      <c r="B49" s="4" t="inlineStr">
        <is>
          <t xml:space="preserve"> </t>
        </is>
      </c>
      <c r="C49" s="5" t="n">
        <v>10034000</v>
      </c>
      <c r="D49" s="6" t="n">
        <v>10034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price</t>
        </is>
      </c>
      <c r="B50" s="4" t="inlineStr">
        <is>
          <t xml:space="preserve"> </t>
        </is>
      </c>
      <c r="C50" s="4" t="inlineStr">
        <is>
          <t xml:space="preserve"> </t>
        </is>
      </c>
      <c r="D50" s="6" t="n">
        <v>200689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For Purchase Commitment Liability</t>
        </is>
      </c>
      <c r="B51" s="4" t="inlineStr">
        <is>
          <t xml:space="preserve"> </t>
        </is>
      </c>
      <c r="C51" s="4" t="inlineStr">
        <is>
          <t xml:space="preserve"> </t>
        </is>
      </c>
      <c r="D51" s="6" t="n">
        <v>10034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Operating Segments | segment</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row>
    <row r="53">
      <c r="A53" s="4" t="inlineStr">
        <is>
          <t>Cash received in the acquisition</t>
        </is>
      </c>
      <c r="B53" s="4" t="inlineStr">
        <is>
          <t xml:space="preserve"> </t>
        </is>
      </c>
      <c r="C53" s="4" t="inlineStr">
        <is>
          <t xml:space="preserve"> </t>
        </is>
      </c>
      <c r="D53" s="6" t="n">
        <v>2662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cash acquired from acquisition</t>
        </is>
      </c>
      <c r="B54" s="4" t="inlineStr">
        <is>
          <t xml:space="preserve"> </t>
        </is>
      </c>
      <c r="C54" s="4" t="inlineStr">
        <is>
          <t xml:space="preserve"> </t>
        </is>
      </c>
      <c r="D54" s="5" t="n">
        <v>221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oldba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68000</v>
      </c>
      <c r="I55" s="4" t="inlineStr">
        <is>
          <t xml:space="preserve"> </t>
        </is>
      </c>
    </row>
    <row r="56">
      <c r="A56" s="4" t="inlineStr">
        <is>
          <t>Percentage of remaining outstanding share of the acquiree</t>
        </is>
      </c>
      <c r="B56" s="4" t="inlineStr">
        <is>
          <t xml:space="preserve"> </t>
        </is>
      </c>
      <c r="C56" s="9" t="n">
        <v>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acquired (as a percent)</t>
        </is>
      </c>
      <c r="B57" s="4" t="inlineStr">
        <is>
          <t xml:space="preserve"> </t>
        </is>
      </c>
      <c r="C57" s="9" t="n">
        <v>1</v>
      </c>
      <c r="D57" s="9" t="n">
        <v>0.9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ditional equity interests acquired</t>
        </is>
      </c>
      <c r="B58" s="4" t="inlineStr">
        <is>
          <t xml:space="preserve"> </t>
        </is>
      </c>
      <c r="C58" s="4" t="inlineStr">
        <is>
          <t xml:space="preserve"> </t>
        </is>
      </c>
      <c r="D58" s="9" t="n">
        <v>0.0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consideration, net</t>
        </is>
      </c>
      <c r="B59" s="4" t="inlineStr">
        <is>
          <t xml:space="preserve"> </t>
        </is>
      </c>
      <c r="C59" s="4" t="inlineStr">
        <is>
          <t xml:space="preserve"> </t>
        </is>
      </c>
      <c r="D59" s="5" t="n">
        <v>187491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axamo | Other operating expense (incom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69000</v>
      </c>
    </row>
    <row r="63">
      <c r="A63" s="4" t="inlineStr">
        <is>
          <t>Systax - VI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comb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rchase commitment liability payment</t>
        </is>
      </c>
      <c r="B65" s="5" t="n">
        <v>5972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BUSINESS COMBINATIONS - Net assets and liabilities (Details) - USD ($) $ in Thousands</t>
        </is>
      </c>
      <c r="B1" s="2" t="inlineStr">
        <is>
          <t>Dec. 31, 2023</t>
        </is>
      </c>
      <c r="C1" s="2" t="inlineStr">
        <is>
          <t>Dec. 31, 2022</t>
        </is>
      </c>
      <c r="D1" s="2" t="inlineStr">
        <is>
          <t>Dec. 31, 2021</t>
        </is>
      </c>
      <c r="E1" s="2" t="inlineStr">
        <is>
          <t>Sep. 22, 2021</t>
        </is>
      </c>
      <c r="F1" s="2" t="inlineStr">
        <is>
          <t>May 12, 2021</t>
        </is>
      </c>
      <c r="G1" s="2" t="inlineStr">
        <is>
          <t>Jan. 25, 2021</t>
        </is>
      </c>
    </row>
    <row r="2">
      <c r="A2" s="3" t="inlineStr">
        <is>
          <t>Business combin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257842</v>
      </c>
      <c r="C3" s="5" t="n">
        <v>251842</v>
      </c>
      <c r="D3" s="5" t="n">
        <v>270041</v>
      </c>
      <c r="E3" s="4" t="inlineStr">
        <is>
          <t xml:space="preserve"> </t>
        </is>
      </c>
      <c r="F3" s="4" t="inlineStr">
        <is>
          <t xml:space="preserve"> </t>
        </is>
      </c>
      <c r="G3" s="4" t="inlineStr">
        <is>
          <t xml:space="preserve"> </t>
        </is>
      </c>
    </row>
    <row r="4">
      <c r="A4" s="4" t="inlineStr">
        <is>
          <t>LC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5" t="n">
        <v>1899</v>
      </c>
      <c r="F6" s="4" t="inlineStr">
        <is>
          <t xml:space="preserve"> </t>
        </is>
      </c>
      <c r="G6" s="4" t="inlineStr">
        <is>
          <t xml:space="preserve"> </t>
        </is>
      </c>
    </row>
    <row r="7">
      <c r="A7" s="4" t="inlineStr">
        <is>
          <t>Accounts receivable</t>
        </is>
      </c>
      <c r="B7" s="4" t="inlineStr">
        <is>
          <t xml:space="preserve"> </t>
        </is>
      </c>
      <c r="C7" s="4" t="inlineStr">
        <is>
          <t xml:space="preserve"> </t>
        </is>
      </c>
      <c r="D7" s="4" t="inlineStr">
        <is>
          <t xml:space="preserve"> </t>
        </is>
      </c>
      <c r="E7" s="6" t="n">
        <v>1586</v>
      </c>
      <c r="F7" s="4" t="inlineStr">
        <is>
          <t xml:space="preserve"> </t>
        </is>
      </c>
      <c r="G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6" t="n">
        <v>150</v>
      </c>
      <c r="F8" s="4" t="inlineStr">
        <is>
          <t xml:space="preserve"> </t>
        </is>
      </c>
      <c r="G8" s="4" t="inlineStr">
        <is>
          <t xml:space="preserve"> </t>
        </is>
      </c>
    </row>
    <row r="9">
      <c r="A9" s="4" t="inlineStr">
        <is>
          <t>Property and equipment</t>
        </is>
      </c>
      <c r="B9" s="4" t="inlineStr">
        <is>
          <t xml:space="preserve"> </t>
        </is>
      </c>
      <c r="C9" s="4" t="inlineStr">
        <is>
          <t xml:space="preserve"> </t>
        </is>
      </c>
      <c r="D9" s="4" t="inlineStr">
        <is>
          <t xml:space="preserve"> </t>
        </is>
      </c>
      <c r="E9" s="6" t="n">
        <v>4</v>
      </c>
      <c r="F9" s="4" t="inlineStr">
        <is>
          <t xml:space="preserve"> </t>
        </is>
      </c>
      <c r="G9" s="4" t="inlineStr">
        <is>
          <t xml:space="preserve"> </t>
        </is>
      </c>
    </row>
    <row r="10">
      <c r="A10" s="4" t="inlineStr">
        <is>
          <t>Capitalized software</t>
        </is>
      </c>
      <c r="B10" s="4" t="inlineStr">
        <is>
          <t xml:space="preserve"> </t>
        </is>
      </c>
      <c r="C10" s="4" t="inlineStr">
        <is>
          <t xml:space="preserve"> </t>
        </is>
      </c>
      <c r="D10" s="4" t="inlineStr">
        <is>
          <t xml:space="preserve"> </t>
        </is>
      </c>
      <c r="E10" s="6" t="n">
        <v>7700</v>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6" t="n">
        <v>86639</v>
      </c>
      <c r="F11" s="4" t="inlineStr">
        <is>
          <t xml:space="preserve"> </t>
        </is>
      </c>
      <c r="G11" s="4" t="inlineStr">
        <is>
          <t xml:space="preserve"> </t>
        </is>
      </c>
    </row>
    <row r="12">
      <c r="A12" s="4" t="inlineStr">
        <is>
          <t>Other intangibles</t>
        </is>
      </c>
      <c r="B12" s="4" t="inlineStr">
        <is>
          <t xml:space="preserve"> </t>
        </is>
      </c>
      <c r="C12" s="4" t="inlineStr">
        <is>
          <t xml:space="preserve"> </t>
        </is>
      </c>
      <c r="D12" s="4" t="inlineStr">
        <is>
          <t xml:space="preserve"> </t>
        </is>
      </c>
      <c r="E12" s="6" t="n">
        <v>6500</v>
      </c>
      <c r="F12" s="4" t="inlineStr">
        <is>
          <t xml:space="preserve"> </t>
        </is>
      </c>
      <c r="G12" s="4" t="inlineStr">
        <is>
          <t xml:space="preserve"> </t>
        </is>
      </c>
    </row>
    <row r="13">
      <c r="A13" s="4" t="inlineStr">
        <is>
          <t>Accounts payable</t>
        </is>
      </c>
      <c r="B13" s="4" t="inlineStr">
        <is>
          <t xml:space="preserve"> </t>
        </is>
      </c>
      <c r="C13" s="4" t="inlineStr">
        <is>
          <t xml:space="preserve"> </t>
        </is>
      </c>
      <c r="D13" s="4" t="inlineStr">
        <is>
          <t xml:space="preserve"> </t>
        </is>
      </c>
      <c r="E13" s="6" t="n">
        <v>-19</v>
      </c>
      <c r="F13" s="4" t="inlineStr">
        <is>
          <t xml:space="preserve"> </t>
        </is>
      </c>
      <c r="G13" s="4" t="inlineStr">
        <is>
          <t xml:space="preserve"> </t>
        </is>
      </c>
    </row>
    <row r="14">
      <c r="A14" s="4" t="inlineStr">
        <is>
          <t>Accrued expenses</t>
        </is>
      </c>
      <c r="B14" s="4" t="inlineStr">
        <is>
          <t xml:space="preserve"> </t>
        </is>
      </c>
      <c r="C14" s="4" t="inlineStr">
        <is>
          <t xml:space="preserve"> </t>
        </is>
      </c>
      <c r="D14" s="4" t="inlineStr">
        <is>
          <t xml:space="preserve"> </t>
        </is>
      </c>
      <c r="E14" s="6" t="n">
        <v>-202</v>
      </c>
      <c r="F14" s="4" t="inlineStr">
        <is>
          <t xml:space="preserve"> </t>
        </is>
      </c>
      <c r="G14" s="4" t="inlineStr">
        <is>
          <t xml:space="preserve"> </t>
        </is>
      </c>
    </row>
    <row r="15">
      <c r="A15" s="4" t="inlineStr">
        <is>
          <t>Accrued compensation</t>
        </is>
      </c>
      <c r="B15" s="4" t="inlineStr">
        <is>
          <t xml:space="preserve"> </t>
        </is>
      </c>
      <c r="C15" s="4" t="inlineStr">
        <is>
          <t xml:space="preserve"> </t>
        </is>
      </c>
      <c r="D15" s="4" t="inlineStr">
        <is>
          <t xml:space="preserve"> </t>
        </is>
      </c>
      <c r="E15" s="6" t="n">
        <v>-1746</v>
      </c>
      <c r="F15" s="4" t="inlineStr">
        <is>
          <t xml:space="preserve"> </t>
        </is>
      </c>
      <c r="G15" s="4" t="inlineStr">
        <is>
          <t xml:space="preserve"> </t>
        </is>
      </c>
    </row>
    <row r="16">
      <c r="A16" s="4" t="inlineStr">
        <is>
          <t>Deferred income tax liability</t>
        </is>
      </c>
      <c r="B16" s="4" t="inlineStr">
        <is>
          <t xml:space="preserve"> </t>
        </is>
      </c>
      <c r="C16" s="4" t="inlineStr">
        <is>
          <t xml:space="preserve"> </t>
        </is>
      </c>
      <c r="D16" s="4" t="inlineStr">
        <is>
          <t xml:space="preserve"> </t>
        </is>
      </c>
      <c r="E16" s="6" t="n">
        <v>-3630</v>
      </c>
      <c r="F16" s="4" t="inlineStr">
        <is>
          <t xml:space="preserve"> </t>
        </is>
      </c>
      <c r="G16" s="4" t="inlineStr">
        <is>
          <t xml:space="preserve"> </t>
        </is>
      </c>
    </row>
    <row r="17">
      <c r="A17" s="4" t="inlineStr">
        <is>
          <t>Deferred revenue</t>
        </is>
      </c>
      <c r="B17" s="4" t="inlineStr">
        <is>
          <t xml:space="preserve"> </t>
        </is>
      </c>
      <c r="C17" s="4" t="inlineStr">
        <is>
          <t xml:space="preserve"> </t>
        </is>
      </c>
      <c r="D17" s="4" t="inlineStr">
        <is>
          <t xml:space="preserve"> </t>
        </is>
      </c>
      <c r="E17" s="6" t="n">
        <v>-71</v>
      </c>
      <c r="F17" s="4" t="inlineStr">
        <is>
          <t xml:space="preserve"> </t>
        </is>
      </c>
      <c r="G17" s="4" t="inlineStr">
        <is>
          <t xml:space="preserve"> </t>
        </is>
      </c>
    </row>
    <row r="18">
      <c r="A18" s="4" t="inlineStr">
        <is>
          <t>Total</t>
        </is>
      </c>
      <c r="B18" s="4" t="inlineStr">
        <is>
          <t xml:space="preserve"> </t>
        </is>
      </c>
      <c r="C18" s="4" t="inlineStr">
        <is>
          <t xml:space="preserve"> </t>
        </is>
      </c>
      <c r="D18" s="4" t="inlineStr">
        <is>
          <t xml:space="preserve"> </t>
        </is>
      </c>
      <c r="E18" s="5" t="n">
        <v>98810</v>
      </c>
      <c r="F18" s="4" t="inlineStr">
        <is>
          <t xml:space="preserve"> </t>
        </is>
      </c>
      <c r="G18" s="4" t="inlineStr">
        <is>
          <t xml:space="preserve"> </t>
        </is>
      </c>
    </row>
    <row r="19">
      <c r="A19" s="4" t="inlineStr">
        <is>
          <t>Taxam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c r="F21" s="5" t="n">
        <v>2441</v>
      </c>
      <c r="G21" s="4" t="inlineStr">
        <is>
          <t xml:space="preserve"> </t>
        </is>
      </c>
    </row>
    <row r="22">
      <c r="A22" s="4" t="inlineStr">
        <is>
          <t>Funds held for customers</t>
        </is>
      </c>
      <c r="B22" s="4" t="inlineStr">
        <is>
          <t xml:space="preserve"> </t>
        </is>
      </c>
      <c r="C22" s="4" t="inlineStr">
        <is>
          <t xml:space="preserve"> </t>
        </is>
      </c>
      <c r="D22" s="4" t="inlineStr">
        <is>
          <t xml:space="preserve"> </t>
        </is>
      </c>
      <c r="E22" s="4" t="inlineStr">
        <is>
          <t xml:space="preserve"> </t>
        </is>
      </c>
      <c r="F22" s="6" t="n">
        <v>221</v>
      </c>
      <c r="G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6" t="n">
        <v>2657</v>
      </c>
      <c r="G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6" t="n">
        <v>908</v>
      </c>
      <c r="G24" s="4" t="inlineStr">
        <is>
          <t xml:space="preserve"> </t>
        </is>
      </c>
    </row>
    <row r="25">
      <c r="A25" s="4" t="inlineStr">
        <is>
          <t>Property and equipment</t>
        </is>
      </c>
      <c r="B25" s="4" t="inlineStr">
        <is>
          <t xml:space="preserve"> </t>
        </is>
      </c>
      <c r="C25" s="4" t="inlineStr">
        <is>
          <t xml:space="preserve"> </t>
        </is>
      </c>
      <c r="D25" s="4" t="inlineStr">
        <is>
          <t xml:space="preserve"> </t>
        </is>
      </c>
      <c r="E25" s="4" t="inlineStr">
        <is>
          <t xml:space="preserve"> </t>
        </is>
      </c>
      <c r="F25" s="6" t="n">
        <v>40792</v>
      </c>
      <c r="G25" s="4" t="inlineStr">
        <is>
          <t xml:space="preserve"> </t>
        </is>
      </c>
    </row>
    <row r="26">
      <c r="A26" s="4" t="inlineStr">
        <is>
          <t>Holdback</t>
        </is>
      </c>
      <c r="B26" s="4" t="inlineStr">
        <is>
          <t xml:space="preserve"> </t>
        </is>
      </c>
      <c r="C26" s="5" t="n">
        <v>468</v>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164199</v>
      </c>
      <c r="G27" s="4" t="inlineStr">
        <is>
          <t xml:space="preserve"> </t>
        </is>
      </c>
    </row>
    <row r="28">
      <c r="A28" s="4" t="inlineStr">
        <is>
          <t>Other intangibles</t>
        </is>
      </c>
      <c r="B28" s="4" t="inlineStr">
        <is>
          <t xml:space="preserve"> </t>
        </is>
      </c>
      <c r="C28" s="4" t="inlineStr">
        <is>
          <t xml:space="preserve"> </t>
        </is>
      </c>
      <c r="D28" s="4" t="inlineStr">
        <is>
          <t xml:space="preserve"> </t>
        </is>
      </c>
      <c r="E28" s="4" t="inlineStr">
        <is>
          <t xml:space="preserve"> </t>
        </is>
      </c>
      <c r="F28" s="6" t="n">
        <v>1581</v>
      </c>
      <c r="G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6" t="n">
        <v>-304</v>
      </c>
      <c r="G29" s="4" t="inlineStr">
        <is>
          <t xml:space="preserve"> </t>
        </is>
      </c>
    </row>
    <row r="30">
      <c r="A30" s="4" t="inlineStr">
        <is>
          <t>Accrued expenses</t>
        </is>
      </c>
      <c r="B30" s="4" t="inlineStr">
        <is>
          <t xml:space="preserve"> </t>
        </is>
      </c>
      <c r="C30" s="4" t="inlineStr">
        <is>
          <t xml:space="preserve"> </t>
        </is>
      </c>
      <c r="D30" s="4" t="inlineStr">
        <is>
          <t xml:space="preserve"> </t>
        </is>
      </c>
      <c r="E30" s="4" t="inlineStr">
        <is>
          <t xml:space="preserve"> </t>
        </is>
      </c>
      <c r="F30" s="6" t="n">
        <v>-1395</v>
      </c>
      <c r="G30" s="4" t="inlineStr">
        <is>
          <t xml:space="preserve"> </t>
        </is>
      </c>
    </row>
    <row r="31">
      <c r="A31" s="4" t="inlineStr">
        <is>
          <t>Accrued compensation</t>
        </is>
      </c>
      <c r="B31" s="4" t="inlineStr">
        <is>
          <t xml:space="preserve"> </t>
        </is>
      </c>
      <c r="C31" s="4" t="inlineStr">
        <is>
          <t xml:space="preserve"> </t>
        </is>
      </c>
      <c r="D31" s="4" t="inlineStr">
        <is>
          <t xml:space="preserve"> </t>
        </is>
      </c>
      <c r="E31" s="4" t="inlineStr">
        <is>
          <t xml:space="preserve"> </t>
        </is>
      </c>
      <c r="F31" s="6" t="n">
        <v>-3939</v>
      </c>
      <c r="G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6" t="n">
        <v>-2196</v>
      </c>
      <c r="G32" s="4" t="inlineStr">
        <is>
          <t xml:space="preserve"> </t>
        </is>
      </c>
    </row>
    <row r="33">
      <c r="A33" s="4" t="inlineStr">
        <is>
          <t>Deferred other liabilities</t>
        </is>
      </c>
      <c r="B33" s="4" t="inlineStr">
        <is>
          <t xml:space="preserve"> </t>
        </is>
      </c>
      <c r="C33" s="4" t="inlineStr">
        <is>
          <t xml:space="preserve"> </t>
        </is>
      </c>
      <c r="D33" s="4" t="inlineStr">
        <is>
          <t xml:space="preserve"> </t>
        </is>
      </c>
      <c r="E33" s="4" t="inlineStr">
        <is>
          <t xml:space="preserve"> </t>
        </is>
      </c>
      <c r="F33" s="6" t="n">
        <v>-4276</v>
      </c>
      <c r="G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5" t="n">
        <v>200689</v>
      </c>
      <c r="G34" s="4" t="inlineStr">
        <is>
          <t xml:space="preserve"> </t>
        </is>
      </c>
    </row>
    <row r="35">
      <c r="A35" s="4" t="inlineStr">
        <is>
          <t>Tellu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italized software</t>
        </is>
      </c>
      <c r="B37" s="4" t="inlineStr">
        <is>
          <t xml:space="preserve"> </t>
        </is>
      </c>
      <c r="C37" s="4" t="inlineStr">
        <is>
          <t xml:space="preserve"> </t>
        </is>
      </c>
      <c r="D37" s="4" t="inlineStr">
        <is>
          <t xml:space="preserve"> </t>
        </is>
      </c>
      <c r="E37" s="4" t="inlineStr">
        <is>
          <t xml:space="preserve"> </t>
        </is>
      </c>
      <c r="F37" s="4" t="inlineStr">
        <is>
          <t xml:space="preserve"> </t>
        </is>
      </c>
      <c r="G37" s="5" t="n">
        <v>3600</v>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6" t="n">
        <v>4700</v>
      </c>
    </row>
    <row r="39">
      <c r="A39" s="4" t="inlineStr">
        <is>
          <t>Other intangibles</t>
        </is>
      </c>
      <c r="B39" s="4" t="inlineStr">
        <is>
          <t xml:space="preserve"> </t>
        </is>
      </c>
      <c r="C39" s="4" t="inlineStr">
        <is>
          <t xml:space="preserve"> </t>
        </is>
      </c>
      <c r="D39" s="4" t="inlineStr">
        <is>
          <t xml:space="preserve"> </t>
        </is>
      </c>
      <c r="E39" s="4" t="inlineStr">
        <is>
          <t xml:space="preserve"> </t>
        </is>
      </c>
      <c r="F39" s="4" t="inlineStr">
        <is>
          <t xml:space="preserve"> </t>
        </is>
      </c>
      <c r="G39" s="5" t="n">
        <v>8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BUSINESS COMBINATIONS - Assumptions of intangible assets acquired in the acquisition (Details) - USD ($) $ in Thousands</t>
        </is>
      </c>
      <c r="D1" s="2" t="inlineStr">
        <is>
          <t>12 Months Ended</t>
        </is>
      </c>
    </row>
    <row r="2">
      <c r="B2" s="2" t="inlineStr">
        <is>
          <t>Sep. 22, 2021</t>
        </is>
      </c>
      <c r="C2" s="2" t="inlineStr">
        <is>
          <t>May 12, 2021</t>
        </is>
      </c>
      <c r="D2" s="2" t="inlineStr">
        <is>
          <t>Dec. 31, 2022</t>
        </is>
      </c>
    </row>
    <row r="3">
      <c r="A3" s="4" t="inlineStr">
        <is>
          <t>Developed technology</t>
        </is>
      </c>
      <c r="B3" s="4" t="inlineStr">
        <is>
          <t xml:space="preserve"> </t>
        </is>
      </c>
      <c r="C3" s="4" t="inlineStr">
        <is>
          <t xml:space="preserve"> </t>
        </is>
      </c>
      <c r="D3" s="4" t="inlineStr">
        <is>
          <t xml:space="preserve"> </t>
        </is>
      </c>
    </row>
    <row r="4">
      <c r="A4" s="3" t="inlineStr">
        <is>
          <t>Business combinations</t>
        </is>
      </c>
      <c r="B4" s="4" t="inlineStr">
        <is>
          <t xml:space="preserve"> </t>
        </is>
      </c>
      <c r="C4" s="4" t="inlineStr">
        <is>
          <t xml:space="preserve"> </t>
        </is>
      </c>
      <c r="D4" s="4" t="inlineStr">
        <is>
          <t xml:space="preserve"> </t>
        </is>
      </c>
    </row>
    <row r="5">
      <c r="A5" s="4" t="inlineStr">
        <is>
          <t>Fair Value</t>
        </is>
      </c>
      <c r="B5" s="4" t="inlineStr">
        <is>
          <t xml:space="preserve"> </t>
        </is>
      </c>
      <c r="C5" s="4" t="inlineStr">
        <is>
          <t xml:space="preserve"> </t>
        </is>
      </c>
      <c r="D5" s="5" t="n">
        <v>40746</v>
      </c>
    </row>
    <row r="6">
      <c r="A6" s="4" t="inlineStr">
        <is>
          <t>LCR | Trade Name | Goodwill and other intangible assets</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Fair Value</t>
        </is>
      </c>
      <c r="B8" s="5" t="n">
        <v>200</v>
      </c>
      <c r="C8" s="4" t="inlineStr">
        <is>
          <t xml:space="preserve"> </t>
        </is>
      </c>
      <c r="D8" s="4" t="inlineStr">
        <is>
          <t xml:space="preserve"> </t>
        </is>
      </c>
    </row>
    <row r="9">
      <c r="A9" s="4" t="inlineStr">
        <is>
          <t>Estimated Useful Life</t>
        </is>
      </c>
      <c r="B9" s="4" t="inlineStr">
        <is>
          <t>6 months</t>
        </is>
      </c>
      <c r="C9" s="4" t="inlineStr">
        <is>
          <t xml:space="preserve"> </t>
        </is>
      </c>
      <c r="D9" s="4" t="inlineStr">
        <is>
          <t xml:space="preserve"> </t>
        </is>
      </c>
    </row>
    <row r="10">
      <c r="A10" s="4" t="inlineStr">
        <is>
          <t>Discount Rate</t>
        </is>
      </c>
      <c r="B10" s="9" t="n">
        <v>0.2</v>
      </c>
      <c r="C10" s="4" t="inlineStr">
        <is>
          <t xml:space="preserve"> </t>
        </is>
      </c>
      <c r="D10" s="4" t="inlineStr">
        <is>
          <t xml:space="preserve"> </t>
        </is>
      </c>
    </row>
    <row r="11">
      <c r="A11" s="4" t="inlineStr">
        <is>
          <t>LCR | Customer relationships | Goodwill and other intangible assets</t>
        </is>
      </c>
      <c r="B11" s="4" t="inlineStr">
        <is>
          <t xml:space="preserve"> </t>
        </is>
      </c>
      <c r="C11" s="4" t="inlineStr">
        <is>
          <t xml:space="preserve"> </t>
        </is>
      </c>
      <c r="D11" s="4" t="inlineStr">
        <is>
          <t xml:space="preserve"> </t>
        </is>
      </c>
    </row>
    <row r="12">
      <c r="A12" s="3" t="inlineStr">
        <is>
          <t>Business combinations</t>
        </is>
      </c>
      <c r="B12" s="4" t="inlineStr">
        <is>
          <t xml:space="preserve"> </t>
        </is>
      </c>
      <c r="C12" s="4" t="inlineStr">
        <is>
          <t xml:space="preserve"> </t>
        </is>
      </c>
      <c r="D12" s="4" t="inlineStr">
        <is>
          <t xml:space="preserve"> </t>
        </is>
      </c>
    </row>
    <row r="13">
      <c r="A13" s="4" t="inlineStr">
        <is>
          <t>Fair Value</t>
        </is>
      </c>
      <c r="B13" s="5" t="n">
        <v>6300</v>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Discount Rate</t>
        </is>
      </c>
      <c r="B15" s="9" t="n">
        <v>0.2</v>
      </c>
      <c r="C15" s="4" t="inlineStr">
        <is>
          <t xml:space="preserve"> </t>
        </is>
      </c>
      <c r="D15" s="4" t="inlineStr">
        <is>
          <t xml:space="preserve"> </t>
        </is>
      </c>
    </row>
    <row r="16">
      <c r="A16" s="4" t="inlineStr">
        <is>
          <t>LCR | Developed technology | Property and Equipment, net</t>
        </is>
      </c>
      <c r="B16" s="4" t="inlineStr">
        <is>
          <t xml:space="preserve"> </t>
        </is>
      </c>
      <c r="C16" s="4" t="inlineStr">
        <is>
          <t xml:space="preserve"> </t>
        </is>
      </c>
      <c r="D16" s="4" t="inlineStr">
        <is>
          <t xml:space="preserve"> </t>
        </is>
      </c>
    </row>
    <row r="17">
      <c r="A17" s="3" t="inlineStr">
        <is>
          <t>Business combinations</t>
        </is>
      </c>
      <c r="B17" s="4" t="inlineStr">
        <is>
          <t xml:space="preserve"> </t>
        </is>
      </c>
      <c r="C17" s="4" t="inlineStr">
        <is>
          <t xml:space="preserve"> </t>
        </is>
      </c>
      <c r="D17" s="4" t="inlineStr">
        <is>
          <t xml:space="preserve"> </t>
        </is>
      </c>
    </row>
    <row r="18">
      <c r="A18" s="4" t="inlineStr">
        <is>
          <t>Fair Value</t>
        </is>
      </c>
      <c r="B18" s="5" t="n">
        <v>7700</v>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Discount Rate</t>
        </is>
      </c>
      <c r="B20" s="9" t="n">
        <v>0.2</v>
      </c>
      <c r="C20" s="4" t="inlineStr">
        <is>
          <t xml:space="preserve"> </t>
        </is>
      </c>
      <c r="D20" s="4" t="inlineStr">
        <is>
          <t xml:space="preserve"> </t>
        </is>
      </c>
    </row>
    <row r="21">
      <c r="A21" s="4" t="inlineStr">
        <is>
          <t>Taxamo | Trade Name | Goodwill and other intangible assets</t>
        </is>
      </c>
      <c r="B21" s="4" t="inlineStr">
        <is>
          <t xml:space="preserve"> </t>
        </is>
      </c>
      <c r="C21" s="4" t="inlineStr">
        <is>
          <t xml:space="preserve"> </t>
        </is>
      </c>
      <c r="D21" s="4" t="inlineStr">
        <is>
          <t xml:space="preserve"> </t>
        </is>
      </c>
    </row>
    <row r="22">
      <c r="A22" s="3" t="inlineStr">
        <is>
          <t>Business combinations</t>
        </is>
      </c>
      <c r="B22" s="4" t="inlineStr">
        <is>
          <t xml:space="preserve"> </t>
        </is>
      </c>
      <c r="C22" s="4" t="inlineStr">
        <is>
          <t xml:space="preserve"> </t>
        </is>
      </c>
      <c r="D22" s="4" t="inlineStr">
        <is>
          <t xml:space="preserve"> </t>
        </is>
      </c>
    </row>
    <row r="23">
      <c r="A23" s="4" t="inlineStr">
        <is>
          <t>Fair Value</t>
        </is>
      </c>
      <c r="B23" s="4" t="inlineStr">
        <is>
          <t xml:space="preserve"> </t>
        </is>
      </c>
      <c r="C23" s="5" t="n">
        <v>608</v>
      </c>
      <c r="D23" s="4" t="inlineStr">
        <is>
          <t xml:space="preserve"> </t>
        </is>
      </c>
    </row>
    <row r="24">
      <c r="A24" s="4" t="inlineStr">
        <is>
          <t>Estimated Useful Life</t>
        </is>
      </c>
      <c r="B24" s="4" t="inlineStr">
        <is>
          <t xml:space="preserve"> </t>
        </is>
      </c>
      <c r="C24" s="4" t="inlineStr">
        <is>
          <t>2 years</t>
        </is>
      </c>
      <c r="D24" s="4" t="inlineStr">
        <is>
          <t xml:space="preserve"> </t>
        </is>
      </c>
    </row>
    <row r="25">
      <c r="A25" s="4" t="inlineStr">
        <is>
          <t>Discount Rate</t>
        </is>
      </c>
      <c r="B25" s="4" t="inlineStr">
        <is>
          <t xml:space="preserve"> </t>
        </is>
      </c>
      <c r="C25" s="11" t="n">
        <v>0.165</v>
      </c>
      <c r="D25" s="4" t="inlineStr">
        <is>
          <t xml:space="preserve"> </t>
        </is>
      </c>
    </row>
    <row r="26">
      <c r="A26" s="4" t="inlineStr">
        <is>
          <t>Taxamo | Customer relationships | Goodwill and other intangible assets</t>
        </is>
      </c>
      <c r="B26" s="4" t="inlineStr">
        <is>
          <t xml:space="preserve"> </t>
        </is>
      </c>
      <c r="C26" s="4" t="inlineStr">
        <is>
          <t xml:space="preserve"> </t>
        </is>
      </c>
      <c r="D26" s="4" t="inlineStr">
        <is>
          <t xml:space="preserve"> </t>
        </is>
      </c>
    </row>
    <row r="27">
      <c r="A27" s="3" t="inlineStr">
        <is>
          <t>Business combinations</t>
        </is>
      </c>
      <c r="B27" s="4" t="inlineStr">
        <is>
          <t xml:space="preserve"> </t>
        </is>
      </c>
      <c r="C27" s="4" t="inlineStr">
        <is>
          <t xml:space="preserve"> </t>
        </is>
      </c>
      <c r="D27" s="4" t="inlineStr">
        <is>
          <t xml:space="preserve"> </t>
        </is>
      </c>
    </row>
    <row r="28">
      <c r="A28" s="4" t="inlineStr">
        <is>
          <t>Fair Value</t>
        </is>
      </c>
      <c r="B28" s="4" t="inlineStr">
        <is>
          <t xml:space="preserve"> </t>
        </is>
      </c>
      <c r="C28" s="5" t="n">
        <v>973</v>
      </c>
      <c r="D28" s="4" t="inlineStr">
        <is>
          <t xml:space="preserve"> </t>
        </is>
      </c>
    </row>
    <row r="29">
      <c r="A29" s="4" t="inlineStr">
        <is>
          <t>Estimated Useful Life</t>
        </is>
      </c>
      <c r="B29" s="4" t="inlineStr">
        <is>
          <t xml:space="preserve"> </t>
        </is>
      </c>
      <c r="C29" s="4" t="inlineStr">
        <is>
          <t>2 years</t>
        </is>
      </c>
      <c r="D29" s="4" t="inlineStr">
        <is>
          <t xml:space="preserve"> </t>
        </is>
      </c>
    </row>
    <row r="30">
      <c r="A30" s="4" t="inlineStr">
        <is>
          <t>Discount Rate</t>
        </is>
      </c>
      <c r="B30" s="4" t="inlineStr">
        <is>
          <t xml:space="preserve"> </t>
        </is>
      </c>
      <c r="C30" s="11" t="n">
        <v>0.165</v>
      </c>
      <c r="D30" s="4" t="inlineStr">
        <is>
          <t xml:space="preserve"> </t>
        </is>
      </c>
    </row>
    <row r="31">
      <c r="A31" s="4" t="inlineStr">
        <is>
          <t>Taxamo | Developed technology | Property and Equipment, net</t>
        </is>
      </c>
      <c r="B31" s="4" t="inlineStr">
        <is>
          <t xml:space="preserve"> </t>
        </is>
      </c>
      <c r="C31" s="4" t="inlineStr">
        <is>
          <t xml:space="preserve"> </t>
        </is>
      </c>
      <c r="D31" s="4" t="inlineStr">
        <is>
          <t xml:space="preserve"> </t>
        </is>
      </c>
    </row>
    <row r="32">
      <c r="A32" s="3" t="inlineStr">
        <is>
          <t>Business combinations</t>
        </is>
      </c>
      <c r="B32" s="4" t="inlineStr">
        <is>
          <t xml:space="preserve"> </t>
        </is>
      </c>
      <c r="C32" s="4" t="inlineStr">
        <is>
          <t xml:space="preserve"> </t>
        </is>
      </c>
      <c r="D32" s="4" t="inlineStr">
        <is>
          <t xml:space="preserve"> </t>
        </is>
      </c>
    </row>
    <row r="33">
      <c r="A33" s="4" t="inlineStr">
        <is>
          <t>Fair Value</t>
        </is>
      </c>
      <c r="B33" s="4" t="inlineStr">
        <is>
          <t xml:space="preserve"> </t>
        </is>
      </c>
      <c r="C33" s="5" t="n">
        <v>40746</v>
      </c>
      <c r="D33" s="4" t="inlineStr">
        <is>
          <t xml:space="preserve"> </t>
        </is>
      </c>
    </row>
    <row r="34">
      <c r="A34" s="4" t="inlineStr">
        <is>
          <t>Estimated Useful Life</t>
        </is>
      </c>
      <c r="B34" s="4" t="inlineStr">
        <is>
          <t xml:space="preserve"> </t>
        </is>
      </c>
      <c r="C34" s="4" t="inlineStr">
        <is>
          <t>3 years</t>
        </is>
      </c>
      <c r="D34" s="4" t="inlineStr">
        <is>
          <t xml:space="preserve"> </t>
        </is>
      </c>
    </row>
    <row r="35">
      <c r="A35" s="4" t="inlineStr">
        <is>
          <t>Discount Rate</t>
        </is>
      </c>
      <c r="B35" s="4" t="inlineStr">
        <is>
          <t xml:space="preserve"> </t>
        </is>
      </c>
      <c r="C35" s="11" t="n">
        <v>0.165</v>
      </c>
      <c r="D3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Accrued interest receivable</t>
        </is>
      </c>
      <c r="B3" s="5" t="n">
        <v>20</v>
      </c>
      <c r="C3" s="5"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093</v>
      </c>
      <c r="C4" s="5" t="n">
        <v>-12304</v>
      </c>
      <c r="D4" s="5" t="n">
        <v>-147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1891</v>
      </c>
      <c r="C6" s="6" t="n">
        <v>61153</v>
      </c>
      <c r="D6" s="6" t="n">
        <v>44782</v>
      </c>
    </row>
    <row r="7">
      <c r="A7" s="4" t="inlineStr">
        <is>
          <t>Amortization of cloud computing implementation costs</t>
        </is>
      </c>
      <c r="B7" s="6" t="n">
        <v>2570</v>
      </c>
      <c r="C7" s="4" t="inlineStr">
        <is>
          <t xml:space="preserve"> </t>
        </is>
      </c>
      <c r="D7" s="4" t="inlineStr">
        <is>
          <t xml:space="preserve"> </t>
        </is>
      </c>
    </row>
    <row r="8">
      <c r="A8" s="4" t="inlineStr">
        <is>
          <t>Provision for subscription cancellations and non-renewals</t>
        </is>
      </c>
      <c r="B8" s="6" t="n">
        <v>2083</v>
      </c>
      <c r="C8" s="6" t="n">
        <v>-196</v>
      </c>
      <c r="D8" s="6" t="n">
        <v>466</v>
      </c>
    </row>
    <row r="9">
      <c r="A9" s="4" t="inlineStr">
        <is>
          <t>Amortization of deferred financing costs</t>
        </is>
      </c>
      <c r="B9" s="6" t="n">
        <v>266</v>
      </c>
      <c r="C9" s="6" t="n">
        <v>245</v>
      </c>
      <c r="D9" s="6" t="n">
        <v>211</v>
      </c>
    </row>
    <row r="10">
      <c r="A10" s="4" t="inlineStr">
        <is>
          <t>Write-off of deferred financing costs</t>
        </is>
      </c>
      <c r="B10" s="4" t="inlineStr">
        <is>
          <t xml:space="preserve"> </t>
        </is>
      </c>
      <c r="C10" s="6" t="n">
        <v>370</v>
      </c>
      <c r="D10" s="4" t="inlineStr">
        <is>
          <t xml:space="preserve"> </t>
        </is>
      </c>
    </row>
    <row r="11">
      <c r="A11" s="4" t="inlineStr">
        <is>
          <t>Stock-based compensation expense</t>
        </is>
      </c>
      <c r="B11" s="6" t="n">
        <v>33919</v>
      </c>
      <c r="C11" s="6" t="n">
        <v>19729</v>
      </c>
      <c r="D11" s="6" t="n">
        <v>26160</v>
      </c>
    </row>
    <row r="12">
      <c r="A12" s="4" t="inlineStr">
        <is>
          <t>Deferred income tax benefit</t>
        </is>
      </c>
      <c r="B12" s="6" t="n">
        <v>-11574</v>
      </c>
      <c r="C12" s="6" t="n">
        <v>-1345</v>
      </c>
      <c r="D12" s="6" t="n">
        <v>-3116</v>
      </c>
    </row>
    <row r="13">
      <c r="A13" s="4" t="inlineStr">
        <is>
          <t>Non-cash operating lease costs</t>
        </is>
      </c>
      <c r="B13" s="6" t="n">
        <v>2587</v>
      </c>
      <c r="C13" s="6" t="n">
        <v>3357</v>
      </c>
      <c r="D13" s="6" t="n">
        <v>3825</v>
      </c>
    </row>
    <row r="14">
      <c r="A14" s="4" t="inlineStr">
        <is>
          <t>Other</t>
        </is>
      </c>
      <c r="B14" s="6" t="n">
        <v>5335</v>
      </c>
      <c r="C14" s="6" t="n">
        <v>4052</v>
      </c>
      <c r="D14" s="6" t="n">
        <v>51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5222</v>
      </c>
      <c r="C16" s="6" t="n">
        <v>-25665</v>
      </c>
      <c r="D16" s="6" t="n">
        <v>2962</v>
      </c>
    </row>
    <row r="17">
      <c r="A17" s="4" t="inlineStr">
        <is>
          <t>Prepaid expenses and other current assets</t>
        </is>
      </c>
      <c r="B17" s="6" t="n">
        <v>-6354</v>
      </c>
      <c r="C17" s="6" t="n">
        <v>-2171</v>
      </c>
      <c r="D17" s="6" t="n">
        <v>-5192</v>
      </c>
    </row>
    <row r="18">
      <c r="A18" s="4" t="inlineStr">
        <is>
          <t>Deferred commissions</t>
        </is>
      </c>
      <c r="B18" s="6" t="n">
        <v>-5774</v>
      </c>
      <c r="C18" s="6" t="n">
        <v>-2908</v>
      </c>
      <c r="D18" s="6" t="n">
        <v>-812</v>
      </c>
    </row>
    <row r="19">
      <c r="A19" s="4" t="inlineStr">
        <is>
          <t>Accounts payable</t>
        </is>
      </c>
      <c r="B19" s="6" t="n">
        <v>9241</v>
      </c>
      <c r="C19" s="6" t="n">
        <v>1369</v>
      </c>
      <c r="D19" s="6" t="n">
        <v>3847</v>
      </c>
    </row>
    <row r="20">
      <c r="A20" s="4" t="inlineStr">
        <is>
          <t>Accrued expenses</t>
        </is>
      </c>
      <c r="B20" s="6" t="n">
        <v>5837</v>
      </c>
      <c r="C20" s="6" t="n">
        <v>15064</v>
      </c>
      <c r="D20" s="6" t="n">
        <v>3210</v>
      </c>
    </row>
    <row r="21">
      <c r="A21" s="4" t="inlineStr">
        <is>
          <t>Accrued and deferred compensation</t>
        </is>
      </c>
      <c r="B21" s="6" t="n">
        <v>7516</v>
      </c>
      <c r="C21" s="6" t="n">
        <v>-12005</v>
      </c>
      <c r="D21" s="6" t="n">
        <v>-3735</v>
      </c>
    </row>
    <row r="22">
      <c r="A22" s="4" t="inlineStr">
        <is>
          <t>Deferred revenue</t>
        </is>
      </c>
      <c r="B22" s="6" t="n">
        <v>18172</v>
      </c>
      <c r="C22" s="6" t="n">
        <v>30768</v>
      </c>
      <c r="D22" s="6" t="n">
        <v>24691</v>
      </c>
    </row>
    <row r="23">
      <c r="A23" s="4" t="inlineStr">
        <is>
          <t>Operating lease liabilities</t>
        </is>
      </c>
      <c r="B23" s="6" t="n">
        <v>-4224</v>
      </c>
      <c r="C23" s="6" t="n">
        <v>-4041</v>
      </c>
      <c r="D23" s="6" t="n">
        <v>-4697</v>
      </c>
    </row>
    <row r="24">
      <c r="A24" s="4" t="inlineStr">
        <is>
          <t>Other</t>
        </is>
      </c>
      <c r="B24" s="6" t="n">
        <v>1156</v>
      </c>
      <c r="C24" s="6" t="n">
        <v>-11624</v>
      </c>
      <c r="D24" s="6" t="n">
        <v>-1344</v>
      </c>
    </row>
    <row r="25">
      <c r="A25" s="4" t="inlineStr">
        <is>
          <t>Net cash provided by operating activities</t>
        </is>
      </c>
      <c r="B25" s="6" t="n">
        <v>74332</v>
      </c>
      <c r="C25" s="6" t="n">
        <v>63848</v>
      </c>
      <c r="D25" s="6" t="n">
        <v>90289</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business, net of cash acquired</t>
        </is>
      </c>
      <c r="B27" s="4" t="inlineStr">
        <is>
          <t xml:space="preserve"> </t>
        </is>
      </c>
      <c r="C27" s="6" t="n">
        <v>-474</v>
      </c>
      <c r="D27" s="6" t="n">
        <v>-251412</v>
      </c>
    </row>
    <row r="28">
      <c r="A28" s="4" t="inlineStr">
        <is>
          <t>Property and equipment additions</t>
        </is>
      </c>
      <c r="B28" s="6" t="n">
        <v>-49261</v>
      </c>
      <c r="C28" s="6" t="n">
        <v>-45532</v>
      </c>
      <c r="D28" s="6" t="n">
        <v>-31706</v>
      </c>
    </row>
    <row r="29">
      <c r="A29" s="4" t="inlineStr">
        <is>
          <t>Capitalized software additions</t>
        </is>
      </c>
      <c r="B29" s="6" t="n">
        <v>-18972</v>
      </c>
      <c r="C29" s="6" t="n">
        <v>-14888</v>
      </c>
      <c r="D29" s="6" t="n">
        <v>-11660</v>
      </c>
    </row>
    <row r="30">
      <c r="A30" s="4" t="inlineStr">
        <is>
          <t>Purchase of investment securities, available-for-sale</t>
        </is>
      </c>
      <c r="B30" s="6" t="n">
        <v>-16328</v>
      </c>
      <c r="C30" s="6" t="n">
        <v>-16518</v>
      </c>
      <c r="D30" s="4" t="inlineStr">
        <is>
          <t xml:space="preserve"> </t>
        </is>
      </c>
    </row>
    <row r="31">
      <c r="A31" s="4" t="inlineStr">
        <is>
          <t>Proceeds from sales and maturities of investment securities, available-for-sale</t>
        </is>
      </c>
      <c r="B31" s="6" t="n">
        <v>18390</v>
      </c>
      <c r="C31" s="6" t="n">
        <v>5364</v>
      </c>
      <c r="D31" s="4" t="inlineStr">
        <is>
          <t xml:space="preserve"> </t>
        </is>
      </c>
    </row>
    <row r="32">
      <c r="A32" s="4" t="inlineStr">
        <is>
          <t>Net cash used in investing activities</t>
        </is>
      </c>
      <c r="B32" s="6" t="n">
        <v>-66171</v>
      </c>
      <c r="C32" s="6" t="n">
        <v>-72048</v>
      </c>
      <c r="D32" s="6" t="n">
        <v>-294778</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decrease) in customer funds obligations</t>
        </is>
      </c>
      <c r="B34" s="6" t="n">
        <v>5610</v>
      </c>
      <c r="C34" s="6" t="n">
        <v>-11340</v>
      </c>
      <c r="D34" s="6" t="n">
        <v>14226</v>
      </c>
    </row>
    <row r="35">
      <c r="A35" s="4" t="inlineStr">
        <is>
          <t>Proceeds from term loan</t>
        </is>
      </c>
      <c r="B35" s="4" t="inlineStr">
        <is>
          <t xml:space="preserve"> </t>
        </is>
      </c>
      <c r="C35" s="6" t="n">
        <v>50000</v>
      </c>
      <c r="D35" s="4" t="inlineStr">
        <is>
          <t xml:space="preserve"> </t>
        </is>
      </c>
    </row>
    <row r="36">
      <c r="A36" s="4" t="inlineStr">
        <is>
          <t>Principal payments on long-term debt</t>
        </is>
      </c>
      <c r="B36" s="6" t="n">
        <v>-2188</v>
      </c>
      <c r="C36" s="6" t="n">
        <v>-938</v>
      </c>
      <c r="D36" s="4" t="inlineStr">
        <is>
          <t xml:space="preserve"> </t>
        </is>
      </c>
    </row>
    <row r="37">
      <c r="A37" s="4" t="inlineStr">
        <is>
          <t>Payments for deferred financing costs</t>
        </is>
      </c>
      <c r="B37" s="6" t="n">
        <v>-1001</v>
      </c>
      <c r="C37" s="6" t="n">
        <v>-983</v>
      </c>
      <c r="D37" s="4" t="inlineStr">
        <is>
          <t xml:space="preserve"> </t>
        </is>
      </c>
    </row>
    <row r="38">
      <c r="A38" s="4" t="inlineStr">
        <is>
          <t>Proceeds from purchases of stock under ESPP</t>
        </is>
      </c>
      <c r="B38" s="6" t="n">
        <v>2486</v>
      </c>
      <c r="C38" s="6" t="n">
        <v>1951</v>
      </c>
      <c r="D38" s="6" t="n">
        <v>2060</v>
      </c>
    </row>
    <row r="39">
      <c r="A39" s="4" t="inlineStr">
        <is>
          <t>Payments for taxes related to net share settlement of stock-based awards</t>
        </is>
      </c>
      <c r="B39" s="6" t="n">
        <v>-9701</v>
      </c>
      <c r="C39" s="6" t="n">
        <v>-1104</v>
      </c>
      <c r="D39" s="6" t="n">
        <v>-12758</v>
      </c>
    </row>
    <row r="40">
      <c r="A40" s="4" t="inlineStr">
        <is>
          <t>Proceeds from exercise of stock options</t>
        </is>
      </c>
      <c r="B40" s="6" t="n">
        <v>4839</v>
      </c>
      <c r="C40" s="6" t="n">
        <v>1821</v>
      </c>
      <c r="D40" s="6" t="n">
        <v>1859</v>
      </c>
    </row>
    <row r="41">
      <c r="A41" s="4" t="inlineStr">
        <is>
          <t>Distributions under Tax Sharing Agreement</t>
        </is>
      </c>
      <c r="B41" s="4" t="inlineStr">
        <is>
          <t xml:space="preserve"> </t>
        </is>
      </c>
      <c r="C41" s="6" t="n">
        <v>-536</v>
      </c>
      <c r="D41" s="6" t="n">
        <v>-2700</v>
      </c>
    </row>
    <row r="42">
      <c r="A42" s="4" t="inlineStr">
        <is>
          <t>Payments for purchase commitment and contingent consideration liabilities</t>
        </is>
      </c>
      <c r="B42" s="6" t="n">
        <v>-6424</v>
      </c>
      <c r="C42" s="6" t="n">
        <v>-423</v>
      </c>
      <c r="D42" s="6" t="n">
        <v>-10822</v>
      </c>
    </row>
    <row r="43">
      <c r="A43" s="4" t="inlineStr">
        <is>
          <t>Payments of finance lease liabilities</t>
        </is>
      </c>
      <c r="B43" s="6" t="n">
        <v>-103</v>
      </c>
      <c r="C43" s="6" t="n">
        <v>-1354</v>
      </c>
      <c r="D43" s="6" t="n">
        <v>-964</v>
      </c>
    </row>
    <row r="44">
      <c r="A44" s="4" t="inlineStr">
        <is>
          <t>Payments for deferred purchase commitments</t>
        </is>
      </c>
      <c r="B44" s="6" t="n">
        <v>-20000</v>
      </c>
      <c r="C44" s="6" t="n">
        <v>-20000</v>
      </c>
      <c r="D44" s="4" t="inlineStr">
        <is>
          <t xml:space="preserve"> </t>
        </is>
      </c>
    </row>
    <row r="45">
      <c r="A45" s="4" t="inlineStr">
        <is>
          <t>Net cash (used in) provided by financing activities</t>
        </is>
      </c>
      <c r="B45" s="6" t="n">
        <v>-26482</v>
      </c>
      <c r="C45" s="6" t="n">
        <v>17094</v>
      </c>
      <c r="D45" s="6" t="n">
        <v>-9099</v>
      </c>
    </row>
    <row r="46">
      <c r="A46" s="4" t="inlineStr">
        <is>
          <t>Effect of exchange rate changes on cash, cash equivalents and restricted cash</t>
        </is>
      </c>
      <c r="B46" s="6" t="n">
        <v>724</v>
      </c>
      <c r="C46" s="6" t="n">
        <v>-352</v>
      </c>
      <c r="D46" s="6" t="n">
        <v>-479</v>
      </c>
    </row>
    <row r="47">
      <c r="A47" s="4" t="inlineStr">
        <is>
          <t>Net (decrease) increase in cash, cash equivalents and restricted cash</t>
        </is>
      </c>
      <c r="B47" s="6" t="n">
        <v>-17597</v>
      </c>
      <c r="C47" s="6" t="n">
        <v>8542</v>
      </c>
      <c r="D47" s="6" t="n">
        <v>-214067</v>
      </c>
    </row>
    <row r="48">
      <c r="A48" s="4" t="inlineStr">
        <is>
          <t>Cash, cash equivalents and restricted cash, beginning of period</t>
        </is>
      </c>
      <c r="B48" s="6" t="n">
        <v>106748</v>
      </c>
      <c r="C48" s="6" t="n">
        <v>98206</v>
      </c>
      <c r="D48" s="6" t="n">
        <v>312273</v>
      </c>
    </row>
    <row r="49">
      <c r="A49" s="4" t="inlineStr">
        <is>
          <t>Cash, cash equivalents and restricted cash, end of period</t>
        </is>
      </c>
      <c r="B49" s="5" t="n">
        <v>89151</v>
      </c>
      <c r="C49" s="5" t="n">
        <v>106748</v>
      </c>
      <c r="D49" s="5" t="n">
        <v>98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mortized cost, gross unrealized gains and losses, allowance for credit losses, and fair value (Details) - USD ($) $ in Thousands</t>
        </is>
      </c>
      <c r="B1" s="2" t="inlineStr">
        <is>
          <t>12 Months Ended</t>
        </is>
      </c>
    </row>
    <row r="2">
      <c r="B2" s="2" t="inlineStr">
        <is>
          <t>Dec. 31, 2023</t>
        </is>
      </c>
      <c r="C2" s="2" t="inlineStr">
        <is>
          <t>Dec. 31, 2022</t>
        </is>
      </c>
    </row>
    <row r="3">
      <c r="A3" s="3" t="inlineStr">
        <is>
          <t>Investment securities available for sale:</t>
        </is>
      </c>
      <c r="B3" s="4" t="inlineStr">
        <is>
          <t xml:space="preserve"> </t>
        </is>
      </c>
      <c r="C3" s="4" t="inlineStr">
        <is>
          <t xml:space="preserve"> </t>
        </is>
      </c>
    </row>
    <row r="4">
      <c r="A4" s="4" t="inlineStr">
        <is>
          <t>Amortized Cost</t>
        </is>
      </c>
      <c r="B4" s="5" t="n">
        <v>10797</v>
      </c>
      <c r="C4" s="5" t="n">
        <v>14911</v>
      </c>
    </row>
    <row r="5">
      <c r="A5" s="4" t="inlineStr">
        <is>
          <t>Gross Unrealized Loss</t>
        </is>
      </c>
      <c r="B5" s="6" t="n">
        <v>-8</v>
      </c>
      <c r="C5" s="6" t="n">
        <v>-48</v>
      </c>
    </row>
    <row r="6">
      <c r="A6" s="4" t="inlineStr">
        <is>
          <t>Fair Value</t>
        </is>
      </c>
      <c r="B6" s="6" t="n">
        <v>10789</v>
      </c>
      <c r="C6" s="6" t="n">
        <v>14863</v>
      </c>
    </row>
    <row r="7">
      <c r="A7" s="4" t="inlineStr">
        <is>
          <t>Commercial paper</t>
        </is>
      </c>
      <c r="B7" s="4" t="inlineStr">
        <is>
          <t xml:space="preserve"> </t>
        </is>
      </c>
      <c r="C7" s="4" t="inlineStr">
        <is>
          <t xml:space="preserve"> </t>
        </is>
      </c>
    </row>
    <row r="8">
      <c r="A8" s="3" t="inlineStr">
        <is>
          <t>Investment securities available for sale:</t>
        </is>
      </c>
      <c r="B8" s="4" t="inlineStr">
        <is>
          <t xml:space="preserve"> </t>
        </is>
      </c>
      <c r="C8" s="4" t="inlineStr">
        <is>
          <t xml:space="preserve"> </t>
        </is>
      </c>
    </row>
    <row r="9">
      <c r="A9" s="4" t="inlineStr">
        <is>
          <t>Amortized Cost</t>
        </is>
      </c>
      <c r="B9" s="6" t="n">
        <v>7169</v>
      </c>
      <c r="C9" s="6" t="n">
        <v>9662</v>
      </c>
    </row>
    <row r="10">
      <c r="A10" s="4" t="inlineStr">
        <is>
          <t>Gross Unrealized Loss</t>
        </is>
      </c>
      <c r="B10" s="6" t="n">
        <v>-1</v>
      </c>
      <c r="C10" s="6" t="n">
        <v>-2</v>
      </c>
    </row>
    <row r="11">
      <c r="A11" s="4" t="inlineStr">
        <is>
          <t>Fair Value</t>
        </is>
      </c>
      <c r="B11" s="6" t="n">
        <v>7168</v>
      </c>
      <c r="C11" s="6" t="n">
        <v>9660</v>
      </c>
    </row>
    <row r="12">
      <c r="A12" s="4" t="inlineStr">
        <is>
          <t>U.S. Treasury securities</t>
        </is>
      </c>
      <c r="B12" s="4" t="inlineStr">
        <is>
          <t xml:space="preserve"> </t>
        </is>
      </c>
      <c r="C12" s="4" t="inlineStr">
        <is>
          <t xml:space="preserve"> </t>
        </is>
      </c>
    </row>
    <row r="13">
      <c r="A13" s="3" t="inlineStr">
        <is>
          <t>Investment securities available for sale:</t>
        </is>
      </c>
      <c r="B13" s="4" t="inlineStr">
        <is>
          <t xml:space="preserve"> </t>
        </is>
      </c>
      <c r="C13" s="4" t="inlineStr">
        <is>
          <t xml:space="preserve"> </t>
        </is>
      </c>
    </row>
    <row r="14">
      <c r="A14" s="4" t="inlineStr">
        <is>
          <t>Amortized Cost</t>
        </is>
      </c>
      <c r="B14" s="6" t="n">
        <v>3628</v>
      </c>
      <c r="C14" s="6" t="n">
        <v>5249</v>
      </c>
    </row>
    <row r="15">
      <c r="A15" s="4" t="inlineStr">
        <is>
          <t>Gross Unrealized Loss</t>
        </is>
      </c>
      <c r="B15" s="6" t="n">
        <v>-7</v>
      </c>
      <c r="C15" s="6" t="n">
        <v>-46</v>
      </c>
    </row>
    <row r="16">
      <c r="A16" s="4" t="inlineStr">
        <is>
          <t>Fair Value</t>
        </is>
      </c>
      <c r="B16" s="5" t="n">
        <v>3621</v>
      </c>
      <c r="C16" s="5" t="n">
        <v>52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 Position (Details) $ in Thousands</t>
        </is>
      </c>
      <c r="B1" s="2" t="inlineStr">
        <is>
          <t>Dec. 31, 2023 USD ($) security</t>
        </is>
      </c>
      <c r="C1" s="2" t="inlineStr">
        <is>
          <t>Dec. 31, 2022 USD ($) security</t>
        </is>
      </c>
    </row>
    <row r="2">
      <c r="A2" s="3" t="inlineStr">
        <is>
          <t>Debt securities, unrealized loss position, accumulated loss</t>
        </is>
      </c>
      <c r="B2" s="4" t="inlineStr">
        <is>
          <t xml:space="preserve"> </t>
        </is>
      </c>
      <c r="C2" s="4" t="inlineStr">
        <is>
          <t xml:space="preserve"> </t>
        </is>
      </c>
    </row>
    <row r="3">
      <c r="A3" s="4" t="inlineStr">
        <is>
          <t>Fair value, less than 12 months maturity</t>
        </is>
      </c>
      <c r="B3" s="5" t="n">
        <v>4472</v>
      </c>
      <c r="C3" s="5" t="n">
        <v>10210</v>
      </c>
    </row>
    <row r="4">
      <c r="A4" s="4" t="inlineStr">
        <is>
          <t>Fair value, 12 months or longer maturity</t>
        </is>
      </c>
      <c r="B4" s="6" t="n">
        <v>2043</v>
      </c>
      <c r="C4" s="6" t="n">
        <v>1457</v>
      </c>
    </row>
    <row r="5">
      <c r="A5" s="4" t="inlineStr">
        <is>
          <t>Fair value, total</t>
        </is>
      </c>
      <c r="B5" s="6" t="n">
        <v>6515</v>
      </c>
      <c r="C5" s="6" t="n">
        <v>11667</v>
      </c>
    </row>
    <row r="6">
      <c r="A6" s="4" t="inlineStr">
        <is>
          <t>Debt securities, unrealized loss position, accumulated loss less than 12 months</t>
        </is>
      </c>
      <c r="B6" s="6" t="n">
        <v>-1</v>
      </c>
      <c r="C6" s="6" t="n">
        <v>-31</v>
      </c>
    </row>
    <row r="7">
      <c r="A7" s="4" t="inlineStr">
        <is>
          <t>Debt securities, unrealized loss position, accumulated loss 12 months or more</t>
        </is>
      </c>
      <c r="B7" s="6" t="n">
        <v>-7</v>
      </c>
      <c r="C7" s="6" t="n">
        <v>-19</v>
      </c>
    </row>
    <row r="8">
      <c r="A8" s="4" t="inlineStr">
        <is>
          <t>Debt securities, unrealized loss position, accumulated loss</t>
        </is>
      </c>
      <c r="B8" s="5" t="n">
        <v>-8</v>
      </c>
      <c r="C8" s="5" t="n">
        <v>-50</v>
      </c>
    </row>
    <row r="9">
      <c r="A9" s="4" t="inlineStr">
        <is>
          <t>Number of securities | security</t>
        </is>
      </c>
      <c r="B9" s="6" t="n">
        <v>41</v>
      </c>
      <c r="C9" s="6" t="n">
        <v>52</v>
      </c>
    </row>
    <row r="10">
      <c r="A10" s="4" t="inlineStr">
        <is>
          <t>Number of securities immaterial | security</t>
        </is>
      </c>
      <c r="B10" s="6" t="n">
        <v>24</v>
      </c>
      <c r="C10" s="6" t="n">
        <v>39</v>
      </c>
    </row>
    <row r="11">
      <c r="A11" s="4" t="inlineStr">
        <is>
          <t>Allowance For Credit Losses</t>
        </is>
      </c>
      <c r="B11" s="5" t="n">
        <v>0</v>
      </c>
      <c r="C11" s="5" t="n">
        <v>0</v>
      </c>
    </row>
    <row r="12">
      <c r="A12" s="4" t="inlineStr">
        <is>
          <t>Commercial Paper</t>
        </is>
      </c>
      <c r="B12" s="4" t="inlineStr">
        <is>
          <t xml:space="preserve"> </t>
        </is>
      </c>
      <c r="C12" s="4" t="inlineStr">
        <is>
          <t xml:space="preserve"> </t>
        </is>
      </c>
    </row>
    <row r="13">
      <c r="A13" s="3" t="inlineStr">
        <is>
          <t>Debt securities, unrealized loss position, accumulated loss</t>
        </is>
      </c>
      <c r="B13" s="4" t="inlineStr">
        <is>
          <t xml:space="preserve"> </t>
        </is>
      </c>
      <c r="C13" s="4" t="inlineStr">
        <is>
          <t xml:space="preserve"> </t>
        </is>
      </c>
    </row>
    <row r="14">
      <c r="A14" s="4" t="inlineStr">
        <is>
          <t>Fair value, less than 12 months maturity</t>
        </is>
      </c>
      <c r="B14" s="6" t="n">
        <v>4472</v>
      </c>
      <c r="C14" s="6" t="n">
        <v>6464</v>
      </c>
    </row>
    <row r="15">
      <c r="A15" s="4" t="inlineStr">
        <is>
          <t>Fair value, total</t>
        </is>
      </c>
      <c r="B15" s="6" t="n">
        <v>4472</v>
      </c>
      <c r="C15" s="6" t="n">
        <v>6464</v>
      </c>
    </row>
    <row r="16">
      <c r="A16" s="4" t="inlineStr">
        <is>
          <t>Debt securities, unrealized loss position, accumulated loss less than 12 months</t>
        </is>
      </c>
      <c r="B16" s="6" t="n">
        <v>-1</v>
      </c>
      <c r="C16" s="6" t="n">
        <v>-4</v>
      </c>
    </row>
    <row r="17">
      <c r="A17" s="4" t="inlineStr">
        <is>
          <t>Debt securities, unrealized loss position, accumulated loss</t>
        </is>
      </c>
      <c r="B17" s="6" t="n">
        <v>-1</v>
      </c>
      <c r="C17" s="6" t="n">
        <v>-4</v>
      </c>
    </row>
    <row r="18">
      <c r="A18" s="4" t="inlineStr">
        <is>
          <t>U.S. Treasury Securities</t>
        </is>
      </c>
      <c r="B18" s="4" t="inlineStr">
        <is>
          <t xml:space="preserve"> </t>
        </is>
      </c>
      <c r="C18" s="4" t="inlineStr">
        <is>
          <t xml:space="preserve"> </t>
        </is>
      </c>
    </row>
    <row r="19">
      <c r="A19" s="3" t="inlineStr">
        <is>
          <t>Debt securities, unrealized loss position, accumulated loss</t>
        </is>
      </c>
      <c r="B19" s="4" t="inlineStr">
        <is>
          <t xml:space="preserve"> </t>
        </is>
      </c>
      <c r="C19" s="4" t="inlineStr">
        <is>
          <t xml:space="preserve"> </t>
        </is>
      </c>
    </row>
    <row r="20">
      <c r="A20" s="4" t="inlineStr">
        <is>
          <t>Fair value, less than 12 months maturity</t>
        </is>
      </c>
      <c r="B20" s="4" t="inlineStr">
        <is>
          <t xml:space="preserve"> </t>
        </is>
      </c>
      <c r="C20" s="6" t="n">
        <v>3746</v>
      </c>
    </row>
    <row r="21">
      <c r="A21" s="4" t="inlineStr">
        <is>
          <t>Fair value, 12 months or longer maturity</t>
        </is>
      </c>
      <c r="B21" s="6" t="n">
        <v>2043</v>
      </c>
      <c r="C21" s="6" t="n">
        <v>1457</v>
      </c>
    </row>
    <row r="22">
      <c r="A22" s="4" t="inlineStr">
        <is>
          <t>Fair value, total</t>
        </is>
      </c>
      <c r="B22" s="6" t="n">
        <v>2043</v>
      </c>
      <c r="C22" s="6" t="n">
        <v>5203</v>
      </c>
    </row>
    <row r="23">
      <c r="A23" s="4" t="inlineStr">
        <is>
          <t>Debt securities, unrealized loss position, accumulated loss less than 12 months</t>
        </is>
      </c>
      <c r="B23" s="4" t="inlineStr">
        <is>
          <t xml:space="preserve"> </t>
        </is>
      </c>
      <c r="C23" s="6" t="n">
        <v>-27</v>
      </c>
    </row>
    <row r="24">
      <c r="A24" s="4" t="inlineStr">
        <is>
          <t>Debt securities, unrealized loss position, accumulated loss 12 months or more</t>
        </is>
      </c>
      <c r="B24" s="6" t="n">
        <v>-7</v>
      </c>
      <c r="C24" s="6" t="n">
        <v>-19</v>
      </c>
    </row>
    <row r="25">
      <c r="A25" s="4" t="inlineStr">
        <is>
          <t>Debt securities, unrealized loss position, accumulated loss</t>
        </is>
      </c>
      <c r="B25" s="5" t="n">
        <v>-7</v>
      </c>
      <c r="C25" s="5" t="n">
        <v>-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Maturities (Details) - USD ($) $ in Thousands</t>
        </is>
      </c>
      <c r="B1" s="2" t="inlineStr">
        <is>
          <t>Dec. 31, 2023</t>
        </is>
      </c>
      <c r="C1" s="2" t="inlineStr">
        <is>
          <t>Dec. 31, 2022</t>
        </is>
      </c>
    </row>
    <row r="2">
      <c r="A2" s="3" t="inlineStr">
        <is>
          <t>Fair value of investment securities available for sale:</t>
        </is>
      </c>
      <c r="B2" s="4" t="inlineStr">
        <is>
          <t xml:space="preserve"> </t>
        </is>
      </c>
      <c r="C2" s="4" t="inlineStr">
        <is>
          <t xml:space="preserve"> </t>
        </is>
      </c>
    </row>
    <row r="3">
      <c r="A3" s="4" t="inlineStr">
        <is>
          <t>Due in 1 Year or Less</t>
        </is>
      </c>
      <c r="B3" s="5" t="n">
        <v>8447</v>
      </c>
      <c r="C3" s="4" t="inlineStr">
        <is>
          <t xml:space="preserve"> </t>
        </is>
      </c>
    </row>
    <row r="4">
      <c r="A4" s="4" t="inlineStr">
        <is>
          <t>Due &gt; 1 Year through 5 Years</t>
        </is>
      </c>
      <c r="B4" s="6" t="n">
        <v>2342</v>
      </c>
      <c r="C4" s="4" t="inlineStr">
        <is>
          <t xml:space="preserve"> </t>
        </is>
      </c>
    </row>
    <row r="5">
      <c r="A5" s="4" t="inlineStr">
        <is>
          <t>Total</t>
        </is>
      </c>
      <c r="B5" s="6" t="n">
        <v>10789</v>
      </c>
      <c r="C5" s="5" t="n">
        <v>14863</v>
      </c>
    </row>
    <row r="6">
      <c r="A6" s="3" t="inlineStr">
        <is>
          <t>Fair value of amortized cost of investment securities available for sale</t>
        </is>
      </c>
      <c r="B6" s="4" t="inlineStr">
        <is>
          <t xml:space="preserve"> </t>
        </is>
      </c>
      <c r="C6" s="4" t="inlineStr">
        <is>
          <t xml:space="preserve"> </t>
        </is>
      </c>
    </row>
    <row r="7">
      <c r="A7" s="4" t="inlineStr">
        <is>
          <t>Due in 1 Year or Less</t>
        </is>
      </c>
      <c r="B7" s="6" t="n">
        <v>8450</v>
      </c>
      <c r="C7" s="4" t="inlineStr">
        <is>
          <t xml:space="preserve"> </t>
        </is>
      </c>
    </row>
    <row r="8">
      <c r="A8" s="4" t="inlineStr">
        <is>
          <t>Due &gt; 1 Year through 5 Years</t>
        </is>
      </c>
      <c r="B8" s="6" t="n">
        <v>2347</v>
      </c>
      <c r="C8" s="4" t="inlineStr">
        <is>
          <t xml:space="preserve"> </t>
        </is>
      </c>
    </row>
    <row r="9">
      <c r="A9" s="4" t="inlineStr">
        <is>
          <t>Total</t>
        </is>
      </c>
      <c r="B9" s="6" t="n">
        <v>10797</v>
      </c>
      <c r="C9" s="6" t="n">
        <v>14911</v>
      </c>
    </row>
    <row r="10">
      <c r="A10" s="4" t="inlineStr">
        <is>
          <t>Unaccreted discount</t>
        </is>
      </c>
      <c r="B10" s="6" t="n">
        <v>114</v>
      </c>
      <c r="C10" s="6" t="n">
        <v>139</v>
      </c>
    </row>
    <row r="11">
      <c r="A11" s="4" t="inlineStr">
        <is>
          <t>Unamortized premium</t>
        </is>
      </c>
      <c r="B11" s="6" t="n">
        <v>0</v>
      </c>
      <c r="C11" s="6" t="n">
        <v>0</v>
      </c>
    </row>
    <row r="12">
      <c r="A12" s="4" t="inlineStr">
        <is>
          <t>Commercial paper</t>
        </is>
      </c>
      <c r="B12" s="4" t="inlineStr">
        <is>
          <t xml:space="preserve"> </t>
        </is>
      </c>
      <c r="C12" s="4" t="inlineStr">
        <is>
          <t xml:space="preserve"> </t>
        </is>
      </c>
    </row>
    <row r="13">
      <c r="A13" s="3" t="inlineStr">
        <is>
          <t>Fair value of investment securities available for sale:</t>
        </is>
      </c>
      <c r="B13" s="4" t="inlineStr">
        <is>
          <t xml:space="preserve"> </t>
        </is>
      </c>
      <c r="C13" s="4" t="inlineStr">
        <is>
          <t xml:space="preserve"> </t>
        </is>
      </c>
    </row>
    <row r="14">
      <c r="A14" s="4" t="inlineStr">
        <is>
          <t>Due in 1 Year or Less</t>
        </is>
      </c>
      <c r="B14" s="6" t="n">
        <v>7168</v>
      </c>
      <c r="C14" s="4" t="inlineStr">
        <is>
          <t xml:space="preserve"> </t>
        </is>
      </c>
    </row>
    <row r="15">
      <c r="A15" s="4" t="inlineStr">
        <is>
          <t>Total</t>
        </is>
      </c>
      <c r="B15" s="6" t="n">
        <v>7168</v>
      </c>
      <c r="C15" s="6" t="n">
        <v>9660</v>
      </c>
    </row>
    <row r="16">
      <c r="A16" s="3" t="inlineStr">
        <is>
          <t>Fair value of amortized cost of investment securities available for sale</t>
        </is>
      </c>
      <c r="B16" s="4" t="inlineStr">
        <is>
          <t xml:space="preserve"> </t>
        </is>
      </c>
      <c r="C16" s="4" t="inlineStr">
        <is>
          <t xml:space="preserve"> </t>
        </is>
      </c>
    </row>
    <row r="17">
      <c r="A17" s="4" t="inlineStr">
        <is>
          <t>Total</t>
        </is>
      </c>
      <c r="B17" s="6" t="n">
        <v>7169</v>
      </c>
      <c r="C17" s="6" t="n">
        <v>9662</v>
      </c>
    </row>
    <row r="18">
      <c r="A18" s="4" t="inlineStr">
        <is>
          <t>U.S. Treasury securities</t>
        </is>
      </c>
      <c r="B18" s="4" t="inlineStr">
        <is>
          <t xml:space="preserve"> </t>
        </is>
      </c>
      <c r="C18" s="4" t="inlineStr">
        <is>
          <t xml:space="preserve"> </t>
        </is>
      </c>
    </row>
    <row r="19">
      <c r="A19" s="3" t="inlineStr">
        <is>
          <t>Fair value of investment securities available for sale:</t>
        </is>
      </c>
      <c r="B19" s="4" t="inlineStr">
        <is>
          <t xml:space="preserve"> </t>
        </is>
      </c>
      <c r="C19" s="4" t="inlineStr">
        <is>
          <t xml:space="preserve"> </t>
        </is>
      </c>
    </row>
    <row r="20">
      <c r="A20" s="4" t="inlineStr">
        <is>
          <t>Due in 1 Year or Less</t>
        </is>
      </c>
      <c r="B20" s="6" t="n">
        <v>1279</v>
      </c>
      <c r="C20" s="4" t="inlineStr">
        <is>
          <t xml:space="preserve"> </t>
        </is>
      </c>
    </row>
    <row r="21">
      <c r="A21" s="4" t="inlineStr">
        <is>
          <t>Due &gt; 1 Year through 5 Years</t>
        </is>
      </c>
      <c r="B21" s="6" t="n">
        <v>2342</v>
      </c>
      <c r="C21" s="4" t="inlineStr">
        <is>
          <t xml:space="preserve"> </t>
        </is>
      </c>
    </row>
    <row r="22">
      <c r="A22" s="4" t="inlineStr">
        <is>
          <t>Total</t>
        </is>
      </c>
      <c r="B22" s="6" t="n">
        <v>3621</v>
      </c>
      <c r="C22" s="6" t="n">
        <v>5203</v>
      </c>
    </row>
    <row r="23">
      <c r="A23" s="3" t="inlineStr">
        <is>
          <t>Fair value of amortized cost of investment securities available for sale</t>
        </is>
      </c>
      <c r="B23" s="4" t="inlineStr">
        <is>
          <t xml:space="preserve"> </t>
        </is>
      </c>
      <c r="C23" s="4" t="inlineStr">
        <is>
          <t xml:space="preserve"> </t>
        </is>
      </c>
    </row>
    <row r="24">
      <c r="A24" s="4" t="inlineStr">
        <is>
          <t>Total</t>
        </is>
      </c>
      <c r="B24" s="5" t="n">
        <v>3628</v>
      </c>
      <c r="C24" s="5" t="n">
        <v>5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Securities pledged (Details) - USD ($) $ in Thousands</t>
        </is>
      </c>
      <c r="B1" s="2" t="inlineStr">
        <is>
          <t>12 Months Ended</t>
        </is>
      </c>
    </row>
    <row r="2">
      <c r="B2" s="2" t="inlineStr">
        <is>
          <t>Dec. 31, 2023</t>
        </is>
      </c>
      <c r="C2" s="2" t="inlineStr">
        <is>
          <t>Dec. 31, 2022</t>
        </is>
      </c>
    </row>
    <row r="3">
      <c r="A3" s="3" t="inlineStr">
        <is>
          <t>INVESTMENTS</t>
        </is>
      </c>
      <c r="B3" s="4" t="inlineStr">
        <is>
          <t xml:space="preserve"> </t>
        </is>
      </c>
      <c r="C3" s="4" t="inlineStr">
        <is>
          <t xml:space="preserve"> </t>
        </is>
      </c>
    </row>
    <row r="4">
      <c r="A4" s="4" t="inlineStr">
        <is>
          <t>Debt securities</t>
        </is>
      </c>
      <c r="B4" s="5" t="n">
        <v>2336</v>
      </c>
      <c r="C4" s="5" t="n">
        <v>0</v>
      </c>
    </row>
    <row r="5">
      <c r="A5" s="4" t="inlineStr">
        <is>
          <t>Debt securities realized gain (loss)</t>
        </is>
      </c>
      <c r="B5" s="6" t="n">
        <v>-4</v>
      </c>
      <c r="C5" s="6" t="n">
        <v>0</v>
      </c>
    </row>
    <row r="6">
      <c r="A6" s="4" t="inlineStr">
        <is>
          <t>Securities</t>
        </is>
      </c>
      <c r="B6" s="6" t="n">
        <v>0</v>
      </c>
      <c r="C6" s="6" t="n">
        <v>0</v>
      </c>
    </row>
    <row r="7">
      <c r="A7" s="4" t="inlineStr">
        <is>
          <t>Equity securities net gain (loss)</t>
        </is>
      </c>
      <c r="B7" s="6" t="n">
        <v>0</v>
      </c>
      <c r="C7" s="6" t="n">
        <v>0</v>
      </c>
    </row>
    <row r="8">
      <c r="A8" s="4" t="inlineStr">
        <is>
          <t>Unrealized gain (loss)</t>
        </is>
      </c>
      <c r="B8" s="5" t="n">
        <v>0</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30" customWidth="1" min="3" max="3"/>
    <col width="22" customWidth="1" min="4" max="4"/>
    <col width="22" customWidth="1" min="5" max="5"/>
  </cols>
  <sheetData>
    <row r="1">
      <c r="A1" s="1" t="inlineStr">
        <is>
          <t>FINANCIAL INSTRUMENTS AND FAIR VALUE MEASUREMENTS (Details)</t>
        </is>
      </c>
      <c r="C1" s="2" t="inlineStr">
        <is>
          <t>1 Months Ended</t>
        </is>
      </c>
    </row>
    <row r="2">
      <c r="B2" s="2" t="inlineStr">
        <is>
          <t>Jan. 25, 2021 USD ($) item</t>
        </is>
      </c>
      <c r="C2" s="2" t="inlineStr">
        <is>
          <t>Jan. 31, 2021 USD ($) payment</t>
        </is>
      </c>
      <c r="D2" s="2" t="inlineStr">
        <is>
          <t>Dec. 31, 2023 USD ($)</t>
        </is>
      </c>
      <c r="E2" s="2" t="inlineStr">
        <is>
          <t>Dec. 31, 2022 USD ($)</t>
        </is>
      </c>
    </row>
    <row r="3">
      <c r="A3" s="4" t="inlineStr">
        <is>
          <t>Fair Value, Recurring</t>
        </is>
      </c>
      <c r="B3" s="4" t="inlineStr">
        <is>
          <t xml:space="preserve"> </t>
        </is>
      </c>
      <c r="C3" s="4" t="inlineStr">
        <is>
          <t xml:space="preserve"> </t>
        </is>
      </c>
      <c r="D3" s="4" t="inlineStr">
        <is>
          <t xml:space="preserve"> </t>
        </is>
      </c>
      <c r="E3" s="4" t="inlineStr">
        <is>
          <t xml:space="preserve"> </t>
        </is>
      </c>
    </row>
    <row r="4">
      <c r="A4" s="3" t="inlineStr">
        <is>
          <t>Assets and Liabilities Measured at Fair Value on a Recurring Basis</t>
        </is>
      </c>
      <c r="B4" s="4" t="inlineStr">
        <is>
          <t xml:space="preserve"> </t>
        </is>
      </c>
      <c r="C4" s="4" t="inlineStr">
        <is>
          <t xml:space="preserve"> </t>
        </is>
      </c>
      <c r="D4" s="4" t="inlineStr">
        <is>
          <t xml:space="preserve"> </t>
        </is>
      </c>
      <c r="E4" s="4" t="inlineStr">
        <is>
          <t xml:space="preserve"> </t>
        </is>
      </c>
    </row>
    <row r="5">
      <c r="A5" s="4" t="inlineStr">
        <is>
          <t>Forward foreign current contract, asset</t>
        </is>
      </c>
      <c r="B5" s="4" t="inlineStr">
        <is>
          <t xml:space="preserve"> </t>
        </is>
      </c>
      <c r="C5" s="4" t="inlineStr">
        <is>
          <t xml:space="preserve"> </t>
        </is>
      </c>
      <c r="D5" s="5" t="n">
        <v>849000</v>
      </c>
      <c r="E5" s="5" t="n">
        <v>569000</v>
      </c>
    </row>
    <row r="6">
      <c r="A6" s="4" t="inlineStr">
        <is>
          <t>Significant other observable inputs (Level 2) | Fair Value, Recurring</t>
        </is>
      </c>
      <c r="B6" s="4" t="inlineStr">
        <is>
          <t xml:space="preserve"> </t>
        </is>
      </c>
      <c r="C6" s="4" t="inlineStr">
        <is>
          <t xml:space="preserve"> </t>
        </is>
      </c>
      <c r="D6" s="4" t="inlineStr">
        <is>
          <t xml:space="preserve"> </t>
        </is>
      </c>
      <c r="E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c r="E7" s="4" t="inlineStr">
        <is>
          <t xml:space="preserve"> </t>
        </is>
      </c>
    </row>
    <row r="8">
      <c r="A8" s="4" t="inlineStr">
        <is>
          <t>Forward foreign current contract, asset</t>
        </is>
      </c>
      <c r="B8" s="4" t="inlineStr">
        <is>
          <t xml:space="preserve"> </t>
        </is>
      </c>
      <c r="C8" s="4" t="inlineStr">
        <is>
          <t xml:space="preserve"> </t>
        </is>
      </c>
      <c r="D8" s="6" t="n">
        <v>849000</v>
      </c>
      <c r="E8" s="6" t="n">
        <v>569000</v>
      </c>
    </row>
    <row r="9">
      <c r="A9" s="4" t="inlineStr">
        <is>
          <t>Money Market Funds | Fair Value, Recurring</t>
        </is>
      </c>
      <c r="B9" s="4" t="inlineStr">
        <is>
          <t xml:space="preserve"> </t>
        </is>
      </c>
      <c r="C9" s="4" t="inlineStr">
        <is>
          <t xml:space="preserve"> </t>
        </is>
      </c>
      <c r="D9" s="4" t="inlineStr">
        <is>
          <t xml:space="preserve"> </t>
        </is>
      </c>
      <c r="E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c r="E10" s="4" t="inlineStr">
        <is>
          <t xml:space="preserve"> </t>
        </is>
      </c>
    </row>
    <row r="11">
      <c r="A11" s="4" t="inlineStr">
        <is>
          <t>Assets, Fair Value Disclosure</t>
        </is>
      </c>
      <c r="B11" s="4" t="inlineStr">
        <is>
          <t xml:space="preserve"> </t>
        </is>
      </c>
      <c r="C11" s="4" t="inlineStr">
        <is>
          <t xml:space="preserve"> </t>
        </is>
      </c>
      <c r="D11" s="6" t="n">
        <v>53049000</v>
      </c>
      <c r="E11" s="6" t="n">
        <v>67430000</v>
      </c>
    </row>
    <row r="12">
      <c r="A12" s="4" t="inlineStr">
        <is>
          <t>Money Market Funds | Prices in active markets for identical assets (Level 1) | Fair Value, Recurring</t>
        </is>
      </c>
      <c r="B12" s="4" t="inlineStr">
        <is>
          <t xml:space="preserve"> </t>
        </is>
      </c>
      <c r="C12" s="4" t="inlineStr">
        <is>
          <t xml:space="preserve"> </t>
        </is>
      </c>
      <c r="D12" s="4" t="inlineStr">
        <is>
          <t xml:space="preserve"> </t>
        </is>
      </c>
      <c r="E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c r="E13" s="4" t="inlineStr">
        <is>
          <t xml:space="preserve"> </t>
        </is>
      </c>
    </row>
    <row r="14">
      <c r="A14" s="4" t="inlineStr">
        <is>
          <t>Assets, Fair Value Disclosure</t>
        </is>
      </c>
      <c r="B14" s="4" t="inlineStr">
        <is>
          <t xml:space="preserve"> </t>
        </is>
      </c>
      <c r="C14" s="4" t="inlineStr">
        <is>
          <t xml:space="preserve"> </t>
        </is>
      </c>
      <c r="D14" s="6" t="n">
        <v>53049000</v>
      </c>
      <c r="E14" s="6" t="n">
        <v>67430000</v>
      </c>
    </row>
    <row r="15">
      <c r="A15" s="4" t="inlineStr">
        <is>
          <t>Commercial Paper | Fair Value, Recurring</t>
        </is>
      </c>
      <c r="B15" s="4" t="inlineStr">
        <is>
          <t xml:space="preserve"> </t>
        </is>
      </c>
      <c r="C15" s="4" t="inlineStr">
        <is>
          <t xml:space="preserve"> </t>
        </is>
      </c>
      <c r="D15" s="4" t="inlineStr">
        <is>
          <t xml:space="preserve"> </t>
        </is>
      </c>
      <c r="E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c r="E16" s="4" t="inlineStr">
        <is>
          <t xml:space="preserve"> </t>
        </is>
      </c>
    </row>
    <row r="17">
      <c r="A17" s="4" t="inlineStr">
        <is>
          <t>Assets, Fair Value Disclosure</t>
        </is>
      </c>
      <c r="B17" s="4" t="inlineStr">
        <is>
          <t xml:space="preserve"> </t>
        </is>
      </c>
      <c r="C17" s="4" t="inlineStr">
        <is>
          <t xml:space="preserve"> </t>
        </is>
      </c>
      <c r="D17" s="6" t="n">
        <v>7168000</v>
      </c>
      <c r="E17" s="6" t="n">
        <v>9660000</v>
      </c>
    </row>
    <row r="18">
      <c r="A18" s="4" t="inlineStr">
        <is>
          <t>Commercial Paper | Significant other observable inputs (Level 2) | Fair Value, Recurring</t>
        </is>
      </c>
      <c r="B18" s="4" t="inlineStr">
        <is>
          <t xml:space="preserve"> </t>
        </is>
      </c>
      <c r="C18" s="4" t="inlineStr">
        <is>
          <t xml:space="preserve"> </t>
        </is>
      </c>
      <c r="D18" s="4" t="inlineStr">
        <is>
          <t xml:space="preserve"> </t>
        </is>
      </c>
      <c r="E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c r="E19" s="4" t="inlineStr">
        <is>
          <t xml:space="preserve"> </t>
        </is>
      </c>
    </row>
    <row r="20">
      <c r="A20" s="4" t="inlineStr">
        <is>
          <t>Assets, Fair Value Disclosure</t>
        </is>
      </c>
      <c r="B20" s="4" t="inlineStr">
        <is>
          <t xml:space="preserve"> </t>
        </is>
      </c>
      <c r="C20" s="4" t="inlineStr">
        <is>
          <t xml:space="preserve"> </t>
        </is>
      </c>
      <c r="D20" s="6" t="n">
        <v>7168000</v>
      </c>
      <c r="E20" s="6" t="n">
        <v>9660000</v>
      </c>
    </row>
    <row r="21">
      <c r="A21" s="4" t="inlineStr">
        <is>
          <t>U.S. Treasury Securities | Fair Value, Recurring</t>
        </is>
      </c>
      <c r="B21" s="4" t="inlineStr">
        <is>
          <t xml:space="preserve"> </t>
        </is>
      </c>
      <c r="C21" s="4" t="inlineStr">
        <is>
          <t xml:space="preserve"> </t>
        </is>
      </c>
      <c r="D21" s="4" t="inlineStr">
        <is>
          <t xml:space="preserve"> </t>
        </is>
      </c>
      <c r="E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c r="E22" s="4" t="inlineStr">
        <is>
          <t xml:space="preserve"> </t>
        </is>
      </c>
    </row>
    <row r="23">
      <c r="A23" s="4" t="inlineStr">
        <is>
          <t>Assets, Fair Value Disclosure</t>
        </is>
      </c>
      <c r="B23" s="4" t="inlineStr">
        <is>
          <t xml:space="preserve"> </t>
        </is>
      </c>
      <c r="C23" s="4" t="inlineStr">
        <is>
          <t xml:space="preserve"> </t>
        </is>
      </c>
      <c r="D23" s="6" t="n">
        <v>3621000</v>
      </c>
      <c r="E23" s="6" t="n">
        <v>5203000</v>
      </c>
    </row>
    <row r="24">
      <c r="A24" s="4" t="inlineStr">
        <is>
          <t>U.S. Treasury Securities | Significant other observable inputs (Level 2) | Fair Value, Recurring</t>
        </is>
      </c>
      <c r="B24" s="4" t="inlineStr">
        <is>
          <t xml:space="preserve"> </t>
        </is>
      </c>
      <c r="C24" s="4" t="inlineStr">
        <is>
          <t xml:space="preserve"> </t>
        </is>
      </c>
      <c r="D24" s="4" t="inlineStr">
        <is>
          <t xml:space="preserve"> </t>
        </is>
      </c>
      <c r="E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c r="E25" s="4" t="inlineStr">
        <is>
          <t xml:space="preserve"> </t>
        </is>
      </c>
    </row>
    <row r="26">
      <c r="A26" s="4" t="inlineStr">
        <is>
          <t>Assets, Fair Value Disclosure</t>
        </is>
      </c>
      <c r="B26" s="4" t="inlineStr">
        <is>
          <t xml:space="preserve"> </t>
        </is>
      </c>
      <c r="C26" s="4" t="inlineStr">
        <is>
          <t xml:space="preserve"> </t>
        </is>
      </c>
      <c r="D26" s="6" t="n">
        <v>3621000</v>
      </c>
      <c r="E26" s="6" t="n">
        <v>5203000</v>
      </c>
    </row>
    <row r="27">
      <c r="A27" s="4" t="inlineStr">
        <is>
          <t>Tellutax</t>
        </is>
      </c>
      <c r="B27" s="4" t="inlineStr">
        <is>
          <t xml:space="preserve"> </t>
        </is>
      </c>
      <c r="C27" s="4" t="inlineStr">
        <is>
          <t xml:space="preserve"> </t>
        </is>
      </c>
      <c r="D27" s="4" t="inlineStr">
        <is>
          <t xml:space="preserve"> </t>
        </is>
      </c>
      <c r="E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c r="E28" s="4" t="inlineStr">
        <is>
          <t xml:space="preserve"> </t>
        </is>
      </c>
    </row>
    <row r="29">
      <c r="A29" s="4" t="inlineStr">
        <is>
          <t>Tellutax Contingent Consideration</t>
        </is>
      </c>
      <c r="B29" s="5" t="n">
        <v>2200000</v>
      </c>
      <c r="C29" s="4" t="inlineStr">
        <is>
          <t xml:space="preserve"> </t>
        </is>
      </c>
      <c r="D29" s="6" t="n">
        <v>4900000</v>
      </c>
      <c r="E29" s="6" t="n">
        <v>4800000</v>
      </c>
    </row>
    <row r="30">
      <c r="A30" s="4" t="inlineStr">
        <is>
          <t>Number of potential earnout payments</t>
        </is>
      </c>
      <c r="B30" s="6" t="n">
        <v>3</v>
      </c>
      <c r="C30" s="6" t="n">
        <v>3</v>
      </c>
      <c r="D30" s="4" t="inlineStr">
        <is>
          <t xml:space="preserve"> </t>
        </is>
      </c>
      <c r="E30" s="4" t="inlineStr">
        <is>
          <t xml:space="preserve"> </t>
        </is>
      </c>
    </row>
    <row r="31">
      <c r="A31" s="4" t="inlineStr">
        <is>
          <t>Revenue achievement period</t>
        </is>
      </c>
      <c r="B31" s="4" t="inlineStr">
        <is>
          <t>30 months</t>
        </is>
      </c>
      <c r="C31" s="4" t="inlineStr">
        <is>
          <t>30 months</t>
        </is>
      </c>
      <c r="D31" s="4" t="inlineStr">
        <is>
          <t xml:space="preserve"> </t>
        </is>
      </c>
      <c r="E31" s="4" t="inlineStr">
        <is>
          <t xml:space="preserve"> </t>
        </is>
      </c>
    </row>
    <row r="32">
      <c r="A32" s="4" t="inlineStr">
        <is>
          <t>Maximum limit on earnout payments</t>
        </is>
      </c>
      <c r="B32" s="5" t="n">
        <v>0</v>
      </c>
      <c r="C32" s="5" t="n">
        <v>0</v>
      </c>
      <c r="D32" s="4" t="inlineStr">
        <is>
          <t xml:space="preserve"> </t>
        </is>
      </c>
      <c r="E32" s="4" t="inlineStr">
        <is>
          <t xml:space="preserve"> </t>
        </is>
      </c>
    </row>
    <row r="33">
      <c r="A33" s="4" t="inlineStr">
        <is>
          <t>Earn out payment for applicable measurement period</t>
        </is>
      </c>
      <c r="B33" s="5" t="n">
        <v>0</v>
      </c>
      <c r="C33" s="5" t="n">
        <v>0</v>
      </c>
      <c r="D33" s="4" t="inlineStr">
        <is>
          <t xml:space="preserve"> </t>
        </is>
      </c>
      <c r="E33" s="4" t="inlineStr">
        <is>
          <t xml:space="preserve"> </t>
        </is>
      </c>
    </row>
    <row r="34">
      <c r="A34" s="4" t="inlineStr">
        <is>
          <t>Tellutax | Fair Value, Recurring</t>
        </is>
      </c>
      <c r="B34" s="4" t="inlineStr">
        <is>
          <t xml:space="preserve"> </t>
        </is>
      </c>
      <c r="C34" s="4" t="inlineStr">
        <is>
          <t xml:space="preserve"> </t>
        </is>
      </c>
      <c r="D34" s="4" t="inlineStr">
        <is>
          <t xml:space="preserve"> </t>
        </is>
      </c>
      <c r="E34" s="4" t="inlineStr">
        <is>
          <t xml:space="preserve"> </t>
        </is>
      </c>
    </row>
    <row r="35">
      <c r="A35" s="3" t="inlineStr">
        <is>
          <t>Assets and Liabilities Measured at Fair Value on a Recurring Basis</t>
        </is>
      </c>
      <c r="B35" s="4" t="inlineStr">
        <is>
          <t xml:space="preserve"> </t>
        </is>
      </c>
      <c r="C35" s="4" t="inlineStr">
        <is>
          <t xml:space="preserve"> </t>
        </is>
      </c>
      <c r="D35" s="4" t="inlineStr">
        <is>
          <t xml:space="preserve"> </t>
        </is>
      </c>
      <c r="E35" s="4" t="inlineStr">
        <is>
          <t xml:space="preserve"> </t>
        </is>
      </c>
    </row>
    <row r="36">
      <c r="A36" s="4" t="inlineStr">
        <is>
          <t>Tellutax Contingent Consideration</t>
        </is>
      </c>
      <c r="B36" s="4" t="inlineStr">
        <is>
          <t xml:space="preserve"> </t>
        </is>
      </c>
      <c r="C36" s="4" t="inlineStr">
        <is>
          <t xml:space="preserve"> </t>
        </is>
      </c>
      <c r="D36" s="6" t="n">
        <v>4900000</v>
      </c>
      <c r="E36" s="6" t="n">
        <v>4800000</v>
      </c>
    </row>
    <row r="37">
      <c r="A37" s="4" t="inlineStr">
        <is>
          <t>Tellutax | Significant unobservable inputs (Level 3) | Fair Value, Recurring</t>
        </is>
      </c>
      <c r="B37" s="4" t="inlineStr">
        <is>
          <t xml:space="preserve"> </t>
        </is>
      </c>
      <c r="C37" s="4" t="inlineStr">
        <is>
          <t xml:space="preserve"> </t>
        </is>
      </c>
      <c r="D37" s="4" t="inlineStr">
        <is>
          <t xml:space="preserve"> </t>
        </is>
      </c>
      <c r="E37" s="4" t="inlineStr">
        <is>
          <t xml:space="preserve"> </t>
        </is>
      </c>
    </row>
    <row r="38">
      <c r="A38" s="3" t="inlineStr">
        <is>
          <t>Assets and Liabilities Measured at Fair Value on a Recurring Basis</t>
        </is>
      </c>
      <c r="B38" s="4" t="inlineStr">
        <is>
          <t xml:space="preserve"> </t>
        </is>
      </c>
      <c r="C38" s="4" t="inlineStr">
        <is>
          <t xml:space="preserve"> </t>
        </is>
      </c>
      <c r="D38" s="4" t="inlineStr">
        <is>
          <t xml:space="preserve"> </t>
        </is>
      </c>
      <c r="E38" s="4" t="inlineStr">
        <is>
          <t xml:space="preserve"> </t>
        </is>
      </c>
    </row>
    <row r="39">
      <c r="A39" s="4" t="inlineStr">
        <is>
          <t>Tellutax Contingent Consideration</t>
        </is>
      </c>
      <c r="B39" s="4" t="inlineStr">
        <is>
          <t xml:space="preserve"> </t>
        </is>
      </c>
      <c r="C39" s="4" t="inlineStr">
        <is>
          <t xml:space="preserve"> </t>
        </is>
      </c>
      <c r="D39" s="5" t="n">
        <v>4900000</v>
      </c>
      <c r="E39" s="5" t="n">
        <v>48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FINANCIAL INSTRUMENTS AND FAIR VALUE MEASUREMENTS - Estimated fair values of Tellutax contingent consideration (Details) $ in Thousands</t>
        </is>
      </c>
      <c r="B1" s="2" t="inlineStr">
        <is>
          <t>12 Months Ended</t>
        </is>
      </c>
    </row>
    <row r="2">
      <c r="B2" s="2" t="inlineStr">
        <is>
          <t>Dec. 31, 2023 USD ($) Y</t>
        </is>
      </c>
      <c r="C2" s="2" t="inlineStr">
        <is>
          <t>Dec. 31, 2022 USD ($) Y</t>
        </is>
      </c>
      <c r="D2" s="2" t="inlineStr">
        <is>
          <t>Dec. 31, 2021 USD ($)</t>
        </is>
      </c>
      <c r="E2" s="2" t="inlineStr">
        <is>
          <t>Jan. 25,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adjustments to contingent consideration</t>
        </is>
      </c>
      <c r="B4" s="5" t="n">
        <v>1549</v>
      </c>
      <c r="C4" s="5" t="n">
        <v>2300</v>
      </c>
      <c r="D4" s="5" t="n">
        <v>300</v>
      </c>
      <c r="E4" s="4" t="inlineStr">
        <is>
          <t xml:space="preserve"> </t>
        </is>
      </c>
    </row>
    <row r="5">
      <c r="A5" s="4" t="inlineStr">
        <is>
          <t>Purchase commitment and contingent consideration liabilities, current</t>
        </is>
      </c>
      <c r="B5" s="6" t="n">
        <v>11901</v>
      </c>
      <c r="C5" s="6" t="n">
        <v>6149</v>
      </c>
      <c r="D5" s="4" t="inlineStr">
        <is>
          <t xml:space="preserve"> </t>
        </is>
      </c>
      <c r="E5" s="4" t="inlineStr">
        <is>
          <t xml:space="preserve"> </t>
        </is>
      </c>
    </row>
    <row r="6">
      <c r="A6" s="4" t="inlineStr">
        <is>
          <t>Purchase commitment and contingent consideration liabilities, net of current portion</t>
        </is>
      </c>
      <c r="B6" s="6" t="n">
        <v>2600</v>
      </c>
      <c r="C6" s="6" t="n">
        <v>8412</v>
      </c>
      <c r="D6" s="4" t="inlineStr">
        <is>
          <t xml:space="preserve"> </t>
        </is>
      </c>
      <c r="E6" s="4" t="inlineStr">
        <is>
          <t xml:space="preserve"> </t>
        </is>
      </c>
    </row>
    <row r="7">
      <c r="A7" s="4" t="inlineStr">
        <is>
          <t>Tellutax</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Tellutax Contingent Consideration</t>
        </is>
      </c>
      <c r="B9" s="6" t="n">
        <v>4900</v>
      </c>
      <c r="C9" s="6" t="n">
        <v>4800</v>
      </c>
      <c r="D9" s="4" t="inlineStr">
        <is>
          <t xml:space="preserve"> </t>
        </is>
      </c>
      <c r="E9" s="5" t="n">
        <v>2200</v>
      </c>
    </row>
    <row r="10">
      <c r="A10" s="4" t="inlineStr">
        <is>
          <t>Fair value adjustments to contingent consideration</t>
        </is>
      </c>
      <c r="B10" s="6" t="n">
        <v>1549</v>
      </c>
      <c r="C10" s="6" t="n">
        <v>2300</v>
      </c>
      <c r="D10" s="4" t="inlineStr">
        <is>
          <t xml:space="preserve"> </t>
        </is>
      </c>
      <c r="E10" s="4" t="inlineStr">
        <is>
          <t xml:space="preserve"> </t>
        </is>
      </c>
    </row>
    <row r="11">
      <c r="A11" s="4" t="inlineStr">
        <is>
          <t>Purchase commitment and contingent consideration liabilities, current</t>
        </is>
      </c>
      <c r="B11" s="6" t="n">
        <v>2300</v>
      </c>
      <c r="C11" s="6" t="n">
        <v>1400</v>
      </c>
      <c r="D11" s="4" t="inlineStr">
        <is>
          <t xml:space="preserve"> </t>
        </is>
      </c>
      <c r="E11" s="4" t="inlineStr">
        <is>
          <t xml:space="preserve"> </t>
        </is>
      </c>
    </row>
    <row r="12">
      <c r="A12" s="4" t="inlineStr">
        <is>
          <t>Purchase commitment and contingent consideration liabilities, net of current portion</t>
        </is>
      </c>
      <c r="B12" s="5" t="n">
        <v>2600</v>
      </c>
      <c r="C12" s="5" t="n">
        <v>3400</v>
      </c>
      <c r="D12" s="4" t="inlineStr">
        <is>
          <t xml:space="preserve"> </t>
        </is>
      </c>
      <c r="E12" s="4" t="inlineStr">
        <is>
          <t xml:space="preserve"> </t>
        </is>
      </c>
    </row>
    <row r="13">
      <c r="A13" s="4" t="inlineStr">
        <is>
          <t>Tellutax | Revenue volatility</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measurement input</t>
        </is>
      </c>
      <c r="B15" s="6" t="n">
        <v>60</v>
      </c>
      <c r="C15" s="6" t="n">
        <v>75</v>
      </c>
      <c r="D15" s="4" t="inlineStr">
        <is>
          <t xml:space="preserve"> </t>
        </is>
      </c>
      <c r="E15" s="4" t="inlineStr">
        <is>
          <t xml:space="preserve"> </t>
        </is>
      </c>
    </row>
    <row r="16">
      <c r="A16" s="4" t="inlineStr">
        <is>
          <t>Tellutax | Revenue discount rate</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Contingent consideration measurement input</t>
        </is>
      </c>
      <c r="B18" s="10" t="n">
        <v>20.8</v>
      </c>
      <c r="C18" s="10" t="n">
        <v>22.4</v>
      </c>
      <c r="D18" s="4" t="inlineStr">
        <is>
          <t xml:space="preserve"> </t>
        </is>
      </c>
      <c r="E18" s="4" t="inlineStr">
        <is>
          <t xml:space="preserve"> </t>
        </is>
      </c>
    </row>
    <row r="19">
      <c r="A19" s="4" t="inlineStr">
        <is>
          <t>Tellutax | Term (in years)</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Contingent consideration measurement input | Y</t>
        </is>
      </c>
      <c r="B21" s="10" t="n">
        <v>1.3</v>
      </c>
      <c r="C21" s="10" t="n">
        <v>2.4</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Changes in fair value of Tellutax contingent consideration (Details) - Contingent Consideration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4800</v>
      </c>
      <c r="C4" s="5" t="n">
        <v>2500</v>
      </c>
      <c r="D4" s="4" t="inlineStr">
        <is>
          <t xml:space="preserve"> </t>
        </is>
      </c>
    </row>
    <row r="5">
      <c r="A5" s="4" t="inlineStr">
        <is>
          <t>Acquisition of Tellutax</t>
        </is>
      </c>
      <c r="B5" s="4" t="inlineStr">
        <is>
          <t xml:space="preserve"> </t>
        </is>
      </c>
      <c r="C5" s="4" t="inlineStr">
        <is>
          <t xml:space="preserve"> </t>
        </is>
      </c>
      <c r="D5" s="5" t="n">
        <v>2200</v>
      </c>
    </row>
    <row r="6">
      <c r="A6" s="4" t="inlineStr">
        <is>
          <t>Fair value adjustments</t>
        </is>
      </c>
      <c r="B6" s="6" t="n">
        <v>1549</v>
      </c>
      <c r="C6" s="6" t="n">
        <v>2300</v>
      </c>
      <c r="D6" s="6" t="n">
        <v>300</v>
      </c>
    </row>
    <row r="7">
      <c r="A7" s="4" t="inlineStr">
        <is>
          <t>Payments</t>
        </is>
      </c>
      <c r="B7" s="6" t="n">
        <v>-1449</v>
      </c>
      <c r="C7" s="4" t="inlineStr">
        <is>
          <t xml:space="preserve"> </t>
        </is>
      </c>
      <c r="D7" s="4" t="inlineStr">
        <is>
          <t xml:space="preserve"> </t>
        </is>
      </c>
    </row>
    <row r="8">
      <c r="A8" s="4" t="inlineStr">
        <is>
          <t>Ending balance</t>
        </is>
      </c>
      <c r="B8" s="5" t="n">
        <v>4900</v>
      </c>
      <c r="C8" s="5" t="n">
        <v>4800</v>
      </c>
      <c r="D8" s="5" t="n">
        <v>2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NANCIAL INSTRUMENTS AND FAIR VALUE MEASUREMENTS - Non-recurring Fair Value Measurements (Details) - USD ($) $ in Thousands</t>
        </is>
      </c>
      <c r="C1" s="2" t="inlineStr">
        <is>
          <t>12 Months Ended</t>
        </is>
      </c>
    </row>
    <row r="2">
      <c r="B2" s="2" t="inlineStr">
        <is>
          <t>Sep. 22, 2021</t>
        </is>
      </c>
      <c r="C2" s="2" t="inlineStr">
        <is>
          <t>Dec. 31, 2023</t>
        </is>
      </c>
      <c r="D2" s="2" t="inlineStr">
        <is>
          <t>Dec. 31, 2022</t>
        </is>
      </c>
      <c r="E2" s="2" t="inlineStr">
        <is>
          <t>Dec. 31, 2021</t>
        </is>
      </c>
      <c r="F2" s="2" t="inlineStr">
        <is>
          <t>Jan. 07,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urchase consideration</t>
        </is>
      </c>
      <c r="B4" s="4" t="inlineStr">
        <is>
          <t xml:space="preserve"> </t>
        </is>
      </c>
      <c r="C4" s="4" t="inlineStr">
        <is>
          <t xml:space="preserve"> </t>
        </is>
      </c>
      <c r="D4" s="4" t="inlineStr">
        <is>
          <t xml:space="preserve"> </t>
        </is>
      </c>
      <c r="E4" s="5" t="n">
        <v>39024</v>
      </c>
      <c r="F4" s="4" t="inlineStr">
        <is>
          <t xml:space="preserve"> </t>
        </is>
      </c>
    </row>
    <row r="5">
      <c r="A5" s="4" t="inlineStr">
        <is>
          <t>Interest expense</t>
        </is>
      </c>
      <c r="B5" s="4" t="inlineStr">
        <is>
          <t xml:space="preserve"> </t>
        </is>
      </c>
      <c r="C5" s="5" t="n">
        <v>4022</v>
      </c>
      <c r="D5" s="5" t="n">
        <v>990</v>
      </c>
      <c r="E5" s="4" t="inlineStr">
        <is>
          <t xml:space="preserve"> </t>
        </is>
      </c>
      <c r="F5" s="4" t="inlineStr">
        <is>
          <t xml:space="preserve"> </t>
        </is>
      </c>
    </row>
    <row r="6">
      <c r="A6" s="4" t="inlineStr">
        <is>
          <t>LC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acquired (as a percent)</t>
        </is>
      </c>
      <c r="B8" s="9" t="n">
        <v>1</v>
      </c>
      <c r="C8" s="4" t="inlineStr">
        <is>
          <t xml:space="preserve"> </t>
        </is>
      </c>
      <c r="D8" s="4" t="inlineStr">
        <is>
          <t xml:space="preserve"> </t>
        </is>
      </c>
      <c r="E8" s="4" t="inlineStr">
        <is>
          <t xml:space="preserve"> </t>
        </is>
      </c>
      <c r="F8" s="4" t="inlineStr">
        <is>
          <t xml:space="preserve"> </t>
        </is>
      </c>
    </row>
    <row r="9">
      <c r="A9" s="4" t="inlineStr">
        <is>
          <t>Purchase commitment liability payment</t>
        </is>
      </c>
      <c r="B9" s="5" t="n">
        <v>60038</v>
      </c>
      <c r="C9" s="4" t="inlineStr">
        <is>
          <t xml:space="preserve"> </t>
        </is>
      </c>
      <c r="D9" s="4" t="inlineStr">
        <is>
          <t xml:space="preserve"> </t>
        </is>
      </c>
      <c r="E9" s="4" t="inlineStr">
        <is>
          <t xml:space="preserve"> </t>
        </is>
      </c>
      <c r="F9" s="4" t="inlineStr">
        <is>
          <t xml:space="preserve"> </t>
        </is>
      </c>
    </row>
    <row r="10">
      <c r="A10" s="4" t="inlineStr">
        <is>
          <t>Deferred purchase consideration</t>
        </is>
      </c>
      <c r="B10" s="4" t="inlineStr">
        <is>
          <t xml:space="preserve"> </t>
        </is>
      </c>
      <c r="C10" s="5" t="n">
        <v>0</v>
      </c>
      <c r="D10" s="6" t="n">
        <v>19824</v>
      </c>
      <c r="E10" s="4" t="inlineStr">
        <is>
          <t xml:space="preserve"> </t>
        </is>
      </c>
      <c r="F10" s="4" t="inlineStr">
        <is>
          <t xml:space="preserve"> </t>
        </is>
      </c>
    </row>
    <row r="11">
      <c r="A11" s="4" t="inlineStr">
        <is>
          <t>Sys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cquired (as a percent)</t>
        </is>
      </c>
      <c r="B13" s="4" t="inlineStr">
        <is>
          <t xml:space="preserve"> </t>
        </is>
      </c>
      <c r="C13" s="9" t="n">
        <v>0.15</v>
      </c>
      <c r="D13" s="4" t="inlineStr">
        <is>
          <t xml:space="preserve"> </t>
        </is>
      </c>
      <c r="E13" s="9" t="n">
        <v>0.05</v>
      </c>
      <c r="F13" s="9" t="n">
        <v>0.6</v>
      </c>
    </row>
    <row r="14">
      <c r="A14" s="4" t="inlineStr">
        <is>
          <t>Purchase commitment liability payment</t>
        </is>
      </c>
      <c r="B14" s="4" t="inlineStr">
        <is>
          <t xml:space="preserve"> </t>
        </is>
      </c>
      <c r="C14" s="5" t="n">
        <v>4975</v>
      </c>
      <c r="D14" s="4" t="inlineStr">
        <is>
          <t xml:space="preserve"> </t>
        </is>
      </c>
      <c r="E14" s="5" t="n">
        <v>788</v>
      </c>
      <c r="F14" s="4" t="inlineStr">
        <is>
          <t xml:space="preserve"> </t>
        </is>
      </c>
    </row>
    <row r="15">
      <c r="A15" s="4" t="inlineStr">
        <is>
          <t>Total equity interests</t>
        </is>
      </c>
      <c r="B15" s="4" t="inlineStr">
        <is>
          <t xml:space="preserve"> </t>
        </is>
      </c>
      <c r="C15" s="9" t="n">
        <v>0.8</v>
      </c>
      <c r="D15" s="4" t="inlineStr">
        <is>
          <t xml:space="preserve"> </t>
        </is>
      </c>
      <c r="E15" s="9" t="n">
        <v>0.65</v>
      </c>
      <c r="F15" s="4" t="inlineStr">
        <is>
          <t xml:space="preserve"> </t>
        </is>
      </c>
    </row>
    <row r="16">
      <c r="A16" s="4" t="inlineStr">
        <is>
          <t>Purchase commitment liability</t>
        </is>
      </c>
      <c r="B16" s="4" t="inlineStr">
        <is>
          <t xml:space="preserve"> </t>
        </is>
      </c>
      <c r="C16" s="4" t="inlineStr">
        <is>
          <t xml:space="preserve"> </t>
        </is>
      </c>
      <c r="D16" s="6" t="n">
        <v>5012</v>
      </c>
      <c r="E16" s="4" t="inlineStr">
        <is>
          <t xml:space="preserve"> </t>
        </is>
      </c>
      <c r="F16" s="4" t="inlineStr">
        <is>
          <t xml:space="preserve"> </t>
        </is>
      </c>
    </row>
    <row r="17">
      <c r="A17" s="4" t="inlineStr">
        <is>
          <t>Purchase commitment liability</t>
        </is>
      </c>
      <c r="B17" s="4" t="inlineStr">
        <is>
          <t xml:space="preserve"> </t>
        </is>
      </c>
      <c r="C17" s="4" t="inlineStr">
        <is>
          <t xml:space="preserve"> </t>
        </is>
      </c>
      <c r="D17" s="4" t="inlineStr">
        <is>
          <t xml:space="preserve"> </t>
        </is>
      </c>
      <c r="E17" s="4" t="inlineStr">
        <is>
          <t xml:space="preserve"> </t>
        </is>
      </c>
      <c r="F17" s="5" t="n">
        <v>12592</v>
      </c>
    </row>
    <row r="18">
      <c r="A18" s="4" t="inlineStr">
        <is>
          <t>Minimum Purchase Commitment liability</t>
        </is>
      </c>
      <c r="B18" s="4" t="inlineStr">
        <is>
          <t xml:space="preserve"> </t>
        </is>
      </c>
      <c r="C18" s="5" t="n">
        <v>9601</v>
      </c>
      <c r="D18" s="5" t="n">
        <v>4749</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Details) - USD ($) $ in Thousands</t>
        </is>
      </c>
      <c r="B1" s="2" t="inlineStr">
        <is>
          <t>Dec. 31,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Property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t>
        </is>
      </c>
      <c r="B3" s="5" t="n">
        <v>263648</v>
      </c>
      <c r="C3" s="4" t="inlineStr">
        <is>
          <t xml:space="preserve"> </t>
        </is>
      </c>
      <c r="D3" s="5" t="n">
        <v>282939</v>
      </c>
      <c r="E3" s="4" t="inlineStr">
        <is>
          <t xml:space="preserve"> </t>
        </is>
      </c>
      <c r="F3" s="4" t="inlineStr">
        <is>
          <t xml:space="preserve"> </t>
        </is>
      </c>
      <c r="G3" s="4" t="inlineStr">
        <is>
          <t xml:space="preserve"> </t>
        </is>
      </c>
      <c r="H3" s="4" t="inlineStr">
        <is>
          <t xml:space="preserve"> </t>
        </is>
      </c>
    </row>
    <row r="4">
      <c r="A4" s="4" t="inlineStr">
        <is>
          <t>Less accumulated depreciation</t>
        </is>
      </c>
      <c r="B4" s="6" t="n">
        <v>-162914</v>
      </c>
      <c r="C4" s="4" t="inlineStr">
        <is>
          <t xml:space="preserve"> </t>
        </is>
      </c>
      <c r="D4" s="6" t="n">
        <v>-181849</v>
      </c>
      <c r="E4" s="4" t="inlineStr">
        <is>
          <t xml:space="preserve"> </t>
        </is>
      </c>
      <c r="F4" s="4" t="inlineStr">
        <is>
          <t xml:space="preserve"> </t>
        </is>
      </c>
      <c r="G4" s="4" t="inlineStr">
        <is>
          <t xml:space="preserve"> </t>
        </is>
      </c>
      <c r="H4" s="4" t="inlineStr">
        <is>
          <t xml:space="preserve"> </t>
        </is>
      </c>
    </row>
    <row r="5">
      <c r="A5" s="4" t="inlineStr">
        <is>
          <t>Property and equipment, net</t>
        </is>
      </c>
      <c r="B5" s="6" t="n">
        <v>100734</v>
      </c>
      <c r="C5" s="5" t="n">
        <v>99502</v>
      </c>
      <c r="D5" s="6" t="n">
        <v>101090</v>
      </c>
      <c r="E5" s="5" t="n">
        <v>98016</v>
      </c>
      <c r="F5" s="5" t="n">
        <v>98858</v>
      </c>
      <c r="G5" s="5" t="n">
        <v>97586</v>
      </c>
      <c r="H5" s="5" t="n">
        <v>96710</v>
      </c>
    </row>
    <row r="6">
      <c r="A6" s="4" t="inlineStr">
        <is>
          <t>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t>
        </is>
      </c>
      <c r="B8" s="6" t="n">
        <v>20662</v>
      </c>
      <c r="C8" s="4" t="inlineStr">
        <is>
          <t xml:space="preserve"> </t>
        </is>
      </c>
      <c r="D8" s="6" t="n">
        <v>20929</v>
      </c>
      <c r="E8" s="4" t="inlineStr">
        <is>
          <t xml:space="preserve"> </t>
        </is>
      </c>
      <c r="F8" s="4" t="inlineStr">
        <is>
          <t xml:space="preserve"> </t>
        </is>
      </c>
      <c r="G8" s="4" t="inlineStr">
        <is>
          <t xml:space="preserve"> </t>
        </is>
      </c>
      <c r="H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and equipment</t>
        </is>
      </c>
      <c r="B11" s="6" t="n">
        <v>22012</v>
      </c>
      <c r="C11" s="4" t="inlineStr">
        <is>
          <t xml:space="preserve"> </t>
        </is>
      </c>
      <c r="D11" s="6" t="n">
        <v>39238</v>
      </c>
      <c r="E11" s="4" t="inlineStr">
        <is>
          <t xml:space="preserve"> </t>
        </is>
      </c>
      <c r="F11" s="4" t="inlineStr">
        <is>
          <t xml:space="preserve"> </t>
        </is>
      </c>
      <c r="G11" s="4" t="inlineStr">
        <is>
          <t xml:space="preserve"> </t>
        </is>
      </c>
      <c r="H11" s="4" t="inlineStr">
        <is>
          <t xml:space="preserve"> </t>
        </is>
      </c>
    </row>
    <row r="12">
      <c r="A12" s="4" t="inlineStr">
        <is>
          <t>Computer softwar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t>
        </is>
      </c>
      <c r="B14" s="6" t="n">
        <v>2690</v>
      </c>
      <c r="C14" s="4" t="inlineStr">
        <is>
          <t xml:space="preserve"> </t>
        </is>
      </c>
      <c r="D14" s="6" t="n">
        <v>11892</v>
      </c>
      <c r="E14" s="4" t="inlineStr">
        <is>
          <t xml:space="preserve"> </t>
        </is>
      </c>
      <c r="F14" s="4" t="inlineStr">
        <is>
          <t xml:space="preserve"> </t>
        </is>
      </c>
      <c r="G14" s="4" t="inlineStr">
        <is>
          <t xml:space="preserve"> </t>
        </is>
      </c>
      <c r="H14" s="4" t="inlineStr">
        <is>
          <t xml:space="preserve"> </t>
        </is>
      </c>
    </row>
    <row r="15">
      <c r="A15" s="4" t="inlineStr">
        <is>
          <t>Internal-use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t>
        </is>
      </c>
      <c r="B17" s="6" t="n">
        <v>181732</v>
      </c>
      <c r="C17" s="4" t="inlineStr">
        <is>
          <t xml:space="preserve"> </t>
        </is>
      </c>
      <c r="D17" s="6" t="n">
        <v>185015</v>
      </c>
      <c r="E17" s="4" t="inlineStr">
        <is>
          <t xml:space="preserve"> </t>
        </is>
      </c>
      <c r="F17" s="4" t="inlineStr">
        <is>
          <t xml:space="preserve"> </t>
        </is>
      </c>
      <c r="G17" s="4" t="inlineStr">
        <is>
          <t xml:space="preserve"> </t>
        </is>
      </c>
      <c r="H17" s="4" t="inlineStr">
        <is>
          <t xml:space="preserve"> </t>
        </is>
      </c>
    </row>
    <row r="18">
      <c r="A18" s="4" t="inlineStr">
        <is>
          <t>Less accumulated depreciation</t>
        </is>
      </c>
      <c r="B18" s="6" t="n">
        <v>-121646</v>
      </c>
      <c r="C18" s="4" t="inlineStr">
        <is>
          <t xml:space="preserve"> </t>
        </is>
      </c>
      <c r="D18" s="6" t="n">
        <v>-119603</v>
      </c>
      <c r="E18" s="4" t="inlineStr">
        <is>
          <t xml:space="preserve"> </t>
        </is>
      </c>
      <c r="F18" s="4" t="inlineStr">
        <is>
          <t xml:space="preserve"> </t>
        </is>
      </c>
      <c r="G18" s="4" t="inlineStr">
        <is>
          <t xml:space="preserve"> </t>
        </is>
      </c>
      <c r="H18" s="4" t="inlineStr">
        <is>
          <t xml:space="preserve"> </t>
        </is>
      </c>
    </row>
    <row r="19">
      <c r="A19" s="4" t="inlineStr">
        <is>
          <t>Property and equipment, net</t>
        </is>
      </c>
      <c r="B19" s="6" t="n">
        <v>88969</v>
      </c>
      <c r="C19" s="4" t="inlineStr">
        <is>
          <t xml:space="preserve"> </t>
        </is>
      </c>
      <c r="D19" s="6" t="n">
        <v>83612</v>
      </c>
      <c r="E19" s="4" t="inlineStr">
        <is>
          <t xml:space="preserve"> </t>
        </is>
      </c>
      <c r="F19" s="4" t="inlineStr">
        <is>
          <t xml:space="preserve"> </t>
        </is>
      </c>
      <c r="G19" s="4" t="inlineStr">
        <is>
          <t xml:space="preserve"> </t>
        </is>
      </c>
      <c r="H19" s="4" t="inlineStr">
        <is>
          <t xml:space="preserve"> </t>
        </is>
      </c>
    </row>
    <row r="20">
      <c r="A20" s="4" t="inlineStr">
        <is>
          <t>Cloud-Based Customer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t>
        </is>
      </c>
      <c r="B22" s="6" t="n">
        <v>142302</v>
      </c>
      <c r="C22" s="4" t="inlineStr">
        <is>
          <t xml:space="preserve"> </t>
        </is>
      </c>
      <c r="D22" s="6" t="n">
        <v>142980</v>
      </c>
      <c r="E22" s="4" t="inlineStr">
        <is>
          <t xml:space="preserve"> </t>
        </is>
      </c>
      <c r="F22" s="4" t="inlineStr">
        <is>
          <t xml:space="preserve"> </t>
        </is>
      </c>
      <c r="G22" s="4" t="inlineStr">
        <is>
          <t xml:space="preserve"> </t>
        </is>
      </c>
      <c r="H22" s="4" t="inlineStr">
        <is>
          <t xml:space="preserve"> </t>
        </is>
      </c>
    </row>
    <row r="23">
      <c r="A23" s="4" t="inlineStr">
        <is>
          <t>Internal Systems and Too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and equipment</t>
        </is>
      </c>
      <c r="B25" s="6" t="n">
        <v>39430</v>
      </c>
      <c r="C25" s="4" t="inlineStr">
        <is>
          <t xml:space="preserve"> </t>
        </is>
      </c>
      <c r="D25" s="6" t="n">
        <v>42035</v>
      </c>
      <c r="E25" s="4" t="inlineStr">
        <is>
          <t xml:space="preserve"> </t>
        </is>
      </c>
      <c r="F25" s="4" t="inlineStr">
        <is>
          <t xml:space="preserve"> </t>
        </is>
      </c>
      <c r="G25" s="4" t="inlineStr">
        <is>
          <t xml:space="preserve"> </t>
        </is>
      </c>
      <c r="H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and equipment</t>
        </is>
      </c>
      <c r="B28" s="6" t="n">
        <v>7669</v>
      </c>
      <c r="C28" s="4" t="inlineStr">
        <is>
          <t xml:space="preserve"> </t>
        </is>
      </c>
      <c r="D28" s="6" t="n">
        <v>7665</v>
      </c>
      <c r="E28" s="4" t="inlineStr">
        <is>
          <t xml:space="preserve"> </t>
        </is>
      </c>
      <c r="F28" s="4" t="inlineStr">
        <is>
          <t xml:space="preserve"> </t>
        </is>
      </c>
      <c r="G28" s="4" t="inlineStr">
        <is>
          <t xml:space="preserve"> </t>
        </is>
      </c>
      <c r="H28" s="4" t="inlineStr">
        <is>
          <t xml:space="preserve"> </t>
        </is>
      </c>
    </row>
    <row r="29">
      <c r="A29" s="4" t="inlineStr">
        <is>
          <t>In-process internal-use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and equipment</t>
        </is>
      </c>
      <c r="B31" s="5" t="n">
        <v>28883</v>
      </c>
      <c r="C31" s="4" t="inlineStr">
        <is>
          <t xml:space="preserve"> </t>
        </is>
      </c>
      <c r="D31" s="5" t="n">
        <v>18200</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c r="E2" s="2" t="inlineStr">
        <is>
          <t>Mar. 31, 2023</t>
        </is>
      </c>
      <c r="F2" s="2" t="inlineStr">
        <is>
          <t>Sep. 30, 2022</t>
        </is>
      </c>
      <c r="G2" s="2" t="inlineStr">
        <is>
          <t>Jun. 30, 2022</t>
        </is>
      </c>
      <c r="H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amortization</t>
        </is>
      </c>
      <c r="B4" s="5" t="n">
        <v>610</v>
      </c>
      <c r="C4" s="5" t="n">
        <v>1082</v>
      </c>
      <c r="D4" s="5" t="n">
        <v>931</v>
      </c>
      <c r="E4" s="4" t="inlineStr">
        <is>
          <t xml:space="preserve"> </t>
        </is>
      </c>
      <c r="F4" s="4" t="inlineStr">
        <is>
          <t xml:space="preserve"> </t>
        </is>
      </c>
      <c r="G4" s="4" t="inlineStr">
        <is>
          <t xml:space="preserve"> </t>
        </is>
      </c>
      <c r="H4" s="4" t="inlineStr">
        <is>
          <t xml:space="preserve"> </t>
        </is>
      </c>
    </row>
    <row r="5">
      <c r="A5" s="4" t="inlineStr">
        <is>
          <t>Property and equipment, gross</t>
        </is>
      </c>
      <c r="B5" s="6" t="n">
        <v>263648</v>
      </c>
      <c r="C5" s="6" t="n">
        <v>2829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and equipment, net of accumulated depreciation</t>
        </is>
      </c>
      <c r="B6" s="6" t="n">
        <v>100734</v>
      </c>
      <c r="C6" s="6" t="n">
        <v>101090</v>
      </c>
      <c r="D6" s="6" t="n">
        <v>96710</v>
      </c>
      <c r="E6" s="5" t="n">
        <v>99502</v>
      </c>
      <c r="F6" s="5" t="n">
        <v>98016</v>
      </c>
      <c r="G6" s="5" t="n">
        <v>98858</v>
      </c>
      <c r="H6" s="5" t="n">
        <v>97586</v>
      </c>
    </row>
    <row r="7">
      <c r="A7" s="4" t="inlineStr">
        <is>
          <t>Accumulated amortization</t>
        </is>
      </c>
      <c r="B7" s="6" t="n">
        <v>162914</v>
      </c>
      <c r="C7" s="6" t="n">
        <v>1818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expense</t>
        </is>
      </c>
      <c r="B10" s="6" t="n">
        <v>12325</v>
      </c>
      <c r="C10" s="6" t="n">
        <v>11770</v>
      </c>
      <c r="D10" s="6" t="n">
        <v>8123</v>
      </c>
      <c r="E10" s="4" t="inlineStr">
        <is>
          <t xml:space="preserve"> </t>
        </is>
      </c>
      <c r="F10" s="4" t="inlineStr">
        <is>
          <t xml:space="preserve"> </t>
        </is>
      </c>
      <c r="G10" s="4" t="inlineStr">
        <is>
          <t xml:space="preserve"> </t>
        </is>
      </c>
      <c r="H10" s="4" t="inlineStr">
        <is>
          <t xml:space="preserve"> </t>
        </is>
      </c>
    </row>
    <row r="11">
      <c r="A11" s="4" t="inlineStr">
        <is>
          <t>Fair Value</t>
        </is>
      </c>
      <c r="B11" s="4" t="inlineStr">
        <is>
          <t xml:space="preserve"> </t>
        </is>
      </c>
      <c r="C11" s="6" t="n">
        <v>407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luding internal-use software and financ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reciation expense</t>
        </is>
      </c>
      <c r="B14" s="6" t="n">
        <v>5847</v>
      </c>
      <c r="C14" s="6" t="n">
        <v>6445</v>
      </c>
      <c r="D14" s="6" t="n">
        <v>7425</v>
      </c>
      <c r="E14" s="4" t="inlineStr">
        <is>
          <t xml:space="preserve"> </t>
        </is>
      </c>
      <c r="F14" s="4" t="inlineStr">
        <is>
          <t xml:space="preserve"> </t>
        </is>
      </c>
      <c r="G14" s="4" t="inlineStr">
        <is>
          <t xml:space="preserve"> </t>
        </is>
      </c>
      <c r="H14" s="4" t="inlineStr">
        <is>
          <t xml:space="preserve"> </t>
        </is>
      </c>
    </row>
    <row r="15">
      <c r="A15" s="4" t="inlineStr">
        <is>
          <t>Assets under finance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 net of accumulated depreciation</t>
        </is>
      </c>
      <c r="B17" s="6" t="n">
        <v>297</v>
      </c>
      <c r="C17" s="6" t="n">
        <v>14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amortization</t>
        </is>
      </c>
      <c r="B18" s="6" t="n">
        <v>190</v>
      </c>
      <c r="C18" s="6" t="n">
        <v>86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nal-use softw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and equipment, gross</t>
        </is>
      </c>
      <c r="B21" s="6" t="n">
        <v>181732</v>
      </c>
      <c r="C21" s="6" t="n">
        <v>1850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and equipment, net of accumulated depreciation</t>
        </is>
      </c>
      <c r="B22" s="6" t="n">
        <v>88969</v>
      </c>
      <c r="C22" s="6" t="n">
        <v>836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amortization</t>
        </is>
      </c>
      <c r="B23" s="6" t="n">
        <v>121646</v>
      </c>
      <c r="C23" s="6" t="n">
        <v>1196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preciation expense</t>
        </is>
      </c>
      <c r="B24" s="6" t="n">
        <v>34592</v>
      </c>
      <c r="C24" s="6" t="n">
        <v>27682</v>
      </c>
      <c r="D24" s="6" t="n">
        <v>19076</v>
      </c>
      <c r="E24" s="4" t="inlineStr">
        <is>
          <t xml:space="preserve"> </t>
        </is>
      </c>
      <c r="F24" s="4" t="inlineStr">
        <is>
          <t xml:space="preserve"> </t>
        </is>
      </c>
      <c r="G24" s="4" t="inlineStr">
        <is>
          <t xml:space="preserve"> </t>
        </is>
      </c>
      <c r="H24" s="4" t="inlineStr">
        <is>
          <t xml:space="preserve"> </t>
        </is>
      </c>
    </row>
    <row r="25">
      <c r="A25" s="4" t="inlineStr">
        <is>
          <t>Internal Systems and Too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and equipment, gross</t>
        </is>
      </c>
      <c r="B27" s="6" t="n">
        <v>39430</v>
      </c>
      <c r="C27" s="6" t="n">
        <v>420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preciation expense</t>
        </is>
      </c>
      <c r="B28" s="5" t="n">
        <v>8745</v>
      </c>
      <c r="C28" s="5" t="n">
        <v>4913</v>
      </c>
      <c r="D28" s="5" t="n">
        <v>3322</v>
      </c>
      <c r="E28" s="4" t="inlineStr">
        <is>
          <t xml:space="preserve"> </t>
        </is>
      </c>
      <c r="F28" s="4" t="inlineStr">
        <is>
          <t xml:space="preserve"> </t>
        </is>
      </c>
      <c r="G28" s="4" t="inlineStr">
        <is>
          <t xml:space="preserve"> </t>
        </is>
      </c>
      <c r="H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Reconciliation of cash, cash equivalents and restricted cash to the Condensed Consolidated Balance Sheets, end of period:</t>
        </is>
      </c>
      <c r="B2" s="4" t="inlineStr">
        <is>
          <t xml:space="preserve"> </t>
        </is>
      </c>
      <c r="C2" s="4" t="inlineStr">
        <is>
          <t xml:space="preserve"> </t>
        </is>
      </c>
      <c r="D2" s="4" t="inlineStr">
        <is>
          <t xml:space="preserve"> </t>
        </is>
      </c>
    </row>
    <row r="3">
      <c r="A3" s="4" t="inlineStr">
        <is>
          <t>Cash and cash equivalents</t>
        </is>
      </c>
      <c r="B3" s="5" t="n">
        <v>68175</v>
      </c>
      <c r="C3" s="5" t="n">
        <v>91803</v>
      </c>
      <c r="D3" s="5" t="n">
        <v>73333</v>
      </c>
    </row>
    <row r="4">
      <c r="A4" s="4" t="inlineStr">
        <is>
          <t>Restricted cash-funds held for customers</t>
        </is>
      </c>
      <c r="B4" s="6" t="n">
        <v>20976</v>
      </c>
      <c r="C4" s="6" t="n">
        <v>14945</v>
      </c>
      <c r="D4" s="6" t="n">
        <v>24873</v>
      </c>
    </row>
    <row r="5">
      <c r="A5" s="4" t="inlineStr">
        <is>
          <t>Total cash, cash equivalents and restricted cash, end of period</t>
        </is>
      </c>
      <c r="B5" s="5" t="n">
        <v>89151</v>
      </c>
      <c r="C5" s="5" t="n">
        <v>106748</v>
      </c>
      <c r="D5" s="5" t="n">
        <v>982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AND EQUIPMENT - Major components of internal-use software (Details) - USD ($) $ in Thousands</t>
        </is>
      </c>
      <c r="B1" s="2" t="inlineStr">
        <is>
          <t>Dec. 31,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3" t="inlineStr">
        <is>
          <t>Property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and equipment, gross</t>
        </is>
      </c>
      <c r="B3" s="5" t="n">
        <v>263648</v>
      </c>
      <c r="C3" s="4" t="inlineStr">
        <is>
          <t xml:space="preserve"> </t>
        </is>
      </c>
      <c r="D3" s="5" t="n">
        <v>282939</v>
      </c>
      <c r="E3" s="4" t="inlineStr">
        <is>
          <t xml:space="preserve"> </t>
        </is>
      </c>
      <c r="F3" s="4" t="inlineStr">
        <is>
          <t xml:space="preserve"> </t>
        </is>
      </c>
      <c r="G3" s="4" t="inlineStr">
        <is>
          <t xml:space="preserve"> </t>
        </is>
      </c>
      <c r="H3" s="4" t="inlineStr">
        <is>
          <t xml:space="preserve"> </t>
        </is>
      </c>
    </row>
    <row r="4">
      <c r="A4" s="4" t="inlineStr">
        <is>
          <t>Less accumulated depreciation</t>
        </is>
      </c>
      <c r="B4" s="6" t="n">
        <v>-162914</v>
      </c>
      <c r="C4" s="4" t="inlineStr">
        <is>
          <t xml:space="preserve"> </t>
        </is>
      </c>
      <c r="D4" s="6" t="n">
        <v>-181849</v>
      </c>
      <c r="E4" s="4" t="inlineStr">
        <is>
          <t xml:space="preserve"> </t>
        </is>
      </c>
      <c r="F4" s="4" t="inlineStr">
        <is>
          <t xml:space="preserve"> </t>
        </is>
      </c>
      <c r="G4" s="4" t="inlineStr">
        <is>
          <t xml:space="preserve"> </t>
        </is>
      </c>
      <c r="H4" s="4" t="inlineStr">
        <is>
          <t xml:space="preserve"> </t>
        </is>
      </c>
    </row>
    <row r="5">
      <c r="A5" s="4" t="inlineStr">
        <is>
          <t>Property and equipment</t>
        </is>
      </c>
      <c r="B5" s="6" t="n">
        <v>100734</v>
      </c>
      <c r="C5" s="5" t="n">
        <v>99502</v>
      </c>
      <c r="D5" s="6" t="n">
        <v>101090</v>
      </c>
      <c r="E5" s="5" t="n">
        <v>98016</v>
      </c>
      <c r="F5" s="5" t="n">
        <v>98858</v>
      </c>
      <c r="G5" s="5" t="n">
        <v>97586</v>
      </c>
      <c r="H5" s="5" t="n">
        <v>96710</v>
      </c>
    </row>
    <row r="6">
      <c r="A6" s="4" t="inlineStr">
        <is>
          <t>Internal-use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and equipment, gross</t>
        </is>
      </c>
      <c r="B8" s="6" t="n">
        <v>181732</v>
      </c>
      <c r="C8" s="4" t="inlineStr">
        <is>
          <t xml:space="preserve"> </t>
        </is>
      </c>
      <c r="D8" s="6" t="n">
        <v>185015</v>
      </c>
      <c r="E8" s="4" t="inlineStr">
        <is>
          <t xml:space="preserve"> </t>
        </is>
      </c>
      <c r="F8" s="4" t="inlineStr">
        <is>
          <t xml:space="preserve"> </t>
        </is>
      </c>
      <c r="G8" s="4" t="inlineStr">
        <is>
          <t xml:space="preserve"> </t>
        </is>
      </c>
      <c r="H8" s="4" t="inlineStr">
        <is>
          <t xml:space="preserve"> </t>
        </is>
      </c>
    </row>
    <row r="9">
      <c r="A9" s="4" t="inlineStr">
        <is>
          <t>Less accumulated depreciation</t>
        </is>
      </c>
      <c r="B9" s="6" t="n">
        <v>-121646</v>
      </c>
      <c r="C9" s="4" t="inlineStr">
        <is>
          <t xml:space="preserve"> </t>
        </is>
      </c>
      <c r="D9" s="6" t="n">
        <v>-119603</v>
      </c>
      <c r="E9" s="4" t="inlineStr">
        <is>
          <t xml:space="preserve"> </t>
        </is>
      </c>
      <c r="F9" s="4" t="inlineStr">
        <is>
          <t xml:space="preserve"> </t>
        </is>
      </c>
      <c r="G9" s="4" t="inlineStr">
        <is>
          <t xml:space="preserve"> </t>
        </is>
      </c>
      <c r="H9" s="4" t="inlineStr">
        <is>
          <t xml:space="preserve"> </t>
        </is>
      </c>
    </row>
    <row r="10">
      <c r="A10" s="4" t="inlineStr">
        <is>
          <t>Internal-use software developed, net of accumulated depreciation</t>
        </is>
      </c>
      <c r="B10" s="6" t="n">
        <v>60086</v>
      </c>
      <c r="C10" s="4" t="inlineStr">
        <is>
          <t xml:space="preserve"> </t>
        </is>
      </c>
      <c r="D10" s="6" t="n">
        <v>65412</v>
      </c>
      <c r="E10" s="4" t="inlineStr">
        <is>
          <t xml:space="preserve"> </t>
        </is>
      </c>
      <c r="F10" s="4" t="inlineStr">
        <is>
          <t xml:space="preserve"> </t>
        </is>
      </c>
      <c r="G10" s="4" t="inlineStr">
        <is>
          <t xml:space="preserve"> </t>
        </is>
      </c>
      <c r="H10" s="4" t="inlineStr">
        <is>
          <t xml:space="preserve"> </t>
        </is>
      </c>
    </row>
    <row r="11">
      <c r="A11" s="4" t="inlineStr">
        <is>
          <t>Property and equipment</t>
        </is>
      </c>
      <c r="B11" s="6" t="n">
        <v>88969</v>
      </c>
      <c r="C11" s="4" t="inlineStr">
        <is>
          <t xml:space="preserve"> </t>
        </is>
      </c>
      <c r="D11" s="6" t="n">
        <v>83612</v>
      </c>
      <c r="E11" s="4" t="inlineStr">
        <is>
          <t xml:space="preserve"> </t>
        </is>
      </c>
      <c r="F11" s="4" t="inlineStr">
        <is>
          <t xml:space="preserve"> </t>
        </is>
      </c>
      <c r="G11" s="4" t="inlineStr">
        <is>
          <t xml:space="preserve"> </t>
        </is>
      </c>
      <c r="H11" s="4" t="inlineStr">
        <is>
          <t xml:space="preserve"> </t>
        </is>
      </c>
    </row>
    <row r="12">
      <c r="A12" s="4" t="inlineStr">
        <is>
          <t>In-process internal-use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and equipment, gross</t>
        </is>
      </c>
      <c r="B14" s="5" t="n">
        <v>28883</v>
      </c>
      <c r="C14" s="4" t="inlineStr">
        <is>
          <t xml:space="preserve"> </t>
        </is>
      </c>
      <c r="D14" s="5" t="n">
        <v>18200</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mounts included in property and equipment additions related to capitalized internal-use software (Details) - USD ($) $ in Thousands</t>
        </is>
      </c>
      <c r="B1" s="2" t="inlineStr">
        <is>
          <t>12 Months Ended</t>
        </is>
      </c>
    </row>
    <row r="2">
      <c r="B2" s="2" t="inlineStr">
        <is>
          <t>Dec. 31, 2023</t>
        </is>
      </c>
      <c r="C2" s="2" t="inlineStr">
        <is>
          <t>Dec. 31, 2022</t>
        </is>
      </c>
      <c r="D2" s="2" t="inlineStr">
        <is>
          <t>Dec. 31, 2021</t>
        </is>
      </c>
    </row>
    <row r="3">
      <c r="A3" s="4" t="inlineStr">
        <is>
          <t>Cloud-Based Customer Solutions</t>
        </is>
      </c>
      <c r="B3" s="4" t="inlineStr">
        <is>
          <t xml:space="preserve"> </t>
        </is>
      </c>
      <c r="C3" s="4" t="inlineStr">
        <is>
          <t xml:space="preserve"> </t>
        </is>
      </c>
      <c r="D3" s="4" t="inlineStr">
        <is>
          <t xml:space="preserve"> </t>
        </is>
      </c>
    </row>
    <row r="4">
      <c r="A4" s="3" t="inlineStr">
        <is>
          <t>Property and equipment</t>
        </is>
      </c>
      <c r="B4" s="4" t="inlineStr">
        <is>
          <t xml:space="preserve"> </t>
        </is>
      </c>
      <c r="C4" s="4" t="inlineStr">
        <is>
          <t xml:space="preserve"> </t>
        </is>
      </c>
      <c r="D4" s="4" t="inlineStr">
        <is>
          <t xml:space="preserve"> </t>
        </is>
      </c>
    </row>
    <row r="5">
      <c r="A5" s="4" t="inlineStr">
        <is>
          <t>Total</t>
        </is>
      </c>
      <c r="B5" s="5" t="n">
        <v>29496</v>
      </c>
      <c r="C5" s="5" t="n">
        <v>28918</v>
      </c>
      <c r="D5" s="5" t="n">
        <v>19837</v>
      </c>
    </row>
    <row r="6">
      <c r="A6" s="4" t="inlineStr">
        <is>
          <t>Internal Systems and Tools</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Total</t>
        </is>
      </c>
      <c r="B8" s="6" t="n">
        <v>17751</v>
      </c>
      <c r="C8" s="6" t="n">
        <v>13356</v>
      </c>
      <c r="D8" s="6" t="n">
        <v>9811</v>
      </c>
    </row>
    <row r="9">
      <c r="A9" s="4" t="inlineStr">
        <is>
          <t>Internal-use software</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t>
        </is>
      </c>
      <c r="B11" s="5" t="n">
        <v>47247</v>
      </c>
      <c r="C11" s="5" t="n">
        <v>42274</v>
      </c>
      <c r="D11" s="5" t="n">
        <v>296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apitalized cloud implementation costs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Unamortized cloud computing implementation costs, prepaid expenses and other current assets</t>
        </is>
      </c>
      <c r="B4" s="5" t="n">
        <v>3995</v>
      </c>
      <c r="C4" s="5" t="n">
        <v>1957</v>
      </c>
    </row>
    <row r="5">
      <c r="A5" s="4" t="inlineStr">
        <is>
          <t>Unamortized cloud computing implementation costs, non-current assets</t>
        </is>
      </c>
      <c r="B5" s="6" t="n">
        <v>12475</v>
      </c>
      <c r="C5" s="5" t="n">
        <v>12721</v>
      </c>
    </row>
    <row r="6">
      <c r="A6" s="4" t="inlineStr">
        <is>
          <t>Hosting Arrangement, Service Contract, Implementation Cost, Expense, Amortization</t>
        </is>
      </c>
      <c r="B6" s="5" t="n">
        <v>2570</v>
      </c>
      <c r="C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PROPERTY AND EQUIPMENT - Amortization expense (Details) $ in Thousands</t>
        </is>
      </c>
      <c r="B1" s="2" t="inlineStr">
        <is>
          <t>Dec. 31, 2023 USD ($)</t>
        </is>
      </c>
    </row>
    <row r="2">
      <c r="A2" s="4" t="inlineStr">
        <is>
          <t>Internal Systems and Tools</t>
        </is>
      </c>
      <c r="B2" s="4" t="inlineStr">
        <is>
          <t xml:space="preserve"> </t>
        </is>
      </c>
    </row>
    <row r="3">
      <c r="A3" s="3" t="inlineStr">
        <is>
          <t>Software</t>
        </is>
      </c>
      <c r="B3" s="4" t="inlineStr">
        <is>
          <t xml:space="preserve"> </t>
        </is>
      </c>
    </row>
    <row r="4">
      <c r="A4" s="4" t="inlineStr">
        <is>
          <t>2024</t>
        </is>
      </c>
      <c r="B4" s="5" t="n">
        <v>8982</v>
      </c>
    </row>
    <row r="5">
      <c r="A5" s="4" t="inlineStr">
        <is>
          <t>2025</t>
        </is>
      </c>
      <c r="B5" s="6" t="n">
        <v>6787</v>
      </c>
    </row>
    <row r="6">
      <c r="A6" s="4" t="inlineStr">
        <is>
          <t>2026</t>
        </is>
      </c>
      <c r="B6" s="6" t="n">
        <v>1615</v>
      </c>
    </row>
    <row r="7">
      <c r="A7" s="4" t="inlineStr">
        <is>
          <t>2027</t>
        </is>
      </c>
      <c r="B7" s="6" t="n">
        <v>621</v>
      </c>
    </row>
    <row r="8">
      <c r="A8" s="4" t="inlineStr">
        <is>
          <t>2028</t>
        </is>
      </c>
      <c r="B8" s="6" t="n">
        <v>207</v>
      </c>
    </row>
    <row r="9">
      <c r="A9" s="4" t="inlineStr">
        <is>
          <t>Total</t>
        </is>
      </c>
      <c r="B9" s="6" t="n">
        <v>18212</v>
      </c>
    </row>
    <row r="10">
      <c r="A10" s="4" t="inlineStr">
        <is>
          <t>Cloud-Based Customer Solutions</t>
        </is>
      </c>
      <c r="B10" s="4" t="inlineStr">
        <is>
          <t xml:space="preserve"> </t>
        </is>
      </c>
    </row>
    <row r="11">
      <c r="A11" s="3" t="inlineStr">
        <is>
          <t>Software</t>
        </is>
      </c>
      <c r="B11" s="4" t="inlineStr">
        <is>
          <t xml:space="preserve"> </t>
        </is>
      </c>
    </row>
    <row r="12">
      <c r="A12" s="4" t="inlineStr">
        <is>
          <t>2024</t>
        </is>
      </c>
      <c r="B12" s="6" t="n">
        <v>25151</v>
      </c>
    </row>
    <row r="13">
      <c r="A13" s="4" t="inlineStr">
        <is>
          <t>2025</t>
        </is>
      </c>
      <c r="B13" s="6" t="n">
        <v>12822</v>
      </c>
    </row>
    <row r="14">
      <c r="A14" s="4" t="inlineStr">
        <is>
          <t>2026</t>
        </is>
      </c>
      <c r="B14" s="6" t="n">
        <v>3901</v>
      </c>
    </row>
    <row r="15">
      <c r="A15" s="4" t="inlineStr">
        <is>
          <t>Total</t>
        </is>
      </c>
      <c r="B15" s="5" t="n">
        <v>418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3</t>
        </is>
      </c>
      <c r="C2" s="2" t="inlineStr">
        <is>
          <t>Dec. 31, 2022</t>
        </is>
      </c>
      <c r="D2" s="2" t="inlineStr">
        <is>
          <t>Dec. 31, 2021</t>
        </is>
      </c>
    </row>
    <row r="3">
      <c r="A3" s="3" t="inlineStr">
        <is>
          <t>Capitalized software, movement</t>
        </is>
      </c>
      <c r="B3" s="4" t="inlineStr">
        <is>
          <t xml:space="preserve"> </t>
        </is>
      </c>
      <c r="C3" s="4" t="inlineStr">
        <is>
          <t xml:space="preserve"> </t>
        </is>
      </c>
      <c r="D3" s="4" t="inlineStr">
        <is>
          <t xml:space="preserve"> </t>
        </is>
      </c>
    </row>
    <row r="4">
      <c r="A4" s="4" t="inlineStr">
        <is>
          <t>Capitalized software, net</t>
        </is>
      </c>
      <c r="B4" s="5" t="n">
        <v>38771</v>
      </c>
      <c r="C4" s="5" t="n">
        <v>39012</v>
      </c>
      <c r="D4" s="4" t="inlineStr">
        <is>
          <t xml:space="preserve"> </t>
        </is>
      </c>
    </row>
    <row r="5">
      <c r="A5" s="4" t="inlineStr">
        <is>
          <t>Capitalized software amortization expense</t>
        </is>
      </c>
      <c r="B5" s="6" t="n">
        <v>19213</v>
      </c>
      <c r="C5" s="6" t="n">
        <v>17018</v>
      </c>
      <c r="D5" s="5" t="n">
        <v>12962</v>
      </c>
    </row>
    <row r="6">
      <c r="A6" s="4" t="inlineStr">
        <is>
          <t>LCR</t>
        </is>
      </c>
      <c r="B6" s="4" t="inlineStr">
        <is>
          <t xml:space="preserve"> </t>
        </is>
      </c>
      <c r="C6" s="4" t="inlineStr">
        <is>
          <t xml:space="preserve"> </t>
        </is>
      </c>
      <c r="D6" s="4" t="inlineStr">
        <is>
          <t xml:space="preserve"> </t>
        </is>
      </c>
    </row>
    <row r="7">
      <c r="A7" s="3" t="inlineStr">
        <is>
          <t>Capitalized software, movement</t>
        </is>
      </c>
      <c r="B7" s="4" t="inlineStr">
        <is>
          <t xml:space="preserve"> </t>
        </is>
      </c>
      <c r="C7" s="4" t="inlineStr">
        <is>
          <t xml:space="preserve"> </t>
        </is>
      </c>
      <c r="D7" s="4" t="inlineStr">
        <is>
          <t xml:space="preserve"> </t>
        </is>
      </c>
    </row>
    <row r="8">
      <c r="A8" s="4" t="inlineStr">
        <is>
          <t>Capitalized development costs</t>
        </is>
      </c>
      <c r="B8" s="4" t="inlineStr">
        <is>
          <t xml:space="preserve"> </t>
        </is>
      </c>
      <c r="C8" s="6" t="n">
        <v>7700</v>
      </c>
      <c r="D8" s="4" t="inlineStr">
        <is>
          <t xml:space="preserve"> </t>
        </is>
      </c>
    </row>
    <row r="9">
      <c r="A9" s="4" t="inlineStr">
        <is>
          <t>Software</t>
        </is>
      </c>
      <c r="B9" s="4" t="inlineStr">
        <is>
          <t xml:space="preserve"> </t>
        </is>
      </c>
      <c r="C9" s="4" t="inlineStr">
        <is>
          <t xml:space="preserve"> </t>
        </is>
      </c>
      <c r="D9" s="4" t="inlineStr">
        <is>
          <t xml:space="preserve"> </t>
        </is>
      </c>
    </row>
    <row r="10">
      <c r="A10" s="3" t="inlineStr">
        <is>
          <t>Capitalized software, movement</t>
        </is>
      </c>
      <c r="B10" s="4" t="inlineStr">
        <is>
          <t xml:space="preserve"> </t>
        </is>
      </c>
      <c r="C10" s="4" t="inlineStr">
        <is>
          <t xml:space="preserve"> </t>
        </is>
      </c>
      <c r="D10" s="4" t="inlineStr">
        <is>
          <t xml:space="preserve"> </t>
        </is>
      </c>
    </row>
    <row r="11">
      <c r="A11" s="4" t="inlineStr">
        <is>
          <t>Capitalized software, gross</t>
        </is>
      </c>
      <c r="B11" s="6" t="n">
        <v>115152</v>
      </c>
      <c r="C11" s="6" t="n">
        <v>96577</v>
      </c>
      <c r="D11" s="4" t="inlineStr">
        <is>
          <t xml:space="preserve"> </t>
        </is>
      </c>
    </row>
    <row r="12">
      <c r="A12" s="4" t="inlineStr">
        <is>
          <t>Less accumulated amortization</t>
        </is>
      </c>
      <c r="B12" s="6" t="n">
        <v>-81410</v>
      </c>
      <c r="C12" s="6" t="n">
        <v>-62197</v>
      </c>
      <c r="D12" s="4" t="inlineStr">
        <is>
          <t xml:space="preserve"> </t>
        </is>
      </c>
    </row>
    <row r="13">
      <c r="A13" s="4" t="inlineStr">
        <is>
          <t>Capitalized software, net</t>
        </is>
      </c>
      <c r="B13" s="6" t="n">
        <v>33742</v>
      </c>
      <c r="C13" s="6" t="n">
        <v>34380</v>
      </c>
      <c r="D13" s="4" t="inlineStr">
        <is>
          <t xml:space="preserve"> </t>
        </is>
      </c>
    </row>
    <row r="14">
      <c r="A14" s="4" t="inlineStr">
        <is>
          <t>Capitalized development costs</t>
        </is>
      </c>
      <c r="B14" s="6" t="n">
        <v>18972</v>
      </c>
      <c r="C14" s="6" t="n">
        <v>14888</v>
      </c>
      <c r="D14" s="6" t="n">
        <v>11660</v>
      </c>
    </row>
    <row r="15">
      <c r="A15" s="4" t="inlineStr">
        <is>
          <t>Software | LCR</t>
        </is>
      </c>
      <c r="B15" s="4" t="inlineStr">
        <is>
          <t xml:space="preserve"> </t>
        </is>
      </c>
      <c r="C15" s="4" t="inlineStr">
        <is>
          <t xml:space="preserve"> </t>
        </is>
      </c>
      <c r="D15" s="4" t="inlineStr">
        <is>
          <t xml:space="preserve"> </t>
        </is>
      </c>
    </row>
    <row r="16">
      <c r="A16" s="3" t="inlineStr">
        <is>
          <t>Capitalized software, movement</t>
        </is>
      </c>
      <c r="B16" s="4" t="inlineStr">
        <is>
          <t xml:space="preserve"> </t>
        </is>
      </c>
      <c r="C16" s="4" t="inlineStr">
        <is>
          <t xml:space="preserve"> </t>
        </is>
      </c>
      <c r="D16" s="4" t="inlineStr">
        <is>
          <t xml:space="preserve"> </t>
        </is>
      </c>
    </row>
    <row r="17">
      <c r="A17" s="4" t="inlineStr">
        <is>
          <t>Capitalized software amortization expense</t>
        </is>
      </c>
      <c r="B17" s="4" t="inlineStr">
        <is>
          <t xml:space="preserve"> </t>
        </is>
      </c>
      <c r="C17" s="6" t="n">
        <v>3208</v>
      </c>
      <c r="D17" s="4" t="inlineStr">
        <is>
          <t xml:space="preserve"> </t>
        </is>
      </c>
    </row>
    <row r="18">
      <c r="A18" s="4" t="inlineStr">
        <is>
          <t>Amortization expenses on acquisition date</t>
        </is>
      </c>
      <c r="B18" s="4" t="inlineStr">
        <is>
          <t xml:space="preserve"> </t>
        </is>
      </c>
      <c r="C18" s="4" t="inlineStr">
        <is>
          <t xml:space="preserve"> </t>
        </is>
      </c>
      <c r="D18" s="5" t="n">
        <v>642</v>
      </c>
    </row>
    <row r="19">
      <c r="A19" s="4" t="inlineStr">
        <is>
          <t>In-process internal-use software</t>
        </is>
      </c>
      <c r="B19" s="4" t="inlineStr">
        <is>
          <t xml:space="preserve"> </t>
        </is>
      </c>
      <c r="C19" s="4" t="inlineStr">
        <is>
          <t xml:space="preserve"> </t>
        </is>
      </c>
      <c r="D19" s="4" t="inlineStr">
        <is>
          <t xml:space="preserve"> </t>
        </is>
      </c>
    </row>
    <row r="20">
      <c r="A20" s="3" t="inlineStr">
        <is>
          <t>Capitalized software, movement</t>
        </is>
      </c>
      <c r="B20" s="4" t="inlineStr">
        <is>
          <t xml:space="preserve"> </t>
        </is>
      </c>
      <c r="C20" s="4" t="inlineStr">
        <is>
          <t xml:space="preserve"> </t>
        </is>
      </c>
      <c r="D20" s="4" t="inlineStr">
        <is>
          <t xml:space="preserve"> </t>
        </is>
      </c>
    </row>
    <row r="21">
      <c r="A21" s="4" t="inlineStr">
        <is>
          <t>Capitalized software, gross</t>
        </is>
      </c>
      <c r="B21" s="5" t="n">
        <v>5029</v>
      </c>
      <c r="C21" s="5" t="n">
        <v>4632</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 Amortization expense (Details) - Software $ in Thousands</t>
        </is>
      </c>
      <c r="B1" s="2" t="inlineStr">
        <is>
          <t>Dec. 31, 2023 USD ($)</t>
        </is>
      </c>
    </row>
    <row r="2">
      <c r="A2" s="3" t="inlineStr">
        <is>
          <t>Future amortization expense:</t>
        </is>
      </c>
      <c r="B2" s="4" t="inlineStr">
        <is>
          <t xml:space="preserve"> </t>
        </is>
      </c>
    </row>
    <row r="3">
      <c r="A3" s="4" t="inlineStr">
        <is>
          <t>2024</t>
        </is>
      </c>
      <c r="B3" s="5" t="n">
        <v>19143</v>
      </c>
    </row>
    <row r="4">
      <c r="A4" s="4" t="inlineStr">
        <is>
          <t>2025</t>
        </is>
      </c>
      <c r="B4" s="6" t="n">
        <v>10689</v>
      </c>
    </row>
    <row r="5">
      <c r="A5" s="4" t="inlineStr">
        <is>
          <t>2026</t>
        </is>
      </c>
      <c r="B5" s="6" t="n">
        <v>3880</v>
      </c>
    </row>
    <row r="6">
      <c r="A6" s="4" t="inlineStr">
        <is>
          <t>2027</t>
        </is>
      </c>
      <c r="B6" s="6" t="n">
        <v>30</v>
      </c>
    </row>
    <row r="7">
      <c r="A7" s="4" t="inlineStr">
        <is>
          <t>Total</t>
        </is>
      </c>
      <c r="B7" s="5" t="n">
        <v>337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LEASES (Details)</t>
        </is>
      </c>
      <c r="B1" s="2" t="inlineStr">
        <is>
          <t>12 Months Ended</t>
        </is>
      </c>
    </row>
    <row r="2">
      <c r="B2" s="2" t="inlineStr">
        <is>
          <t>Dec. 31, 2023</t>
        </is>
      </c>
    </row>
    <row r="3">
      <c r="A3" s="4" t="inlineStr">
        <is>
          <t>Maximum</t>
        </is>
      </c>
      <c r="B3" s="4" t="inlineStr">
        <is>
          <t xml:space="preserve"> </t>
        </is>
      </c>
    </row>
    <row r="4">
      <c r="A4" s="4" t="inlineStr">
        <is>
          <t>Remaining lease term (in years)</t>
        </is>
      </c>
      <c r="B4"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Assets and Liabilities (Details) - USD ($) $ in Thousand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5" t="n">
        <v>14605</v>
      </c>
      <c r="C3" s="5" t="n">
        <v>17187</v>
      </c>
    </row>
    <row r="4">
      <c r="A4" s="4" t="inlineStr">
        <is>
          <t>Finance lease assets</t>
        </is>
      </c>
      <c r="B4" s="5" t="n">
        <v>107</v>
      </c>
      <c r="C4" s="5" t="n">
        <v>60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14712</v>
      </c>
      <c r="C6" s="5" t="n">
        <v>17787</v>
      </c>
    </row>
    <row r="7">
      <c r="A7" s="3" t="inlineStr">
        <is>
          <t>Current:</t>
        </is>
      </c>
      <c r="B7" s="4" t="inlineStr">
        <is>
          <t xml:space="preserve"> </t>
        </is>
      </c>
      <c r="C7" s="4" t="inlineStr">
        <is>
          <t xml:space="preserve"> </t>
        </is>
      </c>
    </row>
    <row r="8">
      <c r="A8" s="4" t="inlineStr">
        <is>
          <t>Operating lease liabilities</t>
        </is>
      </c>
      <c r="B8" s="6" t="n">
        <v>3717</v>
      </c>
      <c r="C8" s="6" t="n">
        <v>4086</v>
      </c>
    </row>
    <row r="9">
      <c r="A9" s="4" t="inlineStr">
        <is>
          <t>Finance lease liabilities</t>
        </is>
      </c>
      <c r="B9" s="6" t="n">
        <v>74</v>
      </c>
      <c r="C9" s="6" t="n">
        <v>103</v>
      </c>
    </row>
    <row r="10">
      <c r="A10" s="4" t="inlineStr">
        <is>
          <t>Total current lease liabilities</t>
        </is>
      </c>
      <c r="B10" s="6" t="n">
        <v>3791</v>
      </c>
      <c r="C10" s="6" t="n">
        <v>4189</v>
      </c>
    </row>
    <row r="11">
      <c r="A11" s="3" t="inlineStr">
        <is>
          <t>Non-current:</t>
        </is>
      </c>
      <c r="B11" s="4" t="inlineStr">
        <is>
          <t xml:space="preserve"> </t>
        </is>
      </c>
      <c r="C11" s="4" t="inlineStr">
        <is>
          <t xml:space="preserve"> </t>
        </is>
      </c>
    </row>
    <row r="12">
      <c r="A12" s="4" t="inlineStr">
        <is>
          <t>Operating lease liabilities, non-current</t>
        </is>
      </c>
      <c r="B12" s="6" t="n">
        <v>16567</v>
      </c>
      <c r="C12" s="6" t="n">
        <v>20421</v>
      </c>
    </row>
    <row r="13">
      <c r="A13" s="4" t="inlineStr">
        <is>
          <t>Finance lease liabilities, non-current</t>
        </is>
      </c>
      <c r="B13" s="6" t="n">
        <v>51</v>
      </c>
      <c r="C13" s="6" t="n">
        <v>10</v>
      </c>
    </row>
    <row r="14">
      <c r="A14" s="4" t="inlineStr">
        <is>
          <t>Total non-current lease liabilities</t>
        </is>
      </c>
      <c r="B14" s="6" t="n">
        <v>16618</v>
      </c>
      <c r="C14" s="6" t="n">
        <v>20431</v>
      </c>
    </row>
    <row r="15">
      <c r="A15" s="4" t="inlineStr">
        <is>
          <t>Total lease liabilities</t>
        </is>
      </c>
      <c r="B15" s="5" t="n">
        <v>20409</v>
      </c>
      <c r="C15" s="5" t="n">
        <v>246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Costs, Weighted Average Term and Rates (Details) - USD ($) $ in Thousands</t>
        </is>
      </c>
      <c r="B1" s="2" t="inlineStr">
        <is>
          <t>12 Months Ended</t>
        </is>
      </c>
    </row>
    <row r="2">
      <c r="B2" s="2" t="inlineStr">
        <is>
          <t>Dec. 31, 2023</t>
        </is>
      </c>
      <c r="C2" s="2" t="inlineStr">
        <is>
          <t>Dec. 31, 2022</t>
        </is>
      </c>
      <c r="D2" s="2" t="inlineStr">
        <is>
          <t>Dec. 31, 2021</t>
        </is>
      </c>
    </row>
    <row r="3">
      <c r="A3" s="3" t="inlineStr">
        <is>
          <t>Lease Cost, Weighted average term and discount rate:</t>
        </is>
      </c>
      <c r="B3" s="4" t="inlineStr">
        <is>
          <t xml:space="preserve"> </t>
        </is>
      </c>
      <c r="C3" s="4" t="inlineStr">
        <is>
          <t xml:space="preserve"> </t>
        </is>
      </c>
      <c r="D3" s="4" t="inlineStr">
        <is>
          <t xml:space="preserve"> </t>
        </is>
      </c>
    </row>
    <row r="4">
      <c r="A4" s="4" t="inlineStr">
        <is>
          <t>Operating lease cost</t>
        </is>
      </c>
      <c r="B4" s="5" t="n">
        <v>4019</v>
      </c>
      <c r="C4" s="5" t="n">
        <v>3714</v>
      </c>
      <c r="D4" s="5" t="n">
        <v>4774</v>
      </c>
    </row>
    <row r="5">
      <c r="A5" s="4" t="inlineStr">
        <is>
          <t>Amortization of lease assets</t>
        </is>
      </c>
      <c r="B5" s="6" t="n">
        <v>788</v>
      </c>
      <c r="C5" s="6" t="n">
        <v>1275</v>
      </c>
      <c r="D5" s="6" t="n">
        <v>931</v>
      </c>
    </row>
    <row r="6">
      <c r="A6" s="4" t="inlineStr">
        <is>
          <t>Interest on lease liabilities</t>
        </is>
      </c>
      <c r="B6" s="6" t="n">
        <v>8</v>
      </c>
      <c r="C6" s="6" t="n">
        <v>18</v>
      </c>
      <c r="D6" s="6" t="n">
        <v>16</v>
      </c>
    </row>
    <row r="7">
      <c r="A7" s="4" t="inlineStr">
        <is>
          <t>Total lease cost</t>
        </is>
      </c>
      <c r="B7" s="5" t="n">
        <v>4815</v>
      </c>
      <c r="C7" s="5" t="n">
        <v>5007</v>
      </c>
      <c r="D7" s="5" t="n">
        <v>5721</v>
      </c>
    </row>
    <row r="8">
      <c r="A8" s="4" t="inlineStr">
        <is>
          <t>Operating leases, weighted-average remaining lease term (in years)</t>
        </is>
      </c>
      <c r="B8" s="4" t="inlineStr">
        <is>
          <t>4 years 8 months 12 days</t>
        </is>
      </c>
      <c r="C8" s="4" t="inlineStr">
        <is>
          <t>5 years 8 months 12 days</t>
        </is>
      </c>
      <c r="D8" s="4" t="inlineStr">
        <is>
          <t xml:space="preserve"> </t>
        </is>
      </c>
    </row>
    <row r="9">
      <c r="A9" s="4" t="inlineStr">
        <is>
          <t>Finance leases, weighted-average remaining lease term (in years)</t>
        </is>
      </c>
      <c r="B9" s="4" t="inlineStr">
        <is>
          <t>2 years 1 month 6 days</t>
        </is>
      </c>
      <c r="C9" s="4" t="inlineStr">
        <is>
          <t>6 months</t>
        </is>
      </c>
      <c r="D9" s="4" t="inlineStr">
        <is>
          <t xml:space="preserve"> </t>
        </is>
      </c>
    </row>
    <row r="10">
      <c r="A10" s="4" t="inlineStr">
        <is>
          <t>Operating leases, weighted-average discount rate</t>
        </is>
      </c>
      <c r="B10" s="11" t="n">
        <v>0.023</v>
      </c>
      <c r="C10" s="11" t="n">
        <v>0.023</v>
      </c>
      <c r="D10" s="4" t="inlineStr">
        <is>
          <t xml:space="preserve"> </t>
        </is>
      </c>
    </row>
    <row r="11">
      <c r="A11" s="4" t="inlineStr">
        <is>
          <t>Finance leases, weighted-average discount rate</t>
        </is>
      </c>
      <c r="B11" s="11" t="n">
        <v>0.056</v>
      </c>
      <c r="C11" s="11" t="n">
        <v>0.023</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2" customWidth="1" min="2" max="2"/>
  </cols>
  <sheetData>
    <row r="1">
      <c r="A1" s="1" t="inlineStr">
        <is>
          <t>LEASES - Future Maturity of Lease Liabilities (Details) $ in Thousands</t>
        </is>
      </c>
      <c r="B1" s="2" t="inlineStr">
        <is>
          <t>Dec. 31, 2023 USD ($)</t>
        </is>
      </c>
    </row>
    <row r="2">
      <c r="A2" s="3" t="inlineStr">
        <is>
          <t>Operating Leases</t>
        </is>
      </c>
      <c r="B2" s="4" t="inlineStr">
        <is>
          <t xml:space="preserve"> </t>
        </is>
      </c>
    </row>
    <row r="3">
      <c r="A3" s="4" t="inlineStr">
        <is>
          <t>2024</t>
        </is>
      </c>
      <c r="B3" s="5" t="n">
        <v>4228</v>
      </c>
    </row>
    <row r="4">
      <c r="A4" s="4" t="inlineStr">
        <is>
          <t>2025</t>
        </is>
      </c>
      <c r="B4" s="6" t="n">
        <v>4493</v>
      </c>
    </row>
    <row r="5">
      <c r="A5" s="4" t="inlineStr">
        <is>
          <t>2026</t>
        </is>
      </c>
      <c r="B5" s="6" t="n">
        <v>4565</v>
      </c>
    </row>
    <row r="6">
      <c r="A6" s="4" t="inlineStr">
        <is>
          <t>2027</t>
        </is>
      </c>
      <c r="B6" s="6" t="n">
        <v>4636</v>
      </c>
    </row>
    <row r="7">
      <c r="A7" s="4" t="inlineStr">
        <is>
          <t>2028</t>
        </is>
      </c>
      <c r="B7" s="6" t="n">
        <v>3494</v>
      </c>
    </row>
    <row r="8">
      <c r="A8" s="4" t="inlineStr">
        <is>
          <t>Total lease payments</t>
        </is>
      </c>
      <c r="B8" s="6" t="n">
        <v>21416</v>
      </c>
    </row>
    <row r="9">
      <c r="A9" s="4" t="inlineStr">
        <is>
          <t>Less: Imputed Interest</t>
        </is>
      </c>
      <c r="B9" s="6" t="n">
        <v>-1132</v>
      </c>
    </row>
    <row r="10">
      <c r="A10" s="4" t="inlineStr">
        <is>
          <t>Present value of lease liabilities</t>
        </is>
      </c>
      <c r="B10" s="6" t="n">
        <v>20284</v>
      </c>
    </row>
    <row r="11">
      <c r="A11" s="3" t="inlineStr">
        <is>
          <t>Finance Leases</t>
        </is>
      </c>
      <c r="B11" s="4" t="inlineStr">
        <is>
          <t xml:space="preserve"> </t>
        </is>
      </c>
    </row>
    <row r="12">
      <c r="A12" s="4" t="inlineStr">
        <is>
          <t>2024</t>
        </is>
      </c>
      <c r="B12" s="6" t="n">
        <v>75</v>
      </c>
    </row>
    <row r="13">
      <c r="A13" s="4" t="inlineStr">
        <is>
          <t>2025</t>
        </is>
      </c>
      <c r="B13" s="6" t="n">
        <v>45</v>
      </c>
    </row>
    <row r="14">
      <c r="A14" s="4" t="inlineStr">
        <is>
          <t>2026</t>
        </is>
      </c>
      <c r="B14" s="6" t="n">
        <v>11</v>
      </c>
    </row>
    <row r="15">
      <c r="A15" s="4" t="inlineStr">
        <is>
          <t>Total lease payments</t>
        </is>
      </c>
      <c r="B15" s="6" t="n">
        <v>131</v>
      </c>
    </row>
    <row r="16">
      <c r="A16" s="4" t="inlineStr">
        <is>
          <t>Less: Imputed Interest</t>
        </is>
      </c>
      <c r="B16" s="6" t="n">
        <v>-6</v>
      </c>
    </row>
    <row r="17">
      <c r="A17" s="4" t="inlineStr">
        <is>
          <t>Present value of lease liabilities</t>
        </is>
      </c>
      <c r="B17" s="5" t="n">
        <v>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Nature of Business Vertex, Inc. (“Vertex”) and its consolidated subsidiaries and variable interest entities (“VIE”) (collectively, the “Company”) operate as solutions providers of state, local and value added tax calculation, compliance, and analytics, offering software products which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solidated financial statements are prepared in accordance with accounting principles generally accepted in the U.S. (“U.S. GAAP”) and include the accounts of the Company. All intercompany transactions have been eliminated in consolidation. The Company had an 80% and 65% controlling equity interest in Systax Sistemas Fiscais LTDA (“Systax”), a provider of Brazilian transaction tax content and software at December 31, 2023 and 2022, respectively. Systax was determined to be a VIE and the accounts are included in the consolidat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solidated financial statements. Revision of Previously Issued Financial Statements ​ Certain prior period amounts on the consolidated balance sheets and consolidated statements of cash flows, reflected in the tables below, have been revised to correct for certain immaterial errors, as described below. During the second quarter of 2023, management identified certain immaterial errors impacting previously issued financial statements beginning as of December 31, 2021, and subsequent annual and quarterly reporting periods through March 31, 2023. Specifically, management identified an error in financial statement presentation required to be corrected to correctly reflect Cloud Computing Arrangement (“CCA”) software implementation costs in accordance with Accounting Standards Codification (“ASC”) 350-40, Goodwill and Other, Internal-Use Software Management assessed the materiality of this presentation on prior period consolidated financial statements in accordance with the Securities and Exchange Commission (“SEC”) Staff Accounting Bulletin No. 99, “Materiality,” codified in ASC 250, Accounting Changes and Error Corrections ​ ​ ​ ​ ​ ​ ​ ​ ​ ​ ​ ​ ​ ​ ​ ​ ​ ​ ​ ​ ​ The consolidated balance sheets have been revised to reflect the correction as follows : ​ ​ ​ ​ ​ ​ ​ ​ ​ December 31, 2021 ​ As Reported ​ ​ Revision ​ ​ As Revised Property and equipment, net of accumulated depreciation $ 98,390 ​ $ (1,680) ​ $ 96,710 Other assets ​ 1,900 ​ ​ 1,680 ​ ​ 3,580 ​ ​ ​ ​ ​ ​ ​ ​ ​ March 31, 2022 (unaudited) ​ ​ ​ ​ ​ ​ ​ ​ Property and equipment, net of accumulated depreciation $ 102,228 ​ $ (4,642) ​ $ 97,586 Other assets ​ 3,158 ​ ​ 4,642 ​ ​ 7,800 ​ ​ ​ ​ ​ ​ ​ ​ ​ June 30, 2022 (unaudited) ​ ​ ​ ​ ​ ​ ​ ​ Property and equipment, net of accumulated depreciation $ 106,526 ​ $ (7,668) ​ $ 98,858 Other assets ​ 2,592 ​ ​ 7,668 ​ ​ 10,260 ​ ​ ​ ​ ​ ​ ​ ​ ​ September 30, 2022 (unaudited) ​ ​ ​ ​ ​ ​ ​ ​ Property and equipment, net of accumulated depreciation $ 109,123 ​ $ (11,107) ​ $ 98,016 Other assets ​ 2,422 ​ ​ 11,107 ​ ​ 13,529 ​ ​ ​ ​ ​ ​ ​ ​ ​ December 31, 2022 ​ ​ ​ ​ ​ ​ ​ ​ Prepaid expenses and other current assets $ 20,383 ​ $ 1,957 ​ $ 22,340 Total current assets ​ 241,189 ​ ​ 1,957 ​ ​ 243,146 Property and equipment, net of accumulated depreciation ​ 115,768 ​ ​ (14,678) ​ ​ 101,090 Other assets ​ 2,612 ​ ​ 12,721 ​ ​ 15,333 ​ ​ ​ ​ ​ ​ ​ ​ ​ March 31, 2023 (unaudited) ​ ​ ​ ​ ​ ​ ​ ​ Prepaid expenses and other current assets $ 22,536 ​ $ 3,588 ​ $ 26,124 Total current assets ​ 231,435 ​ ​ 3,588 ​ ​ 235,023 Property and equipment, net of accumulated depreciation ​ 117,444 ​ ​ (17,942) ​ ​ 99,502 Other assets ​ 2,621 ​ ​ 14,354 ​ ​ 16,975 ​ ​ ​ ​ ​ ​ ​ ​ ​ ​ ​ ​ ​ ​ ​ ​ ​ ​ The effect on the consolidated statements of cash flows are as follows: ​ ​ ​ ​ ​ ​ ​ ​ ​ ​ ​ Twelve months ended December 31, 2021 ​ ​ As Reported ​ ​ Revision ​ ​ As Revised Cash flows from operating activities: ​ ​ ​ ​ ​ ​ ​ ​ Other changes in operating assets and liabilities $ 336 ​ $ (1,680) ​ $ (1,344) Net cash (used in) provided by operating activities ​ 91,969 ​ ​ (1,680) ​ ​ 90,289 ​ ​ ​ ​ ​ ​ ​ ​ ​ Cash flows from investing activities: ​ ​ ​ ​ ​ ​ ​ ​ Property and equipment additions ​ (33,386) ​ ​ 1,680 ​ ​ (31,706) Net cash used in investing activities ​ (296,458) ​ ​ 1,680 ​ ​ (294,778) ​ ​ ​ ​ ​ ​ ​ ​ ​ ​ ​ ​ ​ ​ ​ ​ ​ ​ ​ ​ ​ ​ ​ ​ ​ ​ ​ ​ ​ ​ ​ ​ ​ ​ ​ ​ ​ ​ ​ ​ ​ ​ ​ ​ ​ ​ ​ ​ ​ ​ ​ ​ ​ ​ ​ ​ ​ ​ ​ ​ ​ ​ ​ ​ ​ Three months ended March 31, 2022 (unaudited) ​ As Reported ​ ​ Revision ​ ​ As Revised Cash flows from operating activities: ​ ​ ​ ​ ​ ​ ​ ​ Other changes in operating assets and liabilities $ (950) ​ $ (2,962) ​ $ (3,912) Net cash (used in) provided by operating activities ​ 2,595 ​ ​ (2,962) ​ ​ (367) ​ ​ ​ ​ ​ ​ ​ ​ ​ Cash flows from investing activities: ​ ​ ​ ​ ​ ​ ​ ​ Property and equipment additions ​ (13,873) ​ ​ 2,962 ​ ​ (10,911) Net cash used in investing activities ​ (17,259) ​ ​ 2,962 ​ ​ (14,297) ​ ​ ​ ​ ​ ​ ​ ​ ​ ​ ​ Six months ended June 30, 2022 (unaudited) ​ As Reported ​ ​ Revision ​ ​ As Revised Cash flows from operating activities: ​ ​ ​ ​ ​ ​ ​ ​ Other changes in operating assets and liabilities $ (457) ​ $ (5,988) ​ $ (6,445) Net cash (used in) provided by operating activities ​ 14,576 ​ ​ (5,988) ​ ​ 8,588 ​ ​ ​ ​ ​ ​ ​ ​ ​ Cash flows from investing activities: ​ ​ ​ ​ ​ ​ ​ ​ Property and equipment additions ​ (27,827) ​ ​ 5,988 ​ ​ (21,839) Net cash used in investing activities ​ (41,170) ​ ​ 5,988 ​ ​ (35,182) ​ ​ ​ ​ ​ ​ ​ ​ ​ ​ ​ Nine months ended September 30, 2022 (unaudited) ​ As Reported ​ ​ Revision ​ ​ As Revised Cash flows from operating activities: ​ ​ ​ ​ ​ ​ ​ ​ Other changes in operating assets and liabilities $ (349) ​ $ (9,427) ​ $ (9,776) Net cash (used in) provided by operating activities ​ 33,026 ​ ​ (9,427) ​ ​ 23,599 ​ ​ ​ ​ ​ ​ ​ ​ ​ Cash flows from investing activities: ​ ​ ​ ​ ​ ​ ​ ​ Property and equipment additions ​ (42,973) ​ ​ 9,427 ​ ​ (33,546) Net cash used in investing activities ​ (59,862) ​ ​ 9,427 ​ ​ (50,435) ​ ​ ​ ​ ​ ​ ​ ​ ​ ​ ​ Twelve months ended December 31, 2022 ​ ​ As Reported ​ ​ Revision ​ ​ As Revised Cash flows from operating activities: ​ ​ ​ ​ ​ ​ ​ ​ Prepaid expenses and other current assets $ (214) ​ $ (1,957) ​ $ (2,171) Other changes in operating assets and liabilities ​ (583) ​ ​ (11,041) ​ ​ (11,624) Net cash (used in) provided by operating activities ​ 76,846 ​ ​ (12,998) ​ ​ 63,848 ​ ​ ​ ​ ​ ​ ​ ​ ​ Cash flows from investing activities: ​ ​ ​ ​ ​ ​ ​ ​ Property and equipment additions ​ (58,530) ​ ​ 12,998 ​ ​ (45,532) Net cash used in investing activities ​ (85,046) ​ ​ 12,998 ​ ​ (72,048) ​ ​ ​ ​ ​ ​ ​ ​ ​ ​ ​ ​ ​ ​ ​ ​ ​ ​ ​ ​ ​ ​ ​ ​ ​ ​ ​ ​ ​ ​ ​ ​ ​ ​ ​ ​ ​ ​ ​ ​ ​ ​ ​ ​ ​ ​ ​ ​ ​ ​ ​ ​ ​ ​ ​ ​ ​ ​ ​ ​ ​ ​ ​ ​ ​ ​ ​ ​ ​ ​ ​ ​ ​ ​ ​ ​ ​ ​ ​ ​ ​ ​ ​ ​ ​ ​ ​ ​ ​ ​ ​ ​ Three months ended March 31, 2023 (unaudited) ​ As Reported ​ ​ Revision ​ ​ As Revised Cash flows from operating activities: ​ ​ ​ ​ ​ ​ ​ ​ Prepaid expenses and other current assets $ (2,109) ​ $ (1,631) ​ $ (3,740) Other changes in operating assets and liabilities ​ (58) ​ ​ (1,633) ​ ​ (1,691) Net cash (used in) provided by operating activities ​ 6,755 ​ ​ (3,264) ​ ​ 3,491 ​ ​ ​ ​ ​ ​ ​ ​ ​ Cash flows from investing activities: ​ ​ ​ ​ ​ ​ ​ ​ Property and equipment additions ​ (13,313) ​ ​ 3,264 ​ ​ (10,049) Net cash used in investing activities ​ (17,561) ​ ​ 3,264 ​ ​ (14,297) ​ The consolidated balance sheet as of December 31, 2022 and the consolidated statements of cash flows for the years ended December 31, 2022 and 2021 have been revised in this Annual Report on Form 10-K. The Company intends to revise the remaining quarterly and annual amounts affected in future filings in which they appear, as applicable. Segments The Company operates its business as one operating segment. Operating segments are defined as components of an enterprise about which separate financial information is evaluated regularly by the chief operating decision maker (“CODM”), the Company’s Chief Executive Officer, in deciding how to allocate resources and assess performance. The Company’s CODM allocates resources and assesses performance based upon discrete financial information at the consolidated level. For the years ended December 31, 2023, 2022, and 2021 approximately 8%, 8%, and 7%, respectively, of the Company’s revenues were generated outside of the U.S. As of December 31, 2023 and 2022, $633 and $827 respectively, of the Company’s property and equipment assets were held outside of the U.S. Concentration of Credit Risk Financial instruments that potentially subject the Company to credit risk consist principally of cash and cash equivalents, which includes highly liquid investment securities, available-for-sale securities, funds held for customers and accounts receivable. The Company maintains the majority of its cash and cash equivalent balances and funds held for customers in four banks. These amounts exceed federally insured (“FDIC”) limits. The Company periodically evaluates the creditworthiness of the banks. The Company has not experienced any losses in these accounts and believes they are not exposed to significant credit risk on such accounts. The Company does not require collateral from its customers. Allowances are maintained for credit losses. Credit risk related to accounts receivable is limited due to the industry and geographic diversity within the Company's customer base. No single customer accounted for more than 10% of revenues for the years ended December 31, 2023, 2022, and 2021. Fair Value Measurement Fair value is defined as the price that would be received to sell an asset or paid to transfer a liability in an orderly transaction between market participants at a measurement date. A three-level fair value hierarchy (the “Fair Value Hierarchy”) prioritizes the inputs used to measure fair value. The Fair Value Hierarchy requires the Company to maximize the use of observable inputs and minimize the use of unobservable inputs. Classification in the Fair Value Hierarchy is based on the lowest of the following levels that is significant to the measurement: Level 1 Level 2 Level 3 The Company’s assessment of the significance of an input to a fair value measurement requires judgment, which may affect the determination of fair value and the measurement’s classification within the Fair Value Hierarchy. Use of Estimates The preparation of consolidated financial statements requires management to make estimates and assumptions that affect the reported amounts of assets, liabilities, equity, revenues, and expenses during the reporting period. Significant estimates used in preparing these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CA software implementation costs; (viii) potential impairment of goodwill; (ix) determination of the fair value of tangible and intangible assets acquired, liabilities assumed, and consideration transferred in acquisitions; (x) amortization period of material rights and deferred commissions; (xi) Black-Scholes-Merton option pricing model (“Black-Scholes model”) input assumptions used to determine the fair value of certain stock-based compensation awards and Employee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solidated financial statements or tax returns. Actual results may differ from these estimates. Cash and Cash Equivalents The Company considers all highly liquid investments purchased with an initial maturity date of three months or less to be cash equivalents. Funds held as investments in money market funds are included within cash and cash equivalents. In accordance with Accounting Standards Update (“ASU”) No. 2016-18, Restricted Cash Funds Held for Customers Funds held for customers in the consolidated balance sheets represents customer funds advanced for transaction tax returns outsourcing. Funds held for customers are restricted for the sole purpose of remitting such funds to satisfy obligations on behalf of such customers and are deposited at FDIC-insured institutions. Customer obligations are included in current liabilities in the consolidated balance sheets, as the obligations are expected to be settled within one year. Property and Equipment Property and equipment are stated at cost or fair value when acquired and presented net of accumulated depreciation. Normal maintenance and repairs are charged to expense, while major renewals and betterments are capitalized. Assets under finance leases are recorded at the present value of future lease payments. Assets under capital leases are recorded at the lower of the present value of the minimum lease payments or the fair value of the assets and are depreciated over the shorter of the asset’s useful life or lease term. ​ ​ Depreciation and amortization are computed straight-line over the estimated useful lives of the assets, as follows: ​ ​ ​ ​ Leasehold improvements 1 - 12 years Internal-use software developed 3 - 5 years Computer software purchased 3 - 7 years Equipment 3 - 10 years Furniture and fixtures 7 - 10 years ​ Software Development Costs Cloud Computing Software Implementation Costs ​ The Company follows ASC 350-40 to account for development costs incurred for cloud computing software implementations. ASC 350-40 requires such costs to be capitalized once certain criteria are met. Costs are primarily comprised of contracted labor, direct labor, and related expenses. ASC 350-40 includes specific guidance on costs not to be capitalized, such as overhead, general and administrative, and training cost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 two ​ Amortization expense for capitalized cloud computing implementation costs for the year ended December 31, 2023 was $2,570 and is included in general and administrative expense in the consolidated statements of comprehensive loss. There was no amortization expense for the years ended December 31, 2022 or 2021. ​ Internal-Use Software The Company follows ASC 350-40 to account for development costs incurred for the costs of computer software developed or obtained for internal use. ASC 350-40 requires such costs to be capitalized once certain criteria are met. Capitalized internal-use software costs are primarily comprised of direct and contracted labor, and related exp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use. Capitalization of these costs concludes once the project is substantially complete and the software is ready for its intended purpose. Post-configuration training and maintenance costs are expensed as incurred. Internal-use software is included in internal-use software developed in property and equipment in the consolidated balance sheets once available for its intended use. Depreciation expense for internal-use software utilized for cloud-based customer solutions and for software for internal systems and tools is included in cost of revenues, software subscriptions, and depreciation and amortization, respectively, in the consolidated statements of comprehensive loss. Software Developed for Sale The costs incurred for the development of computer software to be sold, leased, or otherwise marketed are capitalized in accordance with ASC 985-20, Costs of Software to be Sold, Leased or Marketed Amortization of capitalized software development costs begins when the product is available for general release. Amortization is provided on a product-by-product basis using the straight-line method over periods between three Capitalized software costs are subject to an ongoing assessment of recoverability based on anticipated future revenues and changes in software technologies at each balance sheet date. In the event of impairment, unamortized capitalized software costs are compared to the net realizable value of the related product and the carrying value of the related assets are written down to the net realizable value to the extent the unamortized capitalized costs exceed such value. The net realizable value is the estimated future gross revenues from the related product reduced by the estimated future costs of completing and disposing of such product, including the costs of providing related maintenance and customer support. Assessment of Long-Lived Assets The Company reviews the carrying value of long-lived assets, including internal-use software, for impairment whenever events or changes in circumstances indicate that the carrying amount of an asset may not be fully recoverable. Whenever such events or circumstances are present, an impairment loss equal to the excess of the asset carrying value over its fair value, if any, is recorded. Business Combinations Upon acquisition of a company, the Company determines if the transaction is a business combination, which is accounted for using the acquisition method of accounting. Under the acquisition method, once control is obtained of a business, the assets acquired, liabilities assumed, consideration transferred and amounts attributed to noncontrolling interests, are recorded at fair value. The Company uses its best estimates and assumptions to assign fair value to the tangible and intangible assets acquired, liabilities assumed, consideration transferred, and amounts attributed to noncontrolling interests at the acquisition date. One of the most significant estimates relates to the determination of the fair value of these amounts. The determination of the fair values is based on estimates and judgments made by management. The Company’s estimates of fair value are based upon assumptions it believes to be reasonable, but which are inherently uncertain and unpredictable. Measurement period adjustments to these values as of the acquisition date are reflected at the time identified, up through the conclusion of the measurement period, which is the time at which all information for determination of the values of assets acquired, liabilities assumed, consideration transferred, and noncontrolling interests is received, and is not to exceed one year from the acquisition date (the “Measurement Period”). Thus, the Company may record adjustments to the fair value of these tangible and intangible assets acquired, liabilities assumed, consideration transferred, and noncontrolling interests, with the corresponding offset to goodwill during this Measurement Period. Additionally, uncertain tax positions and tax-related valuation allowances are initially recorded in connection with a business combination as of the acquisition date. The Company continues to collect information and reevaluate these estimates and assumptions periodically and record any adjustments to preliminary estimates to goodwill, provided the Company is within the Measurement Period, with any adjustments to amortization of new or previously recorded identifiable intangibles being recorded to the consolidated statements of comprehensive loss in the period in which they arise. In addition, if outside of the Measurement Period, any subsequent adjustments to the acquisition date fair values are reflected in the consolidated statements of comprehensive loss in the period in which they arise.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Deferred Financing Costs The Company capitalizes costs related to obtaining, renewing, or extending loan agreements and amortizes these costs on a straight-line basis, which approximates the effective interest method, over the life of the loan. Deferred financing costs related to undrawn debt are reflected in other assets in the consolidated balance sheets in accordance with ASC 835-30, Interest—Imputation of Interest Stock-Based Compensation The 2020 Incentive Award Plan (the “2020 Plan”) and the ESPP provide for the award of stock appreciation rights (“SARs”), stock options (“options”), restricted stock awards (“RSAs”), restricted stock units (“RSUs”), and participation in the ESPP (collectively, the “awards”). The awards are subject to, and the Company applies, the guidance set forth in ASC 718, Compensation—Stock Compensation The provisions of ASC 718 require a company to measure the fair value of stock-based compensation as of the grant date of the award. Stock-based compensation expense reflects the cost of employee services received in exchange for the awards. Stock-based compensation expense for stock options issued under the 2020 Plan is measured based on the grant date fair value of the award and is estimated using the Black-Scholes model. Compensation cost is recognized on a straight-line basis over the requisite service or performance period associated with the award. Stock-based compensation expense for RSAs and RSUs is based on the fair value of the Company’s underlying common stock on the date of grant. Compensation cost is recognized on a straight-line basis over the requisite service or performance period associated with the award. Stock-based compensation expense for awards subject to performance-based measurement criteria is recognized when achievement of performance targets is deemed probable. The ESPP permits participants to purchase Class A common stock through payroll deductions, up to a specified percentage of their eligible compensation. The plan is a compensatory plan as it allows participants to purchase stock at a 15% discount from the lower of the fair value of the Class A common on the first or last day of the ESPP offering period (the “ESPP Discount”). The ESPP is accounted for as an equity classified award. Stock-based compensation expense for the ESPP is measured based on the fair value of the ESPP award at the start of the offering period. The fair value is comprised of the value of the ESPP Discount and the value associated with the variability in the Class A common stock price during the offering period (the “Call/Put”), which is estimated using the Black-Scholes model. Compensation cost is recognized on a straight-line basis over the respective offering period. The Company has elected to recognize award forfeitures as they occur. Leases In accordance with ASU No. 2016-02, Leases For leases with terms greater than 12 months, the Company records an operating lease right-of-use asset or finance lease asset and related lease liability at the present value of lease payments over the lease term. The implicit rate for individual leases is generally not readily determinable; therefore, the Company uses its incremental borrowing rate at lease commencement to determine the present value of lease payments. Leases with an option to extend the related lease term or terminate early are reflected in the lease term when it is reasonably certain that the Company will exercise such options. The Company recognizes expense for operating leases on a straight-line basis over the lease term plus any variable lease costs. The Company does not recognize a right-of-use asset or lease liability for leases with an initial term equal to or less than 12 months (“short-term leases”) on its consolidated balance sheets. The Company recognizes expense on short-term leases in the consolidated statements of comprehensive loss on a straight-line basis over the lease term. Self-insurance The Company is self-insured for the majority of its health insurance costs, including medical claims subject to certain stop-loss provisions. Management periodically reviews the adequacy of the Company’s stop-loss insurance coverage. The Company records an estimate of claims incurred but not reported, based on management’s judgment and historical experience. Self-insurance accruals are $2,246 and $2,219 at December 31, 2023 and 2022, respectively, and are reflected in accrued salaries and benefits in the consolidated balance sheets. Material differences may result in the amount and timing of insurance expense if actual experience differs significantly from management’s estimates. Revenue Recognition Revenue from contracts with customers The Company recognizes revenue in accordance with ASC 606, Revenue from Contracts with Customers Nature of goods and services Licenses for on-premise software subscriptions, which are generally one year, provide the customer with a right to use the software as it exists when made available to the customer. Customers purchase a subscription to these licenses, which includes the related software and tax content updates and product support. The updates and support, which are part of the subscription agreement, are essential to the continued utility of the software; therefore, the Company has determined the software and the related updates and support to be a single performance obligation. Accordingly, when on-premise software is licensed, the revenue associated with this combined performance obligation is recognized ratably over the license term as these subscriptions are provided for the duration of the license term. Revenue recognition begins on the later of the beginning of the subscription period or the date the software is made available to the customer to download. Prior to January 1, 2022, certain on-premise software subscription prices in the initial subscription year were higher than standard renewal prices. The excess initial year price over the renewal price is a material right that provides customers with the right to this reduced renewal price. The Company recognizes revenue associated with this material right over the estimated period of benefit to the customer, which is generally three years. Effective January 1, 2022, the Company changed the pricing structure for on-premise software so the initial year price and renewal prices were consistent, thus removing the material right for transactions after this date. The material right for applicable transactions prior to this pricing change will continue to be recognized over the remaining estimated period of benefit to the customer. Cloud-based subscriptions allow customers to use Company-hosted software over the contract period without taking possession of the software. The cloud-based offerings also include related updates and support. Revenue recognition begins on the later of the beginning of the subscription period or the date the customer is provided access to the cloud-based solutions. Cloud-based contracts consistently provide a benefit to the customer during the subscription period; thus, the associated revenue is recognized ratably over the related subscription period. Revenue from deliverable-based services is recognized as services are delivered. Revenue from fixed fee services is recognized as services are performed using the percentage of completion input method. The Company has elected the “right to invoice” practical expedient for revenue related to services that are billed on an hourly basis, which enables revenue to be recognized as the services are performed. The Company has determined that the methods applied to measuring its progress toward complete satisfaction of performance obligations recognized over time are a faithful depiction of the transfer of control of software subscriptions and services to customers. Significant Judgment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Identification of the amortization periods of material rights and contract costs requires significant judgment by management. Payment Terms Payment terms and conditions vary by contract, although the Company’s terms generally include a requirement of payment within 30-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st of Revenues Cost of revenues, software subscriptions include the direct cost to develop, host, and distribute software products, the direct cost to provide customer support, and amortization of costs capitalized for software developed for sale, for internal-use software utilized for cloud-based subscriptions and for certain acquired intangible assets. Cost of revenues, services include the direct costs of implementation, training, transaction tax returns outsourcing, and other tax-related services. Reimbursable Costs Reimbursable costs passed through and invoiced to customers of the Company are recorded as services revenues with the associated expenses recorded as cost of revenues, services in the consolidated statements of comprehensive loss. These amounts were $17, $133, and $14 for the years ended December 31, 2023, 2022, and 2021, respectively. Research and Development Research and development costs consist primarily of personnel and related expenses for research and development activities including salaries, benefits, and other compensation. Research and development costs are expensed as incurred in accordance with ASC 730, Research and Development, Advertising Advertising expense is recorded as incurred and is reflected in selling and marketing expense in the consolidated statements of comprehensive loss. Total advertising expense was $26,000, $26,529, and $20,386 for the years ended December 31, 2023, 2022, and 2021, respectively. Foreign Currency The Company transacts business in various foreign currencies. Management has concluded that the local country’s currency is the functional currency of its foreign operations. Consequently, operating activities outside the U.S. are translated into U.S. dollars using average exchange rates, while assets and liabilities of operations outside the U.S. are translated into U.S. dollars using exchange rates at the balance sheet date. The effects of foreign currency translation adjustments are included in total stockholders’ eq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257842</v>
      </c>
      <c r="C3" s="5" t="n">
        <v>251842</v>
      </c>
      <c r="D3" s="5" t="n">
        <v>270041</v>
      </c>
    </row>
    <row r="4">
      <c r="A4" s="4" t="inlineStr">
        <is>
          <t>Goodwill and other intangible assets</t>
        </is>
      </c>
      <c r="B4" s="6" t="n">
        <v>260238</v>
      </c>
      <c r="C4" s="6" t="n">
        <v>257023</v>
      </c>
      <c r="D4" s="4" t="inlineStr">
        <is>
          <t xml:space="preserve"> </t>
        </is>
      </c>
    </row>
    <row r="5">
      <c r="A5" s="4" t="inlineStr">
        <is>
          <t>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Other intangible assets, net</t>
        </is>
      </c>
      <c r="B7" s="5" t="n">
        <v>2396</v>
      </c>
      <c r="C7" s="5" t="n">
        <v>5181</v>
      </c>
      <c r="D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Details) - USD ($) $ in Thousands</t>
        </is>
      </c>
      <c r="B1" s="2" t="inlineStr">
        <is>
          <t>12 Months Ended</t>
        </is>
      </c>
    </row>
    <row r="2">
      <c r="B2" s="2" t="inlineStr">
        <is>
          <t>Dec. 31, 2023</t>
        </is>
      </c>
      <c r="C2" s="2" t="inlineStr">
        <is>
          <t>Dec. 31, 2022</t>
        </is>
      </c>
    </row>
    <row r="3">
      <c r="A3" s="4" t="inlineStr">
        <is>
          <t>Balance, January 1</t>
        </is>
      </c>
      <c r="B3" s="5" t="n">
        <v>251842</v>
      </c>
      <c r="C3" s="5" t="n">
        <v>270041</v>
      </c>
    </row>
    <row r="4">
      <c r="A4" s="4" t="inlineStr">
        <is>
          <t>Measurement period adjustments</t>
        </is>
      </c>
      <c r="B4" s="4" t="inlineStr">
        <is>
          <t xml:space="preserve"> </t>
        </is>
      </c>
      <c r="C4" s="6" t="n">
        <v>-10329</v>
      </c>
    </row>
    <row r="5">
      <c r="A5" s="4" t="inlineStr">
        <is>
          <t>Foreign currency translation adjustments</t>
        </is>
      </c>
      <c r="B5" s="6" t="n">
        <v>6000</v>
      </c>
      <c r="C5" s="6" t="n">
        <v>-7870</v>
      </c>
    </row>
    <row r="6">
      <c r="A6" s="4" t="inlineStr">
        <is>
          <t>Balance, December 31, gross</t>
        </is>
      </c>
      <c r="B6" s="6" t="n">
        <v>257842</v>
      </c>
      <c r="C6" s="6" t="n">
        <v>251842</v>
      </c>
    </row>
    <row r="7">
      <c r="A7" s="4" t="inlineStr">
        <is>
          <t>Balance, December 31, net</t>
        </is>
      </c>
      <c r="B7" s="5" t="n">
        <v>257842</v>
      </c>
      <c r="C7" s="5" t="n">
        <v>2518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GOODWILL AND OTHER INTANGIBLE ASSETS -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10960</v>
      </c>
      <c r="C4" s="5" t="n">
        <v>10667</v>
      </c>
      <c r="D4" s="4" t="inlineStr">
        <is>
          <t xml:space="preserve"> </t>
        </is>
      </c>
    </row>
    <row r="5">
      <c r="A5" s="4" t="inlineStr">
        <is>
          <t>Accumulated amortization</t>
        </is>
      </c>
      <c r="B5" s="6" t="n">
        <v>8564</v>
      </c>
      <c r="C5" s="6" t="n">
        <v>5486</v>
      </c>
      <c r="D5" s="4" t="inlineStr">
        <is>
          <t xml:space="preserve"> </t>
        </is>
      </c>
    </row>
    <row r="6">
      <c r="A6" s="4" t="inlineStr">
        <is>
          <t>Amortization</t>
        </is>
      </c>
      <c r="B6" s="6" t="n">
        <v>2884</v>
      </c>
      <c r="C6" s="6" t="n">
        <v>4013</v>
      </c>
      <c r="D6" s="5" t="n">
        <v>1066</v>
      </c>
    </row>
    <row r="7">
      <c r="A7" s="4" t="inlineStr">
        <is>
          <t>Cost of Revenues | Software subscription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t>
        </is>
      </c>
      <c r="B9" s="6" t="n">
        <v>243</v>
      </c>
      <c r="C9" s="6" t="n">
        <v>234</v>
      </c>
      <c r="D9" s="6" t="n">
        <v>253</v>
      </c>
    </row>
    <row r="10">
      <c r="A10" s="4" t="inlineStr">
        <is>
          <t>Selling and Marketing Expens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t>
        </is>
      </c>
      <c r="B12" s="6" t="n">
        <v>2641</v>
      </c>
      <c r="C12" s="6" t="n">
        <v>3779</v>
      </c>
      <c r="D12" s="5" t="n">
        <v>813</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8348</v>
      </c>
      <c r="C15" s="6" t="n">
        <v>8225</v>
      </c>
      <c r="D15" s="4" t="inlineStr">
        <is>
          <t xml:space="preserve"> </t>
        </is>
      </c>
    </row>
    <row r="16">
      <c r="A16" s="4" t="inlineStr">
        <is>
          <t>Accumulated amortization</t>
        </is>
      </c>
      <c r="B16" s="6" t="n">
        <v>6385</v>
      </c>
      <c r="C16" s="6" t="n">
        <v>3855</v>
      </c>
      <c r="D16" s="4" t="inlineStr">
        <is>
          <t xml:space="preserve"> </t>
        </is>
      </c>
    </row>
    <row r="17">
      <c r="A17" s="4" t="inlineStr">
        <is>
          <t>Trademarks and tradenam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6" t="n">
        <v>1303</v>
      </c>
      <c r="C19" s="6" t="n">
        <v>1240</v>
      </c>
      <c r="D19" s="4" t="inlineStr">
        <is>
          <t xml:space="preserve"> </t>
        </is>
      </c>
    </row>
    <row r="20">
      <c r="A20" s="4" t="inlineStr">
        <is>
          <t>Accumulated amortization</t>
        </is>
      </c>
      <c r="B20" s="6" t="n">
        <v>1119</v>
      </c>
      <c r="C20" s="6" t="n">
        <v>887</v>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1309</v>
      </c>
      <c r="C23" s="6" t="n">
        <v>1202</v>
      </c>
      <c r="D23" s="4" t="inlineStr">
        <is>
          <t xml:space="preserve"> </t>
        </is>
      </c>
    </row>
    <row r="24">
      <c r="A24" s="4" t="inlineStr">
        <is>
          <t>Accumulated amortization</t>
        </is>
      </c>
      <c r="B24" s="5" t="n">
        <v>1060</v>
      </c>
      <c r="C24" s="5" t="n">
        <v>744</v>
      </c>
      <c r="D24" s="4" t="inlineStr">
        <is>
          <t xml:space="preserve"> </t>
        </is>
      </c>
    </row>
    <row r="25">
      <c r="A25" s="4" t="inlineStr">
        <is>
          <t>Other intangible asse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Weighted average amortization period (years)</t>
        </is>
      </c>
      <c r="B27" s="4" t="inlineStr">
        <is>
          <t>3 years 6 months</t>
        </is>
      </c>
      <c r="C27" s="4" t="inlineStr">
        <is>
          <t>3 years 6 months</t>
        </is>
      </c>
      <c r="D27" s="4" t="inlineStr">
        <is>
          <t xml:space="preserve"> </t>
        </is>
      </c>
    </row>
    <row r="28">
      <c r="A28" s="4" t="inlineStr">
        <is>
          <t>Total</t>
        </is>
      </c>
      <c r="B28" s="5" t="n">
        <v>2396</v>
      </c>
      <c r="C28" s="5" t="n">
        <v>5181</v>
      </c>
      <c r="D28" s="4" t="inlineStr">
        <is>
          <t xml:space="preserve"> </t>
        </is>
      </c>
    </row>
    <row r="29">
      <c r="A29" s="4" t="inlineStr">
        <is>
          <t>Other intangible assets | LC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t>
        </is>
      </c>
      <c r="B31" s="4" t="inlineStr">
        <is>
          <t xml:space="preserve"> </t>
        </is>
      </c>
      <c r="C31" s="5" t="n">
        <v>2825</v>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Details) - Other intangible assets - USD ($) $ in Thousands</t>
        </is>
      </c>
      <c r="B1" s="2" t="inlineStr">
        <is>
          <t>Dec. 31, 2023</t>
        </is>
      </c>
      <c r="C1" s="2" t="inlineStr">
        <is>
          <t>Dec. 31, 2022</t>
        </is>
      </c>
    </row>
    <row r="2">
      <c r="A2" s="3" t="inlineStr">
        <is>
          <t>Future amortization expense:</t>
        </is>
      </c>
      <c r="B2" s="4" t="inlineStr">
        <is>
          <t xml:space="preserve"> </t>
        </is>
      </c>
      <c r="C2" s="4" t="inlineStr">
        <is>
          <t xml:space="preserve"> </t>
        </is>
      </c>
    </row>
    <row r="3">
      <c r="A3" s="4" t="inlineStr">
        <is>
          <t>2024</t>
        </is>
      </c>
      <c r="B3" s="5" t="n">
        <v>2110</v>
      </c>
      <c r="C3" s="4" t="inlineStr">
        <is>
          <t xml:space="preserve"> </t>
        </is>
      </c>
    </row>
    <row r="4">
      <c r="A4" s="4" t="inlineStr">
        <is>
          <t>2025</t>
        </is>
      </c>
      <c r="B4" s="6" t="n">
        <v>286</v>
      </c>
      <c r="C4" s="4" t="inlineStr">
        <is>
          <t xml:space="preserve"> </t>
        </is>
      </c>
    </row>
    <row r="5">
      <c r="A5" s="4" t="inlineStr">
        <is>
          <t>Total</t>
        </is>
      </c>
      <c r="B5" s="5" t="n">
        <v>2396</v>
      </c>
      <c r="C5" s="5" t="n">
        <v>5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884</v>
      </c>
      <c r="C4" s="5" t="n">
        <v>4013</v>
      </c>
      <c r="D4" s="5" t="n">
        <v>1066</v>
      </c>
    </row>
    <row r="5">
      <c r="A5" s="4" t="inlineStr">
        <is>
          <t>Other intangible assets | LC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air Value of other intangible assets</t>
        </is>
      </c>
      <c r="B7" s="4" t="inlineStr">
        <is>
          <t xml:space="preserve"> </t>
        </is>
      </c>
      <c r="C7" s="6" t="n">
        <v>6500</v>
      </c>
      <c r="D7" s="4" t="inlineStr">
        <is>
          <t xml:space="preserve"> </t>
        </is>
      </c>
    </row>
    <row r="8">
      <c r="A8" s="4" t="inlineStr">
        <is>
          <t>Amortization expense</t>
        </is>
      </c>
      <c r="B8" s="4" t="inlineStr">
        <is>
          <t xml:space="preserve"> </t>
        </is>
      </c>
      <c r="C8" s="5" t="n">
        <v>2825</v>
      </c>
      <c r="D8" s="4" t="inlineStr">
        <is>
          <t xml:space="preserve"> </t>
        </is>
      </c>
    </row>
    <row r="9">
      <c r="A9" s="4" t="inlineStr">
        <is>
          <t>Assets fair value disclosure</t>
        </is>
      </c>
      <c r="B9" s="4" t="inlineStr">
        <is>
          <t xml:space="preserve"> </t>
        </is>
      </c>
      <c r="C9" s="4" t="inlineStr">
        <is>
          <t xml:space="preserve"> </t>
        </is>
      </c>
      <c r="D9" s="5" t="n">
        <v>6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s>
  <sheetData>
    <row r="1">
      <c r="A1" s="1" t="inlineStr">
        <is>
          <t>DEBT - Credit Agreement (Details) - USD ($) $ in Thousands</t>
        </is>
      </c>
      <c r="C1" s="2" t="inlineStr">
        <is>
          <t>12 Months Ended</t>
        </is>
      </c>
    </row>
    <row r="2">
      <c r="B2" s="2" t="inlineStr">
        <is>
          <t>Mar. 08, 2022</t>
        </is>
      </c>
      <c r="C2" s="2" t="inlineStr">
        <is>
          <t>Dec. 31, 2023</t>
        </is>
      </c>
      <c r="D2" s="2" t="inlineStr">
        <is>
          <t>Dec. 31, 2022</t>
        </is>
      </c>
      <c r="E2" s="2" t="inlineStr">
        <is>
          <t>Mar. 07, 2022</t>
        </is>
      </c>
      <c r="F2" s="2" t="inlineStr">
        <is>
          <t>Mar.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 off deferred financing costs</t>
        </is>
      </c>
      <c r="B4" s="5" t="n">
        <v>370</v>
      </c>
      <c r="C4" s="4" t="inlineStr">
        <is>
          <t xml:space="preserve"> </t>
        </is>
      </c>
      <c r="D4" s="4" t="inlineStr">
        <is>
          <t xml:space="preserve"> </t>
        </is>
      </c>
      <c r="E4" s="4" t="inlineStr">
        <is>
          <t xml:space="preserve"> </t>
        </is>
      </c>
      <c r="F4" s="4" t="inlineStr">
        <is>
          <t xml:space="preserve"> </t>
        </is>
      </c>
    </row>
    <row r="5">
      <c r="A5" s="4" t="inlineStr">
        <is>
          <t>Second Amend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deferred financing costs</t>
        </is>
      </c>
      <c r="B7" s="6" t="n">
        <v>983</v>
      </c>
      <c r="C7" s="4" t="inlineStr">
        <is>
          <t xml:space="preserve"> </t>
        </is>
      </c>
      <c r="D7" s="4" t="inlineStr">
        <is>
          <t xml:space="preserve"> </t>
        </is>
      </c>
      <c r="E7" s="4" t="inlineStr">
        <is>
          <t xml:space="preserve"> </t>
        </is>
      </c>
      <c r="F7" s="4" t="inlineStr">
        <is>
          <t xml:space="preserve"> </t>
        </is>
      </c>
    </row>
    <row r="8">
      <c r="A8" s="4" t="inlineStr">
        <is>
          <t>Deferred financing costs</t>
        </is>
      </c>
      <c r="B8" s="6" t="n">
        <v>277</v>
      </c>
      <c r="C8" s="4" t="inlineStr">
        <is>
          <t xml:space="preserve"> </t>
        </is>
      </c>
      <c r="D8" s="4" t="inlineStr">
        <is>
          <t xml:space="preserve"> </t>
        </is>
      </c>
      <c r="E8" s="4" t="inlineStr">
        <is>
          <t xml:space="preserve"> </t>
        </is>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outstanding borrowings</t>
        </is>
      </c>
      <c r="B11" s="4" t="inlineStr">
        <is>
          <t xml:space="preserve"> </t>
        </is>
      </c>
      <c r="C11" s="5" t="n">
        <v>46875</v>
      </c>
      <c r="D11" s="5" t="n">
        <v>49063</v>
      </c>
      <c r="E11" s="4" t="inlineStr">
        <is>
          <t xml:space="preserve"> </t>
        </is>
      </c>
      <c r="F11" s="4" t="inlineStr">
        <is>
          <t xml:space="preserve"> </t>
        </is>
      </c>
    </row>
    <row r="12">
      <c r="A12" s="4" t="inlineStr">
        <is>
          <t>Term of debt</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Debt instrument interest rate percentage</t>
        </is>
      </c>
      <c r="B13" s="4" t="inlineStr">
        <is>
          <t xml:space="preserve"> </t>
        </is>
      </c>
      <c r="C13" s="11" t="n">
        <v>0.0646</v>
      </c>
      <c r="D13" s="11" t="n">
        <v>0.0542</v>
      </c>
      <c r="E13" s="4" t="inlineStr">
        <is>
          <t xml:space="preserve"> </t>
        </is>
      </c>
      <c r="F13" s="4" t="inlineStr">
        <is>
          <t xml:space="preserve"> </t>
        </is>
      </c>
    </row>
    <row r="14">
      <c r="A14" s="4" t="inlineStr">
        <is>
          <t>Third Amendment To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financing costs</t>
        </is>
      </c>
      <c r="B16" s="4" t="inlineStr">
        <is>
          <t xml:space="preserve"> </t>
        </is>
      </c>
      <c r="C16" s="5" t="n">
        <v>1112</v>
      </c>
      <c r="D16" s="4" t="inlineStr">
        <is>
          <t xml:space="preserve"> </t>
        </is>
      </c>
      <c r="E16" s="4" t="inlineStr">
        <is>
          <t xml:space="preserve"> </t>
        </is>
      </c>
      <c r="F16" s="4" t="inlineStr">
        <is>
          <t xml:space="preserve"> </t>
        </is>
      </c>
    </row>
    <row r="17">
      <c r="A17" s="4" t="inlineStr">
        <is>
          <t>Debt instrument covenant, aggregate dividends limitation</t>
        </is>
      </c>
      <c r="B17" s="4" t="inlineStr">
        <is>
          <t xml:space="preserve"> </t>
        </is>
      </c>
      <c r="C17" s="5" t="n">
        <v>2000</v>
      </c>
      <c r="D17" s="4" t="inlineStr">
        <is>
          <t xml:space="preserve"> </t>
        </is>
      </c>
      <c r="E17" s="4" t="inlineStr">
        <is>
          <t xml:space="preserve"> </t>
        </is>
      </c>
      <c r="F17" s="4" t="inlineStr">
        <is>
          <t xml:space="preserve"> </t>
        </is>
      </c>
    </row>
    <row r="18">
      <c r="A18" s="4" t="inlineStr">
        <is>
          <t>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1" t="n">
        <v>0.08500000000000001</v>
      </c>
      <c r="D20" s="4" t="inlineStr">
        <is>
          <t xml:space="preserve"> </t>
        </is>
      </c>
      <c r="E20" s="4" t="inlineStr">
        <is>
          <t xml:space="preserve"> </t>
        </is>
      </c>
      <c r="F20" s="4" t="inlineStr">
        <is>
          <t xml:space="preserve"> </t>
        </is>
      </c>
    </row>
    <row r="21">
      <c r="A21" s="4" t="inlineStr">
        <is>
          <t>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11" t="n">
        <v>0.0648</v>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5" t="n">
        <v>175000</v>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capacity</t>
        </is>
      </c>
      <c r="B29" s="6" t="n">
        <v>200000</v>
      </c>
      <c r="C29" s="4" t="inlineStr">
        <is>
          <t xml:space="preserve"> </t>
        </is>
      </c>
      <c r="D29" s="4" t="inlineStr">
        <is>
          <t xml:space="preserve"> </t>
        </is>
      </c>
      <c r="E29" s="5" t="n">
        <v>100000</v>
      </c>
      <c r="F29" s="5" t="n">
        <v>100000</v>
      </c>
    </row>
    <row r="30">
      <c r="A30" s="4" t="inlineStr">
        <is>
          <t>Line of credit, outstanding borrowings</t>
        </is>
      </c>
      <c r="B30" s="4" t="inlineStr">
        <is>
          <t xml:space="preserve"> </t>
        </is>
      </c>
      <c r="C30" s="5" t="n">
        <v>0</v>
      </c>
      <c r="D30" s="5" t="n">
        <v>0</v>
      </c>
      <c r="E30" s="4" t="inlineStr">
        <is>
          <t xml:space="preserve"> </t>
        </is>
      </c>
      <c r="F30" s="4" t="inlineStr">
        <is>
          <t xml:space="preserve"> </t>
        </is>
      </c>
    </row>
    <row r="31">
      <c r="A31" s="4" t="inlineStr">
        <is>
          <t>Line of Credit | Second Amend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capacity</t>
        </is>
      </c>
      <c r="B33" s="4" t="inlineStr">
        <is>
          <t xml:space="preserve"> </t>
        </is>
      </c>
      <c r="C33" s="5" t="n">
        <v>200000</v>
      </c>
      <c r="D33" s="4" t="inlineStr">
        <is>
          <t xml:space="preserve"> </t>
        </is>
      </c>
      <c r="E33" s="4" t="inlineStr">
        <is>
          <t xml:space="preserve"> </t>
        </is>
      </c>
      <c r="F33" s="4" t="inlineStr">
        <is>
          <t xml:space="preserve"> </t>
        </is>
      </c>
    </row>
    <row r="34">
      <c r="A34" s="4" t="inlineStr">
        <is>
          <t>New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5" t="n">
        <v>5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Indebtness (Details) - USD ($) $ in Thousands</t>
        </is>
      </c>
      <c r="B1" s="2" t="inlineStr">
        <is>
          <t>Dec. 31, 2023</t>
        </is>
      </c>
      <c r="C1" s="2" t="inlineStr">
        <is>
          <t>Dec. 31, 2022</t>
        </is>
      </c>
    </row>
    <row r="2">
      <c r="A2" s="3" t="inlineStr">
        <is>
          <t>Current portion of long-term debt</t>
        </is>
      </c>
      <c r="B2" s="4" t="inlineStr">
        <is>
          <t xml:space="preserve"> </t>
        </is>
      </c>
      <c r="C2" s="4" t="inlineStr">
        <is>
          <t xml:space="preserve"> </t>
        </is>
      </c>
    </row>
    <row r="3">
      <c r="A3" s="4" t="inlineStr">
        <is>
          <t>Current portion of long-term debt</t>
        </is>
      </c>
      <c r="B3" s="5" t="n">
        <v>2500</v>
      </c>
      <c r="C3" s="5" t="n">
        <v>2188</v>
      </c>
    </row>
    <row r="4">
      <c r="A4" s="3" t="inlineStr">
        <is>
          <t>Debt, net of current portion</t>
        </is>
      </c>
      <c r="B4" s="4" t="inlineStr">
        <is>
          <t xml:space="preserve"> </t>
        </is>
      </c>
      <c r="C4" s="4" t="inlineStr">
        <is>
          <t xml:space="preserve"> </t>
        </is>
      </c>
    </row>
    <row r="5">
      <c r="A5" s="4" t="inlineStr">
        <is>
          <t>Deferred financing costs</t>
        </is>
      </c>
      <c r="B5" s="6" t="n">
        <v>-316</v>
      </c>
      <c r="C5" s="6" t="n">
        <v>-166</v>
      </c>
    </row>
    <row r="6">
      <c r="A6" s="4" t="inlineStr">
        <is>
          <t>Total debt, net of current portion</t>
        </is>
      </c>
      <c r="B6" s="6" t="n">
        <v>44059</v>
      </c>
      <c r="C6" s="6" t="n">
        <v>46709</v>
      </c>
    </row>
    <row r="7">
      <c r="A7" s="4" t="inlineStr">
        <is>
          <t>Total Debt</t>
        </is>
      </c>
      <c r="B7" s="6" t="n">
        <v>46559</v>
      </c>
      <c r="C7" s="6" t="n">
        <v>48897</v>
      </c>
    </row>
    <row r="8">
      <c r="A8" s="4" t="inlineStr">
        <is>
          <t>Term Loan</t>
        </is>
      </c>
      <c r="B8" s="4" t="inlineStr">
        <is>
          <t xml:space="preserve"> </t>
        </is>
      </c>
      <c r="C8" s="4" t="inlineStr">
        <is>
          <t xml:space="preserve"> </t>
        </is>
      </c>
    </row>
    <row r="9">
      <c r="A9" s="3" t="inlineStr">
        <is>
          <t>Current portion of long-term debt</t>
        </is>
      </c>
      <c r="B9" s="4" t="inlineStr">
        <is>
          <t xml:space="preserve"> </t>
        </is>
      </c>
      <c r="C9" s="4" t="inlineStr">
        <is>
          <t xml:space="preserve"> </t>
        </is>
      </c>
    </row>
    <row r="10">
      <c r="A10" s="4" t="inlineStr">
        <is>
          <t>Current portion of long-term debt</t>
        </is>
      </c>
      <c r="B10" s="6" t="n">
        <v>2500</v>
      </c>
      <c r="C10" s="6" t="n">
        <v>2188</v>
      </c>
    </row>
    <row r="11">
      <c r="A11" s="3" t="inlineStr">
        <is>
          <t>Debt, net of current portion</t>
        </is>
      </c>
      <c r="B11" s="4" t="inlineStr">
        <is>
          <t xml:space="preserve"> </t>
        </is>
      </c>
      <c r="C11" s="4" t="inlineStr">
        <is>
          <t xml:space="preserve"> </t>
        </is>
      </c>
    </row>
    <row r="12">
      <c r="A12" s="4" t="inlineStr">
        <is>
          <t>Debt, net of current portion</t>
        </is>
      </c>
      <c r="B12" s="5" t="n">
        <v>44375</v>
      </c>
      <c r="C12" s="5" t="n">
        <v>468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3 USD ($)</t>
        </is>
      </c>
    </row>
    <row r="2">
      <c r="A2" s="3" t="inlineStr">
        <is>
          <t>Debt Maturities</t>
        </is>
      </c>
      <c r="B2" s="4" t="inlineStr">
        <is>
          <t xml:space="preserve"> </t>
        </is>
      </c>
    </row>
    <row r="3">
      <c r="A3" s="4" t="inlineStr">
        <is>
          <t>2024</t>
        </is>
      </c>
      <c r="B3" s="5" t="n">
        <v>2500</v>
      </c>
    </row>
    <row r="4">
      <c r="A4" s="4" t="inlineStr">
        <is>
          <t>2025</t>
        </is>
      </c>
      <c r="B4" s="6" t="n">
        <v>2500</v>
      </c>
    </row>
    <row r="5">
      <c r="A5" s="4" t="inlineStr">
        <is>
          <t>2026</t>
        </is>
      </c>
      <c r="B5" s="6" t="n">
        <v>3437</v>
      </c>
    </row>
    <row r="6">
      <c r="A6" s="4" t="inlineStr">
        <is>
          <t>2027</t>
        </is>
      </c>
      <c r="B6" s="6" t="n">
        <v>38438</v>
      </c>
    </row>
    <row r="7">
      <c r="A7" s="4" t="inlineStr">
        <is>
          <t>Total debt, net of financing costs</t>
        </is>
      </c>
      <c r="B7" s="5" t="n">
        <v>46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shares in Thousands, $ in Thousands</t>
        </is>
      </c>
      <c r="B1" s="2" t="inlineStr">
        <is>
          <t>12 Months Ended</t>
        </is>
      </c>
    </row>
    <row r="2">
      <c r="B2" s="2" t="inlineStr">
        <is>
          <t>Dec. 31, 2023</t>
        </is>
      </c>
      <c r="C2" s="2" t="inlineStr">
        <is>
          <t>Dec. 31, 2022</t>
        </is>
      </c>
      <c r="D2" s="2" t="inlineStr">
        <is>
          <t>Dec. 31, 2021</t>
        </is>
      </c>
      <c r="E2" s="2" t="inlineStr">
        <is>
          <t>Mar. 15, 2022</t>
        </is>
      </c>
    </row>
    <row r="3">
      <c r="A3" s="4" t="inlineStr">
        <is>
          <t>ESPP</t>
        </is>
      </c>
      <c r="B3" s="4" t="inlineStr">
        <is>
          <t xml:space="preserve"> </t>
        </is>
      </c>
      <c r="C3" s="4" t="inlineStr">
        <is>
          <t xml:space="preserve"> </t>
        </is>
      </c>
      <c r="D3" s="4" t="inlineStr">
        <is>
          <t xml:space="preserve"> </t>
        </is>
      </c>
      <c r="E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row>
    <row r="5">
      <c r="A5" s="4" t="inlineStr">
        <is>
          <t>Auto exercised options in connection with offering shares issued</t>
        </is>
      </c>
      <c r="B5" s="4" t="inlineStr">
        <is>
          <t xml:space="preserve"> </t>
        </is>
      </c>
      <c r="C5" s="6" t="n">
        <v>207</v>
      </c>
      <c r="D5" s="6" t="n">
        <v>128</v>
      </c>
      <c r="E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Share-based Payment Arrangement, Shares Withheld for Tax Withholding Obligation</t>
        </is>
      </c>
      <c r="B8" s="4" t="inlineStr">
        <is>
          <t xml:space="preserve"> </t>
        </is>
      </c>
      <c r="C8" s="4" t="inlineStr">
        <is>
          <t xml:space="preserve"> </t>
        </is>
      </c>
      <c r="D8" s="6" t="n">
        <v>3</v>
      </c>
      <c r="E8" s="4" t="inlineStr">
        <is>
          <t xml:space="preserve"> </t>
        </is>
      </c>
    </row>
    <row r="9">
      <c r="A9" s="4" t="inlineStr">
        <is>
          <t>Class A | Selling stockholders</t>
        </is>
      </c>
      <c r="B9" s="4" t="inlineStr">
        <is>
          <t xml:space="preserve"> </t>
        </is>
      </c>
      <c r="C9" s="4" t="inlineStr">
        <is>
          <t xml:space="preserve"> </t>
        </is>
      </c>
      <c r="D9" s="4" t="inlineStr">
        <is>
          <t xml:space="preserve"> </t>
        </is>
      </c>
      <c r="E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row>
    <row r="11">
      <c r="A11" s="4" t="inlineStr">
        <is>
          <t>Auto exercised options in connection with offering shares issued</t>
        </is>
      </c>
      <c r="B11" s="6" t="n">
        <v>2468</v>
      </c>
      <c r="C11" s="6" t="n">
        <v>800</v>
      </c>
      <c r="D11" s="6" t="n">
        <v>2157</v>
      </c>
      <c r="E11" s="4" t="inlineStr">
        <is>
          <t xml:space="preserve"> </t>
        </is>
      </c>
    </row>
    <row r="12">
      <c r="A12" s="4" t="inlineStr">
        <is>
          <t>Shares exchanged in lieu</t>
        </is>
      </c>
      <c r="B12" s="6" t="n">
        <v>314</v>
      </c>
      <c r="C12" s="6" t="n">
        <v>91</v>
      </c>
      <c r="D12" s="6" t="n">
        <v>706</v>
      </c>
      <c r="E12" s="4" t="inlineStr">
        <is>
          <t xml:space="preserve"> </t>
        </is>
      </c>
    </row>
    <row r="13">
      <c r="A13" s="4" t="inlineStr">
        <is>
          <t>Class A | Restricted Stock Units</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Shares issued upon vesting of Restricted Stock Units, net (in shares)</t>
        </is>
      </c>
      <c r="B15" s="4" t="inlineStr">
        <is>
          <t xml:space="preserve"> </t>
        </is>
      </c>
      <c r="C15" s="6" t="n">
        <v>48</v>
      </c>
      <c r="D15" s="6" t="n">
        <v>12</v>
      </c>
      <c r="E15" s="4" t="inlineStr">
        <is>
          <t xml:space="preserve"> </t>
        </is>
      </c>
    </row>
    <row r="16">
      <c r="A16" s="4" t="inlineStr">
        <is>
          <t>Auto exercised options in connection with offering shares issued</t>
        </is>
      </c>
      <c r="B16" s="6" t="n">
        <v>511</v>
      </c>
      <c r="C16" s="4" t="inlineStr">
        <is>
          <t xml:space="preserve"> </t>
        </is>
      </c>
      <c r="D16" s="4" t="inlineStr">
        <is>
          <t xml:space="preserve"> </t>
        </is>
      </c>
      <c r="E16" s="4" t="inlineStr">
        <is>
          <t xml:space="preserve"> </t>
        </is>
      </c>
    </row>
    <row r="17">
      <c r="A17" s="4" t="inlineStr">
        <is>
          <t>Shares exchanged in lieu</t>
        </is>
      </c>
      <c r="B17" s="6" t="n">
        <v>285</v>
      </c>
      <c r="C17" s="6" t="n">
        <v>20</v>
      </c>
      <c r="D17" s="4" t="inlineStr">
        <is>
          <t xml:space="preserve"> </t>
        </is>
      </c>
      <c r="E17" s="4" t="inlineStr">
        <is>
          <t xml:space="preserve"> </t>
        </is>
      </c>
    </row>
    <row r="18">
      <c r="A18" s="4" t="inlineStr">
        <is>
          <t>Class A | Restricted Stock Awards</t>
        </is>
      </c>
      <c r="B18" s="4" t="inlineStr">
        <is>
          <t xml:space="preserve"> </t>
        </is>
      </c>
      <c r="C18" s="4" t="inlineStr">
        <is>
          <t xml:space="preserve"> </t>
        </is>
      </c>
      <c r="D18" s="4" t="inlineStr">
        <is>
          <t xml:space="preserve"> </t>
        </is>
      </c>
      <c r="E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row>
    <row r="20">
      <c r="A20" s="4" t="inlineStr">
        <is>
          <t>Shares issued upon vesting of Restricted Stock Units, net (in shares)</t>
        </is>
      </c>
      <c r="B20" s="6" t="n">
        <v>198</v>
      </c>
      <c r="C20" s="6" t="n">
        <v>173</v>
      </c>
      <c r="D20" s="6" t="n">
        <v>352</v>
      </c>
      <c r="E20" s="4" t="inlineStr">
        <is>
          <t xml:space="preserve"> </t>
        </is>
      </c>
    </row>
    <row r="21">
      <c r="A21" s="4" t="inlineStr">
        <is>
          <t>Share-based Payment Arrangement, Shares Withheld for Tax Withholding Obligation</t>
        </is>
      </c>
      <c r="B21" s="4" t="inlineStr">
        <is>
          <t xml:space="preserve"> </t>
        </is>
      </c>
      <c r="C21" s="4" t="inlineStr">
        <is>
          <t xml:space="preserve"> </t>
        </is>
      </c>
      <c r="D21" s="6" t="n">
        <v>11</v>
      </c>
      <c r="E21" s="4" t="inlineStr">
        <is>
          <t xml:space="preserve"> </t>
        </is>
      </c>
    </row>
    <row r="22">
      <c r="A22" s="4" t="inlineStr">
        <is>
          <t>Shares exchanged in lieu</t>
        </is>
      </c>
      <c r="B22" s="6" t="n">
        <v>7</v>
      </c>
      <c r="C22" s="6" t="n">
        <v>15</v>
      </c>
      <c r="D22" s="4" t="inlineStr">
        <is>
          <t xml:space="preserve"> </t>
        </is>
      </c>
      <c r="E22" s="4" t="inlineStr">
        <is>
          <t xml:space="preserve"> </t>
        </is>
      </c>
    </row>
    <row r="23">
      <c r="A23" s="4" t="inlineStr">
        <is>
          <t>Class A | ESPP</t>
        </is>
      </c>
      <c r="B23" s="4" t="inlineStr">
        <is>
          <t xml:space="preserve"> </t>
        </is>
      </c>
      <c r="C23" s="4" t="inlineStr">
        <is>
          <t xml:space="preserve"> </t>
        </is>
      </c>
      <c r="D23" s="4" t="inlineStr">
        <is>
          <t xml:space="preserve"> </t>
        </is>
      </c>
      <c r="E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row>
    <row r="25">
      <c r="A25" s="4" t="inlineStr">
        <is>
          <t>Auto exercised options in connection with offering shares issued</t>
        </is>
      </c>
      <c r="B25" s="6" t="n">
        <v>152</v>
      </c>
      <c r="C25" s="4" t="inlineStr">
        <is>
          <t xml:space="preserve"> </t>
        </is>
      </c>
      <c r="D25" s="4" t="inlineStr">
        <is>
          <t xml:space="preserve"> </t>
        </is>
      </c>
      <c r="E25" s="4" t="inlineStr">
        <is>
          <t xml:space="preserve"> </t>
        </is>
      </c>
    </row>
    <row r="26">
      <c r="A26" s="4" t="inlineStr">
        <is>
          <t>Class B</t>
        </is>
      </c>
      <c r="B26" s="4" t="inlineStr">
        <is>
          <t xml:space="preserve"> </t>
        </is>
      </c>
      <c r="C26" s="4" t="inlineStr">
        <is>
          <t xml:space="preserve"> </t>
        </is>
      </c>
      <c r="D26" s="4" t="inlineStr">
        <is>
          <t xml:space="preserve"> </t>
        </is>
      </c>
      <c r="E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row>
    <row r="28">
      <c r="A28" s="4" t="inlineStr">
        <is>
          <t>Exchange of shares</t>
        </is>
      </c>
      <c r="B28" s="6" t="n">
        <v>7646</v>
      </c>
      <c r="C28" s="6" t="n">
        <v>6500</v>
      </c>
      <c r="D28" s="6" t="n">
        <v>13310</v>
      </c>
      <c r="E28" s="4" t="inlineStr">
        <is>
          <t xml:space="preserve"> </t>
        </is>
      </c>
    </row>
    <row r="29">
      <c r="A29" s="4" t="inlineStr">
        <is>
          <t>S Corporation</t>
        </is>
      </c>
      <c r="B29" s="4" t="inlineStr">
        <is>
          <t xml:space="preserve"> </t>
        </is>
      </c>
      <c r="C29" s="4" t="inlineStr">
        <is>
          <t xml:space="preserve"> </t>
        </is>
      </c>
      <c r="D29" s="4" t="inlineStr">
        <is>
          <t xml:space="preserve"> </t>
        </is>
      </c>
      <c r="E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row>
    <row r="31">
      <c r="A31" s="4" t="inlineStr">
        <is>
          <t>Amount of estimated dividends liability</t>
        </is>
      </c>
      <c r="B31" s="4" t="inlineStr">
        <is>
          <t xml:space="preserve"> </t>
        </is>
      </c>
      <c r="C31" s="4" t="inlineStr">
        <is>
          <t xml:space="preserve"> </t>
        </is>
      </c>
      <c r="D31" s="5" t="n">
        <v>2733</v>
      </c>
      <c r="E31" s="5" t="n">
        <v>5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13093</v>
      </c>
      <c r="C4" s="5" t="n">
        <v>-12304</v>
      </c>
      <c r="D4" s="5" t="n">
        <v>-1479</v>
      </c>
    </row>
    <row r="5">
      <c r="A5" s="4" t="inlineStr">
        <is>
          <t>Class A</t>
        </is>
      </c>
      <c r="B5" s="4" t="inlineStr">
        <is>
          <t xml:space="preserve"> </t>
        </is>
      </c>
      <c r="C5" s="4" t="inlineStr">
        <is>
          <t xml:space="preserve"> </t>
        </is>
      </c>
      <c r="D5" s="4" t="inlineStr">
        <is>
          <t xml:space="preserve"> </t>
        </is>
      </c>
    </row>
    <row r="6">
      <c r="A6" s="3" t="inlineStr">
        <is>
          <t>Numerator:</t>
        </is>
      </c>
      <c r="B6" s="4" t="inlineStr">
        <is>
          <t xml:space="preserve"> </t>
        </is>
      </c>
      <c r="C6" s="4" t="inlineStr">
        <is>
          <t xml:space="preserve"> </t>
        </is>
      </c>
      <c r="D6" s="4" t="inlineStr">
        <is>
          <t xml:space="preserve"> </t>
        </is>
      </c>
    </row>
    <row r="7">
      <c r="A7" s="4" t="inlineStr">
        <is>
          <t>Common stock as a percentage of total shares outstanding, basic</t>
        </is>
      </c>
      <c r="B7" s="11" t="n">
        <v>0.3606</v>
      </c>
      <c r="C7" s="11" t="n">
        <v>0.3065</v>
      </c>
      <c r="D7" s="11" t="n">
        <v>0.2412</v>
      </c>
    </row>
    <row r="8">
      <c r="A8" s="4" t="inlineStr">
        <is>
          <t>Net loss attributable to stockholders, basic</t>
        </is>
      </c>
      <c r="B8" s="5" t="n">
        <v>-4721</v>
      </c>
      <c r="C8" s="5" t="n">
        <v>-3771</v>
      </c>
      <c r="D8" s="5" t="n">
        <v>-357</v>
      </c>
    </row>
    <row r="9">
      <c r="A9" s="4" t="inlineStr">
        <is>
          <t>Common stock as a percentage of total shares outstanding, diluted</t>
        </is>
      </c>
      <c r="B9" s="11" t="n">
        <v>0.3606</v>
      </c>
      <c r="C9" s="11" t="n">
        <v>0.3065</v>
      </c>
      <c r="D9" s="11" t="n">
        <v>0.2412</v>
      </c>
    </row>
    <row r="10">
      <c r="A10" s="4" t="inlineStr">
        <is>
          <t>Net loss attributable to stockholders, diluted</t>
        </is>
      </c>
      <c r="B10" s="5" t="n">
        <v>-4721</v>
      </c>
      <c r="C10" s="5" t="n">
        <v>-3771</v>
      </c>
      <c r="D10" s="5" t="n">
        <v>-357</v>
      </c>
    </row>
    <row r="11">
      <c r="A11" s="3" t="inlineStr">
        <is>
          <t>Denominator:</t>
        </is>
      </c>
      <c r="B11" s="4" t="inlineStr">
        <is>
          <t xml:space="preserve"> </t>
        </is>
      </c>
      <c r="C11" s="4" t="inlineStr">
        <is>
          <t xml:space="preserve"> </t>
        </is>
      </c>
      <c r="D11" s="4" t="inlineStr">
        <is>
          <t xml:space="preserve"> </t>
        </is>
      </c>
    </row>
    <row r="12">
      <c r="A12" s="4" t="inlineStr">
        <is>
          <t>Weighted average common stock, basic (in shares)</t>
        </is>
      </c>
      <c r="B12" s="6" t="n">
        <v>54753</v>
      </c>
      <c r="C12" s="6" t="n">
        <v>45864</v>
      </c>
      <c r="D12" s="6" t="n">
        <v>35647</v>
      </c>
    </row>
    <row r="13">
      <c r="A13" s="4" t="inlineStr">
        <is>
          <t>Weighted average common stock, diluted (in shares)</t>
        </is>
      </c>
      <c r="B13" s="6" t="n">
        <v>54753</v>
      </c>
      <c r="C13" s="6" t="n">
        <v>45864</v>
      </c>
      <c r="D13" s="6" t="n">
        <v>35647</v>
      </c>
    </row>
    <row r="14">
      <c r="A14" s="4" t="inlineStr">
        <is>
          <t>Net loss per share, basic (in dollars per share)</t>
        </is>
      </c>
      <c r="B14" s="8" t="n">
        <v>-0.09</v>
      </c>
      <c r="C14" s="8" t="n">
        <v>-0.08</v>
      </c>
      <c r="D14" s="8" t="n">
        <v>-0.01</v>
      </c>
    </row>
    <row r="15">
      <c r="A15" s="4" t="inlineStr">
        <is>
          <t>Net loss per share, diluted (in dollars per share)</t>
        </is>
      </c>
      <c r="B15" s="8" t="n">
        <v>-0.09</v>
      </c>
      <c r="C15" s="8" t="n">
        <v>-0.08</v>
      </c>
      <c r="D15" s="8" t="n">
        <v>-0.01</v>
      </c>
    </row>
    <row r="16">
      <c r="A16" s="4" t="inlineStr">
        <is>
          <t>Class A | Amended Option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hares</t>
        </is>
      </c>
      <c r="B18" s="6" t="n">
        <v>7374</v>
      </c>
      <c r="C18" s="6" t="n">
        <v>8982</v>
      </c>
      <c r="D18" s="6" t="n">
        <v>10422</v>
      </c>
    </row>
    <row r="19">
      <c r="A19" s="4" t="inlineStr">
        <is>
          <t>Class A | Out-of-the-money option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nti-dilutive shares</t>
        </is>
      </c>
      <c r="B21" s="6" t="n">
        <v>482</v>
      </c>
      <c r="C21" s="6" t="n">
        <v>760</v>
      </c>
      <c r="D21" s="6" t="n">
        <v>294</v>
      </c>
    </row>
    <row r="22">
      <c r="A22" s="4" t="inlineStr">
        <is>
          <t>Class A | Restricted Stock Awards</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Anti-dilutive shares</t>
        </is>
      </c>
      <c r="B24" s="6" t="n">
        <v>168</v>
      </c>
      <c r="C24" s="6" t="n">
        <v>285</v>
      </c>
      <c r="D24" s="6" t="n">
        <v>490</v>
      </c>
    </row>
    <row r="25">
      <c r="A25" s="4" t="inlineStr">
        <is>
          <t>Class A | Restricted Stock Units</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Anti-dilutive shares</t>
        </is>
      </c>
      <c r="B27" s="6" t="n">
        <v>3910</v>
      </c>
      <c r="C27" s="6" t="n">
        <v>2254</v>
      </c>
      <c r="D27" s="6" t="n">
        <v>387</v>
      </c>
    </row>
    <row r="28">
      <c r="A28" s="4" t="inlineStr">
        <is>
          <t>Class A | ESPP</t>
        </is>
      </c>
      <c r="B28" s="4" t="inlineStr">
        <is>
          <t xml:space="preserve"> </t>
        </is>
      </c>
      <c r="C28" s="4" t="inlineStr">
        <is>
          <t xml:space="preserve"> </t>
        </is>
      </c>
      <c r="D28" s="4" t="inlineStr">
        <is>
          <t xml:space="preserve"> </t>
        </is>
      </c>
    </row>
    <row r="29">
      <c r="A29" s="3" t="inlineStr">
        <is>
          <t>Denominator:</t>
        </is>
      </c>
      <c r="B29" s="4" t="inlineStr">
        <is>
          <t xml:space="preserve"> </t>
        </is>
      </c>
      <c r="C29" s="4" t="inlineStr">
        <is>
          <t xml:space="preserve"> </t>
        </is>
      </c>
      <c r="D29" s="4" t="inlineStr">
        <is>
          <t xml:space="preserve"> </t>
        </is>
      </c>
    </row>
    <row r="30">
      <c r="A30" s="4" t="inlineStr">
        <is>
          <t>Anti-dilutive shares</t>
        </is>
      </c>
      <c r="B30" s="6" t="n">
        <v>42</v>
      </c>
      <c r="C30" s="6" t="n">
        <v>52</v>
      </c>
      <c r="D30" s="6" t="n">
        <v>29</v>
      </c>
    </row>
    <row r="31">
      <c r="A31" s="4" t="inlineStr">
        <is>
          <t>Class B</t>
        </is>
      </c>
      <c r="B31" s="4" t="inlineStr">
        <is>
          <t xml:space="preserve"> </t>
        </is>
      </c>
      <c r="C31" s="4" t="inlineStr">
        <is>
          <t xml:space="preserve"> </t>
        </is>
      </c>
      <c r="D31" s="4" t="inlineStr">
        <is>
          <t xml:space="preserve"> </t>
        </is>
      </c>
    </row>
    <row r="32">
      <c r="A32" s="3" t="inlineStr">
        <is>
          <t>Numerator:</t>
        </is>
      </c>
      <c r="B32" s="4" t="inlineStr">
        <is>
          <t xml:space="preserve"> </t>
        </is>
      </c>
      <c r="C32" s="4" t="inlineStr">
        <is>
          <t xml:space="preserve"> </t>
        </is>
      </c>
      <c r="D32" s="4" t="inlineStr">
        <is>
          <t xml:space="preserve"> </t>
        </is>
      </c>
    </row>
    <row r="33">
      <c r="A33" s="4" t="inlineStr">
        <is>
          <t>Common stock as a percentage of total shares outstanding, basic</t>
        </is>
      </c>
      <c r="B33" s="11" t="n">
        <v>0.6394</v>
      </c>
      <c r="C33" s="11" t="n">
        <v>0.6935</v>
      </c>
      <c r="D33" s="11" t="n">
        <v>0.7588</v>
      </c>
    </row>
    <row r="34">
      <c r="A34" s="4" t="inlineStr">
        <is>
          <t>Net loss attributable to stockholders, basic</t>
        </is>
      </c>
      <c r="B34" s="5" t="n">
        <v>-8372</v>
      </c>
      <c r="C34" s="5" t="n">
        <v>-8533</v>
      </c>
      <c r="D34" s="5" t="n">
        <v>-1122</v>
      </c>
    </row>
    <row r="35">
      <c r="A35" s="4" t="inlineStr">
        <is>
          <t>Common stock as a percentage of total shares outstanding, diluted</t>
        </is>
      </c>
      <c r="B35" s="11" t="n">
        <v>0.6394</v>
      </c>
      <c r="C35" s="11" t="n">
        <v>0.6935</v>
      </c>
      <c r="D35" s="11" t="n">
        <v>0.7588</v>
      </c>
    </row>
    <row r="36">
      <c r="A36" s="4" t="inlineStr">
        <is>
          <t>Net loss attributable to stockholders, diluted</t>
        </is>
      </c>
      <c r="B36" s="5" t="n">
        <v>-8372</v>
      </c>
      <c r="C36" s="5" t="n">
        <v>-8533</v>
      </c>
      <c r="D36" s="5" t="n">
        <v>-1122</v>
      </c>
    </row>
    <row r="37">
      <c r="A37" s="3" t="inlineStr">
        <is>
          <t>Denominator:</t>
        </is>
      </c>
      <c r="B37" s="4" t="inlineStr">
        <is>
          <t xml:space="preserve"> </t>
        </is>
      </c>
      <c r="C37" s="4" t="inlineStr">
        <is>
          <t xml:space="preserve"> </t>
        </is>
      </c>
      <c r="D37" s="4" t="inlineStr">
        <is>
          <t xml:space="preserve"> </t>
        </is>
      </c>
    </row>
    <row r="38">
      <c r="A38" s="4" t="inlineStr">
        <is>
          <t>Weighted average common stock, basic (in shares)</t>
        </is>
      </c>
      <c r="B38" s="6" t="n">
        <v>97106</v>
      </c>
      <c r="C38" s="6" t="n">
        <v>103781</v>
      </c>
      <c r="D38" s="6" t="n">
        <v>112133</v>
      </c>
    </row>
    <row r="39">
      <c r="A39" s="4" t="inlineStr">
        <is>
          <t>Weighted average common stock, diluted (in shares)</t>
        </is>
      </c>
      <c r="B39" s="6" t="n">
        <v>97106</v>
      </c>
      <c r="C39" s="6" t="n">
        <v>103781</v>
      </c>
      <c r="D39" s="6" t="n">
        <v>112133</v>
      </c>
    </row>
    <row r="40">
      <c r="A40" s="4" t="inlineStr">
        <is>
          <t>Net loss per share, basic (in dollars per share)</t>
        </is>
      </c>
      <c r="B40" s="8" t="n">
        <v>-0.09</v>
      </c>
      <c r="C40" s="8" t="n">
        <v>-0.08</v>
      </c>
      <c r="D40" s="8" t="n">
        <v>-0.01</v>
      </c>
    </row>
    <row r="41">
      <c r="A41" s="4" t="inlineStr">
        <is>
          <t>Net loss per share, diluted (in dollars per share)</t>
        </is>
      </c>
      <c r="B41" s="8" t="n">
        <v>-0.09</v>
      </c>
      <c r="C41" s="8" t="n">
        <v>-0.08</v>
      </c>
      <c r="D41" s="8" t="n">
        <v>-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2. Disaggregation of revenue The table reflects revenue by major source for the following periods: ​ ​ ​ ​ ​ ​ ​ ​ ​ ​ ​ ​ ​ For the year ended December 31, ​ ​ 2023 2022 2021 Software subscriptions: ​ ​ ​ ​ ​ ​ Software licenses ​ $ 266,213 ​ $ 246,577 ​ $ 231,371 Cloud subscriptions ​ ​ 214,617 ​ ​ 168,896 ​ ​ 127,044 Software subscriptions ​ ​ 480,830 ​ ​ 415,473 ​ ​ 358,415 Services ​ 91,557 ​ 76,151 ​ 67,133 Total revenues ​ $ 572,387 ​ $ 491,624 ​ $ 425,548 ​ ​ ​ ​ ​ ​ ​ ​ ​ ​ ​ Contract balances Timing of revenue recognition may differ from the timing of invoicing customers. A receivable is recorded in the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The Company’s payment terms typically range from 30-60 days. The beginning and ending balances of accounts receivable, net of allowance, are as follows: ​ ​ ​ ​ ​ ​ ​ ​ ​ ​ ​ 2023 2022 Balance, beginning of period ​ $ 102,885 ​ $ 76,929 Balance, end of period ​ 141,752 ​ 102,885 Increase, net ​ $ 38,867 ​ $ 25,956 ​ A contract liability is recorded as deferred revenue on the consolidated balance sheets when customers are billed in advance of performance obligations being satisfied, and revenue is recognized after invoicing ratably over the subscription period or over the amortization period of material rights. Deferred revenue is reflected net of a related deferred allowance for subscription cancellations (the “deferred allowance”) of $11,741 and $7,133 at December 31, 2023 and 2022, respectively. The deferred allowance represents the portion of the allowance for subscription cancellations associated with deferred revenue. ​ The beginning and ending balances of and changes to the allowance and the deferred allowance are as follows: ​ ​ ​ ​ ​ ​ ​ ​ ​ ​ ​ ​ ​ ​ ​ ​ ​ ​ ​ ​ ​ For the year ended December 31, ​ ​ 2023 ​ 2022 ​ 2021 ​ ​ Balance ​ Net Change Balance ​ Net Change ​ Balance ​ ​ Net Change Allowance balance, January 1, ​ $ (9,554) ​ ​ $ (9,151) ​ $ (8,592) ​ ​ ​ Allowance balance, December 31, ​ (16,272) ​ ​ (9,554) ​ ​ (9,151) ​ ​ ​ Change in allowance ​ ​ ​ $ 6,718 ​ ​ ​ $ 403 ​ ​ ​ $ 559 Deferred allowance balance, January 1, ​ 7,133 ​ ​ 6,537 ​ ​ 6,432 ​ ​ ​ Deferred allowance balance, December 31, ​ 11,741 ​ ​ 7,133 ​ ​ 6,537 ​ ​ ​ Change in deferred allowance ​ ​ ​ (4,608) ​ ​ ​ (596) ​ ​ ​ ​ (105) Net amount charged to revenues ​ ​ ​ $ 2,110 ​ ​ ​ $ (193) ​ ​ ​ $ 454 ​ ​ ​ ​ ​ ​ ​ ​ ​ ​ ​ ​ ​ ​ ​ ​ ​ ​ ​ The amount of revenue recognized during the years ended December 31, 2023, 2022, and 2021 that was included in the opening deferred revenue balance of the same fiscal year was $268,847, $237,344, and $207,560, respectively. The portion of deferred revenue expected to be recognized in revenue beyond one year is included in deferred revenue, net of current portion in the consolidated balance sheets. The tables provide information about the balances of and changes to deferred revenue for the following periods: ​ ​ ​ ​ ​ ​ ​ ​ ​ ​ As of December 31, ​ ​ 2023 ​ 2022 Balances: ​ ​ ​ Deferred revenue, current ​ $ 290,143 ​ $ 268,847 Deferred revenue, non-current ​ 2,577 ​ 10,289 Total deferred revenue ​ $ 292,720 ​ $ 279,136 ​ ​ ​ ​ ​ ​ ​ ​ ​ ​ ​ ​ ​ For the year ended December 31, ​ ​ 2023 ​ 2022 ​ 2021 Changes to deferred revenue: ​ ​ ​ Beginning balance ​ $ 279,136 ​ $ 249,010 ​ $ 222,262 Additional amounts deferred ​ 585,971 ​ 521,750 ​ 452,296 Revenues recognized ​ (572,387) ​ (491,624) ​ (425,548) Ending balance ​ $ 292,720 ​ $ 279,136 ​ $ 249,010 ​ Deferred revenue at December 31, 2023 will be recognized as follows for all future years: ​ ​ ​ ​ ​ Year Ending December 31, ​ ​ 2024 ​ $ 290,143 2025 ​ 2,498 2026 ​ 79 Total ​ $ 292,720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solidated statements of comprehensive loss. The Company periodically reviews these contract assets to determine whether events or changes in circumstances have occurred that could impact the period of benefit of these assets. There were no impairment losses recorded for the periods presented. The changes to contract cost balances as of and for the following periods are: ​ ​ ​ ​ ​ ​ ​ ​ ​ ​ ​ ​ ​ For the year ended December 31, ​ ​ 2023 ​ 2022 ​ 2021 Deferred commissions: ​ ​ ​ Beginning balance ​ $ 15,463 ​ $ 12,555 ​ $ 11,743 Additions ​ 16,552 ​ 13,913 ​ 10,018 Amortization ​ (10,778) ​ (11,005) ​ (9,206) Ending balance ​ $ 21,237 ​ $ 15,463 ​ $ 12,555 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DEFERRED COMPENSATION PLANS (Details) - USD ($) $ in Thousands</t>
        </is>
      </c>
      <c r="B1" s="2" t="inlineStr">
        <is>
          <t>12 Months Ended</t>
        </is>
      </c>
    </row>
    <row r="2">
      <c r="B2" s="2" t="inlineStr">
        <is>
          <t>Dec. 31, 2023</t>
        </is>
      </c>
      <c r="C2" s="2" t="inlineStr">
        <is>
          <t>Dec. 31, 2022</t>
        </is>
      </c>
    </row>
    <row r="3">
      <c r="A3" s="3" t="inlineStr">
        <is>
          <t>Compensation plans:</t>
        </is>
      </c>
      <c r="B3" s="4" t="inlineStr">
        <is>
          <t xml:space="preserve"> </t>
        </is>
      </c>
      <c r="C3" s="4" t="inlineStr">
        <is>
          <t xml:space="preserve"> </t>
        </is>
      </c>
    </row>
    <row r="4">
      <c r="A4" s="4" t="inlineStr">
        <is>
          <t>Accrued salaries and benefits</t>
        </is>
      </c>
      <c r="B4" s="5" t="n">
        <v>12277</v>
      </c>
      <c r="C4" s="5" t="n">
        <v>10790</v>
      </c>
    </row>
    <row r="5">
      <c r="A5" s="4" t="inlineStr">
        <is>
          <t>ESPP</t>
        </is>
      </c>
      <c r="B5" s="4" t="inlineStr">
        <is>
          <t xml:space="preserve"> </t>
        </is>
      </c>
      <c r="C5" s="4" t="inlineStr">
        <is>
          <t xml:space="preserve"> </t>
        </is>
      </c>
    </row>
    <row r="6">
      <c r="A6" s="3" t="inlineStr">
        <is>
          <t>Compensation plans:</t>
        </is>
      </c>
      <c r="B6" s="4" t="inlineStr">
        <is>
          <t xml:space="preserve"> </t>
        </is>
      </c>
      <c r="C6" s="4" t="inlineStr">
        <is>
          <t xml:space="preserve"> </t>
        </is>
      </c>
    </row>
    <row r="7">
      <c r="A7" s="4" t="inlineStr">
        <is>
          <t>ESPP offering period</t>
        </is>
      </c>
      <c r="B7" s="4" t="inlineStr">
        <is>
          <t>6 months</t>
        </is>
      </c>
      <c r="C7" s="4" t="inlineStr">
        <is>
          <t xml:space="preserve"> </t>
        </is>
      </c>
    </row>
    <row r="8">
      <c r="A8" s="4" t="inlineStr">
        <is>
          <t>Accrued salaries and benefits</t>
        </is>
      </c>
      <c r="B8" s="5" t="n">
        <v>371</v>
      </c>
      <c r="C8" s="5" t="n">
        <v>31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AND DEFERRED COMPENSATION PLANS - 401K Plan (Details) - USD ($) $ in Thousands</t>
        </is>
      </c>
      <c r="C1" s="2" t="inlineStr">
        <is>
          <t>12 Months Ended</t>
        </is>
      </c>
    </row>
    <row r="2">
      <c r="B2" s="2" t="inlineStr">
        <is>
          <t>Jan. 01, 2022</t>
        </is>
      </c>
      <c r="C2" s="2" t="inlineStr">
        <is>
          <t>Dec. 31, 2023</t>
        </is>
      </c>
      <c r="D2" s="2" t="inlineStr">
        <is>
          <t>Dec. 31, 2022</t>
        </is>
      </c>
      <c r="E2" s="2" t="inlineStr">
        <is>
          <t>Dec. 31, 2021</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ntribution (as a percent)</t>
        </is>
      </c>
      <c r="B4" s="4" t="inlineStr">
        <is>
          <t xml:space="preserve"> </t>
        </is>
      </c>
      <c r="C4" s="4" t="inlineStr">
        <is>
          <t xml:space="preserve"> </t>
        </is>
      </c>
      <c r="D4" s="4" t="inlineStr">
        <is>
          <t xml:space="preserve"> </t>
        </is>
      </c>
      <c r="E4" s="9" t="n">
        <v>0.03</v>
      </c>
    </row>
    <row r="5">
      <c r="A5" s="4" t="inlineStr">
        <is>
          <t>401(k) matching contributions</t>
        </is>
      </c>
      <c r="B5" s="4" t="inlineStr">
        <is>
          <t xml:space="preserve"> </t>
        </is>
      </c>
      <c r="C5" s="5" t="n">
        <v>11285</v>
      </c>
      <c r="D5" s="5" t="n">
        <v>10056</v>
      </c>
      <c r="E5" s="5" t="n">
        <v>4062</v>
      </c>
    </row>
    <row r="6">
      <c r="A6" s="4" t="inlineStr">
        <is>
          <t>Discretionary profit-sharing</t>
        </is>
      </c>
      <c r="B6" s="4" t="inlineStr">
        <is>
          <t xml:space="preserve"> </t>
        </is>
      </c>
      <c r="C6" s="4" t="inlineStr">
        <is>
          <t xml:space="preserve"> </t>
        </is>
      </c>
      <c r="D6" s="4" t="inlineStr">
        <is>
          <t xml:space="preserve"> </t>
        </is>
      </c>
      <c r="E6" s="4" t="inlineStr">
        <is>
          <t xml:space="preserve"> </t>
        </is>
      </c>
    </row>
    <row r="7">
      <c r="A7" s="3" t="inlineStr">
        <is>
          <t>Compensation plans:</t>
        </is>
      </c>
      <c r="B7" s="4" t="inlineStr">
        <is>
          <t xml:space="preserve"> </t>
        </is>
      </c>
      <c r="C7" s="4" t="inlineStr">
        <is>
          <t xml:space="preserve"> </t>
        </is>
      </c>
      <c r="D7" s="4" t="inlineStr">
        <is>
          <t xml:space="preserve"> </t>
        </is>
      </c>
      <c r="E7" s="4" t="inlineStr">
        <is>
          <t xml:space="preserve"> </t>
        </is>
      </c>
    </row>
    <row r="8">
      <c r="A8" s="4" t="inlineStr">
        <is>
          <t>Contribution (as a percent)</t>
        </is>
      </c>
      <c r="B8" s="9" t="n">
        <v>0.06</v>
      </c>
      <c r="C8" s="4" t="inlineStr">
        <is>
          <t xml:space="preserve"> </t>
        </is>
      </c>
      <c r="D8" s="4" t="inlineStr">
        <is>
          <t xml:space="preserve"> </t>
        </is>
      </c>
      <c r="E8" s="9" t="n">
        <v>0.03</v>
      </c>
    </row>
    <row r="9">
      <c r="A9" s="4" t="inlineStr">
        <is>
          <t>401(k) discretionary contributions</t>
        </is>
      </c>
      <c r="B9" s="4" t="inlineStr">
        <is>
          <t xml:space="preserve"> </t>
        </is>
      </c>
      <c r="C9" s="4" t="inlineStr">
        <is>
          <t xml:space="preserve"> </t>
        </is>
      </c>
      <c r="D9" s="4" t="inlineStr">
        <is>
          <t xml:space="preserve"> </t>
        </is>
      </c>
      <c r="E9" s="5" t="n">
        <v>3994</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Long-Term Rewards Plan (Details) - USD ($) $ in Thousands</t>
        </is>
      </c>
      <c r="B1" s="2" t="inlineStr">
        <is>
          <t>12 Months Ended</t>
        </is>
      </c>
    </row>
    <row r="2">
      <c r="B2" s="2" t="inlineStr">
        <is>
          <t>Dec. 31, 2023</t>
        </is>
      </c>
      <c r="C2" s="2" t="inlineStr">
        <is>
          <t>Dec. 31, 2022</t>
        </is>
      </c>
      <c r="D2" s="2" t="inlineStr">
        <is>
          <t>Dec. 31, 2021</t>
        </is>
      </c>
    </row>
    <row r="3">
      <c r="A3" s="3" t="inlineStr">
        <is>
          <t>Compensation plans:</t>
        </is>
      </c>
      <c r="B3" s="4" t="inlineStr">
        <is>
          <t xml:space="preserve"> </t>
        </is>
      </c>
      <c r="C3" s="4" t="inlineStr">
        <is>
          <t xml:space="preserve"> </t>
        </is>
      </c>
      <c r="D3" s="4" t="inlineStr">
        <is>
          <t xml:space="preserve"> </t>
        </is>
      </c>
    </row>
    <row r="4">
      <c r="A4" s="4" t="inlineStr">
        <is>
          <t>Performance period (in years)</t>
        </is>
      </c>
      <c r="B4" s="4" t="inlineStr">
        <is>
          <t>three-year</t>
        </is>
      </c>
      <c r="C4" s="4" t="inlineStr">
        <is>
          <t xml:space="preserve"> </t>
        </is>
      </c>
      <c r="D4" s="4" t="inlineStr">
        <is>
          <t xml:space="preserve"> </t>
        </is>
      </c>
    </row>
    <row r="5">
      <c r="A5" s="4" t="inlineStr">
        <is>
          <t>Deferred compensation, current</t>
        </is>
      </c>
      <c r="B5" s="4" t="inlineStr">
        <is>
          <t xml:space="preserve"> </t>
        </is>
      </c>
      <c r="C5" s="5" t="n">
        <v>2809</v>
      </c>
      <c r="D5" s="4" t="inlineStr">
        <is>
          <t xml:space="preserve"> </t>
        </is>
      </c>
    </row>
    <row r="6">
      <c r="A6" s="4" t="inlineStr">
        <is>
          <t>Long-Term Rewards Plan</t>
        </is>
      </c>
      <c r="B6" s="4" t="inlineStr">
        <is>
          <t xml:space="preserve"> </t>
        </is>
      </c>
      <c r="C6" s="4" t="inlineStr">
        <is>
          <t xml:space="preserve"> </t>
        </is>
      </c>
      <c r="D6" s="4" t="inlineStr">
        <is>
          <t xml:space="preserve"> </t>
        </is>
      </c>
    </row>
    <row r="7">
      <c r="A7" s="3" t="inlineStr">
        <is>
          <t>Compensation plans:</t>
        </is>
      </c>
      <c r="B7" s="4" t="inlineStr">
        <is>
          <t xml:space="preserve"> </t>
        </is>
      </c>
      <c r="C7" s="4" t="inlineStr">
        <is>
          <t xml:space="preserve"> </t>
        </is>
      </c>
      <c r="D7" s="4" t="inlineStr">
        <is>
          <t xml:space="preserve"> </t>
        </is>
      </c>
    </row>
    <row r="8">
      <c r="A8" s="4" t="inlineStr">
        <is>
          <t>Compensation expense</t>
        </is>
      </c>
      <c r="B8" s="5" t="n">
        <v>0</v>
      </c>
      <c r="C8" s="6" t="n">
        <v>892</v>
      </c>
      <c r="D8" s="5" t="n">
        <v>3059</v>
      </c>
    </row>
    <row r="9">
      <c r="A9" s="4" t="inlineStr">
        <is>
          <t>Deferred compensation, current</t>
        </is>
      </c>
      <c r="B9" s="5" t="n">
        <v>2237</v>
      </c>
      <c r="C9" s="5" t="n">
        <v>4023</v>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AND DEFERRED COMPENSATION PLANS - Options under 2020 Plan (Details) - Employee Stock Option [Member] - USD ($) $ / shares in Units, shares in Thousands, $ in Thousand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Beginning, balance</t>
        </is>
      </c>
      <c r="B4" s="6" t="n">
        <v>8508</v>
      </c>
      <c r="C4" s="4" t="inlineStr">
        <is>
          <t xml:space="preserve"> </t>
        </is>
      </c>
    </row>
    <row r="5">
      <c r="A5" s="4" t="inlineStr">
        <is>
          <t>Granted</t>
        </is>
      </c>
      <c r="B5" s="6" t="n">
        <v>779</v>
      </c>
      <c r="C5" s="4" t="inlineStr">
        <is>
          <t xml:space="preserve"> </t>
        </is>
      </c>
    </row>
    <row r="6">
      <c r="A6" s="4" t="inlineStr">
        <is>
          <t>Exercised</t>
        </is>
      </c>
      <c r="B6" s="6" t="n">
        <v>-2782</v>
      </c>
      <c r="C6" s="4" t="inlineStr">
        <is>
          <t xml:space="preserve"> </t>
        </is>
      </c>
    </row>
    <row r="7">
      <c r="A7" s="4" t="inlineStr">
        <is>
          <t>Forfeited</t>
        </is>
      </c>
      <c r="B7" s="6" t="n">
        <v>-34</v>
      </c>
      <c r="C7" s="4" t="inlineStr">
        <is>
          <t xml:space="preserve"> </t>
        </is>
      </c>
    </row>
    <row r="8">
      <c r="A8" s="4" t="inlineStr">
        <is>
          <t>Ending balance</t>
        </is>
      </c>
      <c r="B8" s="6" t="n">
        <v>5692</v>
      </c>
      <c r="C8" s="6" t="n">
        <v>8508</v>
      </c>
    </row>
    <row r="9">
      <c r="A9" s="4" t="inlineStr">
        <is>
          <t>Exercisable</t>
        </is>
      </c>
      <c r="B9" s="6" t="n">
        <v>4289</v>
      </c>
      <c r="C9" s="4" t="inlineStr">
        <is>
          <t xml:space="preserve"> </t>
        </is>
      </c>
    </row>
    <row r="10">
      <c r="A10" s="3" t="inlineStr">
        <is>
          <t>Weighted Average Per Share</t>
        </is>
      </c>
      <c r="B10" s="4" t="inlineStr">
        <is>
          <t xml:space="preserve"> </t>
        </is>
      </c>
      <c r="C10" s="4" t="inlineStr">
        <is>
          <t xml:space="preserve"> </t>
        </is>
      </c>
    </row>
    <row r="11">
      <c r="A11" s="4" t="inlineStr">
        <is>
          <t>Beginning balance</t>
        </is>
      </c>
      <c r="B11" s="8" t="n">
        <v>4.34</v>
      </c>
      <c r="C11" s="4" t="inlineStr">
        <is>
          <t xml:space="preserve"> </t>
        </is>
      </c>
    </row>
    <row r="12">
      <c r="A12" s="4" t="inlineStr">
        <is>
          <t>Forfeited</t>
        </is>
      </c>
      <c r="B12" s="12" t="n">
        <v>5.82</v>
      </c>
      <c r="C12" s="4" t="inlineStr">
        <is>
          <t xml:space="preserve"> </t>
        </is>
      </c>
    </row>
    <row r="13">
      <c r="A13" s="4" t="inlineStr">
        <is>
          <t>Exercised</t>
        </is>
      </c>
      <c r="B13" s="12" t="n">
        <v>2.32</v>
      </c>
      <c r="C13" s="4" t="inlineStr">
        <is>
          <t xml:space="preserve"> </t>
        </is>
      </c>
    </row>
    <row r="14">
      <c r="A14" s="4" t="inlineStr">
        <is>
          <t>Ending Balance</t>
        </is>
      </c>
      <c r="B14" s="12" t="n">
        <v>5.32</v>
      </c>
      <c r="C14" s="8" t="n">
        <v>4.34</v>
      </c>
    </row>
    <row r="15">
      <c r="A15" s="4" t="inlineStr">
        <is>
          <t>Exercisable</t>
        </is>
      </c>
      <c r="B15" s="8" t="n">
        <v>4.31</v>
      </c>
      <c r="C15" s="4" t="inlineStr">
        <is>
          <t xml:space="preserve"> </t>
        </is>
      </c>
    </row>
    <row r="16">
      <c r="A16" s="4" t="inlineStr">
        <is>
          <t>Remaining contractual life, outstanding</t>
        </is>
      </c>
      <c r="B16" s="4" t="inlineStr">
        <is>
          <t>4 years 8 months 12 days</t>
        </is>
      </c>
      <c r="C16" s="4" t="inlineStr">
        <is>
          <t>4 years 3 months 18 days</t>
        </is>
      </c>
    </row>
    <row r="17">
      <c r="A17" s="4" t="inlineStr">
        <is>
          <t>Remaining contractual life, exercisable</t>
        </is>
      </c>
      <c r="B17" s="4" t="inlineStr">
        <is>
          <t>4 years 1 month 6 days</t>
        </is>
      </c>
      <c r="C17" s="4" t="inlineStr">
        <is>
          <t xml:space="preserve"> </t>
        </is>
      </c>
    </row>
    <row r="18">
      <c r="A18" s="4" t="inlineStr">
        <is>
          <t>Intrinsic value, outstanding</t>
        </is>
      </c>
      <c r="B18" s="5" t="n">
        <v>124327</v>
      </c>
      <c r="C18" s="5" t="n">
        <v>86514</v>
      </c>
    </row>
    <row r="19">
      <c r="A19" s="4" t="inlineStr">
        <is>
          <t>Intrinsic value, exercisable</t>
        </is>
      </c>
      <c r="B19" s="5" t="n">
        <v>97737</v>
      </c>
      <c r="C19" s="4" t="inlineStr">
        <is>
          <t xml:space="preserve"> </t>
        </is>
      </c>
    </row>
    <row r="20">
      <c r="A20" s="4" t="inlineStr">
        <is>
          <t>Vesting period</t>
        </is>
      </c>
      <c r="B20" s="4" t="inlineStr">
        <is>
          <t>10 years</t>
        </is>
      </c>
      <c r="C20" s="4" t="inlineStr">
        <is>
          <t xml:space="preserve"> </t>
        </is>
      </c>
    </row>
    <row r="21">
      <c r="A21" s="4" t="inlineStr">
        <is>
          <t>Unrecognized compensation expense</t>
        </is>
      </c>
      <c r="B21" s="5" t="n">
        <v>4756</v>
      </c>
      <c r="C21" s="4" t="inlineStr">
        <is>
          <t xml:space="preserve"> </t>
        </is>
      </c>
    </row>
    <row r="22">
      <c r="A22" s="4" t="inlineStr">
        <is>
          <t>Unrecognized compensation expense period</t>
        </is>
      </c>
      <c r="B22" s="4" t="inlineStr">
        <is>
          <t>1 year 2 months 12 days</t>
        </is>
      </c>
      <c r="C22" s="4" t="inlineStr">
        <is>
          <t xml:space="preserve"> </t>
        </is>
      </c>
    </row>
    <row r="23">
      <c r="A23" s="4" t="inlineStr">
        <is>
          <t>Minimum</t>
        </is>
      </c>
      <c r="B23" s="4" t="inlineStr">
        <is>
          <t xml:space="preserve"> </t>
        </is>
      </c>
      <c r="C23" s="4" t="inlineStr">
        <is>
          <t xml:space="preserve"> </t>
        </is>
      </c>
    </row>
    <row r="24">
      <c r="A24" s="3" t="inlineStr">
        <is>
          <t>Weighted Average Per Share</t>
        </is>
      </c>
      <c r="B24" s="4" t="inlineStr">
        <is>
          <t xml:space="preserve"> </t>
        </is>
      </c>
      <c r="C24" s="4" t="inlineStr">
        <is>
          <t xml:space="preserve"> </t>
        </is>
      </c>
    </row>
    <row r="25">
      <c r="A25" s="4" t="inlineStr">
        <is>
          <t>Vesting period</t>
        </is>
      </c>
      <c r="B25" s="4" t="inlineStr">
        <is>
          <t>1 year</t>
        </is>
      </c>
      <c r="C25" s="4" t="inlineStr">
        <is>
          <t xml:space="preserve"> </t>
        </is>
      </c>
    </row>
    <row r="26">
      <c r="A26" s="4" t="inlineStr">
        <is>
          <t>Maximum</t>
        </is>
      </c>
      <c r="B26" s="4" t="inlineStr">
        <is>
          <t xml:space="preserve"> </t>
        </is>
      </c>
      <c r="C26" s="4" t="inlineStr">
        <is>
          <t xml:space="preserve"> </t>
        </is>
      </c>
    </row>
    <row r="27">
      <c r="A27" s="3" t="inlineStr">
        <is>
          <t>Weighted Average Per Share</t>
        </is>
      </c>
      <c r="B27" s="4" t="inlineStr">
        <is>
          <t xml:space="preserve"> </t>
        </is>
      </c>
      <c r="C27" s="4" t="inlineStr">
        <is>
          <t xml:space="preserve"> </t>
        </is>
      </c>
    </row>
    <row r="28">
      <c r="A28" s="4" t="inlineStr">
        <is>
          <t>Vesting period</t>
        </is>
      </c>
      <c r="B28" s="4" t="inlineStr">
        <is>
          <t>4 years</t>
        </is>
      </c>
      <c r="C2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Options under 2020 Plan Price Range (Details) shares in Thousands</t>
        </is>
      </c>
      <c r="B1" s="2" t="inlineStr">
        <is>
          <t>12 Months Ended</t>
        </is>
      </c>
    </row>
    <row r="2">
      <c r="B2" s="2" t="inlineStr">
        <is>
          <t>Dec. 31, 2023 $ / shares shares</t>
        </is>
      </c>
    </row>
    <row r="3">
      <c r="A3" s="3" t="inlineStr">
        <is>
          <t>Options outstanding, vested and exercisable:</t>
        </is>
      </c>
      <c r="B3" s="4" t="inlineStr">
        <is>
          <t xml:space="preserve"> </t>
        </is>
      </c>
    </row>
    <row r="4">
      <c r="A4" s="4" t="inlineStr">
        <is>
          <t>Options outstanding</t>
        </is>
      </c>
      <c r="B4" s="6" t="n">
        <v>5692</v>
      </c>
    </row>
    <row r="5">
      <c r="A5" s="4" t="inlineStr">
        <is>
          <t>Options vested and exercisable</t>
        </is>
      </c>
      <c r="B5" s="6" t="n">
        <v>4289</v>
      </c>
    </row>
    <row r="6">
      <c r="A6" s="4" t="inlineStr">
        <is>
          <t>$0.15 to $0.71</t>
        </is>
      </c>
      <c r="B6" s="4" t="inlineStr">
        <is>
          <t xml:space="preserve"> </t>
        </is>
      </c>
    </row>
    <row r="7">
      <c r="A7" s="3" t="inlineStr">
        <is>
          <t>Options outstanding, vested and exercisable:</t>
        </is>
      </c>
      <c r="B7" s="4" t="inlineStr">
        <is>
          <t xml:space="preserve"> </t>
        </is>
      </c>
    </row>
    <row r="8">
      <c r="A8" s="4" t="inlineStr">
        <is>
          <t>Exercise prices, lower range | $ / shares</t>
        </is>
      </c>
      <c r="B8" s="8" t="n">
        <v>0.15</v>
      </c>
    </row>
    <row r="9">
      <c r="A9" s="4" t="inlineStr">
        <is>
          <t>Exercise prices, upper range | $ / shares</t>
        </is>
      </c>
      <c r="B9" s="8" t="n">
        <v>0.71</v>
      </c>
    </row>
    <row r="10">
      <c r="A10" s="4" t="inlineStr">
        <is>
          <t>Options outstanding</t>
        </is>
      </c>
      <c r="B10" s="6" t="n">
        <v>786</v>
      </c>
    </row>
    <row r="11">
      <c r="A11" s="4" t="inlineStr">
        <is>
          <t>$2.15</t>
        </is>
      </c>
      <c r="B11" s="4" t="inlineStr">
        <is>
          <t xml:space="preserve"> </t>
        </is>
      </c>
    </row>
    <row r="12">
      <c r="A12" s="3" t="inlineStr">
        <is>
          <t>Options outstanding, vested and exercisable:</t>
        </is>
      </c>
      <c r="B12" s="4" t="inlineStr">
        <is>
          <t xml:space="preserve"> </t>
        </is>
      </c>
    </row>
    <row r="13">
      <c r="A13" s="4" t="inlineStr">
        <is>
          <t>Exercise prices | $ / shares</t>
        </is>
      </c>
      <c r="B13" s="8" t="n">
        <v>2.15</v>
      </c>
    </row>
    <row r="14">
      <c r="A14" s="4" t="inlineStr">
        <is>
          <t>Options outstanding</t>
        </is>
      </c>
      <c r="B14" s="6" t="n">
        <v>147</v>
      </c>
    </row>
    <row r="15">
      <c r="A15" s="4" t="inlineStr">
        <is>
          <t>Options outstanding, life</t>
        </is>
      </c>
      <c r="B15" s="4" t="inlineStr">
        <is>
          <t>1 year 1 month 6 days</t>
        </is>
      </c>
    </row>
    <row r="16">
      <c r="A16" s="4" t="inlineStr">
        <is>
          <t>Options vested and exercisable</t>
        </is>
      </c>
      <c r="B16" s="6" t="n">
        <v>147</v>
      </c>
    </row>
    <row r="17">
      <c r="A17" s="4" t="inlineStr">
        <is>
          <t>Options vested and exercisable, life</t>
        </is>
      </c>
      <c r="B17" s="4" t="inlineStr">
        <is>
          <t>1 year 1 month 6 days</t>
        </is>
      </c>
    </row>
    <row r="18">
      <c r="A18" s="4" t="inlineStr">
        <is>
          <t>$2.50</t>
        </is>
      </c>
      <c r="B18" s="4" t="inlineStr">
        <is>
          <t xml:space="preserve"> </t>
        </is>
      </c>
    </row>
    <row r="19">
      <c r="A19" s="3" t="inlineStr">
        <is>
          <t>Options outstanding, vested and exercisable:</t>
        </is>
      </c>
      <c r="B19" s="4" t="inlineStr">
        <is>
          <t xml:space="preserve"> </t>
        </is>
      </c>
    </row>
    <row r="20">
      <c r="A20" s="4" t="inlineStr">
        <is>
          <t>Exercise prices | $ / shares</t>
        </is>
      </c>
      <c r="B20" s="8" t="n">
        <v>2.5</v>
      </c>
    </row>
    <row r="21">
      <c r="A21" s="4" t="inlineStr">
        <is>
          <t>Options outstanding</t>
        </is>
      </c>
      <c r="B21" s="6" t="n">
        <v>1721</v>
      </c>
    </row>
    <row r="22">
      <c r="A22" s="4" t="inlineStr">
        <is>
          <t>Options outstanding, life</t>
        </is>
      </c>
      <c r="B22" s="4" t="inlineStr">
        <is>
          <t>2 years 8 months 12 days</t>
        </is>
      </c>
    </row>
    <row r="23">
      <c r="A23" s="4" t="inlineStr">
        <is>
          <t>Options vested and exercisable</t>
        </is>
      </c>
      <c r="B23" s="6" t="n">
        <v>1721</v>
      </c>
    </row>
    <row r="24">
      <c r="A24" s="4" t="inlineStr">
        <is>
          <t>Options vested and exercisable, life</t>
        </is>
      </c>
      <c r="B24" s="4" t="inlineStr">
        <is>
          <t>2 years 8 months 12 days</t>
        </is>
      </c>
    </row>
    <row r="25">
      <c r="A25" s="4" t="inlineStr">
        <is>
          <t>$2.67</t>
        </is>
      </c>
      <c r="B25" s="4" t="inlineStr">
        <is>
          <t xml:space="preserve"> </t>
        </is>
      </c>
    </row>
    <row r="26">
      <c r="A26" s="3" t="inlineStr">
        <is>
          <t>Options outstanding, vested and exercisable:</t>
        </is>
      </c>
      <c r="B26" s="4" t="inlineStr">
        <is>
          <t xml:space="preserve"> </t>
        </is>
      </c>
    </row>
    <row r="27">
      <c r="A27" s="4" t="inlineStr">
        <is>
          <t>Exercise prices | $ / shares</t>
        </is>
      </c>
      <c r="B27" s="8" t="n">
        <v>2.67</v>
      </c>
    </row>
    <row r="28">
      <c r="A28" s="4" t="inlineStr">
        <is>
          <t>Options outstanding</t>
        </is>
      </c>
      <c r="B28" s="6" t="n">
        <v>63</v>
      </c>
    </row>
    <row r="29">
      <c r="A29" s="4" t="inlineStr">
        <is>
          <t>Options outstanding, life</t>
        </is>
      </c>
      <c r="B29" s="4" t="inlineStr">
        <is>
          <t>3 years 1 month 6 days</t>
        </is>
      </c>
    </row>
    <row r="30">
      <c r="A30" s="4" t="inlineStr">
        <is>
          <t>Options vested and exercisable</t>
        </is>
      </c>
      <c r="B30" s="6" t="n">
        <v>63</v>
      </c>
    </row>
    <row r="31">
      <c r="A31" s="4" t="inlineStr">
        <is>
          <t>Options vested and exercisable, life</t>
        </is>
      </c>
      <c r="B31" s="4" t="inlineStr">
        <is>
          <t>3 years 1 month 6 days</t>
        </is>
      </c>
    </row>
    <row r="32">
      <c r="A32" s="4" t="inlineStr">
        <is>
          <t>$3.17</t>
        </is>
      </c>
      <c r="B32" s="4" t="inlineStr">
        <is>
          <t xml:space="preserve"> </t>
        </is>
      </c>
    </row>
    <row r="33">
      <c r="A33" s="3" t="inlineStr">
        <is>
          <t>Options outstanding, vested and exercisable:</t>
        </is>
      </c>
      <c r="B33" s="4" t="inlineStr">
        <is>
          <t xml:space="preserve"> </t>
        </is>
      </c>
    </row>
    <row r="34">
      <c r="A34" s="4" t="inlineStr">
        <is>
          <t>Exercise prices | $ / shares</t>
        </is>
      </c>
      <c r="B34" s="8" t="n">
        <v>3.17</v>
      </c>
    </row>
    <row r="35">
      <c r="A35" s="4" t="inlineStr">
        <is>
          <t>Options outstanding</t>
        </is>
      </c>
      <c r="B35" s="6" t="n">
        <v>431</v>
      </c>
    </row>
    <row r="36">
      <c r="A36" s="4" t="inlineStr">
        <is>
          <t>Options outstanding, life</t>
        </is>
      </c>
      <c r="B36" s="4" t="inlineStr">
        <is>
          <t>4 years 4 months 24 days</t>
        </is>
      </c>
    </row>
    <row r="37">
      <c r="A37" s="4" t="inlineStr">
        <is>
          <t>Options vested and exercisable</t>
        </is>
      </c>
      <c r="B37" s="6" t="n">
        <v>431</v>
      </c>
    </row>
    <row r="38">
      <c r="A38" s="4" t="inlineStr">
        <is>
          <t>Options vested and exercisable, life</t>
        </is>
      </c>
      <c r="B38" s="4" t="inlineStr">
        <is>
          <t>4 years 4 months 24 days</t>
        </is>
      </c>
    </row>
    <row r="39">
      <c r="A39" s="4" t="inlineStr">
        <is>
          <t>$3.73</t>
        </is>
      </c>
      <c r="B39" s="4" t="inlineStr">
        <is>
          <t xml:space="preserve"> </t>
        </is>
      </c>
    </row>
    <row r="40">
      <c r="A40" s="3" t="inlineStr">
        <is>
          <t>Options outstanding, vested and exercisable:</t>
        </is>
      </c>
      <c r="B40" s="4" t="inlineStr">
        <is>
          <t xml:space="preserve"> </t>
        </is>
      </c>
    </row>
    <row r="41">
      <c r="A41" s="4" t="inlineStr">
        <is>
          <t>Exercise prices | $ / shares</t>
        </is>
      </c>
      <c r="B41" s="8" t="n">
        <v>3.73</v>
      </c>
    </row>
    <row r="42">
      <c r="A42" s="4" t="inlineStr">
        <is>
          <t>Options outstanding</t>
        </is>
      </c>
      <c r="B42" s="6" t="n">
        <v>1236</v>
      </c>
    </row>
    <row r="43">
      <c r="A43" s="4" t="inlineStr">
        <is>
          <t>Options outstanding, life</t>
        </is>
      </c>
      <c r="B43" s="4" t="inlineStr">
        <is>
          <t>5 years 9 months 18 days</t>
        </is>
      </c>
    </row>
    <row r="44">
      <c r="A44" s="4" t="inlineStr">
        <is>
          <t>Options vested and exercisable</t>
        </is>
      </c>
      <c r="B44" s="6" t="n">
        <v>490</v>
      </c>
    </row>
    <row r="45">
      <c r="A45" s="4" t="inlineStr">
        <is>
          <t>Options vested and exercisable, life</t>
        </is>
      </c>
      <c r="B45" s="4" t="inlineStr">
        <is>
          <t>5 years 9 months 18 days</t>
        </is>
      </c>
    </row>
    <row r="46">
      <c r="A46" s="4" t="inlineStr">
        <is>
          <t>$4.70</t>
        </is>
      </c>
      <c r="B46" s="4" t="inlineStr">
        <is>
          <t xml:space="preserve"> </t>
        </is>
      </c>
    </row>
    <row r="47">
      <c r="A47" s="3" t="inlineStr">
        <is>
          <t>Options outstanding, vested and exercisable:</t>
        </is>
      </c>
      <c r="B47" s="4" t="inlineStr">
        <is>
          <t xml:space="preserve"> </t>
        </is>
      </c>
    </row>
    <row r="48">
      <c r="A48" s="4" t="inlineStr">
        <is>
          <t>Exercise prices | $ / shares</t>
        </is>
      </c>
      <c r="B48" s="8" t="n">
        <v>4.7</v>
      </c>
    </row>
    <row r="49">
      <c r="A49" s="4" t="inlineStr">
        <is>
          <t>Options outstanding</t>
        </is>
      </c>
      <c r="B49" s="6" t="n">
        <v>603</v>
      </c>
    </row>
    <row r="50">
      <c r="A50" s="4" t="inlineStr">
        <is>
          <t>Options outstanding, life</t>
        </is>
      </c>
      <c r="B50" s="4" t="inlineStr">
        <is>
          <t>6 years 1 month 6 days</t>
        </is>
      </c>
    </row>
    <row r="51">
      <c r="A51" s="4" t="inlineStr">
        <is>
          <t>Options vested and exercisable</t>
        </is>
      </c>
      <c r="B51" s="6" t="n">
        <v>261</v>
      </c>
    </row>
    <row r="52">
      <c r="A52" s="4" t="inlineStr">
        <is>
          <t>Options vested and exercisable, life</t>
        </is>
      </c>
      <c r="B52" s="4" t="inlineStr">
        <is>
          <t>6 years 1 month 6 days</t>
        </is>
      </c>
    </row>
    <row r="53">
      <c r="A53" s="4" t="inlineStr">
        <is>
          <t>$18.47</t>
        </is>
      </c>
      <c r="B53" s="4" t="inlineStr">
        <is>
          <t xml:space="preserve"> </t>
        </is>
      </c>
    </row>
    <row r="54">
      <c r="A54" s="3" t="inlineStr">
        <is>
          <t>Options outstanding, vested and exercisable:</t>
        </is>
      </c>
      <c r="B54" s="4" t="inlineStr">
        <is>
          <t xml:space="preserve"> </t>
        </is>
      </c>
    </row>
    <row r="55">
      <c r="A55" s="4" t="inlineStr">
        <is>
          <t>Exercise prices | $ / shares</t>
        </is>
      </c>
      <c r="B55" s="8" t="n">
        <v>18.47</v>
      </c>
    </row>
    <row r="56">
      <c r="A56" s="4" t="inlineStr">
        <is>
          <t>Options outstanding</t>
        </is>
      </c>
      <c r="B56" s="6" t="n">
        <v>213</v>
      </c>
    </row>
    <row r="57">
      <c r="A57" s="4" t="inlineStr">
        <is>
          <t>Options outstanding, life</t>
        </is>
      </c>
      <c r="B57" s="4" t="inlineStr">
        <is>
          <t>7 years 10 months 24 days</t>
        </is>
      </c>
    </row>
    <row r="58">
      <c r="A58" s="4" t="inlineStr">
        <is>
          <t>Options vested and exercisable</t>
        </is>
      </c>
      <c r="B58" s="6" t="n">
        <v>107</v>
      </c>
    </row>
    <row r="59">
      <c r="A59" s="4" t="inlineStr">
        <is>
          <t>Options vested and exercisable, life</t>
        </is>
      </c>
      <c r="B59" s="4" t="inlineStr">
        <is>
          <t>7 years 10 months 24 days</t>
        </is>
      </c>
    </row>
    <row r="60">
      <c r="A60" s="4" t="inlineStr">
        <is>
          <t>$18.96</t>
        </is>
      </c>
      <c r="B60" s="4" t="inlineStr">
        <is>
          <t xml:space="preserve"> </t>
        </is>
      </c>
    </row>
    <row r="61">
      <c r="A61" s="3" t="inlineStr">
        <is>
          <t>Options outstanding, vested and exercisable:</t>
        </is>
      </c>
      <c r="B61" s="4" t="inlineStr">
        <is>
          <t xml:space="preserve"> </t>
        </is>
      </c>
    </row>
    <row r="62">
      <c r="A62" s="4" t="inlineStr">
        <is>
          <t>Exercise prices | $ / shares</t>
        </is>
      </c>
      <c r="B62" s="8" t="n">
        <v>18.96</v>
      </c>
    </row>
    <row r="63">
      <c r="A63" s="4" t="inlineStr">
        <is>
          <t>Options outstanding</t>
        </is>
      </c>
      <c r="B63" s="6" t="n">
        <v>185</v>
      </c>
    </row>
    <row r="64">
      <c r="A64" s="4" t="inlineStr">
        <is>
          <t>Options outstanding, life</t>
        </is>
      </c>
      <c r="B64" s="4" t="inlineStr">
        <is>
          <t>7 years 7 months 6 days</t>
        </is>
      </c>
    </row>
    <row r="65">
      <c r="A65" s="4" t="inlineStr">
        <is>
          <t>Options vested and exercisable</t>
        </is>
      </c>
      <c r="B65" s="6" t="n">
        <v>120</v>
      </c>
    </row>
    <row r="66">
      <c r="A66" s="4" t="inlineStr">
        <is>
          <t>Options vested and exercisable, life</t>
        </is>
      </c>
      <c r="B66" s="4" t="inlineStr">
        <is>
          <t>7 years 7 months 6 days</t>
        </is>
      </c>
    </row>
    <row r="67">
      <c r="A67" s="4" t="inlineStr">
        <is>
          <t>$19.00</t>
        </is>
      </c>
      <c r="B67" s="4" t="inlineStr">
        <is>
          <t xml:space="preserve"> </t>
        </is>
      </c>
    </row>
    <row r="68">
      <c r="A68" s="3" t="inlineStr">
        <is>
          <t>Options outstanding, vested and exercisable:</t>
        </is>
      </c>
      <c r="B68" s="4" t="inlineStr">
        <is>
          <t xml:space="preserve"> </t>
        </is>
      </c>
    </row>
    <row r="69">
      <c r="A69" s="4" t="inlineStr">
        <is>
          <t>Exercise prices | $ / shares</t>
        </is>
      </c>
      <c r="B69" s="5" t="n">
        <v>19</v>
      </c>
    </row>
    <row r="70">
      <c r="A70" s="4" t="inlineStr">
        <is>
          <t>Options outstanding</t>
        </is>
      </c>
      <c r="B70" s="6" t="n">
        <v>65</v>
      </c>
    </row>
    <row r="71">
      <c r="A71" s="4" t="inlineStr">
        <is>
          <t>Options outstanding, life</t>
        </is>
      </c>
      <c r="B71" s="4" t="inlineStr">
        <is>
          <t>7 years 8 months 12 days</t>
        </is>
      </c>
    </row>
    <row r="72">
      <c r="A72" s="4" t="inlineStr">
        <is>
          <t>Options vested and exercisable</t>
        </is>
      </c>
      <c r="B72" s="6" t="n">
        <v>32</v>
      </c>
    </row>
    <row r="73">
      <c r="A73" s="4" t="inlineStr">
        <is>
          <t>Options vested and exercisable, life</t>
        </is>
      </c>
      <c r="B73" s="4" t="inlineStr">
        <is>
          <t>7 years 8 months 12 days</t>
        </is>
      </c>
    </row>
    <row r="74">
      <c r="A74" s="4" t="inlineStr">
        <is>
          <t>$32.16</t>
        </is>
      </c>
      <c r="B74" s="4" t="inlineStr">
        <is>
          <t xml:space="preserve"> </t>
        </is>
      </c>
    </row>
    <row r="75">
      <c r="A75" s="3" t="inlineStr">
        <is>
          <t>Options outstanding, vested and exercisable:</t>
        </is>
      </c>
      <c r="B75" s="4" t="inlineStr">
        <is>
          <t xml:space="preserve"> </t>
        </is>
      </c>
    </row>
    <row r="76">
      <c r="A76" s="4" t="inlineStr">
        <is>
          <t>Exercise prices | $ / shares</t>
        </is>
      </c>
      <c r="B76" s="8" t="n">
        <v>32.16</v>
      </c>
    </row>
    <row r="77">
      <c r="A77" s="4" t="inlineStr">
        <is>
          <t>Options outstanding</t>
        </is>
      </c>
      <c r="B77" s="6" t="n">
        <v>242</v>
      </c>
    </row>
    <row r="78">
      <c r="A78" s="4" t="inlineStr">
        <is>
          <t>Options outstanding, life</t>
        </is>
      </c>
      <c r="B78" s="4" t="inlineStr">
        <is>
          <t>7 years 2 months 12 days</t>
        </is>
      </c>
    </row>
    <row r="79">
      <c r="A79" s="4" t="inlineStr">
        <is>
          <t>Options vested and exercisable</t>
        </is>
      </c>
      <c r="B79" s="6" t="n">
        <v>131</v>
      </c>
    </row>
    <row r="80">
      <c r="A80" s="4" t="inlineStr">
        <is>
          <t>Options vested and exercisable, life</t>
        </is>
      </c>
      <c r="B80" s="4" t="inlineStr">
        <is>
          <t>7 years 2 months 12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AND DEFERRED COMPENSATION PLANS - 2020 Plan (Details) - Employee Stock Option [Member] shares in Thousands</t>
        </is>
      </c>
      <c r="B1" s="2" t="inlineStr">
        <is>
          <t>12 Months Ended</t>
        </is>
      </c>
    </row>
    <row r="2">
      <c r="B2" s="2" t="inlineStr">
        <is>
          <t>Dec. 31, 2023 shares</t>
        </is>
      </c>
    </row>
    <row r="3">
      <c r="A3" s="3" t="inlineStr">
        <is>
          <t>Compensation plans:</t>
        </is>
      </c>
      <c r="B3" s="4" t="inlineStr">
        <is>
          <t xml:space="preserve"> </t>
        </is>
      </c>
    </row>
    <row r="4">
      <c r="A4" s="4" t="inlineStr">
        <is>
          <t>Shares authorized</t>
        </is>
      </c>
      <c r="B4" s="6" t="n">
        <v>16500</v>
      </c>
    </row>
    <row r="5">
      <c r="A5" s="4" t="inlineStr">
        <is>
          <t>Available for issuance</t>
        </is>
      </c>
      <c r="B5" s="6" t="n">
        <v>15676</v>
      </c>
    </row>
    <row r="6">
      <c r="A6" s="4" t="inlineStr">
        <is>
          <t>Maximum issuance (as a percentage of outstanding)</t>
        </is>
      </c>
      <c r="B6" s="9" t="n">
        <v>0.04</v>
      </c>
    </row>
    <row r="7">
      <c r="A7" s="4" t="inlineStr">
        <is>
          <t>Maximum issuance (in shares)</t>
        </is>
      </c>
      <c r="B7" s="6" t="n">
        <v>3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MPLOYEE BENEFIT AND DEFERRED COMPENSATION PLANS - Options under 2020 Plan Options issued (Details) - $ / shares</t>
        </is>
      </c>
      <c r="B1" s="2" t="inlineStr">
        <is>
          <t>3 Months Ended</t>
        </is>
      </c>
      <c r="F1" s="2" t="inlineStr">
        <is>
          <t>9 Months Ended</t>
        </is>
      </c>
    </row>
    <row r="2">
      <c r="B2" s="2" t="inlineStr">
        <is>
          <t>Dec. 31, 2021</t>
        </is>
      </c>
      <c r="C2" s="2" t="inlineStr">
        <is>
          <t>Sep. 30, 2021</t>
        </is>
      </c>
      <c r="D2" s="2" t="inlineStr">
        <is>
          <t>Jun. 30, 2021</t>
        </is>
      </c>
      <c r="E2" s="2" t="inlineStr">
        <is>
          <t>Mar. 31, 2021</t>
        </is>
      </c>
      <c r="F2" s="2" t="inlineStr">
        <is>
          <t>Sep. 30, 2022</t>
        </is>
      </c>
    </row>
    <row r="3">
      <c r="A3" s="3" t="inlineStr">
        <is>
          <t>EMPLOYEE BENEFIT AND DEFERR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market value of common stock</t>
        </is>
      </c>
      <c r="B4" s="8" t="n">
        <v>18.47</v>
      </c>
      <c r="C4" s="5" t="n">
        <v>19</v>
      </c>
      <c r="D4" s="8" t="n">
        <v>17.66</v>
      </c>
      <c r="E4" s="8" t="n">
        <v>32.16</v>
      </c>
      <c r="F4" s="8" t="n">
        <v>18.96</v>
      </c>
    </row>
    <row r="5">
      <c r="A5" s="4" t="inlineStr">
        <is>
          <t>Volatility</t>
        </is>
      </c>
      <c r="B5" s="11" t="n">
        <v>0.374</v>
      </c>
      <c r="C5" s="11" t="n">
        <v>0.371</v>
      </c>
      <c r="D5" s="11" t="n">
        <v>0.368</v>
      </c>
      <c r="E5" s="11" t="n">
        <v>0.368</v>
      </c>
      <c r="F5" s="11" t="n">
        <v>0.371</v>
      </c>
    </row>
    <row r="6">
      <c r="A6" s="4" t="inlineStr">
        <is>
          <t>Expected term (in years)</t>
        </is>
      </c>
      <c r="B6" s="4" t="inlineStr">
        <is>
          <t>5 years</t>
        </is>
      </c>
      <c r="C6" s="4" t="inlineStr">
        <is>
          <t>5 years</t>
        </is>
      </c>
      <c r="D6" s="4" t="inlineStr">
        <is>
          <t>6 years</t>
        </is>
      </c>
      <c r="E6" s="4" t="inlineStr">
        <is>
          <t>6 years</t>
        </is>
      </c>
      <c r="F6" s="4" t="inlineStr">
        <is>
          <t>5 years</t>
        </is>
      </c>
    </row>
    <row r="7">
      <c r="A7" s="4" t="inlineStr">
        <is>
          <t>Risk-free interest rate</t>
        </is>
      </c>
      <c r="B7" s="11" t="n">
        <v>0.013</v>
      </c>
      <c r="C7" s="11" t="n">
        <v>0.008999999999999999</v>
      </c>
      <c r="D7" s="11" t="n">
        <v>0.004</v>
      </c>
      <c r="E7" s="11" t="n">
        <v>0.004</v>
      </c>
      <c r="F7" s="11" t="n">
        <v>0.008</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EMPLOYEE BENEFIT AND DEFERRED COMPENSATION PLANS - Retired SAR Plan (Details) - USD ($) $ in Thousands</t>
        </is>
      </c>
      <c r="B1" s="2" t="inlineStr">
        <is>
          <t>3 Months Ended</t>
        </is>
      </c>
      <c r="F1" s="2" t="inlineStr">
        <is>
          <t>9 Months Ended</t>
        </is>
      </c>
      <c r="G1" s="2" t="inlineStr">
        <is>
          <t>12 Months Ended</t>
        </is>
      </c>
    </row>
    <row r="2">
      <c r="B2" s="2" t="inlineStr">
        <is>
          <t>Dec. 31, 2021</t>
        </is>
      </c>
      <c r="C2" s="2" t="inlineStr">
        <is>
          <t>Sep. 30, 2021</t>
        </is>
      </c>
      <c r="D2" s="2" t="inlineStr">
        <is>
          <t>Jun. 30, 2021</t>
        </is>
      </c>
      <c r="E2" s="2" t="inlineStr">
        <is>
          <t>Mar. 31, 2021</t>
        </is>
      </c>
      <c r="F2" s="2" t="inlineStr">
        <is>
          <t>Sep. 30, 2022</t>
        </is>
      </c>
      <c r="G2" s="2" t="inlineStr">
        <is>
          <t>Dec. 31, 2023</t>
        </is>
      </c>
      <c r="H2" s="2" t="inlineStr">
        <is>
          <t>Dec. 31, 2022</t>
        </is>
      </c>
      <c r="I2" s="2" t="inlineStr">
        <is>
          <t>Dec. 31, 2021</t>
        </is>
      </c>
    </row>
    <row r="3">
      <c r="A3" s="3" t="inlineStr">
        <is>
          <t>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compensation,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09</v>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32714</v>
      </c>
      <c r="H5" s="6" t="n">
        <v>19531</v>
      </c>
      <c r="I5" s="5" t="n">
        <v>25458</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33919</v>
      </c>
      <c r="H6" s="5" t="n">
        <v>19729</v>
      </c>
      <c r="I6" s="5" t="n">
        <v>26160</v>
      </c>
    </row>
    <row r="7">
      <c r="A7" s="3" t="inlineStr">
        <is>
          <t>Fair Value Assumptions and Method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latility</t>
        </is>
      </c>
      <c r="B8" s="11" t="n">
        <v>0.374</v>
      </c>
      <c r="C8" s="11" t="n">
        <v>0.371</v>
      </c>
      <c r="D8" s="11" t="n">
        <v>0.368</v>
      </c>
      <c r="E8" s="11" t="n">
        <v>0.368</v>
      </c>
      <c r="F8" s="11" t="n">
        <v>0.371</v>
      </c>
      <c r="G8" s="4" t="inlineStr">
        <is>
          <t xml:space="preserve"> </t>
        </is>
      </c>
      <c r="H8" s="4" t="inlineStr">
        <is>
          <t xml:space="preserve"> </t>
        </is>
      </c>
      <c r="I8" s="4" t="inlineStr">
        <is>
          <t xml:space="preserve"> </t>
        </is>
      </c>
    </row>
    <row r="9">
      <c r="A9" s="4" t="inlineStr">
        <is>
          <t>Expected term (in years)</t>
        </is>
      </c>
      <c r="B9" s="4" t="inlineStr">
        <is>
          <t>5 years</t>
        </is>
      </c>
      <c r="C9" s="4" t="inlineStr">
        <is>
          <t>5 years</t>
        </is>
      </c>
      <c r="D9" s="4" t="inlineStr">
        <is>
          <t>6 years</t>
        </is>
      </c>
      <c r="E9" s="4" t="inlineStr">
        <is>
          <t>6 years</t>
        </is>
      </c>
      <c r="F9" s="4" t="inlineStr">
        <is>
          <t>5 years</t>
        </is>
      </c>
      <c r="G9" s="4" t="inlineStr">
        <is>
          <t xml:space="preserve"> </t>
        </is>
      </c>
      <c r="H9" s="4" t="inlineStr">
        <is>
          <t xml:space="preserve"> </t>
        </is>
      </c>
      <c r="I9" s="4" t="inlineStr">
        <is>
          <t xml:space="preserve"> </t>
        </is>
      </c>
    </row>
    <row r="10">
      <c r="A10" s="4" t="inlineStr">
        <is>
          <t>Risk-free interest rate</t>
        </is>
      </c>
      <c r="B10" s="11" t="n">
        <v>0.013</v>
      </c>
      <c r="C10" s="11" t="n">
        <v>0.008999999999999999</v>
      </c>
      <c r="D10" s="11" t="n">
        <v>0.004</v>
      </c>
      <c r="E10" s="11" t="n">
        <v>0.004</v>
      </c>
      <c r="F10" s="11" t="n">
        <v>0.008</v>
      </c>
      <c r="G10" s="4" t="inlineStr">
        <is>
          <t xml:space="preserve"> </t>
        </is>
      </c>
      <c r="H10" s="4" t="inlineStr">
        <is>
          <t xml:space="preserve"> </t>
        </is>
      </c>
      <c r="I10" s="4" t="inlineStr">
        <is>
          <t xml:space="preserve"> </t>
        </is>
      </c>
    </row>
  </sheetData>
  <mergeCells count="3">
    <mergeCell ref="A1:A2"/>
    <mergeCell ref="B1:E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EMPLOYEE BENEFIT AND DEFERRED COMPENSATION PLANS - Restricted Stock Units (Details) - USD ($) $ / shares in Units, shares in Thousands, $ in Thousands</t>
        </is>
      </c>
      <c r="C1" s="2" t="inlineStr">
        <is>
          <t>12 Months Ended</t>
        </is>
      </c>
    </row>
    <row r="2">
      <c r="B2" s="2" t="inlineStr">
        <is>
          <t>May 12, 2021</t>
        </is>
      </c>
      <c r="C2" s="2" t="inlineStr">
        <is>
          <t>Dec. 31, 2023</t>
        </is>
      </c>
      <c r="D2" s="2" t="inlineStr">
        <is>
          <t>Dec. 31, 2022</t>
        </is>
      </c>
      <c r="E2" s="2" t="inlineStr">
        <is>
          <t>Dec. 31, 2021</t>
        </is>
      </c>
    </row>
    <row r="3">
      <c r="A3" s="3" t="inlineStr">
        <is>
          <t>Compensation plan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5" t="n">
        <v>33919</v>
      </c>
      <c r="D4" s="5" t="n">
        <v>19729</v>
      </c>
      <c r="E4" s="5" t="n">
        <v>26160</v>
      </c>
    </row>
    <row r="5">
      <c r="A5" s="4" t="inlineStr">
        <is>
          <t>Taxamo</t>
        </is>
      </c>
      <c r="B5" s="4" t="inlineStr">
        <is>
          <t xml:space="preserve"> </t>
        </is>
      </c>
      <c r="C5" s="4" t="inlineStr">
        <is>
          <t xml:space="preserve"> </t>
        </is>
      </c>
      <c r="D5" s="4" t="inlineStr">
        <is>
          <t xml:space="preserve"> </t>
        </is>
      </c>
      <c r="E5" s="4" t="inlineStr">
        <is>
          <t xml:space="preserve"> </t>
        </is>
      </c>
    </row>
    <row r="6">
      <c r="A6" s="3" t="inlineStr">
        <is>
          <t>Compensation plans:</t>
        </is>
      </c>
      <c r="B6" s="4" t="inlineStr">
        <is>
          <t xml:space="preserve"> </t>
        </is>
      </c>
      <c r="C6" s="4" t="inlineStr">
        <is>
          <t xml:space="preserve"> </t>
        </is>
      </c>
      <c r="D6" s="4" t="inlineStr">
        <is>
          <t xml:space="preserve"> </t>
        </is>
      </c>
      <c r="E6" s="4" t="inlineStr">
        <is>
          <t xml:space="preserve"> </t>
        </is>
      </c>
    </row>
    <row r="7">
      <c r="A7" s="4" t="inlineStr">
        <is>
          <t>Purchase price</t>
        </is>
      </c>
      <c r="B7" s="5" t="n">
        <v>200689</v>
      </c>
      <c r="C7" s="4" t="inlineStr">
        <is>
          <t xml:space="preserve"> </t>
        </is>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Compensation plans:</t>
        </is>
      </c>
      <c r="B9" s="4" t="inlineStr">
        <is>
          <t xml:space="preserve"> </t>
        </is>
      </c>
      <c r="C9" s="4" t="inlineStr">
        <is>
          <t xml:space="preserve"> </t>
        </is>
      </c>
      <c r="D9" s="4" t="inlineStr">
        <is>
          <t xml:space="preserve"> </t>
        </is>
      </c>
      <c r="E9" s="4" t="inlineStr">
        <is>
          <t xml:space="preserve"> </t>
        </is>
      </c>
    </row>
    <row r="10">
      <c r="A10" s="4" t="inlineStr">
        <is>
          <t>Compensation expense</t>
        </is>
      </c>
      <c r="B10" s="4" t="inlineStr">
        <is>
          <t xml:space="preserve"> </t>
        </is>
      </c>
      <c r="C10" s="6" t="n">
        <v>24257</v>
      </c>
      <c r="D10" s="5" t="n">
        <v>9286</v>
      </c>
      <c r="E10" s="5" t="n">
        <v>2964</v>
      </c>
    </row>
    <row r="11">
      <c r="A11" s="4" t="inlineStr">
        <is>
          <t>Unrecognized compensation cost</t>
        </is>
      </c>
      <c r="B11" s="4" t="inlineStr">
        <is>
          <t xml:space="preserve"> </t>
        </is>
      </c>
      <c r="C11" s="5" t="n">
        <v>46180</v>
      </c>
      <c r="D11" s="4" t="inlineStr">
        <is>
          <t xml:space="preserve"> </t>
        </is>
      </c>
      <c r="E11" s="4" t="inlineStr">
        <is>
          <t xml:space="preserve"> </t>
        </is>
      </c>
    </row>
    <row r="12">
      <c r="A12" s="4" t="inlineStr">
        <is>
          <t>Unrecognized compensation expense period</t>
        </is>
      </c>
      <c r="B12" s="4" t="inlineStr">
        <is>
          <t xml:space="preserve"> </t>
        </is>
      </c>
      <c r="C12" s="4" t="inlineStr">
        <is>
          <t>2 years 7 months 6 days</t>
        </is>
      </c>
      <c r="D12" s="4" t="inlineStr">
        <is>
          <t xml:space="preserve"> </t>
        </is>
      </c>
      <c r="E12" s="4" t="inlineStr">
        <is>
          <t xml:space="preserve"> </t>
        </is>
      </c>
    </row>
    <row r="13">
      <c r="A13" s="3" t="inlineStr">
        <is>
          <t>Units</t>
        </is>
      </c>
      <c r="B13" s="4" t="inlineStr">
        <is>
          <t xml:space="preserve"> </t>
        </is>
      </c>
      <c r="C13" s="4" t="inlineStr">
        <is>
          <t xml:space="preserve"> </t>
        </is>
      </c>
      <c r="D13" s="4" t="inlineStr">
        <is>
          <t xml:space="preserve"> </t>
        </is>
      </c>
      <c r="E13" s="4" t="inlineStr">
        <is>
          <t xml:space="preserve"> </t>
        </is>
      </c>
    </row>
    <row r="14">
      <c r="A14" s="4" t="inlineStr">
        <is>
          <t>Beginning balance (in units)</t>
        </is>
      </c>
      <c r="B14" s="4" t="inlineStr">
        <is>
          <t xml:space="preserve"> </t>
        </is>
      </c>
      <c r="C14" s="6" t="n">
        <v>2562</v>
      </c>
      <c r="D14" s="4" t="inlineStr">
        <is>
          <t xml:space="preserve"> </t>
        </is>
      </c>
      <c r="E14" s="4" t="inlineStr">
        <is>
          <t xml:space="preserve"> </t>
        </is>
      </c>
    </row>
    <row r="15">
      <c r="A15" s="4" t="inlineStr">
        <is>
          <t>Granted (in units)</t>
        </is>
      </c>
      <c r="B15" s="4" t="inlineStr">
        <is>
          <t xml:space="preserve"> </t>
        </is>
      </c>
      <c r="C15" s="6" t="n">
        <v>2627</v>
      </c>
      <c r="D15" s="4" t="inlineStr">
        <is>
          <t xml:space="preserve"> </t>
        </is>
      </c>
      <c r="E15" s="4" t="inlineStr">
        <is>
          <t xml:space="preserve"> </t>
        </is>
      </c>
    </row>
    <row r="16">
      <c r="A16" s="4" t="inlineStr">
        <is>
          <t>Vested (in units)</t>
        </is>
      </c>
      <c r="B16" s="4" t="inlineStr">
        <is>
          <t xml:space="preserve"> </t>
        </is>
      </c>
      <c r="C16" s="6" t="n">
        <v>-796</v>
      </c>
      <c r="D16" s="4" t="inlineStr">
        <is>
          <t xml:space="preserve"> </t>
        </is>
      </c>
      <c r="E16" s="4" t="inlineStr">
        <is>
          <t xml:space="preserve"> </t>
        </is>
      </c>
    </row>
    <row r="17">
      <c r="A17" s="4" t="inlineStr">
        <is>
          <t>Forfeited (in units)</t>
        </is>
      </c>
      <c r="B17" s="4" t="inlineStr">
        <is>
          <t xml:space="preserve"> </t>
        </is>
      </c>
      <c r="C17" s="6" t="n">
        <v>-222</v>
      </c>
      <c r="D17" s="4" t="inlineStr">
        <is>
          <t xml:space="preserve"> </t>
        </is>
      </c>
      <c r="E17" s="4" t="inlineStr">
        <is>
          <t xml:space="preserve"> </t>
        </is>
      </c>
    </row>
    <row r="18">
      <c r="A18" s="4" t="inlineStr">
        <is>
          <t>Ending balance (in units)</t>
        </is>
      </c>
      <c r="B18" s="4" t="inlineStr">
        <is>
          <t xml:space="preserve"> </t>
        </is>
      </c>
      <c r="C18" s="6" t="n">
        <v>4171</v>
      </c>
      <c r="D18" s="6" t="n">
        <v>2562</v>
      </c>
      <c r="E18" s="4" t="inlineStr">
        <is>
          <t xml:space="preserve"> </t>
        </is>
      </c>
    </row>
    <row r="19">
      <c r="A19" s="3" t="inlineStr">
        <is>
          <t>Weighted Average Per Share</t>
        </is>
      </c>
      <c r="B19" s="4" t="inlineStr">
        <is>
          <t xml:space="preserve"> </t>
        </is>
      </c>
      <c r="C19" s="4" t="inlineStr">
        <is>
          <t xml:space="preserve"> </t>
        </is>
      </c>
      <c r="D19" s="4" t="inlineStr">
        <is>
          <t xml:space="preserve"> </t>
        </is>
      </c>
      <c r="E19" s="4" t="inlineStr">
        <is>
          <t xml:space="preserve"> </t>
        </is>
      </c>
    </row>
    <row r="20">
      <c r="A20" s="4" t="inlineStr">
        <is>
          <t>Beginning balance (in dollars per share)</t>
        </is>
      </c>
      <c r="B20" s="4" t="inlineStr">
        <is>
          <t xml:space="preserve"> </t>
        </is>
      </c>
      <c r="C20" s="8" t="n">
        <v>15.9</v>
      </c>
      <c r="D20" s="4" t="inlineStr">
        <is>
          <t xml:space="preserve"> </t>
        </is>
      </c>
      <c r="E20" s="4" t="inlineStr">
        <is>
          <t xml:space="preserve"> </t>
        </is>
      </c>
    </row>
    <row r="21">
      <c r="A21" s="4" t="inlineStr">
        <is>
          <t>Granted (in dollars per share)</t>
        </is>
      </c>
      <c r="B21" s="4" t="inlineStr">
        <is>
          <t xml:space="preserve"> </t>
        </is>
      </c>
      <c r="C21" s="12" t="n">
        <v>16.64</v>
      </c>
      <c r="D21" s="4" t="inlineStr">
        <is>
          <t xml:space="preserve"> </t>
        </is>
      </c>
      <c r="E21" s="4" t="inlineStr">
        <is>
          <t xml:space="preserve"> </t>
        </is>
      </c>
    </row>
    <row r="22">
      <c r="A22" s="4" t="inlineStr">
        <is>
          <t>Vested (in dollars per share)</t>
        </is>
      </c>
      <c r="B22" s="4" t="inlineStr">
        <is>
          <t xml:space="preserve"> </t>
        </is>
      </c>
      <c r="C22" s="12" t="n">
        <v>17.45</v>
      </c>
      <c r="D22" s="4" t="inlineStr">
        <is>
          <t xml:space="preserve"> </t>
        </is>
      </c>
      <c r="E22" s="4" t="inlineStr">
        <is>
          <t xml:space="preserve"> </t>
        </is>
      </c>
    </row>
    <row r="23">
      <c r="A23" s="4" t="inlineStr">
        <is>
          <t>Forfeited (in dollars per share)</t>
        </is>
      </c>
      <c r="B23" s="4" t="inlineStr">
        <is>
          <t xml:space="preserve"> </t>
        </is>
      </c>
      <c r="C23" s="12" t="n">
        <v>15.23</v>
      </c>
      <c r="D23" s="4" t="inlineStr">
        <is>
          <t xml:space="preserve"> </t>
        </is>
      </c>
      <c r="E23" s="4" t="inlineStr">
        <is>
          <t xml:space="preserve"> </t>
        </is>
      </c>
    </row>
    <row r="24">
      <c r="A24" s="4" t="inlineStr">
        <is>
          <t>Ending balance (in dollars per share)</t>
        </is>
      </c>
      <c r="B24" s="4" t="inlineStr">
        <is>
          <t xml:space="preserve"> </t>
        </is>
      </c>
      <c r="C24" s="8" t="n">
        <v>16.11</v>
      </c>
      <c r="D24" s="8" t="n">
        <v>15.9</v>
      </c>
      <c r="E24" s="4" t="inlineStr">
        <is>
          <t xml:space="preserve"> </t>
        </is>
      </c>
    </row>
    <row r="25">
      <c r="A25" s="4" t="inlineStr">
        <is>
          <t>Restricted Stock Units | Minimum</t>
        </is>
      </c>
      <c r="B25" s="4" t="inlineStr">
        <is>
          <t xml:space="preserve"> </t>
        </is>
      </c>
      <c r="C25" s="4" t="inlineStr">
        <is>
          <t xml:space="preserve"> </t>
        </is>
      </c>
      <c r="D25" s="4" t="inlineStr">
        <is>
          <t xml:space="preserve"> </t>
        </is>
      </c>
      <c r="E25" s="4" t="inlineStr">
        <is>
          <t xml:space="preserve"> </t>
        </is>
      </c>
    </row>
    <row r="26">
      <c r="A26" s="3" t="inlineStr">
        <is>
          <t>Compensation plans:</t>
        </is>
      </c>
      <c r="B26" s="4" t="inlineStr">
        <is>
          <t xml:space="preserve"> </t>
        </is>
      </c>
      <c r="C26" s="4" t="inlineStr">
        <is>
          <t xml:space="preserve"> </t>
        </is>
      </c>
      <c r="D26" s="4" t="inlineStr">
        <is>
          <t xml:space="preserve"> </t>
        </is>
      </c>
      <c r="E26" s="4" t="inlineStr">
        <is>
          <t xml:space="preserve"> </t>
        </is>
      </c>
    </row>
    <row r="27">
      <c r="A27" s="4" t="inlineStr">
        <is>
          <t>Service requirement (in years)</t>
        </is>
      </c>
      <c r="B27" s="4" t="inlineStr">
        <is>
          <t xml:space="preserve"> </t>
        </is>
      </c>
      <c r="C27" s="4" t="inlineStr">
        <is>
          <t>1 year</t>
        </is>
      </c>
      <c r="D27" s="4" t="inlineStr">
        <is>
          <t xml:space="preserve"> </t>
        </is>
      </c>
      <c r="E27" s="4" t="inlineStr">
        <is>
          <t xml:space="preserve"> </t>
        </is>
      </c>
    </row>
    <row r="28">
      <c r="A28" s="4" t="inlineStr">
        <is>
          <t>Restricted Stock Units | Maximum</t>
        </is>
      </c>
      <c r="B28" s="4" t="inlineStr">
        <is>
          <t xml:space="preserve"> </t>
        </is>
      </c>
      <c r="C28" s="4" t="inlineStr">
        <is>
          <t xml:space="preserve"> </t>
        </is>
      </c>
      <c r="D28" s="4" t="inlineStr">
        <is>
          <t xml:space="preserve"> </t>
        </is>
      </c>
      <c r="E28" s="4" t="inlineStr">
        <is>
          <t xml:space="preserve"> </t>
        </is>
      </c>
    </row>
    <row r="29">
      <c r="A29" s="3" t="inlineStr">
        <is>
          <t>Compensation plans:</t>
        </is>
      </c>
      <c r="B29" s="4" t="inlineStr">
        <is>
          <t xml:space="preserve"> </t>
        </is>
      </c>
      <c r="C29" s="4" t="inlineStr">
        <is>
          <t xml:space="preserve"> </t>
        </is>
      </c>
      <c r="D29" s="4" t="inlineStr">
        <is>
          <t xml:space="preserve"> </t>
        </is>
      </c>
      <c r="E29" s="4" t="inlineStr">
        <is>
          <t xml:space="preserve"> </t>
        </is>
      </c>
    </row>
    <row r="30">
      <c r="A30" s="4" t="inlineStr">
        <is>
          <t>Service requirement (in years)</t>
        </is>
      </c>
      <c r="B30" s="4" t="inlineStr">
        <is>
          <t xml:space="preserve"> </t>
        </is>
      </c>
      <c r="C30" s="4" t="inlineStr">
        <is>
          <t>4 year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MPLOYEE BENEFIT AND DEFERRED COMPENSATION PLANS - Restricted Stock Awards (Details) - Restricted Stock Awards $ / shares in Units, shares in Thousands, $ in Thousands</t>
        </is>
      </c>
      <c r="B1" s="2" t="inlineStr">
        <is>
          <t>12 Months Ended</t>
        </is>
      </c>
    </row>
    <row r="2">
      <c r="B2" s="2" t="inlineStr">
        <is>
          <t>Dec. 31, 2023 USD ($) $ / shares shares</t>
        </is>
      </c>
    </row>
    <row r="3">
      <c r="A3" s="3" t="inlineStr">
        <is>
          <t>Units</t>
        </is>
      </c>
      <c r="B3" s="4" t="inlineStr">
        <is>
          <t xml:space="preserve"> </t>
        </is>
      </c>
    </row>
    <row r="4">
      <c r="A4" s="4" t="inlineStr">
        <is>
          <t>Beginning balance (in units) | shares</t>
        </is>
      </c>
      <c r="B4" s="6" t="n">
        <v>235</v>
      </c>
    </row>
    <row r="5">
      <c r="A5" s="4" t="inlineStr">
        <is>
          <t>Granted (in units) | shares</t>
        </is>
      </c>
      <c r="B5" s="6" t="n">
        <v>62</v>
      </c>
    </row>
    <row r="6">
      <c r="A6" s="4" t="inlineStr">
        <is>
          <t>Vested (in units) | shares</t>
        </is>
      </c>
      <c r="B6" s="6" t="n">
        <v>-206</v>
      </c>
    </row>
    <row r="7">
      <c r="A7" s="4" t="inlineStr">
        <is>
          <t>Ending balance (in units) | shares</t>
        </is>
      </c>
      <c r="B7" s="6" t="n">
        <v>91</v>
      </c>
    </row>
    <row r="8">
      <c r="A8" s="3" t="inlineStr">
        <is>
          <t>Weighted Average Per Share</t>
        </is>
      </c>
      <c r="B8" s="4" t="inlineStr">
        <is>
          <t xml:space="preserve"> </t>
        </is>
      </c>
    </row>
    <row r="9">
      <c r="A9" s="4" t="inlineStr">
        <is>
          <t>Beginning balance (in dollars per share) | $ / shares</t>
        </is>
      </c>
      <c r="B9" s="8" t="n">
        <v>14.91</v>
      </c>
    </row>
    <row r="10">
      <c r="A10" s="4" t="inlineStr">
        <is>
          <t>Granted (in dollars per share) | $ / shares</t>
        </is>
      </c>
      <c r="B10" s="12" t="n">
        <v>22.69</v>
      </c>
    </row>
    <row r="11">
      <c r="A11" s="4" t="inlineStr">
        <is>
          <t>Vested (in dollars per share) | $ / shares</t>
        </is>
      </c>
      <c r="B11" s="12" t="n">
        <v>14.32</v>
      </c>
    </row>
    <row r="12">
      <c r="A12" s="4" t="inlineStr">
        <is>
          <t>Ending balance (in dollars per share) | $ / shares</t>
        </is>
      </c>
      <c r="B12" s="8" t="n">
        <v>21.5</v>
      </c>
    </row>
    <row r="13">
      <c r="A13" s="4" t="inlineStr">
        <is>
          <t>Unrecognized compensation cost | $</t>
        </is>
      </c>
      <c r="B13" s="5" t="n">
        <v>949</v>
      </c>
    </row>
    <row r="14">
      <c r="A14" s="4" t="inlineStr">
        <is>
          <t>Unrecognized compensation expense period</t>
        </is>
      </c>
      <c r="B14" s="4" t="inlineStr">
        <is>
          <t>6 months</t>
        </is>
      </c>
    </row>
    <row r="15">
      <c r="A15" s="4" t="inlineStr">
        <is>
          <t>Minimum</t>
        </is>
      </c>
      <c r="B15" s="4" t="inlineStr">
        <is>
          <t xml:space="preserve"> </t>
        </is>
      </c>
    </row>
    <row r="16">
      <c r="A16" s="3" t="inlineStr">
        <is>
          <t>Compensation plans:</t>
        </is>
      </c>
      <c r="B16" s="4" t="inlineStr">
        <is>
          <t xml:space="preserve"> </t>
        </is>
      </c>
    </row>
    <row r="17">
      <c r="A17" s="4" t="inlineStr">
        <is>
          <t>Service requirement (in years)</t>
        </is>
      </c>
      <c r="B17" s="4" t="inlineStr">
        <is>
          <t>1 year</t>
        </is>
      </c>
    </row>
    <row r="18">
      <c r="A18" s="4" t="inlineStr">
        <is>
          <t>Maximum</t>
        </is>
      </c>
      <c r="B18" s="4" t="inlineStr">
        <is>
          <t xml:space="preserve"> </t>
        </is>
      </c>
    </row>
    <row r="19">
      <c r="A19" s="3" t="inlineStr">
        <is>
          <t>Compensation plans:</t>
        </is>
      </c>
      <c r="B19" s="4" t="inlineStr">
        <is>
          <t xml:space="preserve"> </t>
        </is>
      </c>
    </row>
    <row r="20">
      <c r="A20" s="4" t="inlineStr">
        <is>
          <t>Service requirement (in years)</t>
        </is>
      </c>
      <c r="B20" s="4" t="inlineStr">
        <is>
          <t>4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0:38Z</dcterms:created>
  <dcterms:modified xmlns:dcterms="http://purl.org/dc/terms/" xmlns:xsi="http://www.w3.org/2001/XMLSchema-instance" xsi:type="dcterms:W3CDTF">2024-02-29T21:30:38Z</dcterms:modified>
</cp:coreProperties>
</file>